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Divestitures And " sheetId="9" state="visible" r:id="rId9"/>
    <sheet xmlns:r="http://schemas.openxmlformats.org/officeDocument/2006/relationships" name="Derivative Financial Instrument"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Environmental Regulation"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Earnings Per Share"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ights Offering and other equit" sheetId="20" state="visible" r:id="rId20"/>
    <sheet xmlns:r="http://schemas.openxmlformats.org/officeDocument/2006/relationships" name="Condensed Consolidating Financi" sheetId="21" state="visible" r:id="rId21"/>
    <sheet xmlns:r="http://schemas.openxmlformats.org/officeDocument/2006/relationships" name="Quarterly Financial Data (unaud" sheetId="22" state="visible" r:id="rId22"/>
    <sheet xmlns:r="http://schemas.openxmlformats.org/officeDocument/2006/relationships" name="Supplemental Information Relati" sheetId="23" state="visible" r:id="rId23"/>
    <sheet xmlns:r="http://schemas.openxmlformats.org/officeDocument/2006/relationships" name="Subsequent Events (Notes)" sheetId="24" state="visible" r:id="rId24"/>
    <sheet xmlns:r="http://schemas.openxmlformats.org/officeDocument/2006/relationships" name="Summary Of Significant Accoun25"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Derivative Financial Instrume28"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Condensed Consolidating Finan36" sheetId="36" state="visible" r:id="rId36"/>
    <sheet xmlns:r="http://schemas.openxmlformats.org/officeDocument/2006/relationships" name="Quarterly Financial Data (una37" sheetId="37" state="visible" r:id="rId37"/>
    <sheet xmlns:r="http://schemas.openxmlformats.org/officeDocument/2006/relationships" name="Supplemental Information Rela38" sheetId="38" state="visible" r:id="rId38"/>
    <sheet xmlns:r="http://schemas.openxmlformats.org/officeDocument/2006/relationships" name="Subsequent Events (Tables)" sheetId="39" state="visible" r:id="rId39"/>
    <sheet xmlns:r="http://schemas.openxmlformats.org/officeDocument/2006/relationships" name="Organization And Basis Of Pre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Divestitures An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bt (Narrative) (Details)" sheetId="48" state="visible" r:id="rId48"/>
    <sheet xmlns:r="http://schemas.openxmlformats.org/officeDocument/2006/relationships" name="Debt (Schedule Of Long-Term Deb" sheetId="49" state="visible" r:id="rId49"/>
    <sheet xmlns:r="http://schemas.openxmlformats.org/officeDocument/2006/relationships" name="Debt (Detailed Summary) (Detail" sheetId="50" state="visible" r:id="rId50"/>
    <sheet xmlns:r="http://schemas.openxmlformats.org/officeDocument/2006/relationships" name="Fair Value Measurements (Narrat" sheetId="51" state="visible" r:id="rId51"/>
    <sheet xmlns:r="http://schemas.openxmlformats.org/officeDocument/2006/relationships" name="Fair Value Measurements (Summar" sheetId="52" state="visible" r:id="rId52"/>
    <sheet xmlns:r="http://schemas.openxmlformats.org/officeDocument/2006/relationships" name="Fair Value Measurements (Schedu"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Employee Benefit Plans (Details" sheetId="57" state="visible" r:id="rId57"/>
    <sheet xmlns:r="http://schemas.openxmlformats.org/officeDocument/2006/relationships" name="Earnings Per Share (Details)" sheetId="58" state="visible" r:id="rId58"/>
    <sheet xmlns:r="http://schemas.openxmlformats.org/officeDocument/2006/relationships" name="Earnings Per Share (Details Tex" sheetId="59" state="visible" r:id="rId59"/>
    <sheet xmlns:r="http://schemas.openxmlformats.org/officeDocument/2006/relationships" name="Equity-based compensation (Narr" sheetId="60" state="visible" r:id="rId60"/>
    <sheet xmlns:r="http://schemas.openxmlformats.org/officeDocument/2006/relationships" name="Equity-based compensation (Stoc" sheetId="61" state="visible" r:id="rId61"/>
    <sheet xmlns:r="http://schemas.openxmlformats.org/officeDocument/2006/relationships" name="Equity-based compensation (Fair" sheetId="62" state="visible" r:id="rId62"/>
    <sheet xmlns:r="http://schemas.openxmlformats.org/officeDocument/2006/relationships" name="Equity-based compensation (Rest" sheetId="63" state="visible" r:id="rId63"/>
    <sheet xmlns:r="http://schemas.openxmlformats.org/officeDocument/2006/relationships" name="Equity-based compensation Warra" sheetId="64" state="visible" r:id="rId64"/>
    <sheet xmlns:r="http://schemas.openxmlformats.org/officeDocument/2006/relationships" name="Equity-based compensation (Reco" sheetId="65" state="visible" r:id="rId65"/>
    <sheet xmlns:r="http://schemas.openxmlformats.org/officeDocument/2006/relationships" name="Income Taxes (Components Of Inc" sheetId="66" state="visible" r:id="rId66"/>
    <sheet xmlns:r="http://schemas.openxmlformats.org/officeDocument/2006/relationships" name="Income Taxes (Significant Compo" sheetId="67" state="visible" r:id="rId67"/>
    <sheet xmlns:r="http://schemas.openxmlformats.org/officeDocument/2006/relationships" name="Income Taxes (Reconciliation Of" sheetId="68" state="visible" r:id="rId68"/>
    <sheet xmlns:r="http://schemas.openxmlformats.org/officeDocument/2006/relationships" name="Income Taxes Income Taxes (Narr" sheetId="69" state="visible" r:id="rId69"/>
    <sheet xmlns:r="http://schemas.openxmlformats.org/officeDocument/2006/relationships" name="Related Party Transactions (Nar" sheetId="70" state="visible" r:id="rId70"/>
    <sheet xmlns:r="http://schemas.openxmlformats.org/officeDocument/2006/relationships" name="Related Party Transactions (Det" sheetId="71" state="visible" r:id="rId71"/>
    <sheet xmlns:r="http://schemas.openxmlformats.org/officeDocument/2006/relationships" name="Rights Offering and other equ72" sheetId="72" state="visible" r:id="rId72"/>
    <sheet xmlns:r="http://schemas.openxmlformats.org/officeDocument/2006/relationships" name="Condensed Consolidating Finan73" sheetId="73" state="visible" r:id="rId73"/>
    <sheet xmlns:r="http://schemas.openxmlformats.org/officeDocument/2006/relationships" name="Condensed Consolidating Finan74" sheetId="74" state="visible" r:id="rId74"/>
    <sheet xmlns:r="http://schemas.openxmlformats.org/officeDocument/2006/relationships" name="Condensed Consolidating Finan75" sheetId="75" state="visible" r:id="rId75"/>
    <sheet xmlns:r="http://schemas.openxmlformats.org/officeDocument/2006/relationships" name="Quarterly Financial Data (una76" sheetId="76" state="visible" r:id="rId76"/>
    <sheet xmlns:r="http://schemas.openxmlformats.org/officeDocument/2006/relationships" name="Supplemental Information Rela77" sheetId="77" state="visible" r:id="rId77"/>
    <sheet xmlns:r="http://schemas.openxmlformats.org/officeDocument/2006/relationships" name="Supplemental Information Rela78" sheetId="78" state="visible" r:id="rId78"/>
    <sheet xmlns:r="http://schemas.openxmlformats.org/officeDocument/2006/relationships" name="Supplemental Information Rela79" sheetId="79" state="visible" r:id="rId79"/>
    <sheet xmlns:r="http://schemas.openxmlformats.org/officeDocument/2006/relationships" name="Supplemental Information Rela80" sheetId="80" state="visible" r:id="rId80"/>
    <sheet xmlns:r="http://schemas.openxmlformats.org/officeDocument/2006/relationships" name="Supplemental Information Rela81" sheetId="81" state="visible" r:id="rId81"/>
    <sheet xmlns:r="http://schemas.openxmlformats.org/officeDocument/2006/relationships" name="Supplemental Information Rela82"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1116">
  <si>
    <t>Document And Entity Information - USD ($) $ in Thousands</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EXCO RESOURCES INC</t>
  </si>
  <si>
    <t>Entity Central Index Key</t>
  </si>
  <si>
    <t>Current Fiscal Year End Date</t>
  </si>
  <si>
    <t>--12-31</t>
  </si>
  <si>
    <t>Entity Filer Category</t>
  </si>
  <si>
    <t>Accelerated Filer</t>
  </si>
  <si>
    <t>Entity Common Stock, Shares Outstanding</t>
  </si>
  <si>
    <t>Entity Current Reporting Status</t>
  </si>
  <si>
    <t>Yes</t>
  </si>
  <si>
    <t>Entity Public Float</t>
  </si>
  <si>
    <t>Entity Voluntary Filers</t>
  </si>
  <si>
    <t>No</t>
  </si>
  <si>
    <t>Entity Well-known Seasonal Issuer</t>
  </si>
  <si>
    <t>Consolidated Balance Sheets - USD ($) $ in Thousands</t>
  </si>
  <si>
    <t>Dec. 31, 2015</t>
  </si>
  <si>
    <t>Current assets:</t>
  </si>
  <si>
    <t>Cash and cash equivalents</t>
  </si>
  <si>
    <t>Restricted cash</t>
  </si>
  <si>
    <t>Accounts receivable, net:</t>
  </si>
  <si>
    <t>Oil and natural gas</t>
  </si>
  <si>
    <t>Joint interest</t>
  </si>
  <si>
    <t>Other</t>
  </si>
  <si>
    <t>Derivative financial instruments</t>
  </si>
  <si>
    <t>Inventory and other</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Other property and equipment, net</t>
  </si>
  <si>
    <t>Deferred financing costs, net</t>
  </si>
  <si>
    <t>Goodwill</t>
  </si>
  <si>
    <t>Total assets</t>
  </si>
  <si>
    <t>Current liabilities:</t>
  </si>
  <si>
    <t>Accounts payable and accrued liabilities</t>
  </si>
  <si>
    <t>Revenues and royalties payable</t>
  </si>
  <si>
    <t>Accrued interest payable</t>
  </si>
  <si>
    <t>Current portion of asset retirement obligations</t>
  </si>
  <si>
    <t>Income taxes payable</t>
  </si>
  <si>
    <t>Current portion of long-term debt</t>
  </si>
  <si>
    <t>Total current liabilities</t>
  </si>
  <si>
    <t>Long-term debt</t>
  </si>
  <si>
    <t>Deferred income taxes</t>
  </si>
  <si>
    <t>Asset retirement obligations and other long-term liabilities</t>
  </si>
  <si>
    <t>Commitments and contingencies</t>
  </si>
  <si>
    <t>Shareholders’ equity:</t>
  </si>
  <si>
    <t>Common shares, $0.001 par value; 780,000,000 authorized shares; 283,568,268 shares issued and 282,973,605 shares outstanding at December 31, 2016; 283,633,996 shares issued and 283,039,333 shares outstanding at December 31, 2015</t>
  </si>
  <si>
    <t>Additional paid-in capital</t>
  </si>
  <si>
    <t>Accumulated deficit</t>
  </si>
  <si>
    <t>Treasury shares, at cost; 594,663 at December 31, 2016 and 2015</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shares issued</t>
  </si>
  <si>
    <t>Common stock, shares outstanding</t>
  </si>
  <si>
    <t>Treasury stock, shares</t>
  </si>
  <si>
    <t>Consolidated Statements Of Operations - USD ($) shares in Thousands, $ in Thousands</t>
  </si>
  <si>
    <t>Dec. 31, 2014</t>
  </si>
  <si>
    <t>Revenues:</t>
  </si>
  <si>
    <t>Oil</t>
  </si>
  <si>
    <t>Natural gas</t>
  </si>
  <si>
    <t>Purchased natural gas and marketing</t>
  </si>
  <si>
    <t>Total revenues</t>
  </si>
  <si>
    <t>Costs and expenses:</t>
  </si>
  <si>
    <t>Oil and natural gas operating costs</t>
  </si>
  <si>
    <t>Production and ad valorem taxes</t>
  </si>
  <si>
    <t>Gathering and transportation</t>
  </si>
  <si>
    <t>Purchased natural gas</t>
  </si>
  <si>
    <t>Depletion, depreciation and amortization</t>
  </si>
  <si>
    <t>Impairment of oil and natural gas properties</t>
  </si>
  <si>
    <t>Accretion of discount on asset retirement obligations</t>
  </si>
  <si>
    <t>General and administrative</t>
  </si>
  <si>
    <t>Other operating items</t>
  </si>
  <si>
    <t>Total costs and expenses</t>
  </si>
  <si>
    <t>Operating income (loss)</t>
  </si>
  <si>
    <t>Other income (expense):</t>
  </si>
  <si>
    <t>Interest expense, net</t>
  </si>
  <si>
    <t>Gain (loss) on derivative financial instruments</t>
  </si>
  <si>
    <t>Gain on restructuring and extinguishment of debt</t>
  </si>
  <si>
    <t>Other income</t>
  </si>
  <si>
    <t>Equity income (loss)</t>
  </si>
  <si>
    <t>Total other income (expense)</t>
  </si>
  <si>
    <t>Income (loss) before income taxes</t>
  </si>
  <si>
    <t>Income tax expense</t>
  </si>
  <si>
    <t>Net income (loss)</t>
  </si>
  <si>
    <t>Basic:</t>
  </si>
  <si>
    <t>Net income (loss) (in dollars per share)</t>
  </si>
  <si>
    <t>Weighted average common shares outstanding</t>
  </si>
  <si>
    <t>Diluted:</t>
  </si>
  <si>
    <t>Weighted average common shares and common share equivalents outstanding</t>
  </si>
  <si>
    <t>Consolidated Statements Of Cash Flows - USD ($) $ in Thousands</t>
  </si>
  <si>
    <t>Operating Activities:</t>
  </si>
  <si>
    <t>Adjustments to reconcile net income (loss) to net cash provided by (used in) operating activities:</t>
  </si>
  <si>
    <t>Deferred income tax expense</t>
  </si>
  <si>
    <t>Equity-based compensation expense</t>
  </si>
  <si>
    <t>[1]</t>
  </si>
  <si>
    <t>(Income) loss from equity investments</t>
  </si>
  <si>
    <t>(Gain) loss on derivative financial instruments</t>
  </si>
  <si>
    <t>Cash receipts (payments) of derivative financial instruments</t>
  </si>
  <si>
    <t>Amortization of deferred financing costs and discount on debt issuance</t>
  </si>
  <si>
    <t>Other non-operating items</t>
  </si>
  <si>
    <t>Effect of changes in:</t>
  </si>
  <si>
    <t>Restricted cash with related party</t>
  </si>
  <si>
    <t>Accounts receivable</t>
  </si>
  <si>
    <t>Other current assets</t>
  </si>
  <si>
    <t>Accounts payable and other current liabilities</t>
  </si>
  <si>
    <t>Net cash provided by (used in) operating activities</t>
  </si>
  <si>
    <t>Investing Activities:</t>
  </si>
  <si>
    <t>Additions to oil and natural gas properties, gathering assets and equipment</t>
  </si>
  <si>
    <t>Property acquisitions</t>
  </si>
  <si>
    <t>Proceeds from disposition of property and equipment</t>
  </si>
  <si>
    <t>Net changes in advances to joint ventures</t>
  </si>
  <si>
    <t>Equity investments and other</t>
  </si>
  <si>
    <t>Net cash used in investing activities</t>
  </si>
  <si>
    <t>Financing Activities:</t>
  </si>
  <si>
    <t>Borrowings under credit agreements</t>
  </si>
  <si>
    <t>Repayments under credit agreements</t>
  </si>
  <si>
    <t>Proceeds received from issuance of 2022 Notes</t>
  </si>
  <si>
    <t>Repurchases of senior unsecured notes</t>
  </si>
  <si>
    <t>Proceeds received from issuance of Fairfax Term Loan</t>
  </si>
  <si>
    <t>Payments on Exchange Term Loan</t>
  </si>
  <si>
    <t>Proceeds from issuance of common shares, net</t>
  </si>
  <si>
    <t>Payments of common share dividends</t>
  </si>
  <si>
    <t>Deferred financing costs and other</t>
  </si>
  <si>
    <t>Net cash provided by (used in) financing activities</t>
  </si>
  <si>
    <t>Net decrease in cash</t>
  </si>
  <si>
    <t>Cash at beginning of period</t>
  </si>
  <si>
    <t>Cash at end of period</t>
  </si>
  <si>
    <t>Supplemental Cash Flow Information:</t>
  </si>
  <si>
    <t>Cash interest payments</t>
  </si>
  <si>
    <t>Income tax payments</t>
  </si>
  <si>
    <t>Supplemental non-cash investing and financing activities:</t>
  </si>
  <si>
    <t>Capitalized equity-based compensation</t>
  </si>
  <si>
    <t>Capitalized interest</t>
  </si>
  <si>
    <t>Debt eliminated upon sale of Compass</t>
  </si>
  <si>
    <t>Equity-based compensation expense includes share-based compensation to employees and equity-based compensation for warrants issued to ESAS in 2015. Equity-based compensation expense also includes $0.7 million and $0.5 million of share-based compensation related to the Company's Management Incentive Plan payable in fully-vested restricted shares for the years ended December 31, 2016 and 2015, respectively.</t>
  </si>
  <si>
    <t>Consolidated Statements Of Changes In Shareholders' Equity - USD ($) shares in Thousands, $ in Thousands</t>
  </si>
  <si>
    <t>Total</t>
  </si>
  <si>
    <t>Common Stock</t>
  </si>
  <si>
    <t>Subscription Rights</t>
  </si>
  <si>
    <t>Treasury Stock</t>
  </si>
  <si>
    <t>Beginning Balance (in shares) at Dec. 31, 2013</t>
  </si>
  <si>
    <t>Beginning Balance, Subscription Rights (in shares) at Dec. 31, 2013</t>
  </si>
  <si>
    <t>Beginning Balance at Dec. 31, 2013</t>
  </si>
  <si>
    <t>Increase (Decrease) in Stockholders' Equity [Roll Forward]</t>
  </si>
  <si>
    <t>Issuance of common shares (in shares)</t>
  </si>
  <si>
    <t>Issuance of common shares</t>
  </si>
  <si>
    <t>Equity-based compensation</t>
  </si>
  <si>
    <t>Restricted shares issued, net of cancellations (in shares)</t>
  </si>
  <si>
    <t>Restricted shares issued, net of cancellations</t>
  </si>
  <si>
    <t>Common share dividends</t>
  </si>
  <si>
    <t>Issuance of subscription rights (in shares)</t>
  </si>
  <si>
    <t>Issuance of subscription rights</t>
  </si>
  <si>
    <t>Treasury share repurchases (in shares)</t>
  </si>
  <si>
    <t>Treasury share repurchases</t>
  </si>
  <si>
    <t>Ending Balance at Dec. 31, 2014</t>
  </si>
  <si>
    <t>Ending Balance, Subscription Rights (in shares) at Dec. 31, 2014</t>
  </si>
  <si>
    <t>Ending Balance (in shares) at Dec. 31, 2014</t>
  </si>
  <si>
    <t>Ending Balance at Dec. 31, 2015</t>
  </si>
  <si>
    <t>Ending Balance, Subscription Rights (in shares) at Dec. 31, 2015</t>
  </si>
  <si>
    <t>Ending Balance (in shares) at Dec. 31, 2015</t>
  </si>
  <si>
    <t>Ending Balance at Dec. 31, 2016</t>
  </si>
  <si>
    <t>Ending Balance, Subscription Rights (in shares) at Dec. 31, 2016</t>
  </si>
  <si>
    <t>Ending Balance (in shares) at Dec. 31, 2016</t>
  </si>
  <si>
    <t>Organization And Basis Of Presentation</t>
  </si>
  <si>
    <t>Organization, Consolidation and Presentation of Financial Statements [Abstract]</t>
  </si>
  <si>
    <t>Organization and basis of presentation</t>
  </si>
  <si>
    <t>Organization and basis of presentation Unless the context requires otherwise, references in this Annual Report on Form 10-K to “EXCO,” “EXCO Resources,” “Company,” “we,” “us,” and “our” are to EXCO Resources, Inc. and its consolidated subsidiaries. 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 • East Texas and North Louisiana The East Texas and North Louisiana regions are primarily comprised of our Haynesville and Bossier shale assets. We have a joint venture with a wholly owned subsidiary of Royal Dutch Shell, plc, ("Shell") covering an undivided 50% interest in the majority of our Haynesville and Bossier shale assets in East Texas and North Louisiana. The East Texas and North Louisiana regions also include certain assets outside of the joint venture in the Haynesville and Bossier shales. We serve as the operator for most of our properties in the East Texas and North Louisiana regions. • South Texas The South Texas region is primarily comprised of our Eagle Ford shale assets. We serve as the operator for most of our properties in the South Texas region. We are currently evaluating the potential divestiture of our properties in South Texas; however, no assurance can be given as to outcome or timing of such transaction. • Appalachia The Appalachia region is primarily comprised of Marcellus shale assets following the divestitures of substantially all of our shallow conventional assets during 2016. We have a joint venture with Shell covering our Marcellus shale assets in the Appalachia region ("Appalachia JV"). EXCO and Shell each own an undivided 50% interest in the Appalachia JV and a 49.75% working interest in the Appalachia JV's properties. The remaining 0.5% working interest is held by a jointly owned operating entity ("OPCO") that operates the Appalachia JV's properties. We own a 50% interest in OPCO. The accompanying Consolidated Balance Sheets as of December 31, 2016 and 2015 , Consolidated Statements of Operations, Consolidated Statements of Cash Flows and Consolidated Statements of Changes in Shareholders’ Equity for the years ended December 31, 2016 , 2015 and 2014 are for EXCO and its subsidiaries. The consolidated financial statements and related footnotes are presented in accordance with generally accepted accounting principles in the United States ("GAAP"). Certain reclassifications have been made to prior period information to conform to current period presentation. Going Concern Assessment and Management’s Plans These Consolidated Financial Statements have been prepared on a going concern basis, which contemplates the realization of assets and the satisfaction of liabilities and other commitments in the normal course of business. Our liquidity and ability to maintain compliance with debt covenants have been negatively impacted by the prolonged depressed oil and natural gas price environment, levels of indebtedness, and gathering, transportation and certain other commercial contracts. We define liquidity as cash and restricted cash plus the unused borrowing base under our credit agreement ("Liquidity"). As of December 31, 2016 , the Company had $9.1 million in cash and cash equivalents, $46.2 million of availability under its credit agreement ("EXCO Resources Credit Agreement") and a working capital deficit of $147.7 million . On March 15, 2017 , we closed a series of transactions intended to improve our Liquidity and capital structure. This included the issuance of $300.0 million in aggregate principal amount of senior secured 1.5 lien notes due March 20, 2022 ("1.5 Lien Notes") and the exchange of $682.8 million in aggregate principal amount of our senior secured second lien term loans due October 26, 2020 ("Second Lien Term Loans") for a like amount of senior 1.75 lien term loans due October 26, 2020 ("1.75 Lien Term Loans"). The 1.5 Lien Notes and 1.75 Lien Term Loans provide us the option to pay interest in cash or, subject to certain limitations, common shares or additional indebtedness ("PIK Payments"). The proceeds from the issuance of the 1.5 Lien Notes were primarily utilized to repay the outstanding indebtedness under the EXCO Resources Credit Agreement. The EXCO Resources Credit Agreement was amended to reduce the borrowing base to $150.0 million , permit the issuance of the 1.5 Lien Notes and the exchanges of Second Lien Term Loans, and modify certain financial covenants. See further discussion of these transactions as part of "Note 18. Subsequent Events". The payment of interest in common shares on the 1.5 Lien Notes and 1.75 Lien Term Loans would improve our Liquidity and future cash flows. Our ability to pay interest in common shares is restricted until the shareholder approval is obtained to permit the issuance of common shares in connection with the transactions. The amount of PIK Payments made in additional 1.5 Lien Notes or 1.75 Lien Term Loans is subject to incurrence covenants within our debt agreements that limit our aggregate secured indebtedness to $1.2 billion . If we do not receive the shareholder vote to approve the issuance of common shares in connection with the 1.5 Lien Notes and 1.75 Lien Term Loans, then we may be required to pay interest in cash that would further restrict our Liquidity and ability to comply with debt covenants. Furthermore, if the shareholder approval is not obtained by September 30, 2017 , subject to certain extensions, the interest rate for cash and PIK Payments on the 1.5 Lien Notes will significantly increase. The modified covenants in the EXCO Resources Credit Agreement include a requirement for our ratio of consolidated EBITDAX to consolidated interest expense ("Interest Coverage Ratio") to exceed a minimum of 1.75 to 1.0 for the fiscal quarter ending September 30, 2017 and 2.0 to 1.0 for fiscal quarters thereafter. The definition of consolidated interest expense utilized in the Interest Coverage Ratio excludes payments in common shares or additional indebtedness on the 1.5 Lien Notes and 1.75 Lien Term Loans. The consolidated EBITDAX and consolidated interest expense utilized in this calculation are annualized beginning with the fiscal quarter ending September 30, 2017. Therefore, the receipt of shareholder approval to pay interest through the issuance of common shares is essential to our ability to maintain compliance with this covenant. Furthermore, our ability to maintain compliance with other financial covenants under the EXCO Resources Credit Agreement would be negatively impacted if we are not able to pay interest in common shares. We intend to seek approval for these transactions through our annual meeting of shareholders or at a special meeting of shareholders called for such purpose within the period required by the 1.5 Lien Notes and 1.75 Lien Term Loans. The shareholder approval to permit the issuance of common shares associated with the transactions requires the affirmative vote of a majority of the votes cast by the holders of our outstanding common shares. The shareholder approval to amend our charter to increase the number of shares authorized for issuance or approval to execute a reverse stock split, without a proportionate reduction of authorized shares, at the discretion of the Board of Directors, requires that holders of at least two-thirds of outstanding shares approve the proposal. However, we may waive the requirement within the 1.5 Lien Notes and 1.75 Lien Notes to obtain shareholder approval to amend our charter at our sole discretion. Certain of our related parties and members of our Board of Directors hold approximately 46% of the total common shares outstanding as of December 31, 2016. The issuance of the 1.5 Lien Notes and the exchange transactions involving the 1.75 Lien Term Loans were approved by a special committee of the Board of Directors consisting of the sole disinterested member of the Board of Directors. The Board of Directors authorized and approved the transactions based on the recommendation of the special committee. However, there is no assurance that the proposals will be approved. Therefore, the receipt of shareholder approval was deemed to be outside of our control in accordance with Financial Accounting Standards Board ("FASB") Accounting Standards Codification ("ASC") 205-40, Going Concern and our ability to pay interest in common shares was not factored into our analysis regarding our ability to continue as a going concern. If we are not able to obtain shareholder approval to permit the transactions, and are not able to pay interest in common shares, it is probable that we will not meet the minimum requirement under the Interest Coverage Ratio for the twelve-month period following the date of these Consolidated Financial Statements. If we are not able to comply with our debt covenants or do not have sufficient Liquidity to conduct our business operations in future periods, we may be required, but unable, to refinance all or part of our existing debt, seek covenant relief from our lenders, sell assets, incur additional indebtedness, or issue equity on terms acceptable to us, if at all, and may be required to surrender assets pursuant to the security provisions of the EXCO Resources Credit Agreement. Therefore, our ability to continue our planned principal business operations would be dependent on the actions of our lenders or obtaining additional debt and/or equity financing to repay outstanding indebtedness under the EXCO Resources Credit Agreement. These factors raise substantial doubt about our ability to continue as a going concern. If the shareholder approval is obtained, we may elect to pay interest on the 1.5 Lien Notes and 1.75 Lien Term Loans in common shares at our sole discretion until December 31, 2018. If this occurs, our plans would be to pay interest on the 1.5 Lien Notes and 1.75 Lien Term Loans in common shares during this period and we expect that we would have sufficient Liquidity and maintain compliance with our debt covenants for the twelve-month period following the date of these Consolidated Financial Statements. In addition, we are evaluating the potential divestiture of our assets in South Texas to further improve our Liquidity. There is no assurance any such transactions will occur. The accompanying Consolidated Financial Statements do not include any adjustments to reflect the possible future effects of this uncertainty on the recoverability or classification of recorded asset amounts or the amounts or classification of liabilities. Revisions of prior period information On August 19, 2016, we formed Raider Marketing, LP ("Raider") through an internal merger to provide marketing services to EXCO and pursue independent business opportunities. Raider is a wholly owned subsidiary of EXCO and is the contractual counterparty by operation of Texas law to all of EXCO's gathering, transportation and marketing contracts in Texas and Louisiana. In connection with the formation of Raider and the Company's plans to pursue additional marketing opportunities, we have revised our presentation of third party natural gas purchases and sales to report these costs and revenues on a gross basis in the accompanying statements of operations in accordance with FASB ASC 605, Revenue Recognition, beginning in the third quarter of 2016. Third party purchases and sales are now reported gross as "Purchased natural gas" expenses and "Purchased natural gas and marketing" revenues, respectively. Purchased natural gas and marketing revenues include revenue we receive as a result of selling natural gas that we purchase from third parties and marketing fees we receive from third parties. Purchased natural gas expenses include purchases from third parties plus an allocation of transportation costs. The transportation costs allocated to the third party purchases relate to our firm transportation agreements with unutilized commitments; therefore, the utilization of this transportation reduces the unutilized commitments that would have otherwise been allocated to our net share of production and incurred by EXCO. We previously reported these transactions on a net basis in the financial statements due to the materiality associated with the income or loss generated from these purchases and sales, and the historical insignificance of the Company's marketing activities involving the purchases and sales of third party natural gas to our operations. The net effect of these revisions did not impact our previously reported net income or loss, shareholders’ equity or cash flows. The Company evaluated the materiality of the revisions based on ASC 250, Accounting Changes and Error Corrections , and concluded the revisions to be immaterial corrections of an error. The following table reflects the revisions to the following annual periods: Year ended (in thousands) December 31, 2015 December 31, 2014 Natural gas revenues, previously reported $ 225,544 $ 463,953 Revision of third party natural gas purchases and sales 927 715 Natural gas revenues, as currently reported $ 226,471 $ 464,668 Purchased natural gas and marketing revenues $ 26,442 $ 34,933 Purchased natural gas expenses $ 27,369 $ 35,648</t>
  </si>
  <si>
    <t>Summary Of Significant Accounting Policies</t>
  </si>
  <si>
    <t>Accounting Policies [Abstract]</t>
  </si>
  <si>
    <t>Summary of significant accounting policies</t>
  </si>
  <si>
    <t>Summary of significant accounting policies Principles of consolidation We consolidate all of our subsidiaries in the accompanying Consolidated Balance Sheets as of December 31, 2016 and 2015 and the Consolidated Statements of Operations, Consolidated Statements of Cash Flows and Changes in Shareholders' Equity for the years ended December 31, 2016 , 2015 and 2014 . Investments in unconsolidated affiliates in which we are able to exercise significant influence are accounted for using the equity method. We use the cost method of accounting for investments in unconsolidated affiliates in which we are not able to exercise significant influence. All intercompany transactions and accounts have been eliminated. We report our interests in oil and natural gas properties using the proportional consolidation method of accounting. We reported our 25.5% interest in Compass Production Partners, L.P. ("Compass") using proportional consolidation for the period from its formation on February 14, 2013 to the sale of our interests on October 31, 2014. See further discussion in "Note 3. Acquisitions, divestitures and other significant events." Management estimates In preparing the consolidated financial statements in conformity with GAAP, we are required to make estimates and assumptions that affect the reported amounts of assets, liabilities, revenues and expenses during the reporting periods. The more significant estimates pertain to proved oil and natural gas reserve volumes, future development costs, asset retirement obligations, equity-based compensation, estimates relating to oil and natural gas revenues and expenses, accrued liabilities, the fair market value of assets and liabilities acquired in business combinations, derivatives and goodwill. Actual results may differ from management's estimates. Cash equivalents We consider all highly liquid investments with maturities of three months or less when purchased, to be cash equivalents. Restricted cash The restricted cash on our balance sheet is principally comprised of our share of an evergreen escrow account with Shell that is used to fund our share of development operations in East Texas and North Louisiana. Funds held in this escrow account are restricted and can be used primarily for drilling and operations in East Texas and North Louisiana. The restricted cash balance at December 31, 2015 also included accrued fees payable to Energy Strategic Advisory Services LLC ("ESAS") which were paid during 2016 upon completion of ESAS's entire first year of service and required investment with EXCO. See "Note 13. Related party transactions" for further discussion of the services and investment agreement with ESAS. Concentration of credit risk and accounts receivable Financial instruments that potentially subject us to a concentration of credit risk consist principally of cash, trade receivables and our derivative financial instruments. We place our cash with financial institutions which we believe have sufficient credit quality to minimize risk of loss. We sell oil and natural gas to various customers. In addition, we participate with other parties in the drilling, completion and operation of oil and natural gas wells. The majority of our accounts receivable are due from either purchasers of oil or natural gas or participants in oil and natural gas wells for which we serve as the operator. We have the right to offset future revenues against unpaid charges related to wells which we operate. Oil and natural gas receivables are generally uncollateralized. The allowance for doubtful accounts was immaterial at both December 31, 2016 and 2015 . We place our derivative financial instruments with financial institutions that we believe have high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For the years ended December 31, 2016 , 2015 and 2014 , sales to BG Energy Merchants LLC , and subsequently to Shell Energy North America US, LP, accounted for approximately 24% , 20% and 34% , respectively, of total consolidated revenues. BG Energy Merchants LLC was a subsidiary of BG Group, plc ("BG Group") until the acquisition of BG Group by Shell in early 2016. For the years ended December 31, 2016 , 2015 and 2014 , Chesapeake Energy Marketing Inc. accounted for approximately 32% , 38% and 31% respectively, of total consolidated revenues. Chesapeake Energy Marketing Inc. is a subsidiary of Chesapeake Energy Corporation ("Chesapeake"). Derivative financial instruments We use derivative financial instruments to mitigate the impacts of commodity price fluctuations, protect our returns on investments and achieve a more predictable cash flow. FASB ASC, Topic 815, Derivatives and Hedging, ("ASC 815"), requires that every derivative instrument (including certain derivative instruments embedded in other contracts) be recorded on the balance sheet as either an asset or liability measured at its estimated fair value. ASC 815 requires that changes in the derivative's estimated fair value be recognized in earnings unless specific hedge accounting criteria are met, or exemptions for normal purchases and normal sales as permitted by ASC 815 exist. We do not designate our derivative financial instruments as hedging instruments and, as a result, recognize the change in a derivative's estimated fair value in earnings as a component of other income or expense. Our derivative financial instruments are not held for trading purposes. Oil and natural gas properties The accounting for, and disclosure of, oil and natural gas producing activities require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97.1 million and $115.4 million as of December 31, 2016 and 2015 ,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In determining whether such costs should be impaired or transferred, we evaluate lease expiration dates, recent drilling results, future development plans and current market values. Our undeveloped properties are predominantly held-by-production, which reduces the risk of impairment as a result of lease expirations. There were no impairments of unproved properties during 2016 and 2014 and we impaired $88.1 million of unproved properties during 2015. The impairment was recorded to reflect the estimated fair value of our undeveloped properties as a result of the decline in oil and natural gas prices. The impairment also included certain expiring acreage that was no longer part of our drilling plans. See "Note 6. Fair value measurements" for further discussion. We capitalize interest on the costs related to the acquisition of undeveloped acreage in accordance with FASB ASC 835-20 , Capitalization of Interest . When the unproved property costs are moved to proved developed and undeveloped oil and natural gas properties, or the properties are sold, we cease capitalizing interest related to these properties. 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We capitalize the portion of general and administrative costs, including share-based compensation, that is attributable to our acquisition, exploration, exploitation and development activities. Sales, dispositions and other oil and natural gas property retirements are accounted for as adjustments to the full cost pool, with no recognition of gain or loss, unless the disposition would significantly alter the relationship between capitalized costs and Proved Reserves. 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6 $ 42.75 $ 2.48 December 31, 2015 50.28 2.59 December 31, 2014 94.99 4.35 For the year ended December 31, 2016 , we recognized impairments to our proved oil and natural gas properties of $160.8 million . The impairments were primarily due to the decline in oil and natural gas prices. Furthermore, the fixed costs associated with certain gathering and transportation contracts continue to have a significant impact on the present value of our Proved Reserves. For the year ended December 31, 2015, we recognized impairments to our proved oil and natural gas properties of $1.2 billion . The impairments were primarily due to the decline in oil and natural gas prices partially offset by upward revisions in the oil and natural gas reserves primarily as a result of modifications to our well design in the North Louisiana and East Texas regions. For the year ended December 31, 2014, we did no t recognize an impairment to our proved oil and natural gas properties. All of our Proved Undeveloped Reserves were reclassified to unproved during the first quarter of 2016 due to the uncertainty regarding the financing required to develop these reserves that existed on March 31, 2016. These reserves remained classified as unproved due to our inability to meet the Reasonable Certainty criteria for recording Proved Undeveloped Reserves, as prescribed under the SEC requirements, as the uncertainty regarding our availability of capital required to develop these reserves still existed at December 31, 2016. A significant amount of our Proved Undeveloped Reserves that were reclassified to unproved remain economic at current prices, and we may report Proved Undeveloped Reserves in future filings if we determine we have the financial capability to execute a development plan. Under full cost accounting rules, any ceiling test impairments of oil and natural gas properties may not be reversed in subsequent periods. Since we do not designate our derivative financial instruments as hedging instruments, we are not allowed to use the impacts of the derivative financial instruments in our ceiling test computations.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Other property and equipment Other property and equipment is primarily comprised of office, field and other equipment which are capitalized at cost and depreciated on a straight line basis over their estimated useful lives ranging from 3 to 15 years and the surface acreage we own in our South Texas region. Goodwill In accordance with FASB ASC 350-20, Intangibles-Goodwill and Other ("ASC 350-20"), goodwill is not amortized, but is tested for impairment on an annual basis, or more frequently as impairment indicators arise. Impairment tests, which involve the use of estimates related to the fair market value of the business operations with which goodwill is associated, are performed as of December 31 of each year. Losses, if any, resulting from impairment tests will be reflected in operating income or loss in the Consolidated Statements of Operations. We apply a two-part, equally weighted approach in determining the fair value of our business as part of the goodwill impairment test. We perform an income approach, which uses a discounted cash flow model to value our business, and a market approach, in which our value is determined using trading metrics and transaction multiples of peer companies. As part of the determination of the fair value of our reporting unit, we corroborate the results of the valuation model through a comparison to our enterprise value that is calculated as the combined market capitalization of our equity plus the fair value of our debt. As a result of testing, the fair value of our business significantly exceeded the carrying value of net assets at December 31, 2016 and we did not record an impairment charge for the periods ending December 31, 2016 , 2015 or 2014 . Asset retirement obligations We apply FASB ASC 410-20, Asset Retirement and Environmental Obligations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The following is a reconciliation of our asset retirement obligations for the periods indicated: December 31, (in thousands) 2016 2015 2014 Asset retirement obligations at beginning of period $ 41,648 $ 36,755 $ 42,954 Activity during the period: Liabilities incurred during the period — 881 576 Revisions in estimated assumptions 175 3,215 — Liabilities settled during the period (140 ) (293 ) (33 ) Adjustment to liability due to acquisitions 1 180 107 Adjustment to liability due to divestitures (1) (32,605 ) (1,367 ) (9,539 ) Accretion of discount 2,210 2,277 2,690 Asset retirement obligations at end of period 11,289 41,648 36,755 Less current portion 344 845 1,769 Long-term portion $ 10,945 $ 40,803 $ 34,986 (1) For the year ended December 31, 2016, the adjustment to liability due to divestitures consisted primarily of $22.6 million and $9.7 million from the sales of our conventional assets located in Pennsylvania and West Virginia, respectively. For the year ended December 31, 2014, the adjustment to liability due to divestitures consisted primarily of $9.4 million from the sale of our interest in Compass. Our asset retirement obligations are determined using discounted cash flow methodologies based on inputs and assumptions developed by management. We do not have any assets that are legally restricted for purposes of settling asset retirement obligations. Revenue recognition and gas imbalances We use the sales method of accounting for oil and natural gas revenues. Under the sales method, revenues are recognized based on actual volumes of oil and natural gas sold to purchasers. Gas imbalances at December 31, 2016 , 2015 and 2014 were not significant. Gathering and transportation We generally sell oil and natural gas under two types of agreements which are common in our industry. Both types of agreements include a transportation charge. One is a net-back arrangement, under which we sell oil or natural gas at the wellhead and collect a price, net of the transportation incurred by the purchaser. In this case, we record sales at the price received from the purchaser, net of the transportation costs. Under the other arrangement, we sell oil or natural gas at a specific delivery point, pay transportation to a third party and receive proceeds from the purchaser with no transportation deduction. In this case, we record the transportation cost as gathering and transportation expense. As such, our computed realized prices, before the impact of derivative financial instruments, include revenues which are reported under two separate bases. Gathering and transportation expenses totaled $106.5 million , $99.3 million and $101.6 million for the years ended December 31, 2016 , 2015 and 2014 , respectively. Capitalization of internal costs As part of our proved developed oil and natural gas properties, we capitalize a portion of salaries and related share-based compensation for employees who are directly involved in the acquisition, appraisal, exploration, exploitation and development of oil and natural gas properties. During the years ended December 31, 2016 , 2015 and 2014 , we capitalized $4.0 million , $10.6 million and $15.8 million , respectively. The capitalized amounts include $0.8 million , $3.4 million and $5.5 million of share-based compensation for the years ended December 31, 2016 , 2015 and 2014 , respectively. Overhead reimbursement fees We have classified fees from overhead charges billed to working interest owners of $13.7 million , $13.1 million and $13.5 million for the years ended December 31, 2016 , 2015 and 2014 , respectively, as a reduction of general and administrative expenses in the accompanying Consolidated Statements of Operations. We classified our share of these charges as oil and natural gas production costs in the amount of $5.8 million , $5.7 million and $6.4 million for the years ended December 31, 2016 , 2015 and 2014 , respectively. In addition, we have agreements with Shell that allow us to bill each other certain personnel costs and related fees incurred on behalf of the joint ventures in the East Texas, North Louisiana and Appalachia regions. In connection with the formation of Compass, we entered into an agreement to perform certain operational, managerial, and administrative services. Compass reimbursed us for costs incurred in connection with the performance of these services based on an agreed upon service fee. As a result of the Compass sale, this agreement was terminated on October 31, 2014 and we entered into a customary transition services agreement pursuant to which EXCO provided certain transition services to Compass until April 2015. For the years ended December 31, 2016 , 2015 and 2014 , general and administrative expenses were reduced by $7.1 million , $15.9 million and $24.7 million , respectively, for recoveries of fees for our personnel and services provided to our joint ventures and other partners. These recoveries are net of fees charged to us by Shell for their personnel and services. Environmental cost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Income taxes Income taxes are accounted for in accordance with FASB ASC 740, Income Taxes ("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Earnings per share We account for earnings per share in accordance with FASB ASC 260-10, Earnings Per Share ("ASC 260-10"). ASC 260-10 requires companies to present two calculations of earnings per share ("EPS"): basic and diluted. Basic EPS is based on the weighted average number of common shares outstanding during the period, excluding stock options, restricted share units, restricted share awards and warrants. Diluted EPS is computed in the same manner as basic EPS after assuming the issuance of common shares for all potentially dilutive common share equivalents, which include stock options, restricted share units, restricted share awards and warrants, whether exercisable or not. Equity-based compensation Our equity-based compensation includes share-based compensation to employees which we account for in accordance with FASB ASC Topic 718, Compensation-Stock Compensation ("ASC 718") and equity-based compensation for warrants issued to ESAS which we account for in accordance with FASB ASC Topic 505-50, Equity-Based Payments to Non-Employees ("ASC 505-50"). ASC 718 requires all share-based payments to employees, including grants of employee stock options, restricted share units and restricted share awards, to be recognized in our Consolidated Statements of Operations based on their estimated fair values. We recognize expense on a straight-line basis over the vesting period of the option, restricted share unit or restricted share award. We capitalize part of our share-based compensation that is attributable to our acquisition, exploration, exploitation and development activities. Our 2005 Amended and Restated Long-Term Incentive Plan ("2005 Incentive Plan") provides for the granting of options and other equity incentive awards of our common shares in accordance with terms within the agreements. New shares will be issued for any options exercised or awards granted. Under the 2005 Incentive Plan, we have only issued stock options, restricted share units and restricted share awards, although the plan allows for other share-based awards. The measurement of the warrants is accounted for in accordance with ASC 505-50, which requires the warrants to be re-measured each interim reporting period until the completion of the services under the agreement and an adjustment is recorded in our Consolidated Statements of Operations included as equity-based compensation expense. See "Note 11. Equity-based compensation" for additional information on the warrants issued to ESAS. Recent accounting pronouncements In February 2016, the FASB issued Accounting Standards Update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hese transactions will require application of the new guidance at the beginning of the earliest comparative period presented. We are currently assessing the potential impact of ASU 2016-02 and expect it will have a material impact on our consolidated financial condition and results of operations upon adoption. In March 2016, the FASB issued ASU No. 2016-07, Investments - Equity Method and Joint Ventures (Topic 323):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refore, upon qualifying for the equity method of accounting, no retroactive adjustment of the investment is required. ASU 2016-07 is effective for annual and interim periods beginning after December 15, 2016 and early adoption is permitted. We do not currently have significant investments that are accounted for by a method other than the equity method and do not expect ASU 2016-07 to have a significant impact on our consolidated financial condition and results of operations. In March 2016, the FASB issued ASU No. 2016-09, Compensation - 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7 is effective for annual and interim periods beginning after December 15, 2016 and early adoption is permitted. ASU 2016-07 did not have an impact on our financial condition and results of operations upon adoption in the fourth quarter of 2016. The Company will continue with its current practice of estimating forfeitures instead of accounting for forfeitures when they occur, as allowed by ASU 2016-07. In August 2016, the FASB issued ASU No. 2016-15, Statement of Cash Flows (Topic 230): Classification of Certain Cash Receipts and Cash Payments ("ASU 2016-15").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We are currently assessing the potential impact of ASU 2016-15 on our consolidated financial condition and results of operations. In October 2016, the FASB issued ASU No. 2016-16, Income Taxes (Topic 740): Intra-Entity Transfers of Assets Other Than Inventory ("ASU 2016-16"). The amendments in this update require that an entity recognize the income tax consequences of an intra-entity transfer of an asset other than inventory when the transfer occurs. Consequently, the amendments in this update eliminate the exception for an intra-entity transfer of an asset other than inventory. ASU 2016-16 is effective for annual and interim periods beginning after December 15, 2017 and early adoption is permitted. We are currently assessing the potential impact of ASU 2016-16 on our consolidated financial condition and results of operations. In November 2016, the FASB issued ASU No. 2016-18, Statement of Cash Flows (Topic 230): Restricted Cash (a consensus of the FASB Emerging Issues Task Force) ("ASU 2016-18"). The amendments in this update require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and early adoption is permitted. We believe the impact of the adoption of this ASU will change the presentation of our beginning and ending cash balances on our Consolidated Statements of Cash Flows and eliminate the presentation of changes in restricted cash balances from investing and operating activities on our Consolidated Statements of Cash Flows. In January 2017, the FASB issued Accounting Standards Update ("ASU") No. 2017-01, Business Combinations (Topic 805): Clarifying the Definition of a Business ("ASU 2017-07"). ASU 2017-01 is effective for annual and interim periods beginning after December 15, 2017. Under ASU 2017-01, an entity must first determine whether substantially all of the fair value of the gross assets acquired is concentrated in a single identifiable asset or a group of similar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We are currently assessing the potential impact of ASU 2017-01 on our consolidated financial condition and results of operations. In January 2017, the FASB issued ASU No. 2017-04, Intangibles - Goodwill and Other (Topic 350): Simplifying the Test for Goodwill Impairment ("ASU 2017-04"). ASU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annual and interim periods beginnin</t>
  </si>
  <si>
    <t>Acquisitions, Divestitures And Other Significant Events</t>
  </si>
  <si>
    <t>Business Combinations [Abstract]</t>
  </si>
  <si>
    <t>Acquisition, Divestitures and Other Significant Events</t>
  </si>
  <si>
    <t>Acquisitions, divestitures and other significant events 2016 Divestitures South Texas transaction On May 6, 2016, we closed a sale of certain non-core undeveloped acreage in South Texas and our interests in four producing wells for $11.5 million , after final purchase price adjustments. Proceeds from the sale were used to reduce indebtedness under the EXCO Resources Credit Agreement. Conventional asset divestitures On July 1, 2016, we closed the sale of our interests in shallow conventional assets located in Pennsylvania and received an overriding royalty interest in each well. In addition, we retained all rights to other formations below the conventional depths in this region including the Marcellus and Utica shales. For the six months ended June 30, 2016, the divested assets produced approximately 6 Mmcfe per day and the revenues less direct operating expenses, excluding general and administrative costs, generated a net loss of less than $0.1 million . The asset retirement obligations related to the divested wells were $22.6 million on July 1, 2016. On October 3, 2016, we closed the sale of our interests in shallow conventional assets located primarily in West Virginia for approximately $4.5 million , subject to customary post-closing purchase price adjustments. We retained all rights to other formations below the conventional depths in this region including the Marcellus and Utica shales. For the nine months ended September 30, 2016, the divested assets produced approximately 4 Mmcfe per day and the revenues less direct operating expenses, excluding general and administrative costs, generated net income of $0.7 million . The asset retirement obligations related to the divested wells were $9.7 million on October 3, 2016. In conjunction with the sales of our shallow conventional assets in Pennsylvania and West Virginia, the Company's field employee count in the Appalachia region has been reduced by 85% since December 31, 2015. The divestitures of our interests during 2016 did not significantly alter the relationship between our capitalized costs and Proved Reserves and were accounted for as an adjustment of capitalized costs with no gain or loss recognized in accordance with Rule 4-10(c)(6)(i) of Regulation S-X. 2015 Acquisitions and termination of Participation Agreement In July 2013, we entered into a participation agreement with a joint venture partner for the development of certain assets in the Eagle Ford shale ("Participation Agreement"). The Participation Agreement required us to offer to purchase our joint venture partner's working interest in wells that have been on production for at least one year . The offers were made on a quarterly basis for a group of wells based on prices defined in the Participation Agreement, subject to specific well criteria and return hurdles. We closed the first acquisition of our joint venture partner's interest in 3 gross ( 1.4 net) wells on March 11, 2015 for a total purchase price of $7.6 million . During the fourth quarter of 2015, our Eagle Ford joint venture partner purported to accept our offer under the Participation Agreement to purchase interests in 21 gross ( 10.3 net) wells for $42.7 million , subject to purchase price adjustments subsequent to the effective date of June 30, 2015. We notified our joint venture partner that we did not intend to close this acquisition as our partner's purported acceptance had not been received in a timely manner under the terms of the Participation Agreement, and our joint venture partner filed a petition for injunctive relief and damages alleging that, among other things, we breached our obligation under the Participation Agreement. In addition, subsequent offers were also in dispute for various reasons. On July 25, 2016, we settled the litigation with our joint venture partner, and the litigation was thereafter dismissed after a final judgment order was entered in response to the parties’ joint motion to dismiss the case with prejudice. Among other things, the settlement provided a full release for any claims, rights, demands, damages and causes of action that either party has asserted or could have asserted for any breach of the Participation Agreement. As part of the settlement, the parties amended and restated the Participation Agreement to (i) eliminate our requirement to offer to purchase our joint venture partner's interests in certain wells each quarter, (ii) eliminate our requirement to convey a portion of our working interest to our joint venture partner upon commencing development of future locations, (iii) terminate the area of mutual interest, which required either party acquiring an interest in non-producing acreage included in certain areas to provide notice of the acquisition to the non-acquiring party and allowed the non-acquiring party to acquire a proportionate share in such acquired interest, (iv) provide that EXCO transfer to its joint venture partner a portion of its interests in certain producing wells and certain undeveloped locations in South Texas (“Transferred Interests”), effective May 1, 2016 and (v) modify or eliminate certain other provisions. The Participation Agreement was terminated on December 1, 2016 upon final settlement of the agreement. We recorded a loss in "Other operating items" in the Consolidated Statements of Operations, and a corresponding credit to the "Proved developed and undeveloped oil and natural gas properties" in our Consolidated Balance Sheet during 2016. The fair value of the Transferred Interests was $23.2 million as of July 25, 2016 based on a discounted cash flow model of the estimated reserves using NYMEX forward strip prices. See "Note 6. Fair value measurements" for additional information. The net production from the Transferred Interests was approximately 350 Bbls of oil per day during June 2016. 2014 Divestitures Permian Basin transaction On March 24, 2014, we closed a purchase and sale agreement with a private party for the sale of our interest in certain non-operated assets in the Permian Basin including producing wells and undeveloped acreage for approximately $68.2 million , after final purchase price adjustments. The effective date of the transaction was January 1, 2014. Proceeds from the sale were used to reduce indebtedness under the EXCO Resources Credit Agreement. Compass divestiture On October 31, 2014, we closed the sale of our entire interest in Compass to Harbinger Group, Inc. ("HGI") for $118.8 million in cash. We used a portion of the proceeds to reduce indebtedness under the EXCO Resources Credit Agreement. Prior to the closing of the sale, we reported our 25.5% interest in Compass using proportional consolidation. Our consolidated assets and liabilities were reduced by our proportionate share of Compass's net assets of $31.4 million which included our proportionate share of the Compass's indebtedness of $83.2 million on October 31, 2014. The sale of our interest in Compass did not significantly alter the relationship between our capitalized costs and Proved Reserves and was accounted for as an adjustment of capitalized costs with no gain or loss recognized in accordance with Rule 4-10(c)(6)(i) of Regulation S-X. As a result, our capitalized costs were further reduced by $87.4 million . Following the closing, EXCO was no longer required to offer acquisition opportunities to Compass or any of its affiliates.</t>
  </si>
  <si>
    <t>Derivative Financial Instruments</t>
  </si>
  <si>
    <t>General Discussion of Derivative Instruments and Hedging Activities [Abstract]</t>
  </si>
  <si>
    <t>Derivative financial instruments Our primary objective in entering into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derivative financial instrument management activities consists of non-cash income or expense due to changes in the fair value of our derivative financial instruments. Cash losses or gains only arise from payments made or received on monthly settlements of contracts or if we terminate a contract prior to its expiration. We do not designate our derivative financial instruments as hedging instruments for financial accounting purposes and, as a result, we recognize the change in the respective instruments’ fair value in earnings. The table below outlines the classification of our derivative financial instruments on our Consolidated Balance Sheets and their financial impact on our Consolidated Statements of Operations. Fair Value of Derivative Financial Instruments (in thousands) December 31, 2016 December 31, 2015 Derivative financial instruments - Current assets $ — $ 39,499 Derivative financial instruments - Long-term assets 482 6,109 Derivative financial instruments - Current liabilities (27,711 ) (16 ) Derivative financial instruments - Long-term liabilities (464 ) — Net derivative financial instruments $ (27,693 ) $ 45,592 The Effect of Derivative Financial Instruments Year Ended December 31, (in thousands) 2016 2015 2014 Gain (loss) on derivative financial instruments $ (34,137 ) $ 75,869 $ 87,665 Settlements in the normal course of maturities of our derivative financial instrument contracts result in cash receipts from, or cash disbursements to, our derivative contract counterparties. Changes in the fair value of our derivative financial instrument contracts, which includes both cash settlements and non-cash changes in fair value, are included in earnings with a corresponding increase or decrease in the Consolidated Balance Sheets' fair value amounts. Our oil and natural gas derivative instruments are comprised of the following instruments: Swaps : These contracts allow us to receive a fixed price and pay a floating market price to the counterparty for the hedged commodity. Collars : A collar is a combination of options including a sold call and a purchased put. These contracts allow us to participate in the upside of commodity prices to the ceiling of the call option and provide us with downside protection through the put option. If the market price is below the strike price of the purchased put at the time of settlement then the counterparty pays us the excess. If the market price is above the strike price of the sold call at the time of settlement, we pay the counterparty the excess. These transactions were conducted contemporaneously with a single counterparty and resulted in a net cashless transaction. In the fourth quarter of 2016, a counterparty exercised its option under swaption contracts and entered into swap contracts covering 7,300 Bbtu of natural gas at an average price of $2.76 per Mmbtu during 2017. The swaption contract gave our trading counterparty the right, but not the obligation, to enter into a swap contract for an agreed quantity of oil or natural gas from us at a certain time and fixed price in the future. We place our derivative financial instruments with the financial institutions that are lenders under the EXCO Resources Credit Agreement that we believe have high quality credit ratings. To mitigate our risk of loss due to default, we have entered into master netting agreements with counterparties to our derivative financial instruments that allow us to offset our asset position with our liability position in the event of a default by the counterparty. Our credit rating and financial condition may restrict our ability to enter into certain types of derivative financial instruments and limit the maturity of the contracts with counterparties. We have historically entered into derivative financial instruments with the financial institutions that are lenders under the EXCO Resources Credit Agreement. Therefore, our ability to enter into derivative financial instruments may be limited beyond the maturity of the EXCO Resources Credit Agreement in July 2018. We are currently evaluating alternatives to enter into derivative financial instruments beyond this date, which may include counterparties that are not lenders under the EXCO Resources Credit Agreement. These alternatives may include agreements with counterparties on a secured or unsecured basis. If we enter into derivative financial instruments that require us to post collateral, this could further constrain our liquidity. Our derivative contracts also contain rights that could result in the early termination of our derivative contracts and cash payments to our counterparties due to an event of default under the EXCO Resources Credit Agreement. The following table presents the volumes and fair value of our oil and natural gas derivative financial instruments as of December 31, 2016 : (dollars in thousands, except prices) Volume Bbtu/Mbbl Weighted average strike price per Mmbtu/Bbl Fair value at December 31, 2016 Natural gas: Swaps: 2017 38,300 3.02 (21,986 ) 2018 3,650 3.15 18 Collars: 2017 10,950 $ (4,652 ) Sold call 3.28 Purchased put 2.87 Total natural gas $ (26,620 ) Oil: Swaps: 2017 183 $ 50.00 $ (1,073 ) Total oil $ (1,073 ) Total oil and natural gas derivative financial instruments $ (27,693 ) At December 31, 2015 , we had outstanding swap contracts covering 49,370 Bbtu of natural gas and 915 Mbbls of oil. At December 31, 2016 , the average forward NYMEX WTI oil price per Bbl for the calendar year 2017 was $56.19 and the average forward NYMEX HH natural gas prices per Mmbtu for the calendar years 2017 and 2018 were $3.61 and $3.14 , respectively. Our derivative financial instruments covered approximately 57% and 68% of production volumes for the years ended December 31, 2016 and 2015 .</t>
  </si>
  <si>
    <t>Debt</t>
  </si>
  <si>
    <t>Long-term Debt, Current and Noncurrent [Abstract]</t>
  </si>
  <si>
    <t>Debt The carrying value of our total debt is summarized as follows: (in thousands) December 31, 2016 December 31, 2015 EXCO Resources Credit Agreement $ 228,592 $ 67,492 Exchange Term Loan 590,477 641,172 Fairfax Term Loan 300,000 300,000 2018 Notes 131,576 158,015 Unamortized discount on 2018 Notes (520 ) (932 ) 2022 Notes 70,169 222,826 Deferred financing costs, net (11,756 ) (18,294 ) Total debt, net 1,308,538 1,370,279 Less amounts due within one year 50,000 50,000 Total debt due after one year $ 1,258,538 $ 1,320,279 December 31, 2016 (in thousands) Carrying value Deferred reduction in carrying value Unamortized discount/deferred financing costs Principal balance EXCO Resources Credit Agreement $ 228,592 $ — $ — $ 228,592 Exchange Term Loan 590,477 (190,477 ) — 400,000 Fairfax Term Loan 300,000 — — 300,000 2018 Notes 131,056 — 520 131,576 2022 Notes 70,169 — — 70,169 Deferred financing costs, net (11,756 ) — 11,756 — Total debt $ 1,308,538 $ (190,477 ) $ 12,276 $ 1,130,337 Terms and conditions of each of these debt obligations are discussed below. Recent Transactions On March 15, 2017 , we closed a series of transactions that consisted of (i) the issuance of 1.5 Lien Notes, (ii) exchange of $682.8 million in aggregate principal amount of our outstanding Second Lien Term Loans for a like principal amount of 1.75 Lien Term Loans and (iii) the issuance of warrants to the investors of the 1.5 Lien Notes and certain holders of the 1.75 Lien Term Loan. Under the terms of the indenture governing the 1.5 Lien Notes and the agreement governing the 1.75 Lien Term Loans, we may, under certain circumstances, make interest payments on the 1.5 Lien Notes and the 1.75 Lien Term Loans in cash, common shares or additional indebtedness. In connection with the closing of these transactions, the EXCO Resources Credit Agreement was amended to reduce the borrowing base to $150.0 million , permit the issuance of the 1.5 Lien Notes and the exchanges of Second Lien Term Loans, and modify certain financial covenants. See further discussion of these transactions as part of "Note 18. Subsequent Events". Tender Offer and open market repurchases On August 24, 2016, we completed a cash tender offer for our outstanding senior unsecured notes ("Tender Offer") that resulted in the repurchase of an aggregate of $101.3 million in principal amount of the 2022 Notes for an aggregate purchase price of $40.0 million . Holders of the 2022 Notes that were accepted for payment in the Tender Offer also received accumulated and unpaid interest. The Tender Offer was funded with the borrowings under the EXCO Resources Credit Agreement. For the year ended December 31, 2016 , we repurchased an aggregate of $26.4 million and $152.7 million in principal amount of the senior unsecured notes due September 15, 2018 ("2018 Notes") and senior unsecured notes due April 15, 2022 (“2022 Notes”), respectively, with an aggregate of $53.3 million in cash through the Tender Offer and open market repurchases. These repurchases resulted in a net gain on extinguishment of debt of $119.5 million for the year ended December 31, 2016 . EXCO Resources Credit Agreement As of December 31, 2016 , the EXCO Resources Credit Agreement had $228.6 million of outstanding indebtedness and a borrowing base of $325.0 million . The Company's available borrowing capacity was $46.2 million as of December 31, 2016 since we were not permitted to request borrowings from the lenders under the EXCO Resources Credit Agreement that would result in their aggregate exposure to exceed $285.0 million , including letters of credit, until the effective date of the next redetermination. The maturity date of the EXCO Resources Credit Agreement is July 31, 2018 . The interest rate grid for the revolving commitment under the EXCO Resources Credit Agreement ranges from London Interbank Offered Rate ("LIBOR") plus 225 bps to 325 bps (or alternate base rate ("ABR") plus 125 bps to 225 bps), depending on our borrowing base usage. On December 31, 2016 , our interest rate was approximately 3.5% . As of December 31, 2016 , we were in compliance with the financial covenants (defined in the EXCO Resources Credit Agreement), which required that we: • maintain a Consolidated Current Ratio of at least 1.0 to 1.0 as of the end of any fiscal quarter. The consolidated current assets utilized in this ratio include unused commitments under the EXCO Resources Credit Agreement. As of December 31, 2016, the unused commitments were based on the Company's borrowing base of $325.0 million ; • maintain a ratio of consolidated EBITDAX to consolidated interest expense ("Interest Coverage Ratio") of at least 1.25 to 1.0 as of the end of any fiscal quarter. The consolidated interest expense utilized in the Interest Coverage Ratio is calculated in accordance with GAAP; therefore, this excludes cash payments under the terms of the Exchange Term Loan (as defined below), whether designated as interest or as principal amount, that reduce the carrying amount and are not recognized as interest expense; and • not permit a Senior Secured Indebtedness Ratio to be greater than 2.5 to 1.0 as of the end of any fiscal quarter. Senior secured indebtedness utilized in the Senior Secured Indebtedness Ratio excludes the Second Lien Term Loans and any other secured indebtedness subordinated to the EXCO Resources Credit Agreement. These financial covenants were modified in connection with the amendment to the EXCO Resources Credit Agreement on March 15, 2017 . Borrowings under the EXCO Resources Credit Agreement are collateralized by first lien mortgages providing a security interest of not less than 80% of the engineered value, as defined in the agreement, in our oil and natural gas properties covered by the borrowing base. We are permitted to have derivative financial instruments covering no more than 100% of forecasted production from total Proved Reserves, as defined in the agreement, for any month during the first two years of the forthcoming five-year period, 90% of forecasted production from total Proved Reserves for any month during the third year of the forthcoming five-year period and 85% of forecasted production from total Proved Reserves for any month during the fourth and fifth years of the forthcoming five-year period. Second Lien Term Loans On October 26, 2015, we closed a 12.5% senior secured second lien term loan with certain affiliates of Fairfax Financial Holdings Limited ("Fairfax") in the aggregate principal amount of $300.0 million ("Fairfax Term Loan"). We also closed a 12.5% senior secured second lien term loan with certain unsecured noteholders in the aggregate principal amount of $291.3 million on October 26, 2015 and $108.7 million on November 4, 2015 (“Exchange Term Loan"). The proceeds from the Exchange Term Loan were used to repurchase a portion of the outstanding 2018 Notes and 2022 Notes in exchange for the holders of such notes agreeing to act as lenders in connection with the Exchange Term Loan. The exchange was accounted for as a troubled debt restructuring pursuant to FASB ASC 470-60, Troubled Debt Restructuring by Debtors . The future undiscounted cash flows from the Exchange Term Loan through its maturity were less than the carrying amounts of the retired 2018 Notes and 2022 Notes. As a result, the carrying amount of the Exchange Term Loan is equal to the total undiscounted future cash payments, including interest and principal. All cash payments under the terms of the Exchange Term Loan, whether designated as interest or as principal amount, will reduce the carrying amount and no interest expense will be recognized. As such, our reported interest expense will be less than the contractual payments throughout the term of the Exchange Term Loan. The Second Lien Term Loans mature on October 26, 2020 with interest payable on the last day in each calendar quarter. The Second Lien Term Loans are guaranteed by substantially all of EXCO’s subsidiaries, with the exception of certain non-guarantor subsidiaries and our jointly held equity investments with Shell, and are secured by second-priority liens on substantially all of EXCO’s assets securing the indebtedness under the EXCO Resources Credit Agreement. The Second Lien Term Loans rank (i) junior to the debt under the EXCO Resources Credit Agreement and any other priority lien obligations, (ii) pari passu to one another and (iii) effectively senior to all of our existing and future unsecured senior indebtedness, including the 2018 Notes and the 2022 Notes, to the extent of the value of collateral. The agreements governing the Second Lien Term Loans contain covenants that, subject to certain exceptions, limit our ability and the ability of our restricted subsidiaries to, among other things: • pay dividends or make other distributions or redeem or repurchase our common shares; • prepay, redeem or repurchase certain debt; • enter into agreements restricting the subsidiary guarantors’ ability to pay dividends to us or another subsidiary guarantor, make loans or advances to us or transfer assets to us; • engage in asset sales or substantially alter the business that we conduct, unless the proceeds are utilized to prepay the Second Lien Term Loans, reduce priority lien indebtedness, or reinvest in the acquisition or development of oil and gas properties; • enter into transactions with affiliates; • consolidate, merge or dispose of assets; • incur liens; and • enter into sale/leaseback transactions. In addition, the term loan agreement governing the Exchange Term Loan prohibited us from incurring, among other things and subject to certain exceptions: • debt under credit facilities, as defined in the term loan credit agreement governing the Exchange Term Loan, in excess of the greatest of (i) $375.0 million plus an amount equal to six and two-thirds percent of the aggregate principal amount of our outstanding indebtedness under the EXCO Resources Credit Agreement for over-advances to protect collateral, (ii) the borrowing base under the EXCO Resources Credit Agreement and (iii) 30% of modified adjusted consolidated net tangible assets (as defined in the agreement); • second lien debt in excess of $700.0 million ; and • unsecured debt where on the date of such incurrence or after giving effect to such incurrence, our consolidated coverage ratio (as defined in the agreement) is or would be less than 2.25 to 1.0. The term loan agreement governing the Fairfax Term Loan prohibited us from incurring, among other things and subject to certain exceptions: • debt under credit facilities, as defined in the term loan credit agreement governing the Fairfax Term Loan, in excess of $375.0 million plus an amount equal to six and two-thirds percent of the aggregate principal amount of our outstanding indebtedness under the EXCO Resources Credit Agreement for over-advances to protect collateral, provided that such indebtedness may not exceed $500.0 million , unless we obtain consent from the administrative agent; • second lien debt, other than the Exchange Term Loan, in an amount to be agreed upon with the administrative agent; • junior lien debt, unless such debt is being used to refinance the 2018 Notes or the 2022 Notes or the terms and conditions of such junior lien debt are approved by the administrative agent; and • unsecured debt, unless we obtain consent from the administrative agent. In addition, under the term loan credit agreement governing the Fairfax Term Loan, a change of control constitutes an event of default, which, subject to certain limitations, may allow the Fairfax Term Loan lenders to declare the Fairfax Term Loan to be due and payable, in whole or in part, including accrued but unpaid interest thereon, plus an amount equal to all interest payments that would have accrued through the Fairfax Term Loan maturity date. Under the term loan credit agreement governing the Exchange Term Loan, in the event of a change of control EXCO is required to offer to repurchase the Exchange Term Loan at 101% of the face value of the Exchange Term Loan. In connection with the Second Lien Term Loans, on October 26, 2015, EXCO entered into an intercreditor agreement governing the relationship between EXCO’s lenders and the holders of any other lien obligations that EXCO may issue in the future and a collateral trust agreement governing the administration and maintenance of the collateral securing the Second Lien Term Loans. The holders of the Fairfax Term Loan and holders of $382.8 million of the Exchange Term Loan consented to the exchange for 1.75 Lien Term Loans that closed on March 15, 2017 . As a result, the aggregate principal amount outstanding under the Exchange Term Loan was reduced to $17.2 million subsequent to the exchange transactions. The credit agreement governing the Exchange Term Loan was amended to eliminate substantially all of the restrictive covenants and events of default included in the agreement. 2018 Notes The 2018 Notes are guaranteed on a senior unsecured basis by a majority of EXCO’s subsidiaries, with the exception of certain non-guarantor subsidiaries and our jointly-held equity investments with Shell. Our equity investments, other than OPCO, have been designated as unrestricted subsidiaries under the indenture governing the 2018 Notes. During 2015, EXCO repurchased an aggregate $551.2 million of the 2018 Notes in exchange for certain holders of the 2018 Notes to act as lenders under the Exchange Term Loan. Additionally, as of December 31, 2016 , we had repurchased a total of $67.2 million in principal amount of the 2018 Notes for an aggregate of $18.8 million in a series of open market repurchases. As a result of the repurchases, the aggregate principal amount of outstanding 2018 Notes was reduced to $131.6 million as of December 31, 2016 . Interest accrues at 7.5% per annum and is payable semi-annually in arrears on March 15 and September 15 of each year. The indenture governing the 2018 Notes contains covenants, which may limit our ability and the ability of our restricted subsidiaries to: • incur or guarantee additional debt and issue certain types of preferred shares; • pay dividends on our capital stock or redeem, repurchase or retire our capital stock or subordinated debt; • make certain investments; • create liens on our assets; • enter into sale/leaseback transactions; • create restrictions on the ability of our restricted subsidiaries to pay dividends or make other payments to us; • engage in transactions with our affiliates; • transfer or issue shares of stock of subsidiaries; • transfer or sell assets; and • consolidate, merge or transfer all or substantially all of our assets and the assets of our subsidiaries. On November 25, 2015, the Company obtained the requisite consents to amend the indenture governing the 2018 Notes. Following the receipt of the requisite consents, EXCO entered into a supplemental indenture which, among other things, eliminated the reduction in the amount of secured indebtedness permitted under the EXCO Resources Credit Agreement upon principal payments which results in a permanent reduction in borrowing capacity of EXCO. As a result, the amount of secured indebtedness permitted under the EXCO Resources Credit Agreement cannot exceed the greater of $1.2 billion or a calculation based on the value of our assets. 2022 Notes The 2022 Notes were issued at 100.0% of the principal amount and bear interest at a rate of 8.5% per annum, payable in arrears on April 15 and October 15 of each year. During 2015, EXCO repurchased an aggregate $277.2 million in principal amount of the 2022 Notes in exchange for certain holders of the 2022 Notes becoming lenders under the Exchange Term Loan. On August 24, 2016, we completed the Tender Offer that resulted in the repurchases of an aggregate of $101.3 million in principal amount of the 2022 Notes for an aggregate purchase price of $40.0 million . As of December 31, 2016, through the Tender Offer and a series of open market repurchases, we had repurchased a total of $152.7 million in principal amount of the 2022 Notes for an aggregate of $46.5 million . As a result of the repurchases, the aggregate principal amount of outstanding 2022 Notes was reduced to $70.2 million as of December 31, 2016. In conjunction with the Tender Offer, we solicited consents from the registered holders of the 2022 Notes to amend certain terms of the indenture governing the 2022 Notes. Following the consummation of the consent solicitation, we entered into a supplemental indenture governing the 2022 Notes to amend the definition of “Credit Facilities” to include debt securities as a permitted form of additional secured indebtedness, in addition to the term loans and other credit facilities currently permitted. The 2022 Notes rank equally in right of payment to any existing and future senior unsecured indebtedness of the Company (including the 2018 Notes) and are guaranteed on a senior unsecured basis by EXCO’s consolidated subsidiaries that are guarantors of the indebtedness under the EXCO Resources Credit Agreement. The 2022 Notes were issued under the same base indenture governing the 2018 Notes and the supplemental indenture governing the 2022 Notes contains similar covenants to those in the supplemental indenture governing the 2018 Notes.</t>
  </si>
  <si>
    <t>Fair Value Measurements</t>
  </si>
  <si>
    <t>Fair Value Disclosures [Abstract]</t>
  </si>
  <si>
    <t>Fair value measurements</t>
  </si>
  <si>
    <t>Fair value measurements We value our derivatives and other financial instruments according to FASB ASC 820, Fair Value Measurements and Disclosures ("ASC 820") , which defines fair value as the exchange price that would be received for an asset or paid to transfer a liability ("exit price") in the principal or most advantageous market for the asset or liability in an orderly transaction between market participants on the measurement date. We categorize the inputs used in measuring fair value into a three-tier fair value hierarchy. These tiers include: Level 1 – Observable inputs, such as quoted market prices in active markets, for substantially identical assets and liabilities. Level 2 – Observable inputs other than quoted prices within Level 1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development of fair value assumptions by management. Fair value of derivative financial instruments The fair value of our derivative financial instruments may be different from the settlement value based on company-specific inputs, such as credit rating, futures markets and forward curves, and readily available buyers or sellers. During the years ended December 31, 2016 and 2015 there were no changes in the fair value level classifications. The following table presents a summary of the estimated fair value of our derivative financial instruments as of December 31, 2016 and 2015 . December 31, 2016 (in thousands) Level 1 Level 2 Level 3 Total Oil and natural gas derivative financial instruments $ — $ (27,693 ) $ — $ (27,693 ) December 31, 2015 (in thousands) Level 1 Level 2 Level 3 Total Oil and natural gas derivative financial instruments $ — $ 45,592 $ — $ 45,592 We evaluate derivative assets and liabilities in accordance with master netting agreements with the derivative counterparties, but report them on a gross basis on our Consolidated Balance Sheets. Net derivative asset values are determined primarily by quoted futures prices and utilization of the counterparties’ credit-adjusted risk-free rate curves and net derivative liabilities are determined by utilization of our credit-adjusted risk-free rate curve. The credit-adjusted risk-free rates of our counterparties are based on an independent market-quoted credit default swap rate curve for the counterparties’ debt plus th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he valuation of our commodity price derivatives, represented by oil and natural gas swaps and collar contracts, is discussed below. Oil derivatives . Our oil derivatives are swap contracts for notional barrels of oil at fixed NYMEX oil index prices. The asset and liability values attributable to our oil derivatives as of the end of the reporting period are based on (i) the contracted notional volumes, (ii) independent active NYMEX futures price quotes for oil index prices, and (iii) the applicable credit-adjusted risk-free rate curve, as described above. Natural gas derivatives . Our natural gas derivatives consisted of swap and collar contracts for notional Mmbtus of natural gas at posted price indexes, including NYMEX HH swap and option contracts. The asset and liability values attributable to our natural gas derivatives as of the end of the reporting period are based on (i) the contracted notional volumes, (ii) independent active NYMEX futures price quotes for natural gas, (iii) the applicable credit-adjusted risk-free rate curve, as described above, and (iv) the implied rates of volatility inherent in the option contracts. The implied rates of volatility were determined based on the average of historical HH natural gas prices. See further details on the fair value of our derivative financial instruments in “Note 4. Derivative financial instruments”. Fair value of other financial instruments Our financial instruments include cash and cash equivalents, accounts receivable and payable and accrued liabilities. The carrying amount of these instruments approximates fair value because of their short-term nature. The carrying values of our borrowings under the revolving commitment of the EXCO Resources Credit Agreement approximates fair value, as it is subject to short-term floating interest rates that approximate the rates available to us for those periods. The estimated fair values of our 2018 Notes, 2022 Notes, Exchange Term Loan and Fairfax Term Loan are presented below. The estimated fair values of the 2018 Notes and 2022 Notes have been calculated based on quoted prices in active markets. The estimated fair values of the Exchange Term Loan and the Fairfax Term Loan have been calculated based on quoted prices obtained from third-party pricing sources and are classified as Level 2. December 31, 2016 (in thousands) Level 1 Level 2 Level 3 Total 2018 Notes $ 79,028 $ — $ — $ 79,028 2022 Notes 35,260 — — 35,260 Exchange Term Loan — 294,000 — 294,000 Fairfax Term Loan — 222,000 — 222,000 December 31, 2015 (in thousands) Level 1 Level 2 Level 3 Total 2018 Notes $ 43,170 $ — $ — $ 43,170 2022 Notes 48,376 — — 48,376 Exchange Term Loan — 278,000 — 278,000 Fairfax Term Loan — 208,500 — 208,500 Other fair value measurements During 2016, we impaired $4.9 million of our investment in a midstream company in the East Texas and North Louisiana regions that we account for under the cost method of accounting. The estimated fair value of our cost method investment was determined based on transaction multiples for similar companies. We also impaired $4.7 million of our equity method investment in a midstream company in the Appalachia region and $1.7 million of our equity method investment in OPCO. The estimated fair value of our equity method investment in a midstream company in the Appalachia region was determined based on transaction multiples of peer companies and a discounted cash flow model from our internally generated oil and natural gas reserves for the related properties. The estimated fair value of OPCO was determined based on trading metrics of peer companies. The impairments of our cost and equity method investments were primarily a result of limited development activity in the regions. The impairments were recorded to reduce the carrying values to the fair values and were considered to be Level 3 within the fair value hierarchy. As discussed in "Note 3. Acquisitions, divestitures and other significant events", we recorded a $23.2 million loss in "Other operating items" in our Consolidated Statements of Operations during 2016 and a corresponding credit to our "Proved developed and undeveloped oil and natural gas properties" in our balance sheet related to the settlement of litigation with a joint venture partner in the Eagle Ford shale. The fair market value of the properties transferred pursuant to the settlement was determined using a discounted cash flow model of the estimated reserves. The estimated quantities of reserves utilized assumptions based on our internal geological, engineering and financial data. We utilized NYMEX forward strip prices to value the reserves, then applied various discount rates depending on the classification of reserves and other risk characteristics. The fair value measurements utilized included significant unobservable inputs that are considered to be Level 3 within the fair value hierarchy. These unobservable inputs include management's estimates of reserve quantities, commodity prices, operating costs, development costs, discount factors and other risk factors applied to the future cash flows. As discussed in "Note 2. Summary of significant accounting policies", we assess our unproved oil and natural gas properties for potential impairment due to an other than temporary trend that would negatively impact the fair value. During the year ended December 31, 2015, we impaired approximately $88.1 million of unproved properties to reduce the carrying value to the fair value. These impairment charges were transferred to the depletable portion of the full cost pool. We calculated the estimated fair value of our unproved properties based on the average cost per undeveloped acre or the discounted cash flow models from our internally generated oil and natural gas reserves as of December 31, 2015. The pricing utilized in the discounted cash flow models was based on NYMEX futures, adjusted for basis differentials. Our oil and natural gas properties were further discounted based on the classification of the underlying reserves and management's assessment of recoverability. The fair value measurements utilized included significant unobservable inputs that were considered to be Level 3 within the fair value hierarchy. These unobservable inputs include management's estimates of reserve quantities, commodity prices, operating costs, development costs, discount factors and other risk factors applied to the future cash flows. The average cost per undeveloped acre was based on recent comparable market transactions in each region.</t>
  </si>
  <si>
    <t>Environmental Regulation</t>
  </si>
  <si>
    <t>Applicability, Impact and Conclusion of Environmental Loss Contingencies [Abstract]</t>
  </si>
  <si>
    <t>Environmental regulation</t>
  </si>
  <si>
    <t>Environmental regulation Various federal, state and local laws and regulations covering discharge of materials into the environment, or otherwise relating to the protection of the environment, may affect our operations and the costs of our oil and natural gas exploitation, development and production operations. We do not anticipate that we will be required in the foreseeable future to expend amounts material in relation to the financial statements taken as a whole by reason of environmental laws and regulations. Because these laws and regulations are constantly being changed, we are unable to predict the conditions and other factors over which we do not exercise control that may give rise to environmental liabilities affecting us.</t>
  </si>
  <si>
    <t>Commitments And Contingencies</t>
  </si>
  <si>
    <t>Commitments and Contingencies Disclosure [Abstract]</t>
  </si>
  <si>
    <t>Commitments and contingencies The following table presents our future minimum obligations under our commercial commitments as of December 31, 2016 . The commitments do not include those of our equity method investments. (in thousands) Gathering and firm transportation services Other fixed commitments Drilling contracts Operating leases and other Total 2017 $ 117,348 $ 4,557 $ 10,050 $ 4,923 $ 136,878 2018 113,628 3,222 — 3,808 120,658 2019 73,548 2,415 — 3,148 79,111 2020 45,403 1,949 — 1,538 48,890 2021 33,306 1,601 — — 34,907 Thereafter 127,750 — — — 127,750 Total $ 510,983 $ 13,744 $ 10,050 $ 13,417 $ 548,194 Gathering and firm transportation services We have entered into firm transportation and gathering agreements with pipeline companies to facilitate sales from our East Texas and North Louisiana production. Gathering and firm transportation services presented in the tables within this footnote represent our gross commitments under these contracts, and a portion of these costs will be incurred by working interest and other owners. We report these costs as gathering and transportation expenses or as a reduction in total sales price received from the purchaser. In addition, our variable rate firm transportation and gathering agreements do not have a minimum volume commitment and are not included in the tables within this footnote. As such, our gathering and firm transportation services presented in the table above may not be representative of the amounts reported as gathering and transportation expenses in our Consolidated Financial Statements. At December 31, 2016 , our firm transportation and gathering agreements covered the following gross volumes of natural gas: (in Bcf) Firm transportation services Gathering services 2017 269 110 2018 269 100 2019 269 — 2020 177 — 2021 146 — Thereafter 560 — Total 1,690 210 Natural gas sales and firm transportation contract litigation During the third quarter of 2016, we terminated our sales and transportation contracts with Enterprise Products Operating LLC (“Enterprise”) and Acadian Gas Pipeline System (“Acadian”), respectively. We transported natural gas produced from our operated wells in North Louisiana through Acadian, and Enterprise was a purchaser of certain volumes of our natural gas, until we terminated the contracts. Enterprise and Acadian are part of the corporate family of Enterprise Products Partners L.P. (“EPD”). Acadian is an indirect, wholly-owned subsidiary of EPD that owns and operates the Acadian natural gas pipeline system. The agreement with Acadian provided for the firm transportation of 150,000 Mmbtu/day and 175,000 Mmbtu/day of natural gas at reservation fees of $0.25 and $0.20, respectively. In addition, the sales contract with Enterprise contemplated that we could, subject to certain limitations and exclusions, sell 75,000 Mmbtu/day of natural gas at a $0.25 reduction from market index prices. The primary term for these contracts had been through October 31, 2025. The fees described represent our gross commitments and a portion of these costs is allocated to working interest and other owners. The Acadian firm transportation agreement is accounted for as gathering and transportation expenses, and the Enterprise sales contract is accounted for as a reduction in the total sales price within revenues. Under the parties’ sales and transportation agreements, Enterprise owed us for July 2016 natural gas sales, and we owed Acadian for July 2016 transportation fees. The amount owed to us by Enterprise exceeded the amount owed by us to Acadian. We notified Enterprise in writing of its failure to pay and gave Enterprise opportunity to cure. When Enterprise failed to cure, we gave written notice to Enterprise and Acadian that we were terminating the sales and transportation agreements. Enterprise and Acadian subsequently filed an action in Harris County, Texas, against us alleging that we could not terminate the parties’ agreements despite Enterprise's uncured payment default under the natural gas sales agreement, and further alleged that we were in breach of the firm transportation agreements. On October 17, 2016, we filed a counterclaim asserting that Enterprise was the breaching party because it improperly withheld payment for natural gas we delivered to it and the amounts owed by Enterprise exceeded the amounts owed by us to Acadian. We are also seeking a declaration that we properly terminated the contracts with Enterprise and Acadian. We cannot currently estimate or predict the outcome of the litigation but we plan to vigorously defend our right to terminate the contracts and to seek the amounts owed to us for delivered natural gas. We are no longer selling natural gas under the Enterprise sales contract or transporting natural gas under the Acadian firm transportation contract effective as of the termination date. The Company is accounting for these contracts in accordance with FASB ASC 450 ("ASC 450"), Contingencies , which states a contingency that might result in a gain should not be reflected until it is realized or realizable. There is a rebuttable presumption that a claim subject to litigation does not meet the criteria to be realized or realizable; therefore, the termination of these contracts will not be reflected in our financial results until the litigation is resolved. Upon resolution of the litigation, we will adjust the previously recognized amounts to reflect the outcome of the litigation. As of December 31, 2016, we recorded a $6.4 million receivable related to the net amounts owed by Enterprise prior to the termination of the contracts and an accrual of $10.5 million for costs subsequent to the termination of the contract in accordance with the guidance related to contingencies in ASC 450. Other commitments We lease our offices and certain equipment. Our rental expenses were approximately $2.6 million , $3.4 million and $5.1 million for the years ended December 31, 2016 , 2015 and 2014 , respectively. We have also entered into drilling rig contracts primarily to develop our assets in the East Texas and North Louisiana regions. The actual drilling costs under these contracts will be incurred by working interest owners in the development of the related properties. These contracts are short-term in nature and are dependent on our planned drilling program. Our other fixed commitments primarily consist of marketing contracts in which we are obligated to pay the buyer a fee if we fail to deliver minimum quantities of natural gas. In the ordinary course of business, we are periodically a party to lawsuits. From time to time, oil and natural gas producers, including EXCO, have been named in various lawsuits alleging underpayment of royalties and the allocation of production costs in connection with oil and natural gas sold. We have reserved our estimated exposure and do not believe it was material to our current, or future, financial position or results of operations. We believe that we have properly reflected any potential exposure in our financial position when determined to be both probable and estimable. See further discussion of the litigation related to the Participation Agreement as part of "Item 1A. Risk Factors", "Item 3. Legal Proceedings" and "Item 7. Management's Discussion and Analysis".</t>
  </si>
  <si>
    <t>Employee Benefit Plans</t>
  </si>
  <si>
    <t>General Discussion of Pension and Other Postretirement Benefits [Abstract]</t>
  </si>
  <si>
    <t>Employee benefit plans</t>
  </si>
  <si>
    <t>Employee benefit plans We sponsor a 401(k) plan for our employees and matched 100% of employee contributions during 2015 and 2014. Our matching program was suspended during 2016 in response to depressed oil and natural gas prices which have negatively impacted our business and operations. The Company reinstated its matching program effective January 1, 2017 in which it will match 100% of employee contributions up to a maximum of 3% of each employee's pay. Our matching contributions were $5.2 million and $7.1 million for the years ended December 31, 2015 and 2014 , respectively.</t>
  </si>
  <si>
    <t>Earnings Per Share</t>
  </si>
  <si>
    <t>Earnings Per Share [Abstract]</t>
  </si>
  <si>
    <t>Earnings per share</t>
  </si>
  <si>
    <t>Earnings per share The following table presents the basic and diluted earnings (loss) per share computations for the years ended December 31, 2016 , 2015 and 2014 : Year Ended December 31, (in thousands, except per share data) 2016 2015 2014 Basic net income (loss) per common share: Net income (loss) $ (225,258 ) $ (1,192,381 ) $ 120,669 Weighted average common shares outstanding 279,287 273,621 268,258 Net income (loss) per basic common share $ (0.81 ) $ (4.36 ) $ 0.45 Diluted net income (loss) per common share: Net income (loss) $ (225,258 ) $ (1,192,381 ) $ 120,669 Weighted average common shares outstanding 279,287 273,621 268,258 Dilutive effect of: Stock options — — — Restricted shares and restricted share units — — 118 Warrants — — — Weighted average common shares and common share equivalents outstanding 279,287 273,621 268,376 Net income (loss) per diluted common share $ (0.81 ) $ (4.36 ) $ 0.45 The computation of diluted EPS excluded 76,463,063 , 39,544,192 and 14,316,409 antidilutive common share equivalents for the years ended December 31, 2016 , 2015 and 2014 , respectively. Our antidilutive share equivalents during 2016 and 2015 included warrants issued to ESAS. See "Note 11. Equity-based compensation" for additional information on the warrants issued to ESAS. The issuance of warrants and potential for interest payments in the Company's common shares related to the 1.5 Lien Notes and 1.75 Lien Term Loans could materially change the number of common shares or potential common shares outstanding. See further discussion of the warrants and potential common shares to be issued in connection with the 1.5 Lien Notes and 1.75 Lien Term Loans in "Note 18. Subsequent Events."</t>
  </si>
  <si>
    <t>Share-based Compensation [Abstract]</t>
  </si>
  <si>
    <t>Stock options and awards Description of plan Our 2005 Incentive Plan is a shareholder-approved plan authorizing the issuance of up to 45,500,000 restricted shares, restricted share units and stock options. As of December 31, 2016 and 2015 , there were 14,293,850 and 17,773,172 shares, respectively, available for issuance under the 2005 Incentive Plan. Option grants and restricted share grants count as one share and 1.74 shares, respectively, against the total number of shares available for grant. The holders of restricted shares, excluding restricted share units ("RSU") discussed below, have voting rights, and upon vesting, the right to receive all accrued and unpaid dividends. Stock options Our outstanding stock option expiration dates range from 5 to 10 years following the date of grant and have a weighted average remaining life of 3.3 years. Pursuant to the 2005 Incentive Plan, 25% of the options vest immediately with an additional 25% to vest on each of the next three anniversaries of the date of the grant. The following table summarizes stock option activity related to our employees under the 2005 Incentive Plan for the years ended December 31, 2016 , 2015 and 2014 : Stock Options Weighted average exercise price per share Weighted average remaining terms (in years) Aggregate intrinsic value Options outstanding at December 31, 2013 11,711,743 $ 12.69 Granted 141,525 5.24 Forfeitures (1,700,250 ) 12.71 Exercised (2,500 ) 5.22 Options outstanding at December 31, 2014 10,150,518 12.58 Granted — — Forfeitures (4,538,858 ) 12.30 Exercised — — Options outstanding at December 31, 2015 5,611,660 12.81 Granted — — Forfeitures (3,230,734 ) 12.86 Exercised — — Options outstanding at December 31, 2016 2,380,926 $ 12.74 3.3 $ — Options exercisable at December 31, 2016 2,365,589 $ 12.79 3.3 $ — The weighted average fair value of stock options on the date of the grant during the year ended December 31, 2014 was $2.23 . The fair value of each option grant is estimated on the date of grant using the Black-Scholes option pricing model. The exercise price of the options is based on the fair market value of the common shares on the date of grant. No options were granted during 2016 or 2015. The following assumptions were used for the options included in the table above, for the year ended December 31: 2014 Expected life 7.5 years Risk-free rate of return 2.25 - 2.61 % Volatility 59.46 - 59.61 % Dividend yield 3.36 - 4.34 % Expected life was determined based on EXCO's exercise history. Risk-free rate of return is a rate of a similar term U.S. Treasury zero coupon bond. Volatility was determined based on the weighted average of historical volatility of our common shares. Dividend yield was determined based on EXCO's expected annual dividend and the market price of our common stock on the date of grant. Service-based restricted share awards Our service-based restricted share awards are valued at the closing price of our common shares on the date of grant and vest over a range of one to five years. A summary of our service-based restricted share activity for the years ended December 31, 2016 , 2015 and 2014 are as follows: Shares Weighted average grant date fair value per share Non-vested shares outstanding at December 31, 2013 1,928,314 $ 9.26 Granted 1,339,782 5.20 Vested (1,109,866 ) 9.79 Forfeited (280,301 ) 6.89 Non-vested shares outstanding at December 31, 2014 1,877,929 $ 6.40 Granted 4,414,470 1.05 Vested (847,446 ) 6.80 Forfeited (903,383 ) 3.17 Non-vested shares outstanding at December 31, 2015 4,541,570 $ 1.77 Granted 1,487,309 1.22 Vested (2,171,186 ) 1.71 Forfeited (1,670,073 ) 2.02 Non-vested shares outstanding at December 31, 2016 2,187,620 $ 1.27 Market-based restricted share awards On August 13, 2013, EXCO’s officers were granted a market-based restricted share award with vesting dependent on the Company's common share price achieving certain price targets. There were 164,200 shares outstanding on December 31, 2016, including 82,100 shares that will be vested following any 30 consecutive trading days in which the company’s common stock equals or exceeds $10.00 per share, and 82,100 shares will be vested following any 30 consecutive trading days in which the Company’s common shares equals or exceeds $15.00 per share ("Target Price Awards"). The shares expire on August 13, 2018 and are subject to vesting provisions depending on when the target price attainment date occurs. No such awards were granted in 2016, 2015 or 2014 and no awards have vested to date. During 2016 and 2014, we granted RSUs to our officers and certain employees that have vesting percentages between 0% and 200% depending on EXCO's total shareholder return in comparison to an identified peer group. Our market-based restricted share units are valued on the date of grant and vest over a range of three years, subject to the achievement of certain criteria. Total compensation expense is recognized over the vesting period using the straight-line method. The Company has discretion to convert certain vested awarded units, if any, into a cash payment equal to the fair market value of a share of common stock, multiplied by the number of vested units, or the number of whole shares of common stock equal to the number of vested units, if any. These RSUs met the criteria for equity classification per ASC 718, however we will assess the classification of these RSUs throughout their life, and if it becomes probable that the Company will settle the awards in cash, we will reclassify the award to a liability. The grant date fair values of our market-based restricted share awards and restricted share units were determined using a Monte Carlo model which uses company-specific inputs to generate different stock price paths. The range of assumptions used in the Monte Carlo model for the RSUs granted in 2016 and 2014 are as follows: Assumption 2016 2014 Risk-free rate of return 0.45 - 0.71 % 0.90 % Volatility 119.83 % 48.73 % Dividend yield 0.00 % 3.46 % A summary of our market-based restricted share activity for the years ended December 31, 2016 is as follows: Target Price Awards RSUs Shares Weighted average grant date fair value per share Shares Weighted average grant date fair value per share Non-vested shares/units outstanding at December 31, 2015 290,200 $ 6.36 546,878 $ 7.33 Granted (1) — — 6,848,934 1.63 Vested — — — — Forfeited (126,000 ) 6.36 (2,335,440 ) 2.46 Non-vested shares/units outstanding at December 31, 2016 164,200 $ 6.36 5,060,372 $ 1.85 (1) RSUs granted reflect the number of units granted. The actual payout of the shares granted in 2016 may be between 0% and 150% of the RSUs granted. The Company has discretion to convert vested awards into a cash payment equal to the fair market value of a share of common stock, multiplied by the number of vested units, or the number of whole shares of common stock equal to the number of vested units, if any. Liability-classified awards During 2015, EXCO’s officers were granted 2,496,250 performance-based share units ("PSU") as a part of its equity compensation program. Each participant is eligible to vest in and receive a number of PSUs, ranging from 0% to 200% of the target number of PSUs granted, based on the attainment of total shareholder return goals on the period commencing on and including the date of grant and ending on the third anniversary of the grant date. Each PSU represents a non-equity unit with a conversion value equal to the fair market value of a share of EXCO’s common stock. Under the terms of the agreements, the Company is required to convert vested PSUs into a cash payment in an aggregate amount equal to the number of vested PSUs multiplied by the fair market value of a share of common stock as of the vesting date, less applicable withholdings and deductions, as soon as administratively practicable following the determination that the vesting conditions have been achieved. A summary of the PSUs for the year ended December 31, 2016 is as follows: Shares Weighted average fair value per share Non-vested units outstanding at December 31, 2015 2,115,000 $ 2.39 Granted — — Vested — — Forfeited (1,085,000 ) 2.12 Non-vested units outstanding at December 31, 2016 1,030,000 $ 1.66 The PSUs are considered liability-classified awards because of the cash-settlement feature. At December 31, 2016, we recorded a liability of $0.4 million related to the PSUs included in the "Asset retirement obligations and other long-term liabilities" line item on our Consolidated Balance Sheets. Compensation costs associated with the PSUs are re-measured each interim reporting period and an adjustment is recorded in the "General and administrative expenses" line item in our Consolidated Statements of Operations. The fair values of the PSUs were determined using a Monte Carlo model. The ranges for the assumptions used in the Monte Carlo model for the PSUs during 2016 and 2015 are as follows: Assumption 2016 2015 Risk-free rate of return 0.72 - 1.02 % 0.85 - 1.18 % Volatility 114.41 - 150.91 % 62.58 - 95.79 % Dividend yield 0.00 % 0.00 % Warrants On September 8, 2015, EXCO issued warrants to ESAS in four tranches to purchase an aggregate of 80,000,000 common shares. The warrants were issued as an additional performance incentive under the services and investment agreement which is described in more detail in "Note 13. Related party transactions". The table below lists the number of common shares issuable upon exercise of the warrants at each exercise price and the term of the warrants. Tranche Number of shares issuable Exercise Price Term Tranche A 15,000,000 $2.75 April 30, 2019 Tranche B 20,000,000 $4.00 March 31, 2020 Tranche C 20,000,000 $7.00 March 31, 2021 Tranche D 25,000,000 $10.00 March 31, 2021 The warrants will vest on March 31, 2019 and their exercisability is subject to EXCO’s common share price achieving certain performance hurdles as compared to the peer group. If EXCO’s performance rank is in the bottom half of the peer group, then the warrants will be forfeited and void. The number of the exercisable shares under the warrants increases linearly from 32,000,000 to 80,000,000 as EXCO’s performance rank increases from the 50th to 75th percentile, as compared to the peer group. If EXCO’s performance rank is in the 75th percentile or above, then all 80,000,000 warrants will be exercisable. The performance measurement period began on March 31, 2015 and will end on March 31, 2019. Prior to March 31, 2019, if EXCO terminates the agreement for any reason other than for cause (as defined in the agreement), or ESAS terminates the agreement for cause (as defined in the agreement), then all of the warrants will fully vest and become exercisable. Prior to March 31, 2019, if ESAS terminates the agreement for any reason other than for cause, or EXCO terminates the agreement for cause, then each of the warrants will be canceled and forfeited. In accordance with ASC 718, the grant date of the warrants was established upon approval of EXCO’s shareholders and the closing of the services and investment agreement which occurred on September 8, 2015. The fair value of the warrants is dependent on factors such as our share price, historical volatility, risk-free rate and performance relative to our peer group and is determined using a Monte Carlo model. The table below shows the aggregate estimated fair value of the warrants as of December 31, 2016 : Tranche Number of shares issuable Estimated fair value per warrant Estimated fair value (in millions) Tranche A 15,000,000 $0.45 $6.8 Tranche B 20,000,000 $0.52 10.4 Tranche C 20,000,000 $0.52 10.4 Tranche D 25,000,000 $0.48 12.0 $39.6 The fair values of the warrants were determined using a Monte Carlo model. The ranges for the assumptions used in the Monte Carlo model for the warrants during 2016 and 2015 are as follows: Assumption 2016 2015 Risk-free rate of return 0.69 - 1.76 % 1.05 - 1.80 % Volatility 100.98 - 137.25 % 75.18 - 86.13 % Dividend yield 0.00 % 0.00 % Compensation costs All of our stock options, restricted shares and PSUs are accounted for in accordance with ASC 718 and are classified as equity except for the PSUs. As required by ASC 718, the granting of options and awards to our employees under the 2005 Incentive Plan are share-based payment transactions and are to be treated as compensation expense by us with a corresponding increase to additional paid-in capital. Total share-based compensation to employees to be recognized on unvested options, restricted share awards and RSUs as of December 31, 2016 was $7.9 million and will be recognized over a weighted average period of 1.8 years. The measurement of the warrants is accounted for in accordance with ASC 505-50, which requires the warrants to be re-measured each interim reporting period until the completion of the services under the agreement and an adjustment is recorded in the statement of operations within equity-based compensation expense. For the years ended December 31, 2016 and 2015, we recognized equity-based compensation related to the warrants of $11.3 million and $3.2 million , respectively. The following is a reconciliation of our compensation expense for the years ended December 31, 2016 , 2015 and 2014 : Year Ended December 31, (in thousands) 2016 2015 2014 Equity-based compensation expense (1) $ 14,778 $ 7,198 $ 4,962 Equity-based compensation capitalized 752 3,428 5,498 Total equity-based compensation (2) $ 15,530 $ 10,626 $ 10,460 (1) Equity-based compensation expense includes share-based compensation to employees and equity-based compensation for warrants issued to ESAS in 2015. Equity-based compensation expense also includes $0.7 million and $0.5 million of share-based compensation related to the Company's Management Incentive Plan payable in fully-vested restricted shares for the years ended December 31, 2016 and 2015, respectively. (2) Total equity-based compensation does not include compensation expense on liability-classified awards which was not significant in any period presented. We did not recognize a tax benefit attributable to our equity-based compensation for the years ended December 31, 2016, 2015 and 2014.</t>
  </si>
  <si>
    <t>Income Taxes</t>
  </si>
  <si>
    <t>Accrued Income Taxes [Abstract]</t>
  </si>
  <si>
    <t>Income taxes</t>
  </si>
  <si>
    <t>Income taxes The income tax provision attributable to our income (loss) before income taxes for the years ended December 31, 2016 , 2015 and 2014 , consisted of the following: Year ended December 31, (in thousands) 2016 2015 2014 Current: Federal $ — $ — $ — State — — — Total current income tax (benefit) $ — $ — $ — Deferred: Federal $ (73,214 ) $ (414,834 ) $ 45,797 State (7,248 ) (45,009 ) 18,960 Valuation allowance 83,264 459,843 (64,757 ) Total deferred income tax (benefit) 2,802 — — Total income tax (benefit) $ 2,802 $ — $ — We have net operating loss carryforwards ("NOLs") for United States income tax purposes that have been generated from our operations. Our NOLs are scheduled to expire if not utilized between 2028 and 2036. As a result of the repurchase of a portion of our senior unsecured notes during 2015 and 2016, we had cancellation of debt income for tax purposes. We reduced our NOLs by the amount of cancellation of debt income of approximately $125.8 million and $538.0 million during 2016 and 2015, respectively. The utilization of our NOLs to offset taxable income in future periods may be limited if we undergo an ownership change based on the criteria in Section 382 of the Internal Revenue Code. See further information as part of "Item 1A. Risk Factors - Our ability to use net operating loss carryovers to reduce future tax payments may be limited." NOLs and alternative minimum tax credits available for utilization as of December 31, 2016 were approximately $2.2 billion and $1.5 million , respectively. We generated a net capital loss of approximately $105.6 million during the year ended December 31, 2014 as a result of the sale of our interest in Compass. Deferred income taxes reflect the net tax effects of temporary differences between the carrying amounts of assets and liabilities for financial reporting purposes and the amounts used for income tax purposes. Significant components of our deferred tax liabilities and assets are as follows: (in thousands) December 31, 2016 December 31, 2015 Non-current deferred tax assets: Net operating loss and AMT credits carryforwards $ 863,164 $ 689,441 Capital loss carryforwards 40,356 40,356 Equity-based compensation 20,181 17,372 Oil and natural gas properties, gathering assets, and equipment 254,751 356,471 Debt restructuring 99,934 122,900 Goodwill — 1,308 Derivative financial instruments 7,031 — Investment in partnerships 82,069 76,099 Other 2,473 3,387 Total non-current deferred tax assets 1,369,959 1,307,334 Valuation allowance (1,369,959 ) (1,286,695 ) Total non-current deferred tax assets — 20,639 Non-current deferred tax liabilities: Goodwill $ (2,802 ) $ — Derivative financial instruments — (20,639 ) Total non-current deferred tax liabilities (2,802 ) (20,639 ) Net non-current deferred tax assets (liabilities) $ (2,802 ) $ — A reconciliation of our income tax provision (benefit) computed by applying the statutory United States federal income tax rate to our income (loss) before income taxes for the years ended December 31, 2016 , 2015 and 2014 is presented in the following table: Year Ended December 31, (in thousands) 2016 2015 2014 Federal income taxes (benefit) provision at statutory rate of 35% $ (77,860 ) $ (417,333 ) $ 42,234 Increases (reductions) resulting from: Adjustments to the valuation allowance 83,264 459,843 (64,757 ) Non-deductible compensation 4,631 2,399 3,409 State taxes net of federal benefit (7,248 ) (45,009 ) 3,464 State tax rate change — — 15,496 Other 15 100 154 Total income tax provision $ 2,802 $ — $ — During the year ended December 31, 2016, we recognized deferred income tax expense of $2.8 million related to a deferred tax liability for tax deductible goodwill. During the year ended December 31, 2016, the book basis of goodwill exceeded the tax basis that caused the previous book and tax basis differences to change from a deferred tax asset to a deferred tax liability. The deferred tax liability related to goodwill is considered to have an indefinite life based on the nature of the underlying asset and cannot be offset under GAAP with a deferred tax asset with a definite life, such as NOLs. However, the deferred income tax expense is not expected to result in cash payments of income taxes in the foreseeable future. During years ended 2015 and 2014 , both federal and state income tax expense or tax benefit were reduced to zero by a corresponding increase or decrease to the valuation allowance previously recognized against net deferred tax assets. The net result was no income tax provision for years ended December 31, 2015 and 2014 . We adopted the provisions of ASC 740-10 on January 1, 2007. As a result of the implementation of ASC 740-10, the Company did not recognize any liabilities for unrecognized tax benefits. As of December 31, 2016 , 2015 and 2014 , the Company's policy is to recognize interest related to unrecognized tax benefits of interest expense and penalties in operating expenses. The Company has not accrued any interest or penalties relating to unrecognized tax benefits in the consolidated financial statements. We file a corporate consolidated income tax return for U.S. federal income tax purposes and file income tax returns in various states. With few exceptions, we are no longer subject to U.S. federal and state and local examinations by tax authorities for years before 2007.</t>
  </si>
  <si>
    <t>Related Party Transactions</t>
  </si>
  <si>
    <t>Related Party Transactions [Abstract]</t>
  </si>
  <si>
    <t>Related party transactions</t>
  </si>
  <si>
    <t>Related party transactions OPCO OPCO serves as the operator of our wells in the Appalachia JV and we advance funds to OPCO on an as needed basis. We did not advance any funds to OPCO during the years ended December 31, 2016 , 2015 or 2014 . OPCO may distribute any excess cash equally between us and Shell when its operating cash flows are sufficient to meet its capital requirements. There are service agreements between us and OPCO whereby we provide administrative and technical services for which we are reimbursed. For the years ended December 31, 2016 , 2015 and 2014 these transactions included the following: Year Ended December 31, (in thousands) 2016 2015 2014 Amounts received from OPCO 15,016 30,577 53,002 As of December 31, 2016 and 2015 , the amounts owed under the service agreements were as follows: (in thousands) December 31, 2016 December 31, 2015 Amounts due to EXCO (1) $ 618 $ 1,733 Amounts due from EXCO (1) 13,624 10,410 (1) Advances to OPCO are recorded in "Inventory and other" on our Consolidated Balance Sheets. Any amounts we owe to OPCO are netted against the advance until the advances are utilized. If the advances are fully utilized, we record amounts owed in "Accounts payable and accrued liabilities" on our Consolidated Balance Sheets. ESAS On March 31, 2015, we entered into a four year services and investment agreement with ESAS. ESAS is owned by Bluescape Energy Recapitalization and Restructuring Fund III LP, which is directed by its general partner, Bluescape Energy Partners III GP LLC ("Bluescape"). As part of this agreement, ESAS provides us with certain strategic advisory services, including the development and execution of a strategic improvement plan. On September 8, 2015, we closed the services and investment agreement with ESAS and C. John Wilder, Executive Chairman of Bluescape, was appointed as a member of our Board of Directors and as Executive Chairman of the Board of Directors. On September 8, 2015, ESAS completed the purchase of 5,882,353 common shares from EXCO, par value $0.001 per share, at a price per share of $1.70 , pursuant to the agreement. In addition, ESAS purchased additional 12,464,130 of common shares during the fourth quarter of 2015, completing its obligation to purchase at least $13.5 million of common shares through open market purchases. As of December 31, 2016, ESAS was the beneficial owner of approximately 6.6% of our outstanding common shares. As consideration for the services to be provided under the agreement, EXCO pays ESAS a monthly fee of $300,000 and an annual incentive payment of up to $2.4 million per year that is based on EXCO’s common share price achieving certain performance hurdles as compared to a peer group. The monthly fees were held in escrow until one year following the closing of the agreement and reported as "Restricted cash" on our Consolidated Balance Sheets. If EXCO’s performance rank is below the 50th percentile of the peer group, then the incentive payment will be zero . The incentive payment increases linearly from $1.0 million to $2.4 million as EXCO’s performance rank increases from the 50th to 75th percentile, as compared to the peer group. If EXCO’s performance rank is in the 75th percentile or above, then the incentive payment will be $2.4 million . For the years ended December 31, 2016 and 2015 , these transactions included the following: Year Ended December 31, (in thousands) 2016 2015 Amounts paid to ESAS (1) 8,401 — (1) Amounts paid to ESAS in 2016 consisted of (i) the monthly fees including fees previously held in escrow and (ii) a $2.4 million annual incentive payment as a result of EXCO achieving a performance rank above the 75th percentile of the peer group. As of December 31, 2016 and 2015 , the amounts due to ESAS for the services performed under the services and investment agreements were as follows: (in thousands) December 31, 2016 December 31, 2015 Amounts due to ESAS (1) $ 300 $ 4,500 (1) Amounts due to ESAS are recorded in "Accounts payable and accrued liabilities" in our Consolidated Balance Sheets. The amount at December 31, 2015 includes an accrual for the annual incentive payment of $1.8 million . We did not make an accrual for the annual incentive payment at December 31, 2016 as a result of EXCO's performance rank. As an additional performance incentive under the services and investment agreement, EXCO issued warrants to ESAS in four tranches to purchase an aggregate of 80,000,000 common shares. See "Note 11. Equity-based compensation" for further discussion of the warrants. In the first quarter of 2016, ESAS entered into an agreement with an unaffiliated lender under the Exchange Term Loan, pursuant to which the lender made periodic payments to ESAS or received periodic payments from ESAS based on changes in the market value of the Exchange Term Loan, and the lender made periodic payments to ESAS based on the interest rate of the Exchange Term Loan. As of December 31, 2016, the agreement effectively provided ESAS with the economic consequences of ownership of approximately $47.9 million in principal amount of the Exchange Term Loan without direct ownership of, or consent rights with respect to, the Exchange Term Loan. In January 2016, ESAS irrevocably purchased and assumed all the rights and obligations from this unaffiliated lender and became a direct lender under a portion of the Exchange Term Loan. On March 15, 2017 , ESAS exchanged its interests in the Exchange Term Loan for a like amount of the 1.75 Lien Term Loans and received a consent fee of $1.6 million in cash. Furthermore, ESAS is an investor of the 1.5 Lien Notes and holds $70.0 million in aggregate principal amount. In connection with the issuance of the 1.5 Lien Notes, ESAS received warrants representing the right to purchase an aggregate of 75,268,818 common shares at an exercise price equal to $0.93 per share and a commitment fee of $2.1 million in cash. See "Note 18. Subsequent Events" for additional information. As described above, ESAS is a wholly owned subsidiary of Bluescape, and C. John Wilder, the Executive Chairman of our Board of Directors, is Bluescape’s Executive Chairman. As Bluescape’s Executive Chairman, Mr. Wilder has the power to direct the affairs of Bluescape and, indirectly, ESAS, and may be deemed to share ESAS’s interest in the 1.5 Lien Notes, 1.75 Lien Term Loans and our common shares. Fairfax Hamblin Watsa Investment Counsel Ltd. (“Hamblin Watsa”), the investment manager of Fairfax and certain affiliates thereof, was the administrative agent of the Fairfax Term Loan and certain affiliates of Fairfax were lenders under the Fairfax Term Loan. Samuel A. Mitchell, a member of our Board of Directors, is a Managing Director of Hamblin Watsa and a member of Hamblin Watsa’s investment committee, which consists of seven members that manage the investment portfolio of Fairfax. As an administrative agent of the Fairfax Term Loan, Fairfax received a one-time fee of $6.0 million from EXCO upon closing. In addition, certain affiliates of Fairfax were lenders under a portion of the Exchange Term Loan. As of December 31, 2016, affiliates of Fairfax were the record holders of approximately $112.1 million in principal amount of the Exchange Term Loan. For the years ended December 31, 2016 and 2015, Fairfax received $49.9 million and $6.9 million , respectively, of interest payments under the Second Lien Term Loans. At December 31, 2016, Fairfax was the beneficial owner of approximately 9.9% of our outstanding common shares. See “Note 5. Debt” and "Note 18. Subsequent Events" for additional information. On March 15, 2017 , Fairfax exchanged its interests in the Fairfax Term Loan and the Exchange Term Loan for the 1.75 Lien Term Loan and received warrants representing the right to purchase an aggregate of 19,412,035 common shares at an exercise price equal to $0.01 per share. Furthermore, Fairfax is an investor of the 1.5 Lien Notes and holds $151.0 million in aggregate principal amount. In connection with the issuance of the 1.5 Lien Notes, Fairfax received warrants representing the right to purchase an aggregate of 162,365,599 common shares at an exercise price equal to $0.93 per share and additional warrants representing the right to purchase an aggregate of 6,471,433 common shares at an exercise price equal to $0.01 per share. Oaktree Oaktree Capital Management, LP ("Oaktree"), is an investor of the 1.5 Lien Notes and holds $39.5 million in aggregate principal amount. In connection with the issuance of the 1.5 Lien Notes, Oaktree received warrants representing the right to purchase an aggregate of 42,473,119 common shares at an exercise price equal to $0.93 per share and a commitment fee of $1.2 million in cash. B. James Ford, a member of our Board of Directors, serves as a Senior Adviser of Oaktree. At December 31, 2016, Oaktree was the beneficial owner of approximately 11.0% of our outstanding common shares. Rights offering As discussed in "Note 14. Rights offering and other equity transactions", we entered into investment agreements and closed a related private placement of our common shares with certain affiliates of WL Ross &amp; Co. LLC ("WL Ross") and Hamblin Watsa. Wilbur L. Ross, Jr., the Chairman and Chief Executive Officer of WL Ross, and Samuel A. Mitchell, Managing Director of Hamblin Watsa, both of whom served on EXCO's Board of Directors during 2016. On February 27 , 2017 , Mr. Ross resigned from our Board of Directors and each of its committees, upon the confirmation of his appointment as the U.S. Secretary of Commerce. Mr. Ross was replaced by Stephen J. Toy, Senior Managing Director and Co-Head of WL Ross.</t>
  </si>
  <si>
    <t>Rights Offering and other equity transactions</t>
  </si>
  <si>
    <t>Equity [Abstract]</t>
  </si>
  <si>
    <t>Rights Offering and other equity transactions On December 19, 2013, the Company granted subscription rights to holders of common shares which entitled the holder to purchase 0.25 of a share of our common stock for each share of common stock owned by such holders. Each subscription right entitled the holder to a basic subscription right and an over-subscription privilege. The basic subscription right entitled the holder to purchase 0.25 of a share of the Company’s common shares at a subscription price equal to $5.00 per share of common stock. The over-subscription privilege entitled the holders who exercised their basic subscription rights in full (including in respect of subscription rights purchased from others) to purchase any or all shares of our common shares that other rights holders did not purchase through the purchase of their basic subscription rights at a subscription price equal to $5.00 per share of our common shares. The subscription rights expired if they were not exercised by January 9, 2014. The Company entered into two investment agreements ("Investment Agreements") in connection with the rights offering, each dated as of December 17, 2013, one with certain affiliates of WL Ross and one with Hamblin Watsa pursuant to which, subject to the terms and conditions thereof, each of them has severally agreed to subscribe for and purchase, in a private placement, its respective pro rata portion of shares under the basic subscription right and all unsubscribed shares under the over-subscription privilege subject to pro rata allocation among the subscription rights holders who have elected to exercise their over-subscription privilege. The rights offering and related transactions under the Investment Agreements closed on January 17, 2014 ("Rights Offering") which resulted in the issuance of 54,574,734 shares for proceeds of $272.9 million . We used the proceeds to pay indebtedness under the EXCO Resources Credit Agreement. WL Ross and Hamblin Watsa purchased 19,599,973 and 6,726,712 shares, respectively, pursuant to their basic subscription rights and the over-subscription privilege. Preferred Shares We canceled all classes of our preferred shares in 2014. We have 10,000,000 preferred shares authorized with no preferred shares issued and outstanding. Our issued and outstanding shares of capital stock consist solely of common shares.</t>
  </si>
  <si>
    <t>Condensed Consolidating Financial Statements</t>
  </si>
  <si>
    <t>Condensed Financial Information of Parent Company Only Disclosure [Abstract]</t>
  </si>
  <si>
    <t>Condensed consolidating financial statements</t>
  </si>
  <si>
    <t>Condensed consolidating financial statements As of December 31, 2016 , the majority of EXCO’s subsidiaries were guarantors under the EXCO Resources Credit Agreement, the indentures governing the 2018 Notes and 2022 Notes and the agreements governing the Second Lien Term Loans. On March 15, 2017 , we closed the 1.5 Lien Notes and 1.75 Lien Term Loan which are guaranteed by the same subsidiaries as the EXCO Resources Credit Agreement, Second Lien Term Loans, 2018 Notes and the 2022 Notes. All of our unrestricted subsidiaries under the Second Lien Term Loans and the indentures governing the 2018 Notes and 2022 Notes are considered non-guarantor subsidiaries. Set forth below are condensed consolidating financial statements of EXCO, the guarantor subsidiaries and the non-guarantor subsidiaries. The 2018 Notes, 2022 Notes, the Second Lien Term Loans, and subsequently the 1.5 Lien Notes and 1.75 Lien Term Loans, which were issued by EXCO Resources, Inc., are jointly and severally guaranteed by substantially all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 The following financial information presents consolidating financial statements, which include: • Resources; • the Guarantor Subsidiaries; • the Non-Guarantor Subsidiaries; • elimination entries necessary to consolidate Resources, the Guarantor Subsidiaries and the Non-Guarantor Subsidiaries; and • EXCO on a consolidated basis. 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 EXCO RESOURCES, INC. CONDENSED CONSOLIDATING BALANCE SHEET December 31, 2016 (in thousands) Resources Guarantor Subsidiaries Non-Guarantor Subsidiaries Eliminations Consolidated Assets Current assets: Cash and cash equivalents $ 24,610 $ (15,542 ) $ — $ — $ 9,068 Restricted cash — 11,150 — — 11,150 Other current assets 6,463 83,936 — — 90,399 Total current assets 31,073 79,544 — — 110,617 Equity investments — — 24,365 — 24,365 Oil and natural gas properties (full cost accounting method): Unproved oil and natural gas properties and development costs not being amortized — 97,080 — — 97,080 Proved developed and undeveloped oil and natural gas properties 331,823 2,608,100 — — 2,939,923 Accumulated depletion (330,776 ) (2,371,469 ) — — (2,702,245 ) Oil and natural gas properties, net 1,047 333,711 — — 334,758 Other property and equipment, net 568 23,093 — — 23,661 Investments in and advances to affiliates, net 430,168 — — (430,168 ) — Deferred financing costs, net 4,376 — — — 4,376 Derivative financial instruments 482 — — — 482 Goodwill 13,293 149,862 — — 163,155 Total assets $ 481,007 $ 586,210 $ 24,365 $ (430,168 ) $ 661,414 Liabilities and shareholders' equity Current liabilities $ 90,671 $ 167,692 $ — $ — $ 258,363 Long-term debt 1,258,538 — — — 1,258,538 Other long-term liabilities 3,704 12,715 — — 16,419 Payable to parent — 2,337,585 — (2,337,585 ) — Total shareholders' equity (871,906 ) (1,931,782 ) 24,365 1,907,417 (871,906 ) Total liabilities and shareholders' equity $ 481,007 $ 586,210 $ 24,365 $ (430,168 ) $ 661,414 EXCO RESOURCES, INC. CONDENSED CONSOLIDATING BALANCE SHEET December 31, 2015 (in thousands) Resources Guarantor Subsidiaries Non-Guarantor Subsidiaries Eliminations Consolidated Assets Current assets: Cash and cash equivalents $ 34,296 $ (22,049 ) $ — $ — $ 12,247 Restricted cash 2,100 19,120 — — 21,220 Other current assets 51,133 65,201 — — 116,334 Total current assets 87,529 62,272 — — 149,801 Equity investments — — 40,797 — 40,797 Oil and natural gas properties (full cost accounting method): Unproved oil and natural gas properties and development costs not being amortized — 115,377 — — 115,377 Proved developed and undeveloped oil and natural gas properties 330,775 2,739,655 — — 3,070,430 Accumulated depletion (330,775 ) (2,296,988 ) — — (2,627,763 ) Oil and natural gas properties, net — 558,044 — — 558,044 Other property and equipment, net 749 27,063 — — 27,812 Investments in and advances to affiliates, net 616,940 — — (616,940 ) — Deferred financing costs, net 8,408 — — — 8,408 Derivative financial instruments 6,109 — — — 6,109 Goodwill 13,293 149,862 — — 163,155 Total assets $ 733,028 $ 797,241 $ 40,797 $ (616,940 ) $ 954,126 Liabilities and shareholders' equity Current liabilities $ 74,472 $ 178,447 $ — $ — $ 252,919 Long-term debt 1,320,279 — — — 1,320,279 Other long-term liabilities 600 42,651 — — 43,251 Payable to parent — 2,276,594 — (2,276,594 ) — Total shareholders' equity (662,323 ) (1,700,451 ) 40,797 1,659,654 (662,323 ) Total liabilities and shareholders' equity $ 733,028 $ 797,241 $ 40,797 $ (616,940 ) $ 954,126 EXCO RESOURCES, INC. CONDENSED CONSOLIDATING STATEMENT OF OPERATIONS For the year ended December 31, 2016 (in thousands) Resources Guarantor Subsidiaries Non-Guarantor Subsidiaries Eliminations Consolidated Revenues: Oil and natural gas $ — $ 248,649 $ — $ — $ 248,649 Purchased natural gas and marketing — 22,352 — — 22,352 Total revenues — 271,001 — — 271,001 Costs and expenses: Oil and natural gas production 4 49,985 — — 49,989 Gathering and transportation — 106,460 — — 106,460 Purchased natural gas — 23,557 — — 23,557 Depletion, depreciation and amortization 381 75,601 — — 75,982 Impairment of oil and natural gas properties 838 159,975 — — 160,813 Accretion of discount on asset retirement obligations — 2,210 — — 2,210 General and administrative (11,254 ) 59,954 — — 48,700 Other operating items (385 ) 24,624 — — 24,239 Total costs and expenses (10,416 ) 502,366 — — 491,950 Operating income (loss) 10,416 (231,365 ) — — (220,949 ) Other income (expense): Interest expense, net (70,438 ) — — — (70,438 ) Loss on derivative financial instruments (34,137 ) — — — (34,137 ) Gain on extinguishment of debt 119,457 — — — 119,457 Other income 9 34 — — 43 Equity loss — — (16,432 ) — (16,432 ) Net loss from consolidated subsidiaries (247,763 ) — — 247,763 — Total other income (expense) (232,872 ) 34 (16,432 ) 247,763 (1,507 ) Loss before income taxes (222,456 ) (231,331 ) (16,432 ) 247,763 (222,456 ) Income tax expense 2,802 — — — 2,802 Net loss $ (225,258 ) $ (231,331 ) $ (16,432 ) $ 247,763 $ (225,258 ) EXCO RESOURCES, INC. CONDENSED CONSOLIDATING STATEMENT OF OPERATIONS For the year ended December 31, 2015 (in thousands) Resources Guarantor Subsidiaries Non-Guarantor Subsidiaries Eliminations Consolidated Revenues: Oil and natural gas $ 4 $ 329,254 $ — $ — $ 329,258 Purchased natural gas and marketing — 26,442 — — 26,442 Total revenues 4 355,696 — — 355,700 Costs and expenses: Oil and natural gas production 37 76,496 — — 76,533 Gathering and transportation — 99,321 — — 99,321 Purchased natural gas — 27,369 — — 27,369 Depletion, depreciation and amortization 943 214,483 — — 215,426 Impairment of oil and natural gas properties 9,316 1,206,054 — — 1,215,370 Accretion of discount on asset retirement obligations 4 2,273 — — 2,277 General and administrative (4,313 ) 63,131 — — 58,818 Other operating items 1,646 (1,185 ) — — 461 Total costs and expenses 7,633 1,687,942 — — 1,695,575 Operating loss (7,629 ) (1,332,246 ) — — (1,339,875 ) Other income (expense): Interest expense, net (106,082 ) — — — (106,082 ) Gain on derivative financial instruments 75,869 — — — 75,869 Gain on restructuring and extinguishment of debt 193,276 — — — 193,276 Other income 87 35 — — 122 Equity loss — — (15,691 ) — (15,691 ) Net loss from consolidated subsidiaries (1,347,902 ) — — 1,347,902 — Total other income (expense) (1,184,752 ) 35 (15,691 ) 1,347,902 147,494 Loss before income taxes (1,192,381 ) (1,332,211 ) (15,691 ) 1,347,902 (1,192,381 ) Income tax expense — — — — — Net loss $ (1,192,381 ) $ (1,332,211 ) $ (15,691 ) $ 1,347,902 $ (1,192,381 ) EXCO RESOURCES, INC. CONDENSED CONSOLIDATING STATEMENT OF OPERATIONS For the year ended December 31, 2014 (in thousands) Resources Guarantor Subsidiaries Non-Guarantor Subsidiaries Eliminations Consolidated Revenues: Oil and natural gas $ 3,649 $ 615,604 $ 41,731 $ — $ 660,984 Purchased natural gas and marketing — 34,933 — — 34,933 Total revenues 3,649 650,537 41,731 — 695,917 Costs and expenses: Oil and natural gas production 394 77,334 16,598 — 94,326 Gathering and transportation — 97,784 3,790 — 101,574 Purchased natural gas — 35,648 — — 35,648 Depletion, depreciation and amortization 3,174 244,761 15,634 — 263,569 Impairment of oil and natural gas properties — — — — — Accretion of discount on asset retirement obligations 16 2,107 567 — 2,690 General and administrative (3,342 ) 66,686 2,576 — 65,920 Other operating items (134 ) 5,459 (10 ) — 5,315 Total costs and expenses 108 529,779 39,155 — 569,042 Operating income 3,541 120,758 2,576 — 126,875 Other income (expense): Interest expense, net (92,049 ) — (2,235 ) — (94,284 ) Gain on derivative financial instruments 87,565 — 100 — 87,665 Other income 226 — 15 — 241 Equity income — — 172 — 172 Net earnings from consolidated subsidiaries 121,386 — — (121,386 ) — Total other income (expense) 117,128 — (1,948 ) (121,386 ) (6,206 ) Income before income taxes 120,669 120,758 628 (121,386 ) 120,669 Income tax expense — — — — — Net income $ 120,669 $ 120,758 $ 628 $ (121,386 ) $ 120,669 EXCO RESOURCES, INC. CONDENSED CONSOLIDATING STATEMENT OF CASH FLOWS For the year ended December 31, 2016 (in thousands) Resources Guarantor Subsidiaries Non-Guarantor Subsidiaries Eliminations Consolidated Operating Activities: Net cash provided by (used in) operating activities $ 572 $ (986 ) $ — $ — $ (414 ) Investing Activities: Additions to oil and natural gas properties, gathering assets and equipment and property acquisitions (1,521 ) (78,904 ) — — (80,425 ) Proceeds from disposition of property and equipment 10 14,339 — — 14,349 Restricted cash — 7,970 — — 7,970 Net changes in advances to joint ventures — 3,097 — — 3,097 Advances/investments with affiliates (60,991 ) 60,991 — — — Net cash provided by (used in) investing activities (62,502 ) 7,493 — — (55,009 ) Financing Activities: Borrowings under credit agreements 404,897 — — — 404,897 Repayments under credit agreements (243,797 ) — — — (243,797 ) Repurchases of senior unsecured notes (53,298 ) — — — (53,298 ) Payments on Exchange Term Loan (50,695 ) — — — (50,695 ) Payments of common share dividends (91 ) — — — (91 ) Deferred financing costs and other (4,772 ) — — — (4,772 ) Net cash provided by financing activities 52,244 — — — 52,244 Net increase (decrease) in cash (9,686 ) 6,507 — — (3,179 ) Cash at beginning of period 34,296 (22,049 ) — — 12,247 Cash at end of period $ 24,610 $ (15,542 ) $ — $ — $ 9,068 EXCO RESOURCES, INC. CONDENSED CONSOLIDATING STATEMENT OF CASH FLOWS For the year ended December 31, 2015 (in thousands) Resources Guarantor Subsidiaries Non-Guarantor Subsidiaries Eliminations Consolidated Operating Activities: Net cash provided by operating activities $ 34,532 $ 99,495 $ — $ — $ 134,027 Investing Activities: Additions to oil and natural gas properties, gathering assets and equipment and property acquisitions (2,601 ) (322,597 ) — — (325,198 ) Proceeds from disposition of property and equipment 686 6,711 — — 7,397 Restricted cash — 4,850 — — 4,850 Net changes in advances to joint ventures — 10,663 — — 10,663 Equity investments and other — 1,455 — — 1,455 Advances/investments with affiliates (217,906 ) 217,906 — — — Net cash used in investing activities (219,821 ) (81,012 ) — — (300,833 ) Financing Activities: Borrowings under credit agreements 165,000 — — — 165,000 Repayments under credit agreements (300,000 ) — — — (300,000 ) Proceeds received from issuance of Fairfax Term Loan 300,000 — — — 300,000 Repurchases of senior unsecured notes (12,008 ) — — — (12,008 ) Payment on Exchange Term Loan (8,827 ) — — — (8,827 ) Proceeds from issuance of common shares, net 9,693 — — — 9,693 Payments of common share dividends (164 ) — — — (164 ) Deferred financing costs and other (20,946 ) — — — (20,946 ) Net cash used in financing activities 132,748 — — — 132,748 Net increase (decrease) in cash (52,541 ) 18,483 — — (34,058 ) Cash at beginning of period 86,837 (40,532 ) — — 46,305 Cash at end of period $ 34,296 $ (22,049 ) $ — $ — $ 12,247 EXCO RESOURCES, INC. CONDENSED CONSOLIDATING STATEMENT OF CASH FLOWS For the year ended December 31, 2014 (in thousands) Resources Guarantor Subsidiaries Non-guarantor subsidiaries Eliminations Consolidated Operating Activities: Net cash provided by (used in) operating activities $ (84,067 ) $ 428,029 $ 18,131 $ — $ 362,093 Investing Activities: Additions to oil and natural gas properties, gathering assets and equipment (2,531 ) (395,974 ) (4,061 ) — (402,566 ) Proceeds from disposition of property and equipment 99,612 95,594 (7,551 ) — 187,655 Restricted cash — (3,400 ) — — (3,400 ) Net changes in advances to joint ventures — (5,026 ) — — (5,026 ) Distributions from Compass 5,856 — — (5,856 ) — Equity investments and other — 1,749 — — 1,749 Advances/investments with affiliates 125,612 (125,612 ) — — — Net cash provided by (used in) investing activities 228,549 (432,669 ) (11,612 ) (5,856 ) (221,588 ) Financing Activities: Borrowings under the credit agreements 100,000 — — — 100,000 Repayments under the credit agreements (959,874 ) — (5,096 ) — (964,970 ) Proceeds received from issuance of 2022 Notes 500,000 — — — 500,000 Proceeds from issuance of common shares, net 271,773 — — — 271,773 Payments of common share dividends (41,060 ) — — — (41,060 ) Compass cash distribution — — (5,856 ) 5,856 — Deferred financing costs and other (10,324 ) — (102 ) — (10,426 ) Net cash used in financing activities (139,485 ) — (11,054 ) 5,856 (144,683 ) Net increase (decrease) in cash 4,997 (4,640 ) (4,535 ) — (4,178 ) Cash at beginning of period 81,840 (35,892 ) 4,535 — 50,483 Cash at end of period $ 86,837 $ (40,532 ) $ — $ — $ 46,305</t>
  </si>
  <si>
    <t>Quarterly Financial Data (unaudited)</t>
  </si>
  <si>
    <t>Quarterly Financial Information Disclosure [Abstract]</t>
  </si>
  <si>
    <t>Quarterly financial data (unaudited)</t>
  </si>
  <si>
    <t>Quarterly financial data (unaudited) The following are summarized quarterly financial data for the years ended December 31, 2016 and 2015 : Quarter (in thousands, except per share amounts) 1st 2nd 3rd 4th 2016 Total revenues $ 56,090 $ 58,791 $ 77,186 $ 78,934 Operating income (loss) (1) (164,698 ) (72,997 ) 4,142 12,604 Net income (loss) (2) $ (130,148 ) $ (111,347 ) $ 50,936 $ (34,699 ) Basic earnings (loss) per share: Net income (loss) $ (0.47 ) $ (0.40 ) $ 0.18 $ (0.12 ) Weighted average shares 278,357 278,783 279,873 280,119 Diluted earnings (loss) per share: Net income (loss) $ (0.47 ) $ (0.40 ) $ 0.18 $ (0.12 ) Weighted average shares 278,357 278,783 281,045 280,119 2015 Total revenues $ 94,038 $ 100,604 $ 90,517 $ 70,541 Operating loss (3) (313,618 ) (421,465 ) (363,975 ) (240,817 ) Net loss (4) $ (318,112 ) $ (454,155 ) $ (354,519 ) $ (65,595 ) Basic loss per share: Net loss $ (1.17 ) $ (1.67 ) $ (1.30 ) $ (0.24 ) Weighted average shares 271,522 271,549 273,348 277,995 Diluted loss per share: Net loss $ (1.17 ) $ (1.67 ) $ (1.30 ) $ (0.24 ) Weighted average shares 271,522 271,549 273,348 277,995 (1) Operating loss for the first and second quarter of 2016 includes $134.6 million and $26.2 million , respectively, of impairments of oil and natural gas properties. See "Note 2. Summary of significant accounting policies" for further discussion. (2) Net income (loss) for the first, second and third quarter of 2016 includes $45.1 million , $16.8 million and $57.4 million net gains on extinguishment of debt. See "Note 5. Debt" for further discussion. (3) Operating loss for the first, second, third and fourth quarter of 2015 includes $276.3 million , $394.3 million , $339.4 million and $205.3 million , respectively, of impairments of oil and natural gas properties. See "Note 2. Summary of significant accounting policies" for further discussion. (4) Net loss for the fourth quarter of 2015 includes a $193.3 million net gain on restructuring and extinguishment of debt. See "Note 5. Debt" for further discussion.</t>
  </si>
  <si>
    <t>Supplemental Information Relating To Oil And Natural Gas Producing Activities (unaudited)</t>
  </si>
  <si>
    <t>Extractive Industries [Abstract]</t>
  </si>
  <si>
    <t>Supplemental information relating to oil and natural gas producing activities (unaudited)</t>
  </si>
  <si>
    <t>Supplemental information relating to oil and natural gas producing activities (unaudited) The following supplemental information relating to our oil and natural gas producing activities for the years ended December 31, 2016 , 2015 and 2014 is presented in accordance with ASC 932, Extractive Activities, Oil and Gas. Presented below are costs incurred in oil and natural gas property acquisition, exploration and development activities: (in thousands, except per unit amounts) Amount 2016: Proved property acquisition costs $ 638 Unproved property acquisition costs 393 Total property acquisition costs 1,031 Development 62,328 Exploration costs — Lease acquisitions and other 760 Capitalized asset retirement costs — Depletion per Boe $ 4.28 Depletion per Mcfe $ 0.71 2015: Proved property acquisition costs $ 7,608 Unproved property acquisition costs — Total property acquisition costs 7,608 Development 215,239 Exploration costs (1) 13,306 Lease acquisitions and other 13,017 Capitalized asset retirement costs 881 Depletion per Boe $ 10.32 Depletion per Mcfe $ 1.72 2014: Proved property acquisition costs $ 10,562 Unproved property acquisition costs — Total property acquisition costs 10,562 Development 354,199 Exploration costs (2) 5,906 Lease acquisitions and other 9,681 Capitalized asset retirement costs 576 Depletion per Boe $ 11.42 Depletion per Mcfe $ 1.90 (1) Exploration costs in 2015 primarily relate to the wells drilled in the Buda formation in South Texas. (2) Exploration costs in 2014 include $5.9 million in the Bossier shale in North Louisiana. We retain independent engineering firms to prepare or audit annual year-end estimates of our future net recoverable oil and natural gas reserves. The estimated proved net recoverable reserves we show below include only those quantities that we expect to be commercially recoverable at prices and costs in effect at the balance sheet dates under existing regulatory practices and with conventional equipment and operating methods. Proved Developed Reserves represent only those reserves that we may recover through existing wells. Proved Undeveloped Reserves include those reserves that we may recover from new wells on undrilled acreage or from existing wells on which we must make a relatively major expenditure for recompletion or secondary recovery operations. All of our reserves are located onshore in the continental United States of America. Discounted future cash flow estimates like those shown below are not intended to represent estimates of the fair value of our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 Oil Natural Mmcfe (10) December 31, 2013 15,378 1,031,977 1,124,245 Purchase of reserves in place (1) — 7,316 7,316 Discoveries and extensions (2) 4,164 70,544 95,528 Revisions of previous estimates: Changes in price 45 168,064 168,334 Other factors (3) 1,737 120,802 131,224 Sales of reserves in place (4) (1,401 ) (118,705 ) (127,111 ) Production (2,236 ) (122,324 ) (135,740 ) December 31, 2014 17,687 1,157,674 1,263,796 Purchase of reserves in place (5) 459 122 2,876 Discoveries and extensions (6) 7,602 152,473 198,085 Revisions of previous estimates: Changes in price (2,821 ) (598,865 ) (615,791 ) Other factors (7) (145 ) 184,641 183,771 Sales of reserves in place (1 ) (1,445 ) (1,451 ) Production (2,342 ) (109,926 ) (123,978 ) December 31, 2015 20,439 784,674 907,308 Purchase of reserves in place — 552 552 Discoveries and extensions (8) — 16,381 16,381 Revisions of previous estimates: Changes in price (2,061 ) (55,748 ) (68,114 ) Other factors (9) (5,165 ) (208,714 ) (239,704 ) Sales of reserves in place (1,276 ) (27,597 ) (35,253 ) Production (1,769 ) (93,829 ) (104,443 ) December 31, 2016 10,168 415,719 476,727 Estimated Quantities of Proved Developed and Proved Undeveloped Reserves Oil Natural Mmcfe Proved developed: December 31, 2016 10,168 415,719 476,727 December 31, 2015 12,056 364,932 437,268 December 31, 2014 14,429 504,636 591,210 Proved undeveloped: December 31, 2016 — — — December 31, 2015 8,383 419,742 470,040 December 31, 2014 3,258 653,038 672,586 (1) Purchases of reserves in place in 2014 consist primarily of our acquisition of certain proved developed producing properties in the Shelby area of East Texas. (2) New discoveries and extensions in 2014 included 48.7 Bcfe in the Haynesville shale, 26.1 Bcfe in the Eagle Ford Shale and 19.7 Bcfe in the Bossier shale. The discoveries and extensions within the Haynesville and Bossier shales primarily related to our development of properties within the Shelby area of East Texas. (3) Total revisions due to Other factors include upward revisions of approximately 67.1 Bcfe in the Shelby area, approximately 45.9 Bcfe in the Appalachia region, and approximately 5.8 Bcfe in the Holly area. The upward revisions were primarily due to improved well performance resulting from enhanced well designs and completion techniques. (4) Sales of reserves in place in 2014 consist primarily of the sale of our entire interest in Compass. (5) Purchases of reserves in place include the acquisition of certain proved developed producing properties in the Eagle Ford shale in connection with the Participation Agreement. (6) New discoveries and extensions in 2015 include 84.9 Bcfe and 41.0 Bcfe in the Haynesville shale and Bossier shale, respectively, related to our development of properties within the Shelby area of East Texas. Additionally, extensions and discoveries in 2015 included 24.7 Bcfe in the in the Haynesville shale related to the development of the Holly area in North Louisiana and 47.5 Bcfe in the Eagle Ford shale. (7) Total revisions due to Other factors include upward revisions of approximately 152.2 Bcfe in the North Louisiana Holly area and are primarily due to modifications in the well design to incorporate more proppant and longer laterals. The upward revisions also included 36.7 Bcfe from our East Texas region primarily due to strong results in both the Haynesville and Bossier shales based on our enhanced completion methods. The upward revisions also reflect a reduction in capital costs and operating expenses. (8) New discoveries and extensions in 2016 include 14.9 Bcfe in the Haynesville and Bossier shales related to our development of properties within the Shelby area of East Texas. (9) Total revisions due to Other factors include downward revisions of approximately 427.6 Bcfe as a result of the reclassification of our Proved Undeveloped Reserves to unproved during the first quarter of 2016 due to the uncertainty regarding the financing required to develop these reserves that existed on March 31, 2016. These reserves remained reclassified in unproved due to our inability to meet the Reasonable Certainty criteria for recording Proved Undeveloped Reserves, as prescribed under the SEC requirements, as the uncertainty regarding our ability of capital required to develop these reserves still existed at December 31, 2016. This was offset by approximately 99.0 Bcfe of upward revisions in the Marcellus shale primarily due to the narrowing of regional price differentials, reductions in our operating expenses, and improved well performance due to shallower declines than previously forecasted. The upward revision also reflects a reduction in operating expenses in other areas, primarily North Louisiana and South Texas, which increased our reserves by 51.4 Bcfe and 23.9 Bcfe, respectively. Lower operating costs were primarily the result of various cost reduction efforts, including significant reductions in labor costs, chemical treatment costs and saltwater disposal costs. Reductions in our operating costs extend the economic life of certain properties and resulted in upward revisions to our reserve quantities. In addition, the upward revisions in North Louisiana reflect improved performance of certain Haynesville shale wells that the Company turned-to-sales during 2016. These wells featured enhanced completion methods including more proppant per lateral foot. (10) The above reserves do not include our equity interest in OPCO, which was not significant in any period presented. Standardized measure of discounted future net cash flows We have summarized the Standardized Measure related to our proved oil and natural gas reserves. We have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Furthermore, our ability to demonstrate that we have the financing available to fund a development program with Reasonable Certainty could have a significant impact on our Proved Undeveloped Reserves. Accordingly, the information presented below should not be viewed as an estimate of the fair value of our oil and natural gas properties, nor should it be indicative of any trends. (in thousands) Amount Year ended December 31, 2016: Future cash inflows $ 1,216,855 Future production costs 705,873 Future development costs (1) 39,956 Future income taxes — Future net cash flows 471,026 Discount of future net cash flows at 10% per annum 160,095 Standardized measure of discounted future net cash flows $ 310,931 Year ended December 31, 2015: Future cash inflows $ 2,684,362 Future production costs 1,280,795 Future development costs 641,768 Future income taxes — Future net cash flows 761,799 Discount of future net cash flows at 10% per annum 359,666 Standardized measure of discounted future net cash flows $ 402,133 Year ended December 31, 2014: Future cash inflows $ 6,097,207 Future production costs 2,094,796 Future development costs 1,124,873 Future income taxes — Future net cash flows 2,877,538 Discount of future net cash flows at 10% per annum 1,334,951 Standardized measure of discounted future net cash flows $ 1,542,587 (1) All of our Proved Undeveloped Reserves were reclassified to unproved during 2016 due to the uncertainty regarding the financing required to develop these reserves. As such, future development costs at December 31, 2016 consist primarily of estimated future plugging and abandonment costs. During recent years, prices paid for oil and natural gas have fluctuated significantly. The reference prices at December 31, 2016 , 2015 and 2014 used in the above table, were $42.75 , $50.28 and $94.99 per Bbl of oil, respectively, and $2.48 , $2.59 and $4.35 per Mmbtu of natural gas, respectively. Each of the reference prices for oil and natural gas were adjusted for quality factors and regional differentials. These prices reflect the SEC rules requiring the use of simple average of the first day of the month price for the previous 12 month period for natural gas at Henry Hub and West Texas Intermediate crude oil at Cushing, Oklahoma. The following are the principal sources of change in the Standardized Measure: (in thousands) Amount Year ended December 31, 2016: Sales and transfers of oil and natural gas produced $ (92,200 ) Net changes in prices and production costs (260,335 ) Extensions and discoveries, net of future development and production costs 16,258 Development costs during the period 46,499 Changes in estimated future development costs 384,644 Revisions of previous quantity estimates (180,367 ) Sales of reserves in place (11,814 ) Purchase of reserves in place 347 Accretion of discount 40,213 Changes in timing and other (34,447 ) Net change in income taxes — Net change $ (91,202 ) Year ended December 31, 2015: Sales and transfers of oil and natural gas produced $ (153,404 ) Net changes in prices and production costs (1,438,023 ) Extensions and discoveries, net of future development and production costs 99,818 Development costs during the period 109,895 Changes in estimated future development costs 407,780 Revisions of previous quantity estimates (232,325 ) Sales of reserves in place (1,632 ) Purchase of reserves in place 6,892 Accretion of discount 126,533 Changes in timing and other (65,988 ) Net change in income taxes — Net change $ (1,140,454 ) Year ended December 31, 2014: Sales and transfers of oil and natural gas produced $ (465,084 ) Net changes in prices and production costs 280,659 Extensions and discoveries, net of future development and production costs 196,796 Development costs during the period 189,155 Changes in estimated future development costs (254,737 ) Revisions of previous quantity estimates 412,296 Sales of reserves in place (148,226 ) Purchase of reserves in place 13,507 Accretion of discount 125,227 Changes in timing and other (59,279 ) Net change in income taxes — Net change $ 290,314 Costs not subject to amortization The following table summarizes the categories of costs comprising the amount of unproved properties not subject to amortization by the year in which such costs were incurred. There are no individually significant properties or significant development projects included in costs not being amortized. A significant portion of our acreage is held-by-production, which allows us to develop these properties within an optimum time frame. (in thousands) Total 2016 2015 2014 2013 and Property acquisition costs $ 61,757 $ 899 $ 11,121 $ 7,862 $ 41,875 Exploration and development 3,410 3,410 — — — Capitalized interest 31,913 5,213 8,464 8,604 9,632 Total $ 97,080 $ 9,522 $ 19,585 $ 16,466 $ 51,507</t>
  </si>
  <si>
    <t>Subsequent Events (Notes)</t>
  </si>
  <si>
    <t>Subsequent Events [Abstract]</t>
  </si>
  <si>
    <t>Subsequent Events</t>
  </si>
  <si>
    <t>Subsequent events 1.5 Lien Notes On March 15, 2017 , we issued an aggregate of $300.0 million of 1.5 Lien Notes to affiliates of Fairfax, Bluescape and Oaktree, and an unaffiliated investor. The 1.5 Lien Notes bear interest at a cash interest rate of 8% per annum, or, if we elect to make interest payments on the 1.5 Lien Notes with our common shares or, in certain circumstances, by issuing additional 1.5 Lien Notes, at an interest rate of 11% per annum. Interest is payable bi-annually beginning on September 20, 2017. Investors were issued, at their election, either: (a) warrants to purchase our common shares at an exercise price of $0.01 ("Commitment Fee Warrants"), or (b) cash. This resulted in the payments of $4.5 million in cash and the issuance of 6,471,433 Commitment Fee Warrants. In addition, investors were issued 322,580,655 warrants to purchase our common shares at an exercise price of $0.93 per share ("Financing Warrants"). The proceeds from the issuance of the 1.5 Lien Notes were primarily used to repay the outstanding indebtedness under the EXCO Resources Credit Agreement. The 1.5 Lien Notes are jointly and severally guaranteed by all of the our subsidiaries that guarantee our indebtedness under the EXCO Resources Credit Agreement and the Second Lien Term Loans, and are secured by first priority liens on substantially all of our assets and such guarantors. The 1.5 Lien Notes rank pari passu in right of payment with one another and all of our other existing and future senior indebtedness, including debt under the EXCO Resources Credit Agreement, the 1.75 Lien Term Loans, the Second Lien Term Loans and the 2018 Notes and 2022 Notes. However, as a result of the debt under the EXCO Resources Credit Agreement having a priority claim to the collateral securing the 1.5 Lien Notes, the 1.5 Lien Notes are (i) effectively junior to debt under the EXCO Resources Credit Agreement and any other priority lien obligations, (ii) pari passu with one another, (iii) effectively senior to the 1.75 Lien Term Loans, the Second Lien Term Loans and any third lien obligations and (iv) effectively senior to all of our existing and future unsecured senior indebtedness, including the 2018 Notes and 2022 Notes, in each case to the extent of the collateral. 1.75 Lien Term Loans and the Second Lien Term Loan Exchange On March 15, 2017 , in connection with the issuance of the 1.5 Lien Notes, we closed an exchange of an aggregate of $682.8 million of 1.75 Lien Term Loans for an aggregate of $682.8 million of Second Lien Term Loans ("Second Lien Term Loan Exchange"). Exchanging Second Lien Term Loan lenders were issued, at their election, either: (a) warrants to purchase our common shares at an exercise price of $0.01 ("Amendment Fee Warrants," collectively referred to as the "2017 Warrants" with the Commitment Fee Warrants and Financing Warrants) or (b) cash. This resulted in the payments of $8.6 million in cash and the issuance of 19,883,077 Amendment Fee Warrants. The 1.75 Lien Term Loans bear interest at a cash rate of 12.5% per annum, or, if we elect to pay interest on the 1.75 Lien Term Loans with our common shares or, in certain circumstances, by issuing additional 1.75 Lien Term Loans, at an interest rate of 15.0% per annum. The 1.75 Lien Term Loans are jointly and severally guaranteed by all of our subsidiaries that guarantee the indebtedness under the EXCO Resources Credit Agreement and the Second Lien Term Loans, and are secured by first priority liens on substantially all of our assets and such guarantors. The 1.75 Lien Term Loans rank pari passu in right of payment with one another and all of our other existing and future senior indebtedness, including debt under the EXCO Resources Credit Agreement, the 1.5 Lien Notes, the Second Lien Term Loans and the 2018 Notes and 2022 Notes. However, as a result of the debt under the EXCO Resources Credit Agreement and the 1.5 Lien Notes having a priority claim to the collateral securing the 1.75 Lien Term Loans, the 1.75 Lien Term Loans rank (i) effectively junior to debt under the EXCO Resources Credit Agreement, the 1.5 Lien Notes and any other priority lien obligations, (ii) pari passu with one another, (iii) effectively senior to the Second Lien Term Loans and any third lien obligations and (iv) effectively senior to all of our existing and future unsecured senior indebtedness, including the 2018 Notes and 2022 Notes, in each case to the extent of the collateral. By participating in the Second Lien Term Loan Exchange, each exchanging lender was deemed to consent to an amendment to the Second Lien Term Loans that eliminated substantially all of the restrictive covenants and events of default in the agreements governing the Second Lien Term Loans. In connection with the issuance of the 1.5 Lien Notes and the Second Lien Term Loan Exchange, we entered into a new intercreditor agreement governing the relationship between EXCO’s lenders and the holders of any other lien obligations that EXCO may issue in the future with respect to the collateral securing such obligations and certain other matters. PIK Payments Under the 1.5 Lien Notes and the 1.75 Lien Term Loans The indenture governing the 1.5 Lien Notes and the agreement governing the 1.75 Lien Term Loans allow us to make PIK Payments subject to certain limitations. Under the indenture governing the 1.5 Lien Notes and the agreement governing the 1.75 Lien Term Loans, the price of our common shares for determining PIK Payments is based on the trailing 20-day volume weighted average price calculated on the third trading day prior to the interest payment date. Our ability to issue common shares for the PIK Payments is restricted and subject to certain conditions, including the following: (i) we shall have obtained the requisite shareholder approvals related to proposals to permit the issuances of common shares represented by the 2017 Warrants and PIK Payments for purposes of the rules of the New York Stock Exchange ("NYSE"), and amend our charter to increase its authorized common shares or execute a reverse stock split, without a proportionate reduction of authorized shares, at the discretion of the Board of Directors (collectively referred to as "Requisite Shareholder Approval"); however, we may waive the requirement within the 1.5 Lien Notes and 1.75 Lien Term Loans to obtain shareholder approval to amend our charter at our sole discretion, and (ii) the issuance of common shares does not result in a beneficial owner, directly or indirectly, owning more than 50% of the outstanding common stock, and (iii) the common shares issued in connection with the PIK Payments shall be registered under an effective registration statement under the Securities Act. If the Requisite Shareholder Approvals are not obtained by September 30, 2017 , subject to certain extensions, the cash interest on the 1.5 Lien Notes shall accrue at a rate of 15.0% per annum and the interest rate for PIK Payments shall accrue at a rate of 20.0% per annum. The amount of PIK Payments made in additional 1.5 Lien Notes or 1.75 Lien Term Loans is subject to incurrence covenants within our debt agreements that limit our aggregate secured indebtedness to $1.2 billion . Prior to December 31, 2018, we may make PIK Payments on the 1.5 Lien Notes and the 1.75 Lien Term Loans in our sole discretion. After December 31, 2018, we are only permitted to make PIK Payments in the following percentages of interest due based on our liquidity, which, for the purposes of 1.5 Lien Notes and 1.75 Lien Term Loans, is defined as (i) the sum of (a) our unrestricted cash and cash equivalents and (b) any amounts available to be borrowed under the EXCO Resources Credit Agreement (to the extent then available) less (ii) the face amount of any letters of credit outstanding under the EXCO Resources Credit Agreement: Liquidity Level PIK Payment Percentage Less than $150 million 100% $150 million or greater but less than $175 million 75% $175 million or greater but less than $200 million 50% $200 million or greater but less than $225 million 25% $225 million or greater —% Covenants, events of default and other material provisions The covenants and events of default under the indenture governing the 1.5 Lien Notes and the agreement governing the 1.75 Lien Term Loans are substantially similar to those under the Second Lien Term Loans prior to giving effect to the amendment to the Second Lien Term Loans resulting from the Second Lien Term Loan Exchange. Subject to certain exceptions, the covenants under the indenture governing the 1.5 Lien Notes and the agreement governing the 1.75 Lien Term Loans limit our ability and the ability of our subsidiary guarantors to, among other things: • pay dividends or make other distributions or redeem or repurchase our capital stock; • prepay, redeem or repurchase certain debt; • enter into agreements restricting the subsidiary guarantors’ ability to pay dividends to us or another subsidiary guarantor, make loans or advances to us or transfer assets to us; • engage in asset sales or substantially alter the business that we conduct; • enter into transactions with affiliates; • consolidate, merge or dispose of assets; • incur indebtedness and liens; and • enter into sale/leaseback transactions. In addition, the indenture governing the 1.5 Lien Notes includes restrictions on our ability to incur additional indebtedness, including debt under the EXCO Resources Credit Agreement in excess of $150.0 million , among other things and subject to certain restrictions. We may incur debt under the EXCO Resources Credit Agreement up to $200.0 million if we obtain consent from holders of a majority in principal amount of the 1.5 Lien Notes. An event of default under the indenture governing the 1.5 Lien Notes will cause both the cash interest rate and PIK payment interest rate to increase by an additional 2% per annum. The indenture governing the 1.5 Lien Notes also provides that, upon a change of control, the holders of the 1.5 Lien Notes will have the right to require us to repurchase their 1.5 Lien Notes at 101% of the aggregate principal amount outstanding, plus accrued and unpaid interest. Warrants Subject to certain exceptions, the 2017 Warrants may not be exercised unless and until the Requisite Shareholder Approval is obtained. In addition, subject to certain exceptions and limitations, the 2017 Warrants may not be exercised if, as a result of such exercise, the holder of such 2017 Warrant or its affiliates would beneficially own, directly or indirectly, more than 50% of our outstanding common shares. Each of the 2017 Warrants has an exercise term of 5 years from the date that the Requisite Shareholder Approvals are obtained and may be exercised by cash or cashless exercise, provided that we may require cashless exercise if the cash exercise of any 2017 Warrant would negatively impact our ability to utilize net operating losses for U.S. federal income tax purposes. The 2017 Warrants also contain anti-dilution protection in the event we issue common shares for consideration less than the market value of our common shares or exercise price of the 2017 Warrants. Amendment to EXCO Resources Credit Agreement Concurrently with the issuance of the 1.5 Lien Notes and as a condition precedent thereto, we amended the EXCO Resources Credit Agreement to, among other things, permit the issuance of the 1.5 Lien Notes and the exchanges of Second Lien Term Loans, reduce the borrowing base thereunder to $150.0 million and modify certain financial covenants. The next borrowing base redetermination for the EXCO Resources Credit Agreement is scheduled to occur on or around November 1, 2017. In the event we divest our South Texas assets, we would not be able to request borrowings from the lenders under the EXCO Resources Credit Agreement that would result in their aggregate exposure to exceed $100.0 million , including letters of credit, until the next redetermination. The amended financial covenants include the following: • our cash (as defined in the agreement) plus unused commitments under the EXCO Resources Credit Agreement cannot be less than (i) $50.0 million as of the end of a fiscal month and (ii) $70.0 million as of the end of a fiscal quarter ("Minimum Liquidity Test"); • our Interest Coverage Ratio must exceed a minimum of 1.75 to 1.0 for the fiscal quarter ending September 30, 2017 and 2.0 to 1.0 for fiscal quarters thereafter. The consolidated EBITDAX and consolidated interest expense utilized in this ratio are based on the most recent fiscal quarter ended multiplied by 4.0 as of September 30, 2017, the most recent two fiscal quarters ended multiplied by 2.0 as of December 31, 2017, the most recent three fiscal quarters ended multiplied by 4/3 as of March 31, 2018, and the trailing twelve month period for fiscal quarters ending thereafter. The definition of consolidated interest expense was modified to include cash interest payments that are accounted for as reductions in the carrying amount of indebtedness in accordance with FASB ASC 470-60. Consolidated interest expense is limited to payments in cash, and excludes PIK Payments on the 1.5 Lien Notes and 1.75 Lien Term Loans; and • our ratio of aggregate revolving credit exposure to consolidated EBITDAX ("Aggregate Revolving Credit Exposure Ratio") cannot exceed 1.2 to 1.0 as of the end of any fiscal quarter. Aggregate revolving credit exposure utilized in the Aggregate Revolving Credit Exposure Ratio includes borrowings and letters of credit under the EXCO Resources Credit Agreement. In addition, the EXCO Resources Credit Agreement requires us to furnish our audited financial statements within 90 days after the fiscal year end without a going concern or like qualification. The requirement that such financial statements be delivered without a going concern qualification has been waived for financial statements relating to the 2016 fiscal year. The amendment also permits optional payments for existing senior unsecured notes provided, after giving pro forma effect to any such prepayment, repayment, exchange, redemption, defeasance or repurchase, (i) the sum of the unused commitments under the EXCO Resources Credit Agreement plus unrestricted cash and cash equivalents is equal to or greater than $100.0 million and (ii) the repurchase in cash of existing senior unsecured notes does not exceed $75.0 million in the aggregate. Additional Information Concerning the 1.5 Lien Notes and the Second Lien Term Loan Exchange The foregoing description of the indenture governing the 1.5 Lien Notes, the agreement governing the 1.75 Lien Term Loans, the amendment to the EXCO Resources Credit Agreement, and the intercreditor agreement does not purport to be complete, and is qualified by reference to indenture governing the 1.5 Lien Notes, the agreement governing 1.75 Lien Term Loans, the amendment to the EXCO Resources Credit Agreement, and the intercreditor agreement, which were filed as exhibits to our Current Report on Form 8-K, dated March 15, 2017 and filed with the SEC on March 15, 2017 .</t>
  </si>
  <si>
    <t>Summary Of Significant Accounting Policies (Policy)</t>
  </si>
  <si>
    <t>Principles of consolidation</t>
  </si>
  <si>
    <t>Principles of consolidation We consolidate all of our subsidiaries in the accompanying Consolidated Balance Sheets as of December 31, 2016 and 2015 and the Consolidated Statements of Operations, Consolidated Statements of Cash Flows and Changes in Shareholders' Equity for the years ended December 31, 2016 , 2015 and 2014 . Investments in unconsolidated affiliates in which we are able to exercise significant influence are accounted for using the equity method. We use the cost method of accounting for investments in unconsolidated affiliates in which we are not able to exercise significant influence. All intercompany transactions and accounts have been eliminated. We report our interests in oil and natural gas properties using the proportional consolidation method of accounting. We reported our 25.5% interest in Compass Production Partners, L.P. ("Compass") using proportional consolidation for the period from its formation on February 14, 2013 to the sale of our interests on October 31, 2014. See further discussion in "Note 3. Acquisitions, divestitures and other significant events."</t>
  </si>
  <si>
    <t>Management estimates</t>
  </si>
  <si>
    <t xml:space="preserve">Management estimates In preparing the consolidated financial statements in conformity with GAAP, we are required to make estimates and assumptions that affect the reported amounts of assets, liabilities, revenues and expenses during the reporting periods. The more significant estimates pertain to proved oil and natural gas reserve volumes, future development costs, asset retirement obligations, equity-based compensation, estimates relating to oil and natural gas revenues and expenses, accrued liabilities, the fair market value of assets and liabilities acquired in business combinations, derivatives and goodwill. Actual results may differ from management's estimates. </t>
  </si>
  <si>
    <t>Cash equivalents</t>
  </si>
  <si>
    <t xml:space="preserve">Cash equivalents We consider all highly liquid investments with maturities of three months or less when purchased, to be cash equivalents. </t>
  </si>
  <si>
    <t>Restricted cash The restricted cash on our balance sheet is principally comprised of our share of an evergreen escrow account with Shell that is used to fund our share of development operations in East Texas and North Louisiana. Funds held in this escrow account are restricted and can be used primarily for drilling and operations in East Texas and North Louisiana. The restricted cash balance at December 31, 2015 also included accrued fees payable to Energy Strategic Advisory Services LLC ("ESAS") which were paid during 2016 upon completion of ESAS's entire first year of service and required investment with EXCO.</t>
  </si>
  <si>
    <t>Concentration of credit risk and accounts receivable</t>
  </si>
  <si>
    <t xml:space="preserve">Concentration of credit risk and accounts receivable Financial instruments that potentially subject us to a concentration of credit risk consist principally of cash, trade receivables and our derivative financial instruments. We place our cash with financial institutions which we believe have sufficient credit quality to minimize risk of loss. We sell oil and natural gas to various customers. In addition, we participate with other parties in the drilling, completion and operation of oil and natural gas wells. The majority of our accounts receivable are due from either purchasers of oil or natural gas or participants in oil and natural gas wells for which we serve as the operator. We have the right to offset future revenues against unpaid charges related to wells which we operate. Oil and natural gas receivables are generally uncollateralized. The allowance for doubtful accounts was immaterial at both December 31, 2016 and 2015 . We place our derivative financial instruments with financial institutions that we believe have high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t>
  </si>
  <si>
    <t xml:space="preserve">Derivative financial instruments We use derivative financial instruments to mitigate the impacts of commodity price fluctuations, protect our returns on investments and achieve a more predictable cash flow. FASB ASC, Topic 815, Derivatives and Hedging, ("ASC 815"), requires that every derivative instrument (including certain derivative instruments embedded in other contracts) be recorded on the balance sheet as either an asset or liability measured at its estimated fair value. ASC 815 requires that changes in the derivative's estimated fair value be recognized in earnings unless specific hedge accounting criteria are met, or exemptions for normal purchases and normal sales as permitted by ASC 815 exist. We do not designate our derivative financial instruments as hedging instruments and, as a result, recognize the change in a derivative's estimated fair value in earnings as a component of other income or expense. Our derivative financial instruments are not held for trading purposes. </t>
  </si>
  <si>
    <t>Oil and natural gas properties</t>
  </si>
  <si>
    <t xml:space="preserve">Oil and natural gas properties The accounting for, and disclosure of, oil and natural gas producing activities require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97.1 million and $115.4 million as of December 31, 2016 and 2015 ,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In determining whether such costs should be impaired or transferred, we evaluate lease expiration dates, recent drilling results, future development plans and current market values. Our undeveloped properties are predominantly held-by-production, which reduces the risk of impairment as a result of lease expirations. There were no impairments of unproved properties during 2016 and 2014 and we impaired $88.1 million of unproved properties during 2015. The impairment was recorded to reflect the estimated fair value of our undeveloped properties as a result of the decline in oil and natural gas prices. The impairment also included certain expiring acreage that was no longer part of our drilling plans. See "Note 6. Fair value measurements" for further discussion. We capitalize interest on the costs related to the acquisition of undeveloped acreage in accordance with FASB ASC 835-20 , Capitalization of Interest . When the unproved property costs are moved to proved developed and undeveloped oil and natural gas properties, or the properties are sold, we cease capitalizing interest related to these properties. 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We capitalize the portion of general and administrative costs, including share-based compensation, that is attributable to our acquisition, exploration, exploitation and development activities. Sales, dispositions and other oil and natural gas property retirements are accounted for as adjustments to the full cost pool, with no recognition of gain or loss, unless the disposition would significantly alter the relationship between capitalized costs and Proved Reserves. 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6 $ 42.75 $ 2.48 December 31, 2015 50.28 2.59 December 31, 2014 94.99 4.35 For the year ended December 31, 2016 , we recognized impairments to our proved oil and natural gas properties of $160.8 million . The impairments were primarily due to the decline in oil and natural gas prices. Furthermore, the fixed costs associated with certain gathering and transportation contracts continue to have a significant impact on the present value of our Proved Reserves. For the year ended December 31, 2015, we recognized impairments to our proved oil and natural gas properties of $1.2 billion . The impairments were primarily due to the decline in oil and natural gas prices partially offset by upward revisions in the oil and natural gas reserves primarily as a result of modifications to our well design in the North Louisiana and East Texas regions. For the year ended December 31, 2014, we did no t recognize an impairment to our proved oil and natural gas properties. All of our Proved Undeveloped Reserves were reclassified to unproved during the first quarter of 2016 due to the uncertainty regarding the financing required to develop these reserves that existed on March 31, 2016. These reserves remained classified as unproved due to our inability to meet the Reasonable Certainty criteria for recording Proved Undeveloped Reserves, as prescribed under the SEC requirements, as the uncertainty regarding our availability of capital required to develop these reserves still existed at December 31, 2016. A significant amount of our Proved Undeveloped Reserves that were reclassified to unproved remain economic at current prices, and we may report Proved Undeveloped Reserves in future filings if we determine we have the financial capability to execute a development plan. Under full cost accounting rules, any ceiling test impairments of oil and natural gas properties may not be reversed in subsequent periods. Since we do not designate our derivative financial instruments as hedging instruments, we are not allowed to use the impacts of the derivative financial instruments in our ceiling test computations. 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t>
  </si>
  <si>
    <t>Other property and equipment</t>
  </si>
  <si>
    <t xml:space="preserve">Other property and equipment Other property and equipment is primarily comprised of office, field and other equipment which are capitalized at cost and depreciated on a straight line basis over their estimated useful lives ranging from 3 to 15 years and the surface acreage we own in our South Texas region. </t>
  </si>
  <si>
    <t xml:space="preserve">Goodwill In accordance with FASB ASC 350-20, Intangibles-Goodwill and Other ("ASC 350-20"), goodwill is not amortized, but is tested for impairment on an annual basis, or more frequently as impairment indicators arise. Impairment tests, which involve the use of estimates related to the fair market value of the business operations with which goodwill is associated, are performed as of December 31 of each year. Losses, if any, resulting from impairment tests will be reflected in operating income or loss in the Consolidated Statements of Operations. We apply a two-part, equally weighted approach in determining the fair value of our business as part of the goodwill impairment test. We perform an income approach, which uses a discounted cash flow model to value our business, and a market approach, in which our value is determined using trading metrics and transaction multiples of peer companies. As part of the determination of the fair value of our reporting unit, we corroborate the results of the valuation model through a comparison to our enterprise value that is calculated as the combined market capitalization of our equity plus the fair value of our debt. </t>
  </si>
  <si>
    <t>Asset retirement obligations</t>
  </si>
  <si>
    <t>Asset retirement obligations We apply FASB ASC 410-20, Asset Retirement and Environmental Obligations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The following is a reconciliation of our asset retirement obligations for the periods indicated: December 31, (in thousands) 2016 2015 2014 Asset retirement obligations at beginning of period $ 41,648 $ 36,755 $ 42,954 Activity during the period: Liabilities incurred during the period — 881 576 Revisions in estimated assumptions 175 3,215 — Liabilities settled during the period (140 ) (293 ) (33 ) Adjustment to liability due to acquisitions 1 180 107 Adjustment to liability due to divestitures (1) (32,605 ) (1,367 ) (9,539 ) Accretion of discount 2,210 2,277 2,690 Asset retirement obligations at end of period 11,289 41,648 36,755 Less current portion 344 845 1,769 Long-term portion $ 10,945 $ 40,803 $ 34,986 (1) For the year ended December 31, 2016, the adjustment to liability due to divestitures consisted primarily of $22.6 million and $9.7 million from the sales of our conventional assets located in Pennsylvania and West Virginia, respectively. For the year ended December 31, 2014, the adjustment to liability due to divestitures consisted primarily of $9.4 million from the sale of our interest in Compass. Our asset retirement obligations are determined using discounted cash flow methodologies based on inputs and assumptions developed by management. We do not have any assets that are legally restricted for purposes of settling asset retirement obligations.</t>
  </si>
  <si>
    <t>Revenue recognition and gas imbalances</t>
  </si>
  <si>
    <t>Revenue recognition and gas imbalances We use the sales method of accounting for oil and natural gas revenues. Under the sales method, revenues are recognized based on actual volumes of oil and natural gas sold to purchasers.</t>
  </si>
  <si>
    <t>Gathering and transportation We generally sell oil and natural gas under two types of agreements which are common in our industry. Both types of agreements include a transportation charge. One is a net-back arrangement, under which we sell oil or natural gas at the wellhead and collect a price, net of the transportation incurred by the purchaser. In this case, we record sales at the price received from the purchaser, net of the transportation costs. Under the other arrangement, we sell oil or natural gas at a specific delivery point, pay transportation to a third party and receive proceeds from the purchaser with no transportation deduction. In this case, we record the transportation cost as gathering and transportation expense. As such, our computed realized prices, before the impact of derivative financial instruments, include revenues which are reported under two separate bases.</t>
  </si>
  <si>
    <t>Capitalization of internal costs</t>
  </si>
  <si>
    <t>Capitalization of internal costs As part of our proved developed oil and natural gas properties, we capitalize a portion of salaries and related share-based compensation for employees who are directly involved in the acquisition, appraisal, exploration, exploitation and development of oil and natural gas properties.</t>
  </si>
  <si>
    <t>Overhead reimbursement fees</t>
  </si>
  <si>
    <t xml:space="preserve">Overhead reimbursement fees We have classified fees from overhead charges billed to working interest owners of $13.7 million , $13.1 million and $13.5 million for the years ended December 31, 2016 , 2015 and 2014 , respectively, as a reduction of general and administrative expenses in the accompanying Consolidated Statements of Operations. We classified our share of these charges as oil and natural gas production costs in the amount of $5.8 million , $5.7 million and $6.4 million for the years ended December 31, 2016 , 2015 and 2014 , respectively. In addition, we have agreements with Shell that allow us to bill each other certain personnel costs and related fees incurred on behalf of the joint ventures in the East Texas, North Louisiana and Appalachia regions. In connection with the formation of Compass, we entered into an agreement to perform certain operational, managerial, and administrative services. Compass reimbursed us for costs incurred in connection with the performance of these services based on an agreed upon service fee. As a result of the Compass sale, this agreement was terminated on October 31, 2014 and we entered into a customary transition services agreement pursuant to which EXCO provided certain transition services to Compass until April 2015. For the years ended December 31, 2016 , 2015 and 2014 , general and administrative expenses were reduced by $7.1 million , $15.9 million and $24.7 million , respectively, for recoveries of fees for our personnel and services provided to our joint ventures and other partners. These recoveries are net of fees charged to us by Shell for their personnel and services. </t>
  </si>
  <si>
    <t>Environmental costs</t>
  </si>
  <si>
    <t xml:space="preserve">Environmental cost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t>
  </si>
  <si>
    <t xml:space="preserve">Income taxes Income taxes are accounted for in accordance with FASB ASC 740, Income Taxes ("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t>
  </si>
  <si>
    <t xml:space="preserve">Earnings per share We account for earnings per share in accordance with FASB ASC 260-10, Earnings Per Share ("ASC 260-10"). ASC 260-10 requires companies to present two calculations of earnings per share ("EPS"): basic and diluted. Basic EPS is based on the weighted average number of common shares outstanding during the period, excluding stock options, restricted share units, restricted share awards and warrants. Diluted EPS is computed in the same manner as basic EPS after assuming the issuance of common shares for all potentially dilutive common share equivalents, which include stock options, restricted share units, restricted share awards and warrants, whether exercisable or not. </t>
  </si>
  <si>
    <t>Equity-based compensation Our equity-based compensation includes share-based compensation to employees which we account for in accordance with FASB ASC Topic 718, Compensation-Stock Compensation ("ASC 718") and equity-based compensation for warrants issued to ESAS which we account for in accordance with FASB ASC Topic 505-50, Equity-Based Payments to Non-Employees ("ASC 505-50"). ASC 718 requires all share-based payments to employees, including grants of employee stock options, restricted share units and restricted share awards, to be recognized in our Consolidated Statements of Operations based on their estimated fair values. We recognize expense on a straight-line basis over the vesting period of the option, restricted share unit or restricted share award. We capitalize part of our share-based compensation that is attributable to our acquisition, exploration, exploitation and development activities. Our 2005 Amended and Restated Long-Term Incentive Plan ("2005 Incentive Plan") provides for the granting of options and other equity incentive awards of our common shares in accordance with terms within the agreements. New shares will be issued for any options exercised or awards granted. Under the 2005 Incentive Plan, we have only issued stock options, restricted share units and restricted share awards, although the plan allows for other share-based awards. The measurement of the warrants is accounted for in accordance with ASC 505-50, which requires the warrants to be re-measured each interim reporting period until the completion of the services under the agreement and an adjustment is recorded in our Consolidated Statements of Operations included as equity-based compensation expense. See "Note 11. Equity-based compensation" for additional information on the warrants issued to ESAS.</t>
  </si>
  <si>
    <t>Recent accounting pronouncements</t>
  </si>
  <si>
    <t>Recent accounting pronouncements In February 2016, the FASB issued Accounting Standards Update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ASU 2016-02 is effective for annual and interim periods beginning after December 15, 2018 and early adoption is permitted. ASU 2016-02 must be adopted using a modified retrospective transition, and provides for certain practical expedients. These transactions will require application of the new guidance at the beginning of the earliest comparative period presented. We are currently assessing the potential impact of ASU 2016-02 and expect it will have a material impact on our consolidated financial condition and results of operations upon adoption. In March 2016, the FASB issued ASU No. 2016-07, Investments - Equity Method and Joint Ventures (Topic 323):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refore, upon qualifying for the equity method of accounting, no retroactive adjustment of the investment is required. ASU 2016-07 is effective for annual and interim periods beginning after December 15, 2016 and early adoption is permitted. We do not currently have significant investments that are accounted for by a method other than the equity method and do not expect ASU 2016-07 to have a significant impact on our consolidated financial condition and results of operations. In March 2016, the FASB issued ASU No. 2016-09, Compensation - 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7 is effective for annual and interim periods beginning after December 15, 2016 and early adoption is permitted. ASU 2016-07 did not have an impact on our financial condition and results of operations upon adoption in the fourth quarter of 2016. The Company will continue with its current practice of estimating forfeitures instead of accounting for forfeitures when they occur, as allowed by ASU 2016-07. In August 2016, the FASB issued ASU No. 2016-15, Statement of Cash Flows (Topic 230): Classification of Certain Cash Receipts and Cash Payments ("ASU 2016-15").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We are currently assessing the potential impact of ASU 2016-15 on our consolidated financial condition and results of operations. In October 2016, the FASB issued ASU No. 2016-16, Income Taxes (Topic 740): Intra-Entity Transfers of Assets Other Than Inventory ("ASU 2016-16"). The amendments in this update require that an entity recognize the income tax consequences of an intra-entity transfer of an asset other than inventory when the transfer occurs. Consequently, the amendments in this update eliminate the exception for an intra-entity transfer of an asset other than inventory. ASU 2016-16 is effective for annual and interim periods beginning after December 15, 2017 and early adoption is permitted. We are currently assessing the potential impact of ASU 2016-16 on our consolidated financial condition and results of operations. In November 2016, the FASB issued ASU No. 2016-18, Statement of Cash Flows (Topic 230): Restricted Cash (a consensus of the FASB Emerging Issues Task Force) ("ASU 2016-18"). The amendments in this update require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and interim periods beginning after December 15, 2017 and early adoption is permitted. We believe the impact of the adoption of this ASU will change the presentation of our beginning and ending cash balances on our Consolidated Statements of Cash Flows and eliminate the presentation of changes in restricted cash balances from investing and operating activities on our Consolidated Statements of Cash Flows. In January 2017, the FASB issued Accounting Standards Update ("ASU") No. 2017-01, Business Combinations (Topic 805): Clarifying the Definition of a Business ("ASU 2017-07"). ASU 2017-01 is effective for annual and interim periods beginning after December 15, 2017. Under ASU 2017-01, an entity must first determine whether substantially all of the fair value of the gross assets acquired is concentrated in a single identifiable asset or a group of similar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We are currently assessing the potential impact of ASU 2017-01 on our consolidated financial condition and results of operations. In January 2017, the FASB issued ASU No. 2017-04, Intangibles - Goodwill and Other (Topic 350): Simplifying the Test for Goodwill Impairment ("ASU 2017-04"). ASU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annual and interim periods beginning after December 15, 2019 and early adoption is permitted for interim or annual goodwill impairment tests performed after January 1, 2017. We are currently assessing the impact of ASU 2017-04 and date of adoption. Revenue from Contracts with Customers (Topic 606) In May 2014, the FASB issued ASU No. 2014-09, Revenue from Contracts with Customers (Topic 606) ("ASU 2014-09"). The FASB and the International Accounting Standards Board ("IASB") jointly issued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In doing so, companies will need to use more judgment and make more estimates than under currently applicable guidance, including identifying performance obligations in the contract, estimating the amount of variable consideration to include in the transaction price and allocating the transaction price to each separate performance obligation. ASU 2014-09 is effective for annual and interim periods beginning after December 15, 2016 and permits the use of either the retrospective or cumulative effect transition method. In March 2016, the FASB issued ASU No. 2016-08, Revenue from Contracts with Customers (Topic 606): Principal versus Agent Considerations (Reporting Revenue Gross versus Net) ("ASU 2016-08"). ASU 2016-08 does not change the core principle of Topic 606 but clarifies the implementation guidance on principal versus agent considerations. ASU 2016-08 is effective for annual and interim periods beginning after December 15, 2017. In April 2016, the FASB issued ASU No. 2016-10, Revenue from Contracts with Customers (Topic 606): Identifying Performance Obligations and Licensing ("ASU 2016-10"). ASU 2016-10 does not change the core principle of Topic 606 but clarifies the following two aspects of Topic 606: identifying performance obligations and the licensing implementation guidance, while retaining the related principles for those areas. ASU 2016-10 is effective for annual and interim periods beginning after December 15, 2017. In May 2016, the FASB issued ASU No. 2016-11, Revenue Recognition (Topic 605) and Derivatives and Hedging (Topic 815): Rescission of SEC Guidance Because of Accounting Standards Updates 2014-09 and 2014-16 Pursuant to Staff Announcements at the March 3, 2016 EITF Meeting ("ASU 2016-11"). The SEC Staff is rescinding the following SEC Staff Observer comments that are codified in Topic 605, Revenue Recognition, and Topic 932, Extractive Activities-Oil and Gas, effective upon adoption of Topic 606. Specifically, registrants should not rely on the following SEC Staff Observer comments upon adoption of Topic 606: a) Revenue and Expense Recognition for Freight Services in Process which is codified in 605-20-S99-2; b) Accounting for Shipping and Handling Fees and Costs, which is codified in paragraph 605-45-S99-1; c) Accounting for Consideration Given by a Vendor to a Customer, which is codified in paragraph 605-50-S99-1 and d) Accounting for Gas-Balancing Arrangements (that is, use of the “entitlements method”), which is codified in paragraph 932-10-S99-5. We do not use the entitlements method of accounting and are not impacted by this specific SEC Staff Observer comment; however, we are assessing the potential impact of other SEC Staff Observer comments included in ASU 2016-11 on our consolidated financial condition and results of operations. In May 2016, the FASB issued ASU No. 2016-12, Revenue from Contracts with Customers (Topic 606): Narrow-Scope Improvements and Practical Expedients ("ASU 2016-12"). ASU 2016-12 does not change the core principle of Topic 606 but improves the following aspects of Topic 606: assessing collectability, presentation of sales taxes, noncash considerations, completed contracts and contract modifications at transaction. ASU 2016-12 is effective for annual and interim periods beginning after December 15, 2017. We are currently assessing the impact of ASU 2014-09 and the related updates and clarifications and are performing a review of the new guidance. We intend to adopt ASU 2014-09 and the related updates for the interim and annual periods beginning after December 15, 2017. During 2017, we plan to assess our contracts and consider the method of adoption. We are currently unable to quantify the impact the standard will have on our consolidated financial condition and results of operations; however, based on our preliminary analysis, we do not believe this standard will have a material impact, if any, on our consolidated financial condition and results of operations.</t>
  </si>
  <si>
    <t>Organization And Basis Of Presentation Organization and Basis of Presentation (Tables)</t>
  </si>
  <si>
    <t>Schedule of Change in Accounting Estimate [Table Text Block]</t>
  </si>
  <si>
    <t>The following table reflects the revisions to the following annual periods: Year ended (in thousands) December 31, 2015 December 31, 2014 Natural gas revenues, previously reported $ 225,544 $ 463,953 Revision of third party natural gas purchases and sales 927 715 Natural gas revenues, as currently reported $ 226,471 $ 464,668 Purchased natural gas and marketing revenues $ 26,442 $ 34,933 Purchased natural gas expenses $ 27,369 $ 35,648</t>
  </si>
  <si>
    <t>Summary Of Significant Accounting Policies (Tables)</t>
  </si>
  <si>
    <t>Average spot price [Table Text Block]</t>
  </si>
  <si>
    <t>The ceiling test for each period presented was based on the following average spot prices, in each case adjusted for quality factors and regional differentials to derive estimated future net revenues. Prices presented in the table below are the trailing 12 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December 31, 2016 $ 42.75 $ 2.48 December 31, 2015 50.28 2.59 December 31, 2014 94.99 4.35</t>
  </si>
  <si>
    <t>Reconciliation Of Asset Retirement Obligations</t>
  </si>
  <si>
    <t>The following is a reconciliation of our asset retirement obligations for the periods indicated: December 31, (in thousands) 2016 2015 2014 Asset retirement obligations at beginning of period $ 41,648 $ 36,755 $ 42,954 Activity during the period: Liabilities incurred during the period — 881 576 Revisions in estimated assumptions 175 3,215 — Liabilities settled during the period (140 ) (293 ) (33 ) Adjustment to liability due to acquisitions 1 180 107 Adjustment to liability due to divestitures (1) (32,605 ) (1,367 ) (9,539 ) Accretion of discount 2,210 2,277 2,690 Asset retirement obligations at end of period 11,289 41,648 36,755 Less current portion 344 845 1,769 Long-term portion $ 10,945 $ 40,803 $ 34,986 (1) For the year ended December 31, 2016, the adjustment to liability due to divestitures consisted primarily of $22.6 million and $9.7 million from the sales of our conventional assets located in Pennsylvania and West Virginia, respectively. For the year ended December 31, 2014, the adjustment to liability due to divestitures consisted primarily of $9.4 million from the sale of our interest in Compass. Our asset retirement obligations are determined using discounted cash flow methodologies based on inputs and assumptions developed by management. We do not have any assets that are legally restricted for purposes of settling asset retirement obligations.</t>
  </si>
  <si>
    <t>Derivative Financial Instruments (Tables)</t>
  </si>
  <si>
    <t>Fair Value Of Derivative Financial Instruments</t>
  </si>
  <si>
    <t>Fair Value of Derivative Financial Instruments (in thousands) December 31, 2016 December 31, 2015 Derivative financial instruments - Current assets $ — $ 39,499 Derivative financial instruments - Long-term assets 482 6,109 Derivative financial instruments - Current liabilities (27,711 ) (16 ) Derivative financial instruments - Long-term liabilities (464 ) — Net derivative financial instruments $ (27,693 ) $ 45,592</t>
  </si>
  <si>
    <t>Effect Of Derivative Financial Instruments</t>
  </si>
  <si>
    <t>The Effect of Derivative Financial Instruments Year Ended December 31, (in thousands) 2016 2015 2014 Gain (loss) on derivative financial instruments $ (34,137 ) $ 75,869 $ 87,665</t>
  </si>
  <si>
    <t>Fair Value Of Oil And Natural Gas Derivative Financial Instruments</t>
  </si>
  <si>
    <t>The following table presents the volumes and fair value of our oil and natural gas derivative financial instruments as of December 31, 2016 : (dollars in thousands, except prices) Volume Bbtu/Mbbl Weighted average strike price per Mmbtu/Bbl Fair value at December 31, 2016 Natural gas: Swaps: 2017 38,300 3.02 (21,986 ) 2018 3,650 3.15 18 Collars: 2017 10,950 $ (4,652 ) Sold call 3.28 Purchased put 2.87 Total natural gas $ (26,620 ) Oil: Swaps: 2017 183 $ 50.00 $ (1,073 ) Total oil $ (1,073 ) Total oil and natural gas derivative financial instruments $ (27,693 )</t>
  </si>
  <si>
    <t>Debt (Tables)</t>
  </si>
  <si>
    <t>Schedule Of Debt</t>
  </si>
  <si>
    <t>The carrying value of our total debt is summarized as follows: (in thousands) December 31, 2016 December 31, 2015 EXCO Resources Credit Agreement $ 228,592 $ 67,492 Exchange Term Loan 590,477 641,172 Fairfax Term Loan 300,000 300,000 2018 Notes 131,576 158,015 Unamortized discount on 2018 Notes (520 ) (932 ) 2022 Notes 70,169 222,826 Deferred financing costs, net (11,756 ) (18,294 ) Total debt, net 1,308,538 1,370,279 Less amounts due within one year 50,000 50,000 Total debt due after one year $ 1,258,538 $ 1,320,279 December 31, 2016 (in thousands) Carrying value Deferred reduction in carrying value Unamortized discount/deferred financing costs Principal balance EXCO Resources Credit Agreement $ 228,592 $ — $ — $ 228,592 Exchange Term Loan 590,477 (190,477 ) — 400,000 Fairfax Term Loan 300,000 — — 300,000 2018 Notes 131,056 — 520 131,576 2022 Notes 70,169 — — 70,169 Deferred financing costs, net (11,756 ) — 11,756 — Total debt $ 1,308,538 $ (190,477 ) $ 12,276 $ 1,130,337 Terms and conditions of each of these debt obligations are discussed below.</t>
  </si>
  <si>
    <t>Fair Value Measurements (Tables)</t>
  </si>
  <si>
    <t>Summary Of Estimated Fair Value Of Derivative Financial Instruments</t>
  </si>
  <si>
    <t xml:space="preserve"> December 31, 2016 (in thousands) Level 1 Level 2 Level 3 Total Oil and natural gas derivative financial instruments $ — $ (27,693 ) $ — $ (27,693 ) December 31, 2015 (in thousands) Level 1 Level 2 Level 3 Total Oil and natural gas derivative financial instruments $ — $ 45,592 $ — $ 45,592</t>
  </si>
  <si>
    <t>Schedule Of Estimated Fair Value Of Other Financial Instruments</t>
  </si>
  <si>
    <t xml:space="preserve"> December 31, 2016 (in thousands) Level 1 Level 2 Level 3 Total 2018 Notes $ 79,028 $ — $ — $ 79,028 2022 Notes 35,260 — — 35,260 Exchange Term Loan — 294,000 — 294,000 Fairfax Term Loan — 222,000 — 222,000 December 31, 2015 (in thousands) Level 1 Level 2 Level 3 Total 2018 Notes $ 43,170 $ — $ — $ 43,170 2022 Notes 48,376 — — 48,376 Exchange Term Loan — 278,000 — 278,000 Fairfax Term Loan — 208,500 — 208,500</t>
  </si>
  <si>
    <t>Commitments And Contingencies (Tables)</t>
  </si>
  <si>
    <t>Schedule Of Future Minimum Rental Payments Under Operation Leases</t>
  </si>
  <si>
    <t>The following table presents our future minimum obligations under our commercial commitments as of December 31, 2016 . The commitments do not include those of our equity method investments. (in thousands) Gathering and firm transportation services Other fixed commitments Drilling contracts Operating leases and other Total 2017 $ 117,348 $ 4,557 $ 10,050 $ 4,923 $ 136,878 2018 113,628 3,222 — 3,808 120,658 2019 73,548 2,415 — 3,148 79,111 2020 45,403 1,949 — 1,538 48,890 2021 33,306 1,601 — — 34,907 Thereafter 127,750 — — — 127,750 Total $ 510,983 $ 13,744 $ 10,050 $ 13,417 $ 548,194</t>
  </si>
  <si>
    <t>Oil and Gas Delivery Commitments and Contracts Disclosure</t>
  </si>
  <si>
    <t>At December 31, 2016 , our firm transportation and gathering agreements covered the following gross volumes of natural gas: (in Bcf) Firm transportation services Gathering services 2017 269 110 2018 269 100 2019 269 — 2020 177 — 2021 146 — Thereafter 560 — Total 1,690 210</t>
  </si>
  <si>
    <t>Earnings Per Share (Tables)</t>
  </si>
  <si>
    <t>Basic And Diluted Earnings Per Share Computations</t>
  </si>
  <si>
    <t>The following table presents the basic and diluted earnings (loss) per share computations for the years ended December 31, 2016 , 2015 and 2014 : Year Ended December 31, (in thousands, except per share data) 2016 2015 2014 Basic net income (loss) per common share: Net income (loss) $ (225,258 ) $ (1,192,381 ) $ 120,669 Weighted average common shares outstanding 279,287 273,621 268,258 Net income (loss) per basic common share $ (0.81 ) $ (4.36 ) $ 0.45 Diluted net income (loss) per common share: Net income (loss) $ (225,258 ) $ (1,192,381 ) $ 120,669 Weighted average common shares outstanding 279,287 273,621 268,258 Dilutive effect of: Stock options — — — Restricted shares and restricted share units — — 118 Warrants — — — Weighted average common shares and common share equivalents outstanding 279,287 273,621 268,376 Net income (loss) per diluted common share $ (0.81 ) $ (4.36 ) $ 0.45</t>
  </si>
  <si>
    <t>Equity-based compensation (Tables)</t>
  </si>
  <si>
    <t>Schedule of share-based payment award, warrants, valuation assumptions [Table Text Block]</t>
  </si>
  <si>
    <t>The fair values of the warrants were determined using a Monte Carlo model. The ranges for the assumptions used in the Monte Carlo model for the warrants during 2016 and 2015 are as follows: Assumption 2016 2015 Risk-free rate of return 0.69 - 1.76 % 1.05 - 1.80 % Volatility 100.98 - 137.25 % 75.18 - 86.13 % Dividend yield 0.00 % 0.00 %</t>
  </si>
  <si>
    <t>Stock Option Activity</t>
  </si>
  <si>
    <t>The following table summarizes stock option activity related to our employees under the 2005 Incentive Plan for the years ended December 31, 2016 , 2015 and 2014 : Stock Options Weighted average exercise price per share Weighted average remaining terms (in years) Aggregate intrinsic value Options outstanding at December 31, 2013 11,711,743 $ 12.69 Granted 141,525 5.24 Forfeitures (1,700,250 ) 12.71 Exercised (2,500 ) 5.22 Options outstanding at December 31, 2014 10,150,518 12.58 Granted — — Forfeitures (4,538,858 ) 12.30 Exercised — — Options outstanding at December 31, 2015 5,611,660 12.81 Granted — — Forfeitures (3,230,734 ) 12.86 Exercised — — Options outstanding at December 31, 2016 2,380,926 $ 12.74 3.3 $ — Options exercisable at December 31, 2016 2,365,589 $ 12.79 3.3 $ —</t>
  </si>
  <si>
    <t>Fair Value Option Assumptions</t>
  </si>
  <si>
    <t>The following assumptions were used for the options included in the table above, for the year ended December 31: 2014 Expected life 7.5 years Risk-free rate of return 2.25 - 2.61 % Volatility 59.46 - 59.61 % Dividend yield 3.36 - 4.34 %</t>
  </si>
  <si>
    <t>Restricted Stock Activity</t>
  </si>
  <si>
    <t>A summary of our service-based restricted share activity for the years ended December 31, 2016 , 2015 and 2014 are as follows: Shares Weighted average grant date fair value per share Non-vested shares outstanding at December 31, 2013 1,928,314 $ 9.26 Granted 1,339,782 5.20 Vested (1,109,866 ) 9.79 Forfeited (280,301 ) 6.89 Non-vested shares outstanding at December 31, 2014 1,877,929 $ 6.40 Granted 4,414,470 1.05 Vested (847,446 ) 6.80 Forfeited (903,383 ) 3.17 Non-vested shares outstanding at December 31, 2015 4,541,570 $ 1.77 Granted 1,487,309 1.22 Vested (2,171,186 ) 1.71 Forfeited (1,670,073 ) 2.02 Non-vested shares outstanding at December 31, 2016 2,187,620 $ 1.27</t>
  </si>
  <si>
    <t>Schedule of share-based payment award, market-based units, valuation assumptions [Table Text Block]</t>
  </si>
  <si>
    <t>The range of assumptions used in the Monte Carlo model for the RSUs granted in 2016 and 2014 are as follows: Assumption 2016 2014 Risk-free rate of return 0.45 - 0.71 % 0.90 % Volatility 119.83 % 48.73 % Dividend yield 0.00 % 3.46 %</t>
  </si>
  <si>
    <t>Schedule of Nonvested Market-based Units Activity [Table Text Block]</t>
  </si>
  <si>
    <t>A summary of our market-based restricted share activity for the years ended December 31, 2016 is as follows: Target Price Awards RSUs Shares Weighted average grant date fair value per share Shares Weighted average grant date fair value per share Non-vested shares/units outstanding at December 31, 2015 290,200 $ 6.36 546,878 $ 7.33 Granted (1) — — 6,848,934 1.63 Vested — — — — Forfeited (126,000 ) 6.36 (2,335,440 ) 2.46 Non-vested shares/units outstanding at December 31, 2016 164,200 $ 6.36 5,060,372 $ 1.85</t>
  </si>
  <si>
    <t>Schedule of Nonvested Performance-based Units Activity [Table Text Block]</t>
  </si>
  <si>
    <t>A summary of the PSUs for the year ended December 31, 2016 is as follows: Shares Weighted average fair value per share Non-vested units outstanding at December 31, 2015 2,115,000 $ 2.39 Granted — — Vested — — Forfeited (1,085,000 ) 2.12 Non-vested units outstanding at December 31, 2016 1,030,000 $ 1.66</t>
  </si>
  <si>
    <t>Schedule of share-based payment award, performance-based units, valuation assumptions [Table Text Block]</t>
  </si>
  <si>
    <t>The fair values of the PSUs were determined using a Monte Carlo model. The ranges for the assumptions used in the Monte Carlo model for the PSUs during 2016 and 2015 are as follows: Assumption 2016 2015 Risk-free rate of return 0.72 - 1.02 % 0.85 - 1.18 % Volatility 114.41 - 150.91 % 62.58 - 95.79 % Dividend yield 0.00 % 0.00 %</t>
  </si>
  <si>
    <t>Schedule of Stockholders' Equity Note, Warrants or Rights</t>
  </si>
  <si>
    <t xml:space="preserve"> The table below lists the number of common shares issuable upon exercise of the warrants at each exercise price and the term of the warrants. Tranche Number of shares issuable Exercise Price Term Tranche A 15,000,000 $2.75 April 30, 2019 Tranche B 20,000,000 $4.00 March 31, 2020 Tranche C 20,000,000 $7.00 March 31, 2021 Tranche D 25,000,000 $10.00 March 31, 2021</t>
  </si>
  <si>
    <t>Reconciliation Of Share-Based Compensation Expense</t>
  </si>
  <si>
    <t xml:space="preserve">The following is a reconciliation of our compensation expense for the years ended December 31, 2016 , 2015 and 2014 : Year Ended December 31, (in thousands) 2016 2015 2014 Equity-based compensation expense (1) $ 14,778 $ 7,198 $ 4,962 Equity-based compensation capitalized 752 3,428 5,498 Total equity-based compensation (2) $ 15,530 $ 10,626 $ 10,460 (1) Equity-based compensation expense includes share-based compensation to employees and equity-based compensation for warrants issued to ESAS in 2015. Equity-based compensation expense also includes $0.7 million and $0.5 million of share-based compensation related to the Company's Management Incentive Plan payable in fully-vested restricted shares for the years ended December 31, 2016 and 2015, respectively. (2) Total equity-based compensation does not include compensation expense on liability-classified awards which was not significant in any period presented. </t>
  </si>
  <si>
    <t>Income Taxes (Tables)</t>
  </si>
  <si>
    <t>Components Of Income Tax Provision (Benefit)</t>
  </si>
  <si>
    <t>The income tax provision attributable to our income (loss) before income taxes for the years ended December 31, 2016 , 2015 and 2014 , consisted of the following: Year ended December 31, (in thousands) 2016 2015 2014 Current: Federal $ — $ — $ — State — — — Total current income tax (benefit) $ — $ — $ — Deferred: Federal $ (73,214 ) $ (414,834 ) $ 45,797 State (7,248 ) (45,009 ) 18,960 Valuation allowance 83,264 459,843 (64,757 ) Total deferred income tax (benefit) 2,802 — — Total income tax (benefit) $ 2,802 $ — $ —</t>
  </si>
  <si>
    <t>Significant Components Of Deferred Tax Liabilities And Assets</t>
  </si>
  <si>
    <t>Significant components of our deferred tax liabilities and assets are as follows: (in thousands) December 31, 2016 December 31, 2015 Non-current deferred tax assets: Net operating loss and AMT credits carryforwards $ 863,164 $ 689,441 Capital loss carryforwards 40,356 40,356 Equity-based compensation 20,181 17,372 Oil and natural gas properties, gathering assets, and equipment 254,751 356,471 Debt restructuring 99,934 122,900 Goodwill — 1,308 Derivative financial instruments 7,031 — Investment in partnerships 82,069 76,099 Other 2,473 3,387 Total non-current deferred tax assets 1,369,959 1,307,334 Valuation allowance (1,369,959 ) (1,286,695 ) Total non-current deferred tax assets — 20,639 Non-current deferred tax liabilities: Goodwill $ (2,802 ) $ — Derivative financial instruments — (20,639 ) Total non-current deferred tax liabilities (2,802 ) (20,639 ) Net non-current deferred tax assets (liabilities) $ (2,802 ) $ —</t>
  </si>
  <si>
    <t>Reconciliation Of Income Tax Provision (Benefit)</t>
  </si>
  <si>
    <t>A reconciliation of our income tax provision (benefit) computed by applying the statutory United States federal income tax rate to our income (loss) before income taxes for the years ended December 31, 2016 , 2015 and 2014 is presented in the following table: Year Ended December 31, (in thousands) 2016 2015 2014 Federal income taxes (benefit) provision at statutory rate of 35% $ (77,860 ) $ (417,333 ) $ 42,234 Increases (reductions) resulting from: Adjustments to the valuation allowance 83,264 459,843 (64,757 ) Non-deductible compensation 4,631 2,399 3,409 State taxes net of federal benefit (7,248 ) (45,009 ) 3,464 State tax rate change — — 15,496 Other 15 100 154 Total income tax provision $ 2,802 $ — $ —</t>
  </si>
  <si>
    <t>Related Party Transactions (Tables)</t>
  </si>
  <si>
    <t>Schedule Of Related Party Transactions</t>
  </si>
  <si>
    <t xml:space="preserve"> Year Ended December 31, (in thousands) 2016 2015 2014 Amounts received from OPCO 15,016 30,577 53,002 As of December 31, 2016 and 2015 , the amounts owed under the service agreements were as follows: (in thousands) December 31, 2016 December 31, 2015 Amounts due to EXCO (1) $ 618 $ 1,733 Amounts due from EXCO (1) 13,624 10,410 (1) Advances to OPCO are recorded in "Inventory and other" on our Consolidated Balance Sheets. Any amounts we owe to OPCO are netted against the advance until the advances are utilized. If the advances are fully utilized, we record amounts owed in "Accounts payable and accrued liabilities" on our Consolidated Balance Sheets.</t>
  </si>
  <si>
    <t>Relate party transactions with ESAS</t>
  </si>
  <si>
    <t xml:space="preserve">For the years ended December 31, 2016 and 2015 , these transactions included the following: Year Ended December 31, (in thousands) 2016 2015 Amounts paid to ESAS (1) 8,401 — (1) Amounts paid to ESAS in 2016 consisted of (i) the monthly fees including fees previously held in escrow and (ii) a $2.4 million annual incentive payment as a result of EXCO achieving a performance rank above the 75th percentile of the peer group. As of December 31, 2016 and 2015 , the amounts due to ESAS for the services performed under the services and investment agreements were as follows: (in thousands) December 31, 2016 December 31, 2015 Amounts due to ESAS (1) $ 300 $ 4,500 (1) Amounts due to ESAS are recorded in "Accounts payable and accrued liabilities" in our Consolidated Balance Sheets. The amount at December 31, 2015 includes an accrual for the annual incentive payment of $1.8 million . We did not make an accrual for the annual incentive payment at December 31, 2016 as a result of EXCO's performance rank. </t>
  </si>
  <si>
    <t>Condensed Consolidating Financial Statements (Tables)</t>
  </si>
  <si>
    <t>Schedule Of Condensed Consolidating Balance Sheet</t>
  </si>
  <si>
    <t xml:space="preserve">EXCO RESOURCES, INC. CONDENSED CONSOLIDATING BALANCE SHEET December 31, 2016 (in thousands) Resources Guarantor Subsidiaries Non-Guarantor Subsidiaries Eliminations Consolidated Assets Current assets: Cash and cash equivalents $ 24,610 $ (15,542 ) $ — $ — $ 9,068 Restricted cash — 11,150 — — 11,150 Other current assets 6,463 83,936 — — 90,399 Total current assets 31,073 79,544 — — 110,617 Equity investments — — 24,365 — 24,365 Oil and natural gas properties (full cost accounting method): Unproved oil and natural gas properties and development costs not being amortized — 97,080 — — 97,080 Proved developed and undeveloped oil and natural gas properties 331,823 2,608,100 — — 2,939,923 Accumulated depletion (330,776 ) (2,371,469 ) — — (2,702,245 ) Oil and natural gas properties, net 1,047 333,711 — — 334,758 Other property and equipment, net 568 23,093 — — 23,661 Investments in and advances to affiliates, net 430,168 — — (430,168 ) — Deferred financing costs, net 4,376 — — — 4,376 Derivative financial instruments 482 — — — 482 Goodwill 13,293 149,862 — — 163,155 Total assets $ 481,007 $ 586,210 $ 24,365 $ (430,168 ) $ 661,414 Liabilities and shareholders' equity Current liabilities $ 90,671 $ 167,692 $ — $ — $ 258,363 Long-term debt 1,258,538 — — — 1,258,538 Other long-term liabilities 3,704 12,715 — — 16,419 Payable to parent — 2,337,585 — (2,337,585 ) — Total shareholders' equity (871,906 ) (1,931,782 ) 24,365 1,907,417 (871,906 ) Total liabilities and shareholders' equity $ 481,007 $ 586,210 $ 24,365 $ (430,168 ) $ 661,414 EXCO RESOURCES, INC. CONDENSED CONSOLIDATING BALANCE SHEET December 31, 2015 (in thousands) Resources Guarantor Subsidiaries Non-Guarantor Subsidiaries Eliminations Consolidated Assets Current assets: Cash and cash equivalents $ 34,296 $ (22,049 ) $ — $ — $ 12,247 Restricted cash 2,100 19,120 — — 21,220 Other current assets 51,133 65,201 — — 116,334 Total current assets 87,529 62,272 — — 149,801 Equity investments — — 40,797 — 40,797 Oil and natural gas properties (full cost accounting method): Unproved oil and natural gas properties and development costs not being amortized — 115,377 — — 115,377 Proved developed and undeveloped oil and natural gas properties 330,775 2,739,655 — — 3,070,430 Accumulated depletion (330,775 ) (2,296,988 ) — — (2,627,763 ) Oil and natural gas properties, net — 558,044 — — 558,044 Other property and equipment, net 749 27,063 — — 27,812 Investments in and advances to affiliates, net 616,940 — — (616,940 ) — Deferred financing costs, net 8,408 — — — 8,408 Derivative financial instruments 6,109 — — — 6,109 Goodwill 13,293 149,862 — — 163,155 Total assets $ 733,028 $ 797,241 $ 40,797 $ (616,940 ) $ 954,126 Liabilities and shareholders' equity Current liabilities $ 74,472 $ 178,447 $ — $ — $ 252,919 Long-term debt 1,320,279 — — — 1,320,279 Other long-term liabilities 600 42,651 — — 43,251 Payable to parent — 2,276,594 — (2,276,594 ) — Total shareholders' equity (662,323 ) (1,700,451 ) 40,797 1,659,654 (662,323 ) Total liabilities and shareholders' equity $ 733,028 $ 797,241 $ 40,797 $ (616,940 ) $ 954,126 </t>
  </si>
  <si>
    <t>Schedule Of Condensed Consolidating Statement Of Operations</t>
  </si>
  <si>
    <t>EXCO RESOURCES, INC. CONDENSED CONSOLIDATING STATEMENT OF OPERATIONS For the year ended December 31, 2016 (in thousands) Resources Guarantor Subsidiaries Non-Guarantor Subsidiaries Eliminations Consolidated Revenues: Oil and natural gas $ — $ 248,649 $ — $ — $ 248,649 Purchased natural gas and marketing — 22,352 — — 22,352 Total revenues — 271,001 — — 271,001 Costs and expenses: Oil and natural gas production 4 49,985 — — 49,989 Gathering and transportation — 106,460 — — 106,460 Purchased natural gas — 23,557 — — 23,557 Depletion, depreciation and amortization 381 75,601 — — 75,982 Impairment of oil and natural gas properties 838 159,975 — — 160,813 Accretion of discount on asset retirement obligations — 2,210 — — 2,210 General and administrative (11,254 ) 59,954 — — 48,700 Other operating items (385 ) 24,624 — — 24,239 Total costs and expenses (10,416 ) 502,366 — — 491,950 Operating income (loss) 10,416 (231,365 ) — — (220,949 ) Other income (expense): Interest expense, net (70,438 ) — — — (70,438 ) Loss on derivative financial instruments (34,137 ) — — — (34,137 ) Gain on extinguishment of debt 119,457 — — — 119,457 Other income 9 34 — — 43 Equity loss — — (16,432 ) — (16,432 ) Net loss from consolidated subsidiaries (247,763 ) — — 247,763 — Total other income (expense) (232,872 ) 34 (16,432 ) 247,763 (1,507 ) Loss before income taxes (222,456 ) (231,331 ) (16,432 ) 247,763 (222,456 ) Income tax expense 2,802 — — — 2,802 Net loss $ (225,258 ) $ (231,331 ) $ (16,432 ) $ 247,763 $ (225,258 ) EXCO RESOURCES, INC. CONDENSED CONSOLIDATING STATEMENT OF OPERATIONS For the year ended December 31, 2015 (in thousands) Resources Guarantor Subsidiaries Non-Guarantor Subsidiaries Eliminations Consolidated Revenues: Oil and natural gas $ 4 $ 329,254 $ — $ — $ 329,258 Purchased natural gas and marketing — 26,442 — — 26,442 Total revenues 4 355,696 — — 355,700 Costs and expenses: Oil and natural gas production 37 76,496 — — 76,533 Gathering and transportation — 99,321 — — 99,321 Purchased natural gas — 27,369 — — 27,369 Depletion, depreciation and amortization 943 214,483 — — 215,426 Impairment of oil and natural gas properties 9,316 1,206,054 — — 1,215,370 Accretion of discount on asset retirement obligations 4 2,273 — — 2,277 General and administrative (4,313 ) 63,131 — — 58,818 Other operating items 1,646 (1,185 ) — — 461 Total costs and expenses 7,633 1,687,942 — — 1,695,575 Operating loss (7,629 ) (1,332,246 ) — — (1,339,875 ) Other income (expense): Interest expense, net (106,082 ) — — — (106,082 ) Gain on derivative financial instruments 75,869 — — — 75,869 Gain on restructuring and extinguishment of debt 193,276 — — — 193,276 Other income 87 35 — — 122 Equity loss — — (15,691 ) — (15,691 ) Net loss from consolidated subsidiaries (1,347,902 ) — — 1,347,902 — Total other income (expense) (1,184,752 ) 35 (15,691 ) 1,347,902 147,494 Loss before income taxes (1,192,381 ) (1,332,211 ) (15,691 ) 1,347,902 (1,192,381 ) Income tax expense — — — — — Net loss $ (1,192,381 ) $ (1,332,211 ) $ (15,691 ) $ 1,347,902 $ (1,192,381 ) EXCO RESOURCES, INC. CONDENSED CONSOLIDATING STATEMENT OF OPERATIONS For the year ended December 31, 2014 (in thousands) Resources Guarantor Subsidiaries Non-Guarantor Subsidiaries Eliminations Consolidated Revenues: Oil and natural gas $ 3,649 $ 615,604 $ 41,731 $ — $ 660,984 Purchased natural gas and marketing — 34,933 — — 34,933 Total revenues 3,649 650,537 41,731 — 695,917 Costs and expenses: Oil and natural gas production 394 77,334 16,598 — 94,326 Gathering and transportation — 97,784 3,790 — 101,574 Purchased natural gas — 35,648 — — 35,648 Depletion, depreciation and amortization 3,174 244,761 15,634 — 263,569 Impairment of oil and natural gas properties — — — — — Accretion of discount on asset retirement obligations 16 2,107 567 — 2,690 General and administrative (3,342 ) 66,686 2,576 — 65,920 Other operating items (134 ) 5,459 (10 ) — 5,315 Total costs and expenses 108 529,779 39,155 — 569,042 Operating income 3,541 120,758 2,576 — 126,875 Other income (expense): Interest expense, net (92,049 ) — (2,235 ) — (94,284 ) Gain on derivative financial instruments 87,565 — 100 — 87,665 Other income 226 — 15 — 241 Equity income — — 172 — 172 Net earnings from consolidated subsidiaries 121,386 — — (121,386 ) — Total other income (expense) 117,128 — (1,948 ) (121,386 ) (6,206 ) Income before income taxes 120,669 120,758 628 (121,386 ) 120,669 Income tax expense — — — — — Net income $ 120,669 $ 120,758 $ 628 $ (121,386 ) $ 120,669</t>
  </si>
  <si>
    <t>Schedule Of Condensed Consolidating Statement Of Cash Flows</t>
  </si>
  <si>
    <t>EXCO RESOURCES, INC. CONDENSED CONSOLIDATING STATEMENT OF CASH FLOWS For the year ended December 31, 2016 (in thousands) Resources Guarantor Subsidiaries Non-Guarantor Subsidiaries Eliminations Consolidated Operating Activities: Net cash provided by (used in) operating activities $ 572 $ (986 ) $ — $ — $ (414 ) Investing Activities: Additions to oil and natural gas properties, gathering assets and equipment and property acquisitions (1,521 ) (78,904 ) — — (80,425 ) Proceeds from disposition of property and equipment 10 14,339 — — 14,349 Restricted cash — 7,970 — — 7,970 Net changes in advances to joint ventures — 3,097 — — 3,097 Advances/investments with affiliates (60,991 ) 60,991 — — — Net cash provided by (used in) investing activities (62,502 ) 7,493 — — (55,009 ) Financing Activities: Borrowings under credit agreements 404,897 — — — 404,897 Repayments under credit agreements (243,797 ) — — — (243,797 ) Repurchases of senior unsecured notes (53,298 ) — — — (53,298 ) Payments on Exchange Term Loan (50,695 ) — — — (50,695 ) Payments of common share dividends (91 ) — — — (91 ) Deferred financing costs and other (4,772 ) — — — (4,772 ) Net cash provided by financing activities 52,244 — — — 52,244 Net increase (decrease) in cash (9,686 ) 6,507 — — (3,179 ) Cash at beginning of period 34,296 (22,049 ) — — 12,247 Cash at end of period $ 24,610 $ (15,542 ) $ — $ — $ 9,068 EXCO RESOURCES, INC. CONDENSED CONSOLIDATING STATEMENT OF CASH FLOWS For the year ended December 31, 2015 (in thousands) Resources Guarantor Subsidiaries Non-Guarantor Subsidiaries Eliminations Consolidated Operating Activities: Net cash provided by operating activities $ 34,532 $ 99,495 $ — $ — $ 134,027 Investing Activities: Additions to oil and natural gas properties, gathering assets and equipment and property acquisitions (2,601 ) (322,597 ) — — (325,198 ) Proceeds from disposition of property and equipment 686 6,711 — — 7,397 Restricted cash — 4,850 — — 4,850 Net changes in advances to joint ventures — 10,663 — — 10,663 Equity investments and other — 1,455 — — 1,455 Advances/investments with affiliates (217,906 ) 217,906 — — — Net cash used in investing activities (219,821 ) (81,012 ) — — (300,833 ) Financing Activities: Borrowings under credit agreements 165,000 — — — 165,000 Repayments under credit agreements (300,000 ) — — — (300,000 ) Proceeds received from issuance of Fairfax Term Loan 300,000 — — — 300,000 Repurchases of senior unsecured notes (12,008 ) — — — (12,008 ) Payment on Exchange Term Loan (8,827 ) — — — (8,827 ) Proceeds from issuance of common shares, net 9,693 — — — 9,693 Payments of common share dividends (164 ) — — — (164 ) Deferred financing costs and other (20,946 ) — — — (20,946 ) Net cash used in financing activities 132,748 — — — 132,748 Net increase (decrease) in cash (52,541 ) 18,483 — — (34,058 ) Cash at beginning of period 86,837 (40,532 ) — — 46,305 Cash at end of period $ 34,296 $ (22,049 ) $ — $ — $ 12,247 EXCO RESOURCES, INC. CONDENSED CONSOLIDATING STATEMENT OF CASH FLOWS For the year ended December 31, 2014 (in thousands) Resources Guarantor Subsidiaries Non-guarantor subsidiaries Eliminations Consolidated Operating Activities: Net cash provided by (used in) operating activities $ (84,067 ) $ 428,029 $ 18,131 $ — $ 362,093 Investing Activities: Additions to oil and natural gas properties, gathering assets and equipment (2,531 ) (395,974 ) (4,061 ) — (402,566 ) Proceeds from disposition of property and equipment 99,612 95,594 (7,551 ) — 187,655 Restricted cash — (3,400 ) — — (3,400 ) Net changes in advances to joint ventures — (5,026 ) — — (5,026 ) Distributions from Compass 5,856 — — (5,856 ) — Equity investments and other — 1,749 — — 1,749 Advances/investments with affiliates 125,612 (125,612 ) — — — Net cash provided by (used in) investing activities 228,549 (432,669 ) (11,612 ) (5,856 ) (221,588 ) Financing Activities: Borrowings under the credit agreements 100,000 — — — 100,000 Repayments under the credit agreements (959,874 ) — (5,096 ) — (964,970 ) Proceeds received from issuance of 2022 Notes 500,000 — — — 500,000 Proceeds from issuance of common shares, net 271,773 — — — 271,773 Payments of common share dividends (41,060 ) — — — (41,060 ) Compass cash distribution — — (5,856 ) 5,856 — Deferred financing costs and other (10,324 ) — (102 ) — (10,426 ) Net cash used in financing activities (139,485 ) — (11,054 ) 5,856 (144,683 ) Net increase (decrease) in cash 4,997 (4,640 ) (4,535 ) — (4,178 ) Cash at beginning of period 81,840 (35,892 ) 4,535 — 50,483 Cash at end of period $ 86,837 $ (40,532 ) $ — $ — $ 46,305</t>
  </si>
  <si>
    <t>Quarterly Financial Data (unaudited) (Tables)</t>
  </si>
  <si>
    <t>Schedule Of Quarterly Financial Information</t>
  </si>
  <si>
    <t>The following are summarized quarterly financial data for the years ended December 31, 2016 and 2015 : Quarter (in thousands, except per share amounts) 1st 2nd 3rd 4th 2016 Total revenues $ 56,090 $ 58,791 $ 77,186 $ 78,934 Operating income (loss) (1) (164,698 ) (72,997 ) 4,142 12,604 Net income (loss) (2) $ (130,148 ) $ (111,347 ) $ 50,936 $ (34,699 ) Basic earnings (loss) per share: Net income (loss) $ (0.47 ) $ (0.40 ) $ 0.18 $ (0.12 ) Weighted average shares 278,357 278,783 279,873 280,119 Diluted earnings (loss) per share: Net income (loss) $ (0.47 ) $ (0.40 ) $ 0.18 $ (0.12 ) Weighted average shares 278,357 278,783 281,045 280,119 2015 Total revenues $ 94,038 $ 100,604 $ 90,517 $ 70,541 Operating loss (3) (313,618 ) (421,465 ) (363,975 ) (240,817 ) Net loss (4) $ (318,112 ) $ (454,155 ) $ (354,519 ) $ (65,595 ) Basic loss per share: Net loss $ (1.17 ) $ (1.67 ) $ (1.30 ) $ (0.24 ) Weighted average shares 271,522 271,549 273,348 277,995 Diluted loss per share: Net loss $ (1.17 ) $ (1.67 ) $ (1.30 ) $ (0.24 ) Weighted average shares 271,522 271,549 273,348 277,995 (1) Operating loss for the first and second quarter of 2016 includes $134.6 million and $26.2 million , respectively, of impairments of oil and natural gas properties. See "Note 2. Summary of significant accounting policies" for further discussion. (2) Net income (loss) for the first, second and third quarter of 2016 includes $45.1 million , $16.8 million and $57.4 million net gains on extinguishment of debt. See "Note 5. Debt" for further discussion. (3) Operating loss for the first, second, third and fourth quarter of 2015 includes $276.3 million , $394.3 million , $339.4 million and $205.3 million , respectively, of impairments of oil and natural gas properties. See "Note 2. Summary of significant accounting policies" for further discussion. (4) Net loss for the fourth quarter of 2015 includes a $193.3 million net gain on restructuring and extinguishment of debt. See "Note 5. Debt" for further discussion.</t>
  </si>
  <si>
    <t>Supplemental Information Relating To Oil And Natural Gas Producing Activities (unaudited) (Tables)</t>
  </si>
  <si>
    <t>Costs Incurred In Oil And Natural Gas Property Acquisition, Exploration And Development Activities</t>
  </si>
  <si>
    <t xml:space="preserve">Presented below are costs incurred in oil and natural gas property acquisition, exploration and development activities: (in thousands, except per unit amounts) Amount 2016: Proved property acquisition costs $ 638 Unproved property acquisition costs 393 Total property acquisition costs 1,031 Development 62,328 Exploration costs — Lease acquisitions and other 760 Capitalized asset retirement costs — Depletion per Boe $ 4.28 Depletion per Mcfe $ 0.71 2015: Proved property acquisition costs $ 7,608 Unproved property acquisition costs — Total property acquisition costs 7,608 Development 215,239 Exploration costs (1) 13,306 Lease acquisitions and other 13,017 Capitalized asset retirement costs 881 Depletion per Boe $ 10.32 Depletion per Mcfe $ 1.72 2014: Proved property acquisition costs $ 10,562 Unproved property acquisition costs — Total property acquisition costs 10,562 Development 354,199 Exploration costs (2) 5,906 Lease acquisitions and other 9,681 Capitalized asset retirement costs 576 Depletion per Boe $ 11.42 Depletion per Mcfe $ 1.90 (1) Exploration costs in 2015 primarily relate to the wells drilled in the Buda formation in South Texas. (2) Exploration costs in 2014 include $5.9 million in the Bossier shale in North Louisiana. </t>
  </si>
  <si>
    <t>Schedule of Proved Developed and Undeveloped Oil and Gas Reserve Quantities</t>
  </si>
  <si>
    <t>Discounted future cash flow estimates like those shown below are not intended to represent estimates of the fair value of our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 Oil Natural Mmcfe (10) December 31, 2013 15,378 1,031,977 1,124,245 Purchase of reserves in place (1) — 7,316 7,316 Discoveries and extensions (2) 4,164 70,544 95,528 Revisions of previous estimates: Changes in price 45 168,064 168,334 Other factors (3) 1,737 120,802 131,224 Sales of reserves in place (4) (1,401 ) (118,705 ) (127,111 ) Production (2,236 ) (122,324 ) (135,740 ) December 31, 2014 17,687 1,157,674 1,263,796 Purchase of reserves in place (5) 459 122 2,876 Discoveries and extensions (6) 7,602 152,473 198,085 Revisions of previous estimates: Changes in price (2,821 ) (598,865 ) (615,791 ) Other factors (7) (145 ) 184,641 183,771 Sales of reserves in place (1 ) (1,445 ) (1,451 ) Production (2,342 ) (109,926 ) (123,978 ) December 31, 2015 20,439 784,674 907,308 Purchase of reserves in place — 552 552 Discoveries and extensions (8) — 16,381 16,381 Revisions of previous estimates: Changes in price (2,061 ) (55,748 ) (68,114 ) Other factors (9) (5,165 ) (208,714 ) (239,704 ) Sales of reserves in place (1,276 ) (27,597 ) (35,253 ) Production (1,769 ) (93,829 ) (104,443 ) December 31, 2016 10,168 415,719 476,727 Estimated Quantities of Proved Developed and Proved Undeveloped Reserves Oil Natural Mmcfe Proved developed: December 31, 2016 10,168 415,719 476,727 December 31, 2015 12,056 364,932 437,268 December 31, 2014 14,429 504,636 591,210 Proved undeveloped: December 31, 2016 — — — December 31, 2015 8,383 419,742 470,040 December 31, 2014 3,258 653,038 672,586 (1) Purchases of reserves in place in 2014 consist primarily of our acquisition of certain proved developed producing properties in the Shelby area of East Texas. (2) New discoveries and extensions in 2014 included 48.7 Bcfe in the Haynesville shale, 26.1 Bcfe in the Eagle Ford Shale and 19.7 Bcfe in the Bossier shale. The discoveries and extensions within the Haynesville and Bossier shales primarily related to our development of properties within the Shelby area of East Texas. (3) Total revisions due to Other factors include upward revisions of approximately 67.1 Bcfe in the Shelby area, approximately 45.9 Bcfe in the Appalachia region, and approximately 5.8 Bcfe in the Holly area. The upward revisions were primarily due to improved well performance resulting from enhanced well designs and completion techniques. (4) Sales of reserves in place in 2014 consist primarily of the sale of our entire interest in Compass. (5) Purchases of reserves in place include the acquisition of certain proved developed producing properties in the Eagle Ford shale in connection with the Participation Agreement. (6) New discoveries and extensions in 2015 include 84.9 Bcfe and 41.0 Bcfe in the Haynesville shale and Bossier shale, respectively, related to our development of properties within the Shelby area of East Texas. Additionally, extensions and discoveries in 2015 included 24.7 Bcfe in the in the Haynesville shale related to the development of the Holly area in North Louisiana and 47.5 Bcfe in the Eagle Ford shale. (7) Total revisions due to Other factors include upward revisions of approximately 152.2 Bcfe in the North Louisiana Holly area and are primarily due to modifications in the well design to incorporate more proppant and longer laterals. The upward revisions also included 36.7 Bcfe from our East Texas region primarily due to strong results in both the Haynesville and Bossier shales based on our enhanced completion methods. The upward revisions also reflect a reduction in capital costs and operating expenses. (8) New discoveries and extensions in 2016 include 14.9 Bcfe in the Haynesville and Bossier shales related to our development of properties within the Shelby area of East Texas. (9) Total revisions due to Other factors include downward revisions of approximately 427.6 Bcfe as a result of the reclassification of our Proved Undeveloped Reserves to unproved during the first quarter of 2016 due to the uncertainty regarding the financing required to develop these reserves that existed on March 31, 2016. These reserves remained reclassified in unproved due to our inability to meet the Reasonable Certainty criteria for recording Proved Undeveloped Reserves, as prescribed under the SEC requirements, as the uncertainty regarding our ability of capital required to develop these reserves still existed at December 31, 2016. This was offset by approximately 99.0 Bcfe of upward revisions in the Marcellus shale primarily due to the narrowing of regional price differentials, reductions in our operating expenses, and improved well performance due to shallower declines than previously forecasted. The upward revision also reflects a reduction in operating expenses in other areas, primarily North Louisiana and South Texas, which increased our reserves by 51.4 Bcfe and 23.9 Bcfe, respectively. Lower operating costs were primarily the result of various cost reduction efforts, including significant reductions in labor costs, chemical treatment costs and saltwater disposal costs. Reductions in our operating costs extend the economic life of certain properties and resulted in upward revisions to our reserve quantities. In addition, the upward revisions in North Louisiana reflect improved performance of certain Haynesville shale wells that the Company turned-to-sales during 2016. These wells featured enhanced completion methods including more proppant per lateral foot. (10) The above reserves do not include our equity interest in OPCO, which was not significant in any period presented.</t>
  </si>
  <si>
    <t>Standardized Measure Of Discounted Future Net Cash Flows</t>
  </si>
  <si>
    <t>We have summarized the Standardized Measure related to our proved oil and natural gas reserves. We have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Furthermore, our ability to demonstrate that we have the financing available to fund a development program with Reasonable Certainty could have a significant impact on our Proved Undeveloped Reserves. Accordingly, the information presented below should not be viewed as an estimate of the fair value of our oil and natural gas properties, nor should it be indicative of any trends. (in thousands) Amount Year ended December 31, 2016: Future cash inflows $ 1,216,855 Future production costs 705,873 Future development costs (1) 39,956 Future income taxes — Future net cash flows 471,026 Discount of future net cash flows at 10% per annum 160,095 Standardized measure of discounted future net cash flows $ 310,931 Year ended December 31, 2015: Future cash inflows $ 2,684,362 Future production costs 1,280,795 Future development costs 641,768 Future income taxes — Future net cash flows 761,799 Discount of future net cash flows at 10% per annum 359,666 Standardized measure of discounted future net cash flows $ 402,133 Year ended December 31, 2014: Future cash inflows $ 6,097,207 Future production costs 2,094,796 Future development costs 1,124,873 Future income taxes — Future net cash flows 2,877,538 Discount of future net cash flows at 10% per annum 1,334,951 Standardized measure of discounted future net cash flows $ 1,542,587</t>
  </si>
  <si>
    <t>Principal Sources Of Change In The Standardized Measure</t>
  </si>
  <si>
    <t>The following are the principal sources of change in the Standardized Measure: (in thousands) Amount Year ended December 31, 2016: Sales and transfers of oil and natural gas produced $ (92,200 ) Net changes in prices and production costs (260,335 ) Extensions and discoveries, net of future development and production costs 16,258 Development costs during the period 46,499 Changes in estimated future development costs 384,644 Revisions of previous quantity estimates (180,367 ) Sales of reserves in place (11,814 ) Purchase of reserves in place 347 Accretion of discount 40,213 Changes in timing and other (34,447 ) Net change in income taxes — Net change $ (91,202 ) Year ended December 31, 2015: Sales and transfers of oil and natural gas produced $ (153,404 ) Net changes in prices and production costs (1,438,023 ) Extensions and discoveries, net of future development and production costs 99,818 Development costs during the period 109,895 Changes in estimated future development costs 407,780 Revisions of previous quantity estimates (232,325 ) Sales of reserves in place (1,632 ) Purchase of reserves in place 6,892 Accretion of discount 126,533 Changes in timing and other (65,988 ) Net change in income taxes — Net change $ (1,140,454 ) Year ended December 31, 2014: Sales and transfers of oil and natural gas produced $ (465,084 ) Net changes in prices and production costs 280,659 Extensions and discoveries, net of future development and production costs 196,796 Development costs during the period 189,155 Changes in estimated future development costs (254,737 ) Revisions of previous quantity estimates 412,296 Sales of reserves in place (148,226 ) Purchase of reserves in place 13,507 Accretion of discount 125,227 Changes in timing and other (59,279 ) Net change in income taxes — Net change $ 290,314</t>
  </si>
  <si>
    <t>Costs Not Subject To Amortization</t>
  </si>
  <si>
    <t>The following table summarizes the categories of costs comprising the amount of unproved properties not subject to amortization by the year in which such costs were incurred. There are no individually significant properties or significant development projects included in costs not being amortized. A significant portion of our acreage is held-by-production, which allows us to develop these properties within an optimum time frame. (in thousands) Total 2016 2015 2014 2013 and Property acquisition costs $ 61,757 $ 899 $ 11,121 $ 7,862 $ 41,875 Exploration and development 3,410 3,410 — — — Capitalized interest 31,913 5,213 8,464 8,604 9,632 Total $ 97,080 $ 9,522 $ 19,585 $ 16,466 $ 51,507</t>
  </si>
  <si>
    <t>Subsequent Events (Tables)</t>
  </si>
  <si>
    <t>Schedule of Liquidity</t>
  </si>
  <si>
    <t>Prior to December 31, 2018, we may make PIK Payments on the 1.5 Lien Notes and the 1.75 Lien Term Loans in our sole discretion. After December 31, 2018, we are only permitted to make PIK Payments in the following percentages of interest due based on our liquidity, which, for the purposes of 1.5 Lien Notes and 1.75 Lien Term Loans, is defined as (i) the sum of (a) our unrestricted cash and cash equivalents and (b) any amounts available to be borrowed under the EXCO Resources Credit Agreement (to the extent then available) less (ii) the face amount of any letters of credit outstanding under the EXCO Resources Credit Agreement: Liquidity Level PIK Payment Percentage Less than $150 million 100% $150 million or greater but less than $175 million 75% $175 million or greater but less than $200 million 50% $200 million or greater but less than $225 million 25% $225 million or greater —%</t>
  </si>
  <si>
    <t>Organization And Basis Of Presentation (Narrative) (Details) $ in Thousands</t>
  </si>
  <si>
    <t>Dec. 31, 2016USD ($)</t>
  </si>
  <si>
    <t>Dec. 31, 2015USD ($)</t>
  </si>
  <si>
    <t>Dec. 31, 2014USD ($)</t>
  </si>
  <si>
    <t>Dec. 31, 2017</t>
  </si>
  <si>
    <t>Sep. 30, 2017</t>
  </si>
  <si>
    <t>Mar. 15, 2017USD ($)</t>
  </si>
  <si>
    <t>Dec. 31, 2013USD ($)</t>
  </si>
  <si>
    <t>Working Capital Deficit</t>
  </si>
  <si>
    <t>Debt Instrument, Face Amount</t>
  </si>
  <si>
    <t>Debt Instrument, Maximum Secured Debt</t>
  </si>
  <si>
    <t>Natural gas revenue</t>
  </si>
  <si>
    <t>Opco [Member]</t>
  </si>
  <si>
    <t>Working interest in equity investment</t>
  </si>
  <si>
    <t>0.50%</t>
  </si>
  <si>
    <t>Percentage of ownership interest</t>
  </si>
  <si>
    <t>50.00%</t>
  </si>
  <si>
    <t>East Texas/North Louisiana JV [Member]</t>
  </si>
  <si>
    <t>Ownership percentage in joint venture</t>
  </si>
  <si>
    <t>Appalachia JV [Member]</t>
  </si>
  <si>
    <t>Proportional working interest</t>
  </si>
  <si>
    <t>49.75%</t>
  </si>
  <si>
    <t>Scenario, Previously Reported [Member]</t>
  </si>
  <si>
    <t>Restatement Adjustment [Member]</t>
  </si>
  <si>
    <t>Exco Resources Credit Agreement [Member] | Revolving Credit Facility [Member]</t>
  </si>
  <si>
    <t>Availability under credit agreement</t>
  </si>
  <si>
    <t>Maximum borrowing capacity</t>
  </si>
  <si>
    <t>board of directors [Member]</t>
  </si>
  <si>
    <t>beneficial ownership of outstanding common shares</t>
  </si>
  <si>
    <t>46.00%</t>
  </si>
  <si>
    <t>Subsequent Event [Member]</t>
  </si>
  <si>
    <t>Subsequent Event [Member] | Exco Resources Credit Agreement [Member] | Scenario, Forecast [Member]</t>
  </si>
  <si>
    <t>Interest coverage ratio</t>
  </si>
  <si>
    <t>Subsequent Event [Member] | Exco Resources Credit Agreement [Member] | Revolving Credit Facility [Member]</t>
  </si>
  <si>
    <t>Secured Debt [Member] | Subsequent Event [Member] | 1.5 Lien Notes [Member]</t>
  </si>
  <si>
    <t>Summary Of Significant Accounting Policies (Narrative) (Details) $ in Thousands</t>
  </si>
  <si>
    <t>3 Months Ended</t>
  </si>
  <si>
    <t>Jun. 30, 2016USD ($)</t>
  </si>
  <si>
    <t>Mar. 31, 2016USD ($)</t>
  </si>
  <si>
    <t>Sep. 30, 2015USD ($)</t>
  </si>
  <si>
    <t>Jun. 30, 2015USD ($)</t>
  </si>
  <si>
    <t>Mar. 31, 2015USD ($)</t>
  </si>
  <si>
    <t>Dec. 31, 2016USD ($)$ / bblrevenue_reported_baseagreement$ / MMBTU</t>
  </si>
  <si>
    <t>Dec. 31, 2015USD ($)$ / bbl$ / MMBTU</t>
  </si>
  <si>
    <t>Dec. 31, 2014USD ($)$ / bbl$ / MMBTU</t>
  </si>
  <si>
    <t>Oct. 31, 2014</t>
  </si>
  <si>
    <t>Summary Of Significant Accounting Policies [Line Items]</t>
  </si>
  <si>
    <t>Unproved oil and natural gas properties and development cost</t>
  </si>
  <si>
    <t>Impairment of unproved costs to proved properties</t>
  </si>
  <si>
    <t>Reference prices per mmbtu of natural gas | $ / MMBTU</t>
  </si>
  <si>
    <t>Reference prices per bbl of oil | $ / bbl</t>
  </si>
  <si>
    <t>Number of Agreements to Sell Oil and Gas | agreement</t>
  </si>
  <si>
    <t>Number of Revenue Reporting Bases | revenue_reported_base</t>
  </si>
  <si>
    <t>Personnel costs capitalized to full cost pool</t>
  </si>
  <si>
    <t>Overhead charges billed to working interest owners</t>
  </si>
  <si>
    <t>Overhead charges classified as oil and natural gas production costs</t>
  </si>
  <si>
    <t>Reduced general and administrative expenses</t>
  </si>
  <si>
    <t>Minimum [Member]</t>
  </si>
  <si>
    <t>Estimated useful lives, years</t>
  </si>
  <si>
    <t>3 years</t>
  </si>
  <si>
    <t>Maximum [Member]</t>
  </si>
  <si>
    <t>15 years</t>
  </si>
  <si>
    <t>Chesapeake Energy Marketing Inc. [Member]</t>
  </si>
  <si>
    <t>Percentage of consolidated revenues</t>
  </si>
  <si>
    <t>38.00%</t>
  </si>
  <si>
    <t>32.00%</t>
  </si>
  <si>
    <t>31.00%</t>
  </si>
  <si>
    <t>B G Energy Merchants L L C [Member]</t>
  </si>
  <si>
    <t>20.00%</t>
  </si>
  <si>
    <t>24.00%</t>
  </si>
  <si>
    <t>34.00%</t>
  </si>
  <si>
    <t>Compass [Member]</t>
  </si>
  <si>
    <t>25.50%</t>
  </si>
  <si>
    <t>Summary Of Significant Accounting Policies (Reconciliation Of Asset Retirement Obligations) (Details) - USD ($) $ in Thousands</t>
  </si>
  <si>
    <t>Asset Retirement Obligation, Roll Forward Analysis [Roll Forward]</t>
  </si>
  <si>
    <t>Liabilities incurred during the period</t>
  </si>
  <si>
    <t>Revisions in estimated assumptions</t>
  </si>
  <si>
    <t>Liabilities settled during the period</t>
  </si>
  <si>
    <t>Adjustment to liability due to acquisitions</t>
  </si>
  <si>
    <t>Adjustment to liability due to divestitures (1)</t>
  </si>
  <si>
    <t>Accretion of discount</t>
  </si>
  <si>
    <t>Asset retirement obligations at end of period</t>
  </si>
  <si>
    <t>Less current portion</t>
  </si>
  <si>
    <t>Long-term portion</t>
  </si>
  <si>
    <t>Pennsylvania divestiture [Member]</t>
  </si>
  <si>
    <t>West Virginia divestiture [Member]</t>
  </si>
  <si>
    <t>For the year ended December 31, 2016, the adjustment to liability due to divestitures consisted primarily of $22.6 million and $9.7 million from the sales of our conventional assets located in Pennsylvania and West Virginia, respectively. For the year ended December 31, 2014, the adjustment to liability due to divestitures consisted primarily of $9.4 million from the sale of our interest in Compass.</t>
  </si>
  <si>
    <t>Acquisitions, Divestitures And Other Significant Events (Narrative) $ in Thousands</t>
  </si>
  <si>
    <t>Oct. 03, 2016USD ($)</t>
  </si>
  <si>
    <t>May 06, 2016USD ($)wells</t>
  </si>
  <si>
    <t>Mar. 11, 2015USD ($)wells</t>
  </si>
  <si>
    <t>Oct. 31, 2014USD ($)</t>
  </si>
  <si>
    <t>Jun. 30, 2016bbl</t>
  </si>
  <si>
    <t>Sep. 30, 2016USD ($)</t>
  </si>
  <si>
    <t>[2]</t>
  </si>
  <si>
    <t>Jun. 30, 2016USD ($)MMcfe</t>
  </si>
  <si>
    <t>Sep. 30, 2016USD ($)MMcfe</t>
  </si>
  <si>
    <t>Dec. 31, 2015USD ($)wells</t>
  </si>
  <si>
    <t>Jul. 25, 2016USD ($)</t>
  </si>
  <si>
    <t>Business Acquisition [Line Items]</t>
  </si>
  <si>
    <t>Decrease to capitalized costs</t>
  </si>
  <si>
    <t>Asset Retirement Obligation</t>
  </si>
  <si>
    <t>Reduction in field employees</t>
  </si>
  <si>
    <t>85.00%</t>
  </si>
  <si>
    <t>Operating Income (Loss)</t>
  </si>
  <si>
    <t>Asset Retirement Obligations Reduction Due To Divestitures</t>
  </si>
  <si>
    <t>[3]</t>
  </si>
  <si>
    <t>Acreage transaction [Member]</t>
  </si>
  <si>
    <t>Proceeds from Sale of Oil and Gas Property and Equipment</t>
  </si>
  <si>
    <t>Participation Agreement [Member]</t>
  </si>
  <si>
    <t>Period of Production, Productive Wells, Threshold to Offer Purchase</t>
  </si>
  <si>
    <t>1 year</t>
  </si>
  <si>
    <t>Number of Productive Wells Acquired, Gross | wells</t>
  </si>
  <si>
    <t>Number of Productive Wells Acquired, Net | wells</t>
  </si>
  <si>
    <t>Business Combination, Consideration Transferred</t>
  </si>
  <si>
    <t>Number of Productive Wells in Dispute, Gross | wells</t>
  </si>
  <si>
    <t>Number of Productive Wells in Dispute, Net | wells</t>
  </si>
  <si>
    <t>Business combination, Consideration in Dispute</t>
  </si>
  <si>
    <t>South Texas divestiture [Member] | Disposal Group, Disposed of by Sale, Not Discontinued Operations [Member]</t>
  </si>
  <si>
    <t>Productive Oil Wells, Number of Wells, Gross | wells</t>
  </si>
  <si>
    <t>West Virginia divestiture [Member] | Disposal Group, Disposed of by Sale, Not Discontinued Operations [Member]</t>
  </si>
  <si>
    <t>Sale of Other Property, Plant, and Equipment, Production, Per Day | MMcfe</t>
  </si>
  <si>
    <t>Pennsylvania divestiture [Member] | Disposal Group, Disposed of by Sale, Not Discontinued Operations [Member]</t>
  </si>
  <si>
    <t>Compass Production Partners [Member]</t>
  </si>
  <si>
    <t>Net Assets</t>
  </si>
  <si>
    <t>Compass Production Partners [Member] | Compass Production Partners Credit Agreement [Member]</t>
  </si>
  <si>
    <t>Outstanding indebtedness</t>
  </si>
  <si>
    <t>Eagle Ford joint venture partner [Member]</t>
  </si>
  <si>
    <t>Transfered Interest, Net Production of Oil, Per Day | bbl</t>
  </si>
  <si>
    <t>Fair Value, Inputs, Level 3 [Member] | Eagle Ford joint venture partner [Member]</t>
  </si>
  <si>
    <t>Fair value of assets transferred</t>
  </si>
  <si>
    <t>Operating loss for the first and second quarter of 2016 includes $134.6 million and $26.2 million, respectively, of impairments of oil and natural gas properties. See "Note 2. Summary of significant accounting policies" for further discussion.</t>
  </si>
  <si>
    <t>Operating loss for the first, second, third and fourth quarter of 2015 includes $276.3 million, $394.3 million, $339.4 million and $205.3 million, respectively, of impairments of oil and natural gas properties. See "Note 2. Summary of significant accounting policies" for further discussion.</t>
  </si>
  <si>
    <t>Derivative Financial Instruments (Narrative) (Details) bbl in Thousands, MMBTU in Thousands</t>
  </si>
  <si>
    <t>Dec. 31, 2016MMBTU$ / MMBTU$ / bblbbl</t>
  </si>
  <si>
    <t>Dec. 31, 2015MMBTUbbl</t>
  </si>
  <si>
    <t>Derivative [Line Items]</t>
  </si>
  <si>
    <t>Percentage of derivative instruments to equivalent production</t>
  </si>
  <si>
    <t>57.00%</t>
  </si>
  <si>
    <t>68.00%</t>
  </si>
  <si>
    <t>Natural Gas [Member] | 2017 [Member]</t>
  </si>
  <si>
    <t>Average forward NYMEX prices</t>
  </si>
  <si>
    <t>Natural Gas [Member] | 2018 [Member]</t>
  </si>
  <si>
    <t>Natural Gas [Member] | Swap [Member]</t>
  </si>
  <si>
    <t>Natural gas volume | MMBTU</t>
  </si>
  <si>
    <t>Weighted average strike price per Mmbtu/Bbl</t>
  </si>
  <si>
    <t>Natural Gas [Member] | Swap [Member] | 2017 [Member]</t>
  </si>
  <si>
    <t>Natural Gas [Member] | Swap [Member] | 2018 [Member]</t>
  </si>
  <si>
    <t>Oil [Member] | 2017 [Member]</t>
  </si>
  <si>
    <t>Average forward NYMEX prices | $ / bbl</t>
  </si>
  <si>
    <t>Oil [Member] | Swap [Member]</t>
  </si>
  <si>
    <t>Investment Contract Volume | bbl</t>
  </si>
  <si>
    <t>Oil [Member] | Swap [Member] | 2017 [Member]</t>
  </si>
  <si>
    <t>Weighted average strike price per Mmbtu/Bbl | $ / bbl</t>
  </si>
  <si>
    <t>Derivative Financial Instruments (Fair Value Of Derivative Financial Instruments) (Details) - USD ($) $ in Thousands</t>
  </si>
  <si>
    <t>Derivative financial instruments - Current assets</t>
  </si>
  <si>
    <t>Derivative financial instruments - Long-term assets</t>
  </si>
  <si>
    <t>Derivative financial instruments - Current liabilities</t>
  </si>
  <si>
    <t>Derivative financial instruments - Long-term liabilities</t>
  </si>
  <si>
    <t>Net derivative financial instruments</t>
  </si>
  <si>
    <t>Derivative Financial Instruments (Effect Of Derivative Financial Instruments) (Details) - USD ($) $ in Thousands</t>
  </si>
  <si>
    <t>Gain (Loss) on derivative financial instruments</t>
  </si>
  <si>
    <t>Derivative Financial Instruments (Fair Value Of Oil And Natural Gas Derivative Financial Instruments) (Details) bbl in Thousands, MMBTU in Thousands, $ in Thousands</t>
  </si>
  <si>
    <t>Dec. 31, 2016USD ($)MMBTU$ / MMBTU$ / bblbbl</t>
  </si>
  <si>
    <t>Dec. 31, 2015USD ($)MMBTUbbl</t>
  </si>
  <si>
    <t>Derivatives, Fair Value [Line Items]</t>
  </si>
  <si>
    <t>Derivative Instruments Not Designated as Hedging Instruments, Liability, at Fair Value</t>
  </si>
  <si>
    <t>Derivative Instruments Not Designated as Hedging Instruments, Asset, at Fair Value</t>
  </si>
  <si>
    <t>Other Derivatives Not Designated as Hedging Instruments at Fair Value, Net</t>
  </si>
  <si>
    <t>Oil [Member]</t>
  </si>
  <si>
    <t>Natural Gas [Member]</t>
  </si>
  <si>
    <t>Collar [Member] | Natural Gas [Member] | 2017 [Member]</t>
  </si>
  <si>
    <t>Natural Gas Mmbtu | MMBTU</t>
  </si>
  <si>
    <t>Collar [Member] | Short [Member] | Call Option [Member] | Natural Gas [Member] | 2017 [Member]</t>
  </si>
  <si>
    <t>Weighted average strike price per Mmbtu/Bbl | $ / MMBTU</t>
  </si>
  <si>
    <t>Collar [Member] | Long [Member] | Put Option [Member] | Natural Gas [Member] | 2017 [Member]</t>
  </si>
  <si>
    <t>Swap [Member] | Oil [Member]</t>
  </si>
  <si>
    <t>Volume (oil) | bbl</t>
  </si>
  <si>
    <t>Swap [Member] | Oil [Member] | 2017 [Member]</t>
  </si>
  <si>
    <t>Swap [Member] | Natural Gas [Member]</t>
  </si>
  <si>
    <t>Swap [Member] | Natural Gas [Member] | 2017 [Member]</t>
  </si>
  <si>
    <t>Swap [Member] | Natural Gas [Member] | 2018 [Member]</t>
  </si>
  <si>
    <t>Fair Value, Inputs, Level 2 [Member]</t>
  </si>
  <si>
    <t>Debt (Narrative) (Details) - USD ($)</t>
  </si>
  <si>
    <t>Aug. 24, 2016</t>
  </si>
  <si>
    <t>Sep. 30, 2016</t>
  </si>
  <si>
    <t>Mar. 31, 2016</t>
  </si>
  <si>
    <t>Mar. 15, 2017</t>
  </si>
  <si>
    <t>Nov. 04, 2015</t>
  </si>
  <si>
    <t>Oct. 26, 2015</t>
  </si>
  <si>
    <t>Debt Instrument [Line Items]</t>
  </si>
  <si>
    <t>Repayments of Unsecured Debt</t>
  </si>
  <si>
    <t>Principal amount</t>
  </si>
  <si>
    <t>Repurchase price of Exchange Term Loan</t>
  </si>
  <si>
    <t>101.00%</t>
  </si>
  <si>
    <t>Exco Resources Credit Agreement [Member]</t>
  </si>
  <si>
    <t>Current ratio, numerator</t>
  </si>
  <si>
    <t>Current ratio, denominator</t>
  </si>
  <si>
    <t>Interest Coverage Ratio</t>
  </si>
  <si>
    <t>Senior Secured Indebtedness Ratio</t>
  </si>
  <si>
    <t>Minimum security interest as percentage of Engineered Value</t>
  </si>
  <si>
    <t>80.00%</t>
  </si>
  <si>
    <t>Maximum percentage of production for derivatives coverage</t>
  </si>
  <si>
    <t>100.00%</t>
  </si>
  <si>
    <t>Maximum Percentage Of Forecasted Production from Total Proved Reserves For Any Month During The Third Year</t>
  </si>
  <si>
    <t>90.00%</t>
  </si>
  <si>
    <t>Maximum Percentage Of Forecasted Production from Total Proved Reserves For Any Month During The Fourth Year</t>
  </si>
  <si>
    <t>Senior Unsecured Notes due 2018 [Member]</t>
  </si>
  <si>
    <t>Debt instrument, principal outstanding</t>
  </si>
  <si>
    <t>Debt instrument, interest rate</t>
  </si>
  <si>
    <t>7.50%</t>
  </si>
  <si>
    <t>Debt Instrument, Amount Exchanged</t>
  </si>
  <si>
    <t>Debt Instrument, Repurchased Face Amount</t>
  </si>
  <si>
    <t>Senior Unsecured Notes due 2022 [Member]</t>
  </si>
  <si>
    <t>8.50%</t>
  </si>
  <si>
    <t>Debt Instrument, Issued Price, Percentage</t>
  </si>
  <si>
    <t>Revolving Credit Facility [Member] | Exco Resources Credit Agreement [Member]</t>
  </si>
  <si>
    <t>Unused borrowing base</t>
  </si>
  <si>
    <t>Line of Credit Facility, Current Borrowing Capacity</t>
  </si>
  <si>
    <t>Line of credit facility, maturity date</t>
  </si>
  <si>
    <t>Jul. 31,
		2018</t>
  </si>
  <si>
    <t>Line of credit facility, interest rate at period end</t>
  </si>
  <si>
    <t>3.50%</t>
  </si>
  <si>
    <t>Revolving Credit Facility [Member] | London Interbank Offered Rate (LIBOR) [Member] | Minimum [Member] | Exco Resources Credit Agreement [Member]</t>
  </si>
  <si>
    <t>Debt Instrument, Basis Spread on Variable Rate</t>
  </si>
  <si>
    <t>2.25%</t>
  </si>
  <si>
    <t>Revolving Credit Facility [Member] | London Interbank Offered Rate (LIBOR) [Member] | Maximum [Member] | Exco Resources Credit Agreement [Member]</t>
  </si>
  <si>
    <t>3.25%</t>
  </si>
  <si>
    <t>Revolving Credit Facility [Member] | Alternate Base Rate (ABR) [Member] | Minimum [Member] | Exco Resources Credit Agreement [Member]</t>
  </si>
  <si>
    <t>1.25%</t>
  </si>
  <si>
    <t>Revolving Credit Facility [Member] | Alternate Base Rate (ABR) [Member] | Maximum [Member] | Exco Resources Credit Agreement [Member]</t>
  </si>
  <si>
    <t>Secured Debt [Member] | Exchange Term Loan [Member]</t>
  </si>
  <si>
    <t>Senior Notes [Member] | Fairfax Term Loan [Member]</t>
  </si>
  <si>
    <t>Debt Instrument, Covenant, Maximum Priority Borrowing Capacity</t>
  </si>
  <si>
    <t>Debt Instrument, Covenant, Priority Borrowing Capacity</t>
  </si>
  <si>
    <t>Senior Notes [Member] | Exchange Term Loan [Member]</t>
  </si>
  <si>
    <t>Exchange Term Loan</t>
  </si>
  <si>
    <t>Debt Instrument, Covenant, Maximum Percentage of Modified Adjusted Consolidated Net Tangible Assets</t>
  </si>
  <si>
    <t>30.00%</t>
  </si>
  <si>
    <t>Debt Instrument, Covenant, Maximum Borrowing Capacity for all Second Liens of Indebtedness</t>
  </si>
  <si>
    <t>Debt Instrument, Covenant, Coverage Ratio, Maximum for Unsecured Borrowings</t>
  </si>
  <si>
    <t>Senior Notes [Member] | Second Lien Term Loans [Member]</t>
  </si>
  <si>
    <t>12.50%</t>
  </si>
  <si>
    <t>Senior Notes [Member] | Senior Unsecured Notes due 2018 [Member]</t>
  </si>
  <si>
    <t>Senior Notes [Member] | Senior Unsecured Notes due 2022 [Member]</t>
  </si>
  <si>
    <t>Extinguishment of Debt, Amount</t>
  </si>
  <si>
    <t>Subsequent Event [Member] | Revolving Credit Facility [Member] | Exco Resources Credit Agreement [Member]</t>
  </si>
  <si>
    <t>Subsequent Event [Member] | Secured Debt [Member] | 1.75 Lien Notes [Member]</t>
  </si>
  <si>
    <t>Subsequent Event [Member] | Senior Notes [Member] | Exchange Term Loan [Member]</t>
  </si>
  <si>
    <t>Debt (Schedule Of Long-Term Debt) (Details) - USD ($)</t>
  </si>
  <si>
    <t>Total debt</t>
  </si>
  <si>
    <t>Less amounts due within one year</t>
  </si>
  <si>
    <t>Total debt due after one year</t>
  </si>
  <si>
    <t>Senior Notes</t>
  </si>
  <si>
    <t>Unamortized discount on 2018 Notes</t>
  </si>
  <si>
    <t>Revolving credit facility under credit agreement</t>
  </si>
  <si>
    <t>Debt (Detailed Summary) (Details) - USD ($)</t>
  </si>
  <si>
    <t>Deferred reduction in carrying value</t>
  </si>
  <si>
    <t>Debt Instrument, Unamortized Discount and Deferred Financing Costs</t>
  </si>
  <si>
    <t>Unamortized discount/deferred financing costs</t>
  </si>
  <si>
    <t>Fair Value Measurements (Narrative) (Details) - USD ($) $ in Millions</t>
  </si>
  <si>
    <t>Jul. 25, 2016</t>
  </si>
  <si>
    <t>Fair Value, Assets and Liabilities Measured on Recurring and Nonrecurring Basis [Line Items]</t>
  </si>
  <si>
    <t>Fair Value, Inputs, Level 3 [Member]</t>
  </si>
  <si>
    <t>Equity Method Investment, Other than Temporary Impairment</t>
  </si>
  <si>
    <t>Cost-method Investments, Other than Temporary Impairment</t>
  </si>
  <si>
    <t>Opco [Member] | Fair Value, Inputs, Level 3 [Member]</t>
  </si>
  <si>
    <t>Eagle Ford joint venture partner [Member] | Fair Value, Inputs, Level 3 [Member]</t>
  </si>
  <si>
    <t>Fair Value Measurements (Summary Of Estimated Fair Value Of Derivative Financial Instruments) (Details) - USD ($) $ in Thousands</t>
  </si>
  <si>
    <t>Fair Value, Balance Sheet Grouping, Financial Statement Captions [Line Items]</t>
  </si>
  <si>
    <t>Oil and natural gas derivative financial instruments</t>
  </si>
  <si>
    <t>Level 1 [Member]</t>
  </si>
  <si>
    <t>Level 2 [Member]</t>
  </si>
  <si>
    <t>Level 3 [Member]</t>
  </si>
  <si>
    <t>Fair Value Measurements (Schedule Of Estimated Fair Value Of Other Financial Instruments) (Details) - USD ($) $ in Thousands</t>
  </si>
  <si>
    <t>Debt Instrument, Fair Value Disclosure</t>
  </si>
  <si>
    <t>Senior Unsecured Notes due 2018 [Member] | Level 1 [Member]</t>
  </si>
  <si>
    <t>Senior Unsecured Notes due 2018 [Member] | Level 2 [Member]</t>
  </si>
  <si>
    <t>Senior Unsecured Notes due 2018 [Member] | Level 3 [Member]</t>
  </si>
  <si>
    <t>Senior Unsecured Notes due 2022 [Member] | Level 1 [Member]</t>
  </si>
  <si>
    <t>Senior Unsecured Notes due 2022 [Member] | Level 2 [Member]</t>
  </si>
  <si>
    <t>Senior Unsecured Notes due 2022 [Member] | Level 3 [Member]</t>
  </si>
  <si>
    <t>Exchange Term Loan [Member]</t>
  </si>
  <si>
    <t>Exchange Term Loan [Member] | Level 1 [Member]</t>
  </si>
  <si>
    <t>Exchange Term Loan [Member] | Level 2 [Member]</t>
  </si>
  <si>
    <t>Exchange Term Loan [Member] | Level 3 [Member]</t>
  </si>
  <si>
    <t>Fairfax Term Loan [Member]</t>
  </si>
  <si>
    <t>Fairfax Term Loan [Member] | Level 1 [Member]</t>
  </si>
  <si>
    <t>Fairfax Term Loan [Member] | Level 2 [Member]</t>
  </si>
  <si>
    <t>Fairfax Term Loan [Member] | Level 3 [Member]</t>
  </si>
  <si>
    <t>Commitments And Contingencies (Narrative) (Details) MMBTU in Thousands, $ in Millions</t>
  </si>
  <si>
    <t>Dec. 31, 2016USD ($)MMBTU$ / MMBTU</t>
  </si>
  <si>
    <t>Dec. 31, 2015USD ($)$ / MMBTU</t>
  </si>
  <si>
    <t>Dec. 31, 2014USD ($)$ / MMBTU</t>
  </si>
  <si>
    <t>Other Commitments [Line Items]</t>
  </si>
  <si>
    <t>Rental expenses | $</t>
  </si>
  <si>
    <t>Reference prices per mmbtu of natural gas</t>
  </si>
  <si>
    <t>Enterprise Products Operating LLC and Acadian Gas Pipeline System Case [Member]</t>
  </si>
  <si>
    <t>Natural Gas, Volume, Reservation Fees Dollar Zero Point Two Five | MMBTU</t>
  </si>
  <si>
    <t>Natural Gas, Reservation Price for One Hundred and Fifty Thousand MMbtu</t>
  </si>
  <si>
    <t>Natural Gas, Volume, Reservation Fees Dollar Zero Point Two Zero | MMBTU</t>
  </si>
  <si>
    <t>Natural Gas, Reservation Price for One Hundred and Seventy Five Thousand MMbtu</t>
  </si>
  <si>
    <t>Natural Gas, Amount That Can Be Sold Per Agreement | MMBTU</t>
  </si>
  <si>
    <t>Enterprise Products Operating LLC [Member] | Enterprise Products Operating LLC and Acadian Gas Pipeline System Case [Member]</t>
  </si>
  <si>
    <t>Accounts and Notes Receivable, Net | $</t>
  </si>
  <si>
    <t>Accrued Liabilities | $</t>
  </si>
  <si>
    <t>Commitments And Contingencies (Schedule Of Future Minimum Rental Payments Under Operation Leases) (Details) $ in Thousands</t>
  </si>
  <si>
    <t>Long-term Purchase Commitment [Line Items]</t>
  </si>
  <si>
    <t>Thereafter</t>
  </si>
  <si>
    <t>Gathering and Firm Transportation Services [Member]</t>
  </si>
  <si>
    <t>Other Fixed Commitments [Member]</t>
  </si>
  <si>
    <t>Drilling Contracts [Member]</t>
  </si>
  <si>
    <t>Operating Leases And Other [Member]</t>
  </si>
  <si>
    <t>Commitments And Contingencies (Schedule of Firm Transportation Services and Gathering Services) (Details) Mcf in Millions</t>
  </si>
  <si>
    <t>Dec. 31, 2016Mcf</t>
  </si>
  <si>
    <t>Firm Transportation Services [Member]</t>
  </si>
  <si>
    <t>Oil and Gas Delivery Commitments and Contracts [Line Items]</t>
  </si>
  <si>
    <t>Gathering Services [Member]</t>
  </si>
  <si>
    <t>Employee Benefit Plans (Details) - USD ($) $ in Millions</t>
  </si>
  <si>
    <t>Defined Contribution Plan Disclosure [Line Items]</t>
  </si>
  <si>
    <t>Matched employee contribution in percentage</t>
  </si>
  <si>
    <t>Contributions by employer</t>
  </si>
  <si>
    <t>3.00%</t>
  </si>
  <si>
    <t>Defined Contribution Plan, Employer Matching Contribution, Percent of Match</t>
  </si>
  <si>
    <t>Earnings Per Share (Details) - USD ($) $ / shares in Units, shares in Thousands, $ in Thousands</t>
  </si>
  <si>
    <t>Sep. 30, 2015</t>
  </si>
  <si>
    <t>Jun. 30, 2015</t>
  </si>
  <si>
    <t>Mar. 31, 2015</t>
  </si>
  <si>
    <t>Net income (loss) per basic common share</t>
  </si>
  <si>
    <t>Dilutive effect of warrants</t>
  </si>
  <si>
    <t>Weighted average common and common equivalent shares outstanding</t>
  </si>
  <si>
    <t>Net income (loss) per diluted common share</t>
  </si>
  <si>
    <t>Stock Options [Member]</t>
  </si>
  <si>
    <t>Dilutive effect of stock equivalents</t>
  </si>
  <si>
    <t>Restricted Stock [Member]</t>
  </si>
  <si>
    <t>Net income (loss) for the first, second and third quarter of 2016 includes $45.1 million, $16.8 million and $57.4 million net gains on extinguishment of debt. See "Note 5. Debt" for further discussion.</t>
  </si>
  <si>
    <t>Net loss for the fourth quarter of 2015 includes a $193.3 million net gain on restructuring and extinguishment of debt. See "Note 5. Debt" for further discussion.</t>
  </si>
  <si>
    <t>Earnings Per Share (Details Textual) - shares</t>
  </si>
  <si>
    <t>Antidilutive Securities Excluded from Computation of Earnings Per Share, Amount</t>
  </si>
  <si>
    <t>Equity-based compensation (Narrative) (Details) - USD ($) $ / shares in Units, $ in Millions</t>
  </si>
  <si>
    <t>Dec. 31, 2013</t>
  </si>
  <si>
    <t>Share-based Compensation Arrangement by Share-based Payment Award [Line Items]</t>
  </si>
  <si>
    <t>Shares authorized for issuance</t>
  </si>
  <si>
    <t>Shares available for grant</t>
  </si>
  <si>
    <t>Total share-based compensation to be recognized on unvested awards</t>
  </si>
  <si>
    <t>Total share-based compensation to be recognized, weighted average period (years)</t>
  </si>
  <si>
    <t>1 year 10 months</t>
  </si>
  <si>
    <t>Total tax benefit</t>
  </si>
  <si>
    <t>Weighted average remaining life, years</t>
  </si>
  <si>
    <t>3 years 4 months</t>
  </si>
  <si>
    <t>Stock options vesting percentage</t>
  </si>
  <si>
    <t>25.00%</t>
  </si>
  <si>
    <t>Award Vesting Period</t>
  </si>
  <si>
    <t>Weighted average grant date fair value of stock options granted</t>
  </si>
  <si>
    <t>Vesting percentage</t>
  </si>
  <si>
    <t>Equity-based compensation related to warrants</t>
  </si>
  <si>
    <t>Stock Option Contractual Term Life</t>
  </si>
  <si>
    <t>5 years</t>
  </si>
  <si>
    <t>10 years</t>
  </si>
  <si>
    <t>Share-based compensation current granted counts</t>
  </si>
  <si>
    <t>Share-based Compensation Arrangement by Share-based Payment Award, Equity Instruments Other than Options, Nonvested, Number</t>
  </si>
  <si>
    <t>Shares of common stock granted</t>
  </si>
  <si>
    <t>Restricted Stock [Member] | Minimum [Member]</t>
  </si>
  <si>
    <t>Restricted Stock [Member] | Maximum [Member]</t>
  </si>
  <si>
    <t>Performance Shares [Member]</t>
  </si>
  <si>
    <t>Other Liabilities</t>
  </si>
  <si>
    <t>Performance Shares [Member] | Minimum [Member]</t>
  </si>
  <si>
    <t>Share-based Compensation Arrangement by Share-based Payment Award, Equity Instruments Other than Options, Vesting Percentage</t>
  </si>
  <si>
    <t>0.00%</t>
  </si>
  <si>
    <t>Performance Shares [Member] | Maximum [Member]</t>
  </si>
  <si>
    <t>200.00%</t>
  </si>
  <si>
    <t>Management incentive plan [Member]</t>
  </si>
  <si>
    <t>Allocated Share-based Compensation Expense</t>
  </si>
  <si>
    <t>Target Price Awards [Member] | Market-based restricted stock awards [Member]</t>
  </si>
  <si>
    <t>$10.00 market-based restricted stock award [Member] | Market-based restricted stock awards [Member]</t>
  </si>
  <si>
    <t>Number of shares expected to vest</t>
  </si>
  <si>
    <t>Number of days required for awards to vest</t>
  </si>
  <si>
    <t>30 days</t>
  </si>
  <si>
    <t>Price per share required for market-based restricted stock award to vest</t>
  </si>
  <si>
    <t>$15.00 market-based restricted stock award [Member] | Market-based restricted stock awards [Member]</t>
  </si>
  <si>
    <t>Based on Total Shareholder Return [Member] | Market-based restricted stock awards [Member]</t>
  </si>
  <si>
    <t>Based on Total Shareholder Return [Member] | Market-based restricted stock awards [Member] | Minimum [Member]</t>
  </si>
  <si>
    <t>Based on Total Shareholder Return [Member] | Market-based restricted stock awards [Member] | Maximum [Member]</t>
  </si>
  <si>
    <t>RSUs granted reflect the number of units granted. The actual payout of the shares granted in 2016 may be between 0% and 150% of the RSUs granted. The Company has discretion to convert vested awards into a cash payment equal to the fair market value of a share of common stock, multiplied by the number of vested units, or the number of whole shares of common stock equal to the number of vested units, if any.</t>
  </si>
  <si>
    <t>Equity-based compensation (Stock Option Activity) (Details) - USD ($)</t>
  </si>
  <si>
    <t>Share-based Compensation Arrangement by Share-based Payment Award, Options, Outstanding [Roll Forward]</t>
  </si>
  <si>
    <t>Stock options, Options outstanding</t>
  </si>
  <si>
    <t>Stock options, Granted</t>
  </si>
  <si>
    <t>Stock options, Forfeitures</t>
  </si>
  <si>
    <t>Stock options, Exercised</t>
  </si>
  <si>
    <t>Share-based Compensation Arrangement by Share-based Payment Award, Options, Outstanding, Weighted Average Exercise Price [Roll Forward]</t>
  </si>
  <si>
    <t>Weighted average exercise price per share, Options outstanding</t>
  </si>
  <si>
    <t>Weighted average exercise price per share, Granted</t>
  </si>
  <si>
    <t>Weighted average exercise price per share, Forfeitures</t>
  </si>
  <si>
    <t>Weighted average exercise price per share, Exercised</t>
  </si>
  <si>
    <t>Weighted average remaining terms, Options outstanding (in years)</t>
  </si>
  <si>
    <t>Aggregate intrinsic value, Options outstanding</t>
  </si>
  <si>
    <t>Stock options, Options exercisable</t>
  </si>
  <si>
    <t>Weighted average exercise price per share, Options exercisable</t>
  </si>
  <si>
    <t>Weighted average remaining terms, Options exercisable (in years)</t>
  </si>
  <si>
    <t>Aggregate intrinsic value, Options exercisable</t>
  </si>
  <si>
    <t>Equity-based compensation (Fair Value Option Assumptions) (Details)</t>
  </si>
  <si>
    <t>Expected life</t>
  </si>
  <si>
    <t>7 years 6 months</t>
  </si>
  <si>
    <t>Risk-free rate of return, minimum</t>
  </si>
  <si>
    <t>Risk-free rate of return, maximum</t>
  </si>
  <si>
    <t>2.61%</t>
  </si>
  <si>
    <t>Volatility, Minimum</t>
  </si>
  <si>
    <t>59.46%</t>
  </si>
  <si>
    <t>Volatility, maximum</t>
  </si>
  <si>
    <t>59.61%</t>
  </si>
  <si>
    <t>Dividend yield</t>
  </si>
  <si>
    <t>3.36%</t>
  </si>
  <si>
    <t>4.34%</t>
  </si>
  <si>
    <t>0.72%</t>
  </si>
  <si>
    <t>0.85%</t>
  </si>
  <si>
    <t>1.02%</t>
  </si>
  <si>
    <t>1.18%</t>
  </si>
  <si>
    <t>114.41%</t>
  </si>
  <si>
    <t>62.58%</t>
  </si>
  <si>
    <t>150.91%</t>
  </si>
  <si>
    <t>95.79%</t>
  </si>
  <si>
    <t>Warrant [Member]</t>
  </si>
  <si>
    <t>0.69%</t>
  </si>
  <si>
    <t>1.05%</t>
  </si>
  <si>
    <t>1.76%</t>
  </si>
  <si>
    <t>1.80%</t>
  </si>
  <si>
    <t>100.98%</t>
  </si>
  <si>
    <t>75.18%</t>
  </si>
  <si>
    <t>137.25%</t>
  </si>
  <si>
    <t>86.13%</t>
  </si>
  <si>
    <t>Risk-free rate of return</t>
  </si>
  <si>
    <t>0.90%</t>
  </si>
  <si>
    <t>0.45%</t>
  </si>
  <si>
    <t>0.71%</t>
  </si>
  <si>
    <t>Volatility</t>
  </si>
  <si>
    <t>119.83%</t>
  </si>
  <si>
    <t>48.73%</t>
  </si>
  <si>
    <t>3.46%</t>
  </si>
  <si>
    <t>Equity-based compensation (Restricted Stock Activity and PSU activity) (Details) - $ / shares</t>
  </si>
  <si>
    <t>Share-based Compensation Arrangement by Share-based Payment Award, Equity Instruments Other than Options, Nonvested, Number of Shares [Roll Forward]</t>
  </si>
  <si>
    <t>Non-vested shares outstanding at beginning of period</t>
  </si>
  <si>
    <t>Shares, Granted</t>
  </si>
  <si>
    <t>Shares, Vested</t>
  </si>
  <si>
    <t>Shares, Forfeited</t>
  </si>
  <si>
    <t>Non-vested shares outstanding at end of period</t>
  </si>
  <si>
    <t>Share-based Compensation Arrangement by Share-based Payment Award, Equity Instruments Other than Options, Nonvested, Weighted Average Grant Date Fair Value [Roll Forward]</t>
  </si>
  <si>
    <t>Weighted average grant date fair value per share at beginning of period</t>
  </si>
  <si>
    <t>Granted</t>
  </si>
  <si>
    <t>Vested</t>
  </si>
  <si>
    <t>Forfeited</t>
  </si>
  <si>
    <t>Weighted average grant date fair value per share at end of period</t>
  </si>
  <si>
    <t>Minimum [Member] | Based on Total Shareholder Return [Member] | Market-based restricted stock awards [Member]</t>
  </si>
  <si>
    <t>Maximum [Member] | Based on Total Shareholder Return [Member] | Market-based restricted stock awards [Member]</t>
  </si>
  <si>
    <t>2016 grant [Member] | Minimum [Member] | Based on Total Shareholder Return [Member] | Market-based restricted stock awards [Member]</t>
  </si>
  <si>
    <t>2016 grant [Member] | Maximum [Member] | Based on Total Shareholder Return [Member] | Market-based restricted stock awards [Member]</t>
  </si>
  <si>
    <t>150.00%</t>
  </si>
  <si>
    <t>Equity-based compensation Warrants (Details) - USD ($) $ / shares in Units, $ in Millions</t>
  </si>
  <si>
    <t>Dec. 19, 2013</t>
  </si>
  <si>
    <t>Number of shares issuable</t>
  </si>
  <si>
    <t>Estimated fair value (in millions)</t>
  </si>
  <si>
    <t>Common Stock, Shares Authorized</t>
  </si>
  <si>
    <t>Tranche A</t>
  </si>
  <si>
    <t>Exercise Price</t>
  </si>
  <si>
    <t>Estimated fair value per warrant</t>
  </si>
  <si>
    <t>Tranche B</t>
  </si>
  <si>
    <t>Tranche C</t>
  </si>
  <si>
    <t>Tranche D</t>
  </si>
  <si>
    <t>Energy Strategic Advisory Services LLC (ESAS) [Member]</t>
  </si>
  <si>
    <t>Energy Strategic Advisory Services LLC (ESAS) [Member] | 50th to 74th Percentile of Peer Group [Member]</t>
  </si>
  <si>
    <t>Energy Strategic Advisory Services LLC (ESAS) [Member] | 75th Percentile or Above of Peer Group [Member]</t>
  </si>
  <si>
    <t>Equity-based compensation (Reconciliation Of Share-Based Compensation Expense) (Details) - USD ($) $ in Thousands</t>
  </si>
  <si>
    <t>Share-based Compensation Arrangement by Share-based Payment Award, Compensation Cost [Line Items]</t>
  </si>
  <si>
    <t>Share-based compensation capitalized</t>
  </si>
  <si>
    <t>Total equity-based compensation (2)</t>
  </si>
  <si>
    <t>Total equity-based compensation does not include compensation expense on liability-classified awards which was not significant in any period presented.</t>
  </si>
  <si>
    <t>Income Taxes (Components Of Income Tax Provision (Benefit)) (Details) - USD ($) $ in Thousands</t>
  </si>
  <si>
    <t>Current:</t>
  </si>
  <si>
    <t>Federal</t>
  </si>
  <si>
    <t>State</t>
  </si>
  <si>
    <t>Total current income tax (benefit)</t>
  </si>
  <si>
    <t>Deferred:</t>
  </si>
  <si>
    <t>Valuation allowance</t>
  </si>
  <si>
    <t>Total deferred income tax (benefit)</t>
  </si>
  <si>
    <t>Total income tax (benefit)</t>
  </si>
  <si>
    <t>Income Taxes (Significant Components Of Deferred Tax Liabilities And Assets) (Details) - USD ($) $ in Thousands</t>
  </si>
  <si>
    <t>Net operating loss and AMT credits carryforwards</t>
  </si>
  <si>
    <t>Capital loss carryforwards</t>
  </si>
  <si>
    <t>Oil and natural gas properties, gathering assets, and equipment</t>
  </si>
  <si>
    <t>Debt restructuring</t>
  </si>
  <si>
    <t>Investment in partnerships</t>
  </si>
  <si>
    <t>Total non-current deferred tax assets</t>
  </si>
  <si>
    <t>Total non-current deferred tax liabilities</t>
  </si>
  <si>
    <t>Net non-current deferred tax assets (liabilities)</t>
  </si>
  <si>
    <t>Income Taxes (Reconciliation Of Income Tax Provision (Benefit)) (Details) - USD ($) $ in Thousands</t>
  </si>
  <si>
    <t>Effective Income Tax Rate Reconciliation, at Federal Statutory Income Tax Rate, Percent</t>
  </si>
  <si>
    <t>35.00%</t>
  </si>
  <si>
    <t>Federal income taxes (benefit) provision at statutory rate of 35%</t>
  </si>
  <si>
    <t>Adjustments to the valuation allowance</t>
  </si>
  <si>
    <t>Non-deductible compensation</t>
  </si>
  <si>
    <t>State taxes net of federal benefit</t>
  </si>
  <si>
    <t>State tax rate change</t>
  </si>
  <si>
    <t>Income Taxes Income Taxes (Narrative) (Details) - USD ($) $ in Thousands</t>
  </si>
  <si>
    <t>Tax Credit Carryforward [Line Items]</t>
  </si>
  <si>
    <t>Operating Loss Carryforwards</t>
  </si>
  <si>
    <t>Cancellation of debt income</t>
  </si>
  <si>
    <t>Alternative minimum tax [Member]</t>
  </si>
  <si>
    <t>Tax Credit Carryforward, Amount</t>
  </si>
  <si>
    <t>Capital Loss Carryforward [Member]</t>
  </si>
  <si>
    <t>Related Party Transactions (Narrative) (Details) - USD ($)</t>
  </si>
  <si>
    <t>Sep. 08, 2015</t>
  </si>
  <si>
    <t>Jan. 17, 2014</t>
  </si>
  <si>
    <t>Related Party Transaction [Line Items]</t>
  </si>
  <si>
    <t>Payments of Financing Costs</t>
  </si>
  <si>
    <t>Interest Paid</t>
  </si>
  <si>
    <t>Fairfax [Member]</t>
  </si>
  <si>
    <t>9.90%</t>
  </si>
  <si>
    <t>Ownership of principal amount of Exchange Term Loan, amount</t>
  </si>
  <si>
    <t>Due to Related Parties</t>
  </si>
  <si>
    <t>Services and Investment Agreement, Term</t>
  </si>
  <si>
    <t>4 years</t>
  </si>
  <si>
    <t>Stock Issued During Period, Shares, New Issues</t>
  </si>
  <si>
    <t>Services and Investment Agreement, Price Per Share</t>
  </si>
  <si>
    <t>Services and Investment Agreement, Share Purchase Obligation, Due in 12 Months After Closing</t>
  </si>
  <si>
    <t>Services and investment Agreement, Shares Purchased</t>
  </si>
  <si>
    <t>6.60%</t>
  </si>
  <si>
    <t>Services and Investment Agreement, Monthly Fee</t>
  </si>
  <si>
    <t>Services and Investment Agreement, Annual Incentive Payment</t>
  </si>
  <si>
    <t>Payments to related party</t>
  </si>
  <si>
    <t>Affiliated Entity - WL Ross [Member]</t>
  </si>
  <si>
    <t>Oaktree [Member]</t>
  </si>
  <si>
    <t>11.00%</t>
  </si>
  <si>
    <t>Bottom Half of Peer Group [Member] | Energy Strategic Advisory Services LLC (ESAS) [Member]</t>
  </si>
  <si>
    <t>50th to 74th Percentile of Peer Group [Member] | Energy Strategic Advisory Services LLC (ESAS) [Member]</t>
  </si>
  <si>
    <t>75th Percentile or Above of Peer Group [Member] | Energy Strategic Advisory Services LLC (ESAS) [Member]</t>
  </si>
  <si>
    <t>Secured Debt [Member] | Subsequent Event [Member] | 1.75 Lien Notes [Member]</t>
  </si>
  <si>
    <t>Secured Debt [Member] | Subsequent Event [Member] | 1.75 Lien Notes [Member] | Energy Strategic Advisory Services LLC (ESAS) [Member]</t>
  </si>
  <si>
    <t>Secured Debt [Member] | Subsequent Event [Member] | 1.75 Lien Notes [Member] | Amendment Fee Warrants [Member]</t>
  </si>
  <si>
    <t>Secured Debt [Member] | Subsequent Event [Member] | 1.75 Lien Notes [Member] | Amendment Fee Warrants [Member] | Fairfax [Member]</t>
  </si>
  <si>
    <t>Secured Debt [Member] | Subsequent Event [Member] | 1.5 Lien Notes [Member] | Fairfax [Member]</t>
  </si>
  <si>
    <t>Secured Debt [Member] | Subsequent Event [Member] | 1.5 Lien Notes [Member] | Energy Strategic Advisory Services LLC (ESAS) [Member]</t>
  </si>
  <si>
    <t>Secured Debt [Member] | Subsequent Event [Member] | 1.5 Lien Notes [Member] | Oaktree [Member]</t>
  </si>
  <si>
    <t>Secured Debt [Member] | Subsequent Event [Member] | 1.5 Lien Notes [Member] | Financing Warrants [Member]</t>
  </si>
  <si>
    <t>Secured Debt [Member] | Subsequent Event [Member] | 1.5 Lien Notes [Member] | Financing Warrants [Member] | Fairfax [Member]</t>
  </si>
  <si>
    <t>Secured Debt [Member] | Subsequent Event [Member] | 1.5 Lien Notes [Member] | Financing Warrants [Member] | Energy Strategic Advisory Services LLC (ESAS) [Member]</t>
  </si>
  <si>
    <t>Secured Debt [Member] | Subsequent Event [Member] | 1.5 Lien Notes [Member] | Financing Warrants [Member] | Oaktree [Member]</t>
  </si>
  <si>
    <t>Secured Debt [Member] | Subsequent Event [Member] | 1.5 Lien Notes [Member] | Commitment Fee Warrants [Member]</t>
  </si>
  <si>
    <t>Secured Debt [Member] | Subsequent Event [Member] | 1.5 Lien Notes [Member] | Commitment Fee Warrants [Member] | Fairfax [Member]</t>
  </si>
  <si>
    <t>Advances to OPCO are recorded in "Inventory and other" on our Consolidated Balance Sheets. Any amounts we owe to OPCO are netted against the advance until the advances are utilized. If the advances are fully utilized, we record amounts owed in "Accounts payable and accrued liabilities" on our Consolidated Balance Sheets.</t>
  </si>
  <si>
    <t>Amounts paid to ESAS in 2016 consisted of (i) the monthly fees including fees previously held in escrow and (ii) a $2.4 million annual incentive payment as a result of EXCO achieving a performance rank above the 75th percentile of the peer group.</t>
  </si>
  <si>
    <t>Related Party Transactions (Details) - Opco [Member] - USD ($) $ in Thousands</t>
  </si>
  <si>
    <t>Advances to OPCO</t>
  </si>
  <si>
    <t>Amounts received from OPCO</t>
  </si>
  <si>
    <t>Amounts due to EXCO (1)</t>
  </si>
  <si>
    <t>Amounts due from EXCO (1)</t>
  </si>
  <si>
    <t>Rights Offering and other equity transactions (Details) - USD ($) $ / shares in Units, $ in Thousands</t>
  </si>
  <si>
    <t>Class of Stock [Line Items]</t>
  </si>
  <si>
    <t>Share Price</t>
  </si>
  <si>
    <t>Proceeds from issuance of common stock</t>
  </si>
  <si>
    <t>Preferred Stock, Shares Authorized</t>
  </si>
  <si>
    <t>Preferred Stock, Shares Issued</t>
  </si>
  <si>
    <t>Preferred Stock, Shares Outstanding</t>
  </si>
  <si>
    <t>Affiliated Entity - Hamblin Watsa [Member]</t>
  </si>
  <si>
    <t>Condensed Consolidating Financial Statements (Schedule Of Condensed Consolidating Balance Sheet) (Details) - USD ($) $ in Thousands</t>
  </si>
  <si>
    <t>Investments in and advances to affiliates</t>
  </si>
  <si>
    <t>Liabilities and shareholders’ equity</t>
  </si>
  <si>
    <t>Current liabilities</t>
  </si>
  <si>
    <t>Other long-term liabilities</t>
  </si>
  <si>
    <t>Payable to parent</t>
  </si>
  <si>
    <t>Resources [Member]</t>
  </si>
  <si>
    <t>Guarantor Subsidiaries [Member]</t>
  </si>
  <si>
    <t>Non-Guarantor Subsidiaries [Member]</t>
  </si>
  <si>
    <t>Eliminations [Member]</t>
  </si>
  <si>
    <t>Condensed Consolidating Financial Statements (Schedule Of Condensed Consolidating Statement Of Operations) (Details) - USD ($) $ in Thousands</t>
  </si>
  <si>
    <t>Oil and natural gas production</t>
  </si>
  <si>
    <t>Net earnings (loss) from consolidated subsidiaries</t>
  </si>
  <si>
    <t>[4]</t>
  </si>
  <si>
    <t>Condensed Consolidating Financial Statements (Schedule Of Condensed Consolidating Statement Of Cash Flows) (Details) - USD ($) $ in Thousands</t>
  </si>
  <si>
    <t>Additions to oil and natural gas properties, gathering assets and equipment and property acquisitions</t>
  </si>
  <si>
    <t>Distributions received from Compass</t>
  </si>
  <si>
    <t>Advances/investments with affiliates</t>
  </si>
  <si>
    <t>Compass cash distribution</t>
  </si>
  <si>
    <t>Quarterly Financial Data (unaudited) (Schedule Of Quarterly Financial Information) (Details) - USD ($) $ / shares in Units, shares in Thousands, $ in Thousands</t>
  </si>
  <si>
    <t>Weighted average shares</t>
  </si>
  <si>
    <t>Net gain on restructuring of debt</t>
  </si>
  <si>
    <t>Supplemental Information Relating To Oil And Natural Gas Producing Activities (unaudited) (Narrative) (Details)</t>
  </si>
  <si>
    <t>Dec. 31, 2016$ / bbl$ / MMBTU</t>
  </si>
  <si>
    <t>Dec. 31, 2015$ / bbl$ / MMBTU</t>
  </si>
  <si>
    <t>Dec. 31, 2014$ / bbl$ / MMBTU</t>
  </si>
  <si>
    <t>Supplemental Information Relating To Oil And Natural Gas Producing Activities (unaudited) (Costs Incurred In Oil And Natural Gas Property Acquisition, Exploration And Development Activities) (Details) $ in Thousands</t>
  </si>
  <si>
    <t>Dec. 31, 2016USD ($)$ / Boe$ / Mcfe</t>
  </si>
  <si>
    <t>Dec. 31, 2015USD ($)$ / Boe$ / Mcfe</t>
  </si>
  <si>
    <t>Dec. 31, 2014USD ($)$ / Boe$ / Mcfe</t>
  </si>
  <si>
    <t>Costs Incurred, Oil and Gas Property Acquisition, Exploration, and Development Activities [Line Items]</t>
  </si>
  <si>
    <t>Proved property acquisition costs</t>
  </si>
  <si>
    <t>Unproved property acquisition costs</t>
  </si>
  <si>
    <t>Total property acquisition costs</t>
  </si>
  <si>
    <t>Development</t>
  </si>
  <si>
    <t>Exploration costs</t>
  </si>
  <si>
    <t>Lease acquisitions and other</t>
  </si>
  <si>
    <t>Capitalized asset retirement costs</t>
  </si>
  <si>
    <t>Depletion per Boe | $ / Boe</t>
  </si>
  <si>
    <t>Depletion per Mcfe | $ / Mcfe</t>
  </si>
  <si>
    <t>Bossier Shale [Member]</t>
  </si>
  <si>
    <t>Exploration costs in 2015 primarily relate to the wells drilled in the Buda formation in South Texas.</t>
  </si>
  <si>
    <t>Exploration costs in 2014 include $5.9 million in the Bossier shale in North Louisiana.</t>
  </si>
  <si>
    <t>Supplemental Information Relating To Oil And Natural Gas Producing Activities (unaudited) (Reserve Quantities) (Details) bbl in Thousands, Mcfe in Thousands, Mcf in Thousands</t>
  </si>
  <si>
    <t>Dec. 31, 2016McfebblMcf</t>
  </si>
  <si>
    <t>Dec. 31, 2015McfebblMcf</t>
  </si>
  <si>
    <t>Dec. 31, 2014McfebblMcf</t>
  </si>
  <si>
    <t>Increase (Decrease) in Standardized Measure of Discounted Future Net Cash Flow Relating to Proved Oil and Gas Reserves [Roll Forward]</t>
  </si>
  <si>
    <t>Revisions to Proved Developed and Undeveloped Reserves due to other Factors (Mcfe)</t>
  </si>
  <si>
    <t>Beginning balance | bbl</t>
  </si>
  <si>
    <t>Purchase of reserves in place | bbl</t>
  </si>
  <si>
    <t>Discoveries and extensions | bbl</t>
  </si>
  <si>
    <t>[5]</t>
  </si>
  <si>
    <t>Changes in price | bbl</t>
  </si>
  <si>
    <t>Revisions to Proved Developed and Undeveloped Reserves | bbl</t>
  </si>
  <si>
    <t>[6]</t>
  </si>
  <si>
    <t>[7]</t>
  </si>
  <si>
    <t>[8]</t>
  </si>
  <si>
    <t>Sales of reserves in place | bbl</t>
  </si>
  <si>
    <t>[9]</t>
  </si>
  <si>
    <t>Production | bbl</t>
  </si>
  <si>
    <t>Ending balance | bbl</t>
  </si>
  <si>
    <t>Proved developed | bbl</t>
  </si>
  <si>
    <t>Proved undeveloped | bbl</t>
  </si>
  <si>
    <t>Beginning balance | Mcf</t>
  </si>
  <si>
    <t>Purchase of reserves in place | Mcf</t>
  </si>
  <si>
    <t>Discoveries and extensions | Mcf</t>
  </si>
  <si>
    <t>Changes in price | Mcf</t>
  </si>
  <si>
    <t>Revisions to Proved Developed and Undeveloped Reserves | Mcf</t>
  </si>
  <si>
    <t>Sales of reserves in place | Mcf</t>
  </si>
  <si>
    <t>Production | Mcf</t>
  </si>
  <si>
    <t>Ending balance | Mcf</t>
  </si>
  <si>
    <t>Proved developed | Mcf</t>
  </si>
  <si>
    <t>Proved undeveloped | Mcf</t>
  </si>
  <si>
    <t>Mcfe [Member]</t>
  </si>
  <si>
    <t>Proved Developed and Undeveloped Reserves, Net (Mcfe)</t>
  </si>
  <si>
    <t>[10]</t>
  </si>
  <si>
    <t>Proved Developed and Undeveloped Reserves, Purchases of Minerals in Place (Mcfe)</t>
  </si>
  <si>
    <t>Proved Developed and Undeveloped Reserves, Extensions, Discoveries, and Additions (Mcfe)</t>
  </si>
  <si>
    <t>Revisions To Proved Developed And Undeveloped Reserves Due To Changes In Price (Mcfe)</t>
  </si>
  <si>
    <t>Proved Developed and Undeveloped Reserves, Sales of Minerals in Place (Mcfe)</t>
  </si>
  <si>
    <t>Proved Developed and Undeveloped Reserves, Production (Mcfe)</t>
  </si>
  <si>
    <t>Proved developed</t>
  </si>
  <si>
    <t>Proved Undeveloped Reserves (Energy)</t>
  </si>
  <si>
    <t>Holly area [Member]</t>
  </si>
  <si>
    <t>Appalachia [Member]</t>
  </si>
  <si>
    <t>Marcellus Shale [Member]</t>
  </si>
  <si>
    <t>Eagle Ford [Member]</t>
  </si>
  <si>
    <t>Haynesville Shale [Member]</t>
  </si>
  <si>
    <t>Shelby Area [Member]</t>
  </si>
  <si>
    <t>Haynesville and Bossier Shales [Member]</t>
  </si>
  <si>
    <t>North Louisiana [Member]</t>
  </si>
  <si>
    <t>South Texas [Member]</t>
  </si>
  <si>
    <t>Purchases of reserves in place include the acquisition of certain proved developed producing properties in the Eagle Ford shale in connection with the Participation Agreement</t>
  </si>
  <si>
    <t>Purchases of reserves in place in 2014 consist primarily of our acquisition of certain proved developed producing properties in the Shelby area of East Texas.</t>
  </si>
  <si>
    <t>New discoveries and extensions in 2016 include 14.9 Bcfe in the Haynesville and Bossier shales related to our development of properties within the Shelby area of East Texas.</t>
  </si>
  <si>
    <t>New discoveries and extensions in 2015 include 84.9 Bcfe and 41.0 Bcfe in the Haynesville shale and Bossier shale, respectively, related to our development of properties within the Shelby area of East Texas. Additionally, extensions and discoveries in 2015 included 24.7 Bcfe in the in the Haynesville shale related to the development of the Holly area in North Louisiana and 47.5 Bcfe in the Eagle Ford shale.</t>
  </si>
  <si>
    <t>New discoveries and extensions in 2014 included 48.7 Bcfe in the Haynesville shale, 26.1 Bcfe in the Eagle Ford Shale and 19.7 Bcfe in the Bossier shale. The discoveries and extensions within the Haynesville and Bossier shales primarily related to our development of properties within the Shelby area of East Texas.</t>
  </si>
  <si>
    <t>Total revisions due to Other factors include downward revisions of approximately 427.6 Bcfe as a result of the reclassification of our Proved Undeveloped Reserves to unproved during the first quarter of 2016 due to the uncertainty regarding the financing required to develop these reserves that existed on March 31, 2016. These reserves remained reclassified in unproved due to our inability to meet the Reasonable Certainty criteria for recording Proved Undeveloped Reserves, as prescribed under the SEC requirements, as the uncertainty regarding our ability of capital required to develop these reserves still existed at December 31, 2016. This was offset by approximately 99.0 Bcfe of upward revisions in the Marcellus shale primarily due to the narrowing of regional price differentials, reductions in our operating expenses, and improved well performance due to shallower declines than previously forecasted. The upward revision also reflects a reduction in operating expenses in other areas, primarily North Louisiana and South Texas, which increased our reserves by 51.4 Bcfe and 23.9 Bcfe, respectively. Lower operating costs were primarily the result of various cost reduction efforts, including significant reductions in labor costs, chemical treatment costs and saltwater disposal costs. Reductions in our operating costs extend the economic life of certain properties and resulted in upward revisions to our reserve quantities. In addition, the upward revisions in North Louisiana reflect improved performance of certain Haynesville shale wells that the Company turned-to-sales during 2016. These wells featured enhanced completion methods including more proppant per lateral foot.</t>
  </si>
  <si>
    <t>Total revisions due to Other factors include upward revisions of approximately 152.2 Bcfe in the North Louisiana Holly area and are primarily due to modifications in the well design to incorporate more proppant and longer laterals. The upward revisions also included 36.7 Bcfe from our East Texas region primarily due to strong results in both the Haynesville and Bossier shales based on our enhanced completion methods. The upward revisions also reflect a reduction in capital costs and operating expenses.</t>
  </si>
  <si>
    <t>Total revisions due to Other factors include upward revisions of approximately 67.1 Bcfe in the Shelby area, approximately 45.9 Bcfe in the Appalachia region, and approximately 5.8 Bcfe in the Holly area. The upward revisions were primarily due to improved well performance resulting from enhanced well designs and completion techniques.</t>
  </si>
  <si>
    <t>Sales of reserves in place in 2014 consist primarily of the sale of our entire interest in Compass.</t>
  </si>
  <si>
    <t>The above reserves do not include our equity interest in OPCO, which was not significant in any period presented.</t>
  </si>
  <si>
    <t>Supplemental Information Relating To Oil And Natural Gas Producing Activities (unaudited) (Standardized Measure Of Discounted Future Net Cash Flows) (Details) - USD ($) $ in Thousands</t>
  </si>
  <si>
    <t>Future cash inflows</t>
  </si>
  <si>
    <t>Future production costs</t>
  </si>
  <si>
    <t>Future development costs</t>
  </si>
  <si>
    <t>Future income taxes</t>
  </si>
  <si>
    <t>Future net cash flows</t>
  </si>
  <si>
    <t>Discount of future net cash flows at 10% per annum</t>
  </si>
  <si>
    <t>Standardized measure of discounted future net cash flows</t>
  </si>
  <si>
    <t>Supplemental Information Relating To Oil And Natural Gas Producing Activities (unaudited) (Principal Sources Of Change In The Standardized Measure) (Details) - USD ($) $ in Thousands</t>
  </si>
  <si>
    <t>Sales and transfers of oil and natural gas produced</t>
  </si>
  <si>
    <t>Net changes in prices and production costs</t>
  </si>
  <si>
    <t>Extensions and discoveries, net of future development and production costs</t>
  </si>
  <si>
    <t>Development costs during the period</t>
  </si>
  <si>
    <t>Changes in estimated future development costs</t>
  </si>
  <si>
    <t>Revisions of previous quantity estimates</t>
  </si>
  <si>
    <t>Sales of reserves in place</t>
  </si>
  <si>
    <t>Purchase of reserves in place</t>
  </si>
  <si>
    <t>Accretion of discount before income taxes</t>
  </si>
  <si>
    <t>Changes in timing and other</t>
  </si>
  <si>
    <t>Net change in income taxes</t>
  </si>
  <si>
    <t>Net change</t>
  </si>
  <si>
    <t>Supplemental Information Relating To Oil And Natural Gas Producing Activities (unaudited) (Costs Not Subject To Amortization) (Details) $ in Thousands</t>
  </si>
  <si>
    <t>Capitalized Costs of Unproved Properties Excluded from Amortization [Line Items]</t>
  </si>
  <si>
    <t>Property acquisition costs</t>
  </si>
  <si>
    <t>Exploration and development</t>
  </si>
  <si>
    <t>2016 [Member]</t>
  </si>
  <si>
    <t>2015 [Member]</t>
  </si>
  <si>
    <t>2014 [Member]</t>
  </si>
  <si>
    <t>2013 and prior [Member]</t>
  </si>
  <si>
    <t>Subsequent Events (Details)</t>
  </si>
  <si>
    <t>Mar. 15, 2017USD ($)$ / sharesshares</t>
  </si>
  <si>
    <t>Dec. 31, 2017multiple</t>
  </si>
  <si>
    <t>Sep. 30, 2017multiple</t>
  </si>
  <si>
    <t>Dec. 19, 2013shares</t>
  </si>
  <si>
    <t>Subsequent Event [Line Items]</t>
  </si>
  <si>
    <t>Number of shares issuable | shares</t>
  </si>
  <si>
    <t>Common stock outstanding, (in percentage)</t>
  </si>
  <si>
    <t>Less than $150 million</t>
  </si>
  <si>
    <t>$150 million or greater but less than $175 million</t>
  </si>
  <si>
    <t>75.00%</t>
  </si>
  <si>
    <t>$175 million or greater but less than $200 million</t>
  </si>
  <si>
    <t>$200 million or greater but less than $225 million</t>
  </si>
  <si>
    <t>$225 million or greater</t>
  </si>
  <si>
    <t>Liquidity Level, for 100% PIK payment</t>
  </si>
  <si>
    <t>Liquidity Level, for 0% PIK payment</t>
  </si>
  <si>
    <t>Maximum borrowing restriction</t>
  </si>
  <si>
    <t>Debt Instrument, Maximum Borrowing Restriction After Consent</t>
  </si>
  <si>
    <t>Stated interest rate, in an event of default</t>
  </si>
  <si>
    <t>2.00%</t>
  </si>
  <si>
    <t>Redemption price, percentage</t>
  </si>
  <si>
    <t>Term</t>
  </si>
  <si>
    <t>1.5 Lien Notes [Member] | Secured Debt [Member] | Subsequent Event [Member]</t>
  </si>
  <si>
    <t>Debt instrument, interest rate (in percentage)</t>
  </si>
  <si>
    <t>8.00%</t>
  </si>
  <si>
    <t>Additional debt or common shares issued, stated interest rate (in percentage)</t>
  </si>
  <si>
    <t>If requisite shareholder approvals are not obtained, interest rate, stated percentage</t>
  </si>
  <si>
    <t>15.00%</t>
  </si>
  <si>
    <t>If requisite shareholder approvals are not obtained, interest rate for PIK payments, stated percentage</t>
  </si>
  <si>
    <t>Exco Resources Credit Agreement [Member] | Subsequent Event [Member]</t>
  </si>
  <si>
    <t>Covenant, minimum liquidity to be maintained, end of the month</t>
  </si>
  <si>
    <t>Covenant, minimum liquidity to be maintained, end of the quarter</t>
  </si>
  <si>
    <t>Ratio of aggregate credit exposure to EBITDAX</t>
  </si>
  <si>
    <t>Minimum liquidity, sum of unused commitment and unrestricted cash and cash equivalents</t>
  </si>
  <si>
    <t>Debt instrument, repurchase, maximum amount, per amendment</t>
  </si>
  <si>
    <t>1.75 Lien Notes [Member] | Secured Debt [Member] | Subsequent Event [Member]</t>
  </si>
  <si>
    <t>Commitment Fee Warrants [Member] | 1.5 Lien Notes [Member] | Secured Debt [Member] | Subsequent Event [Member]</t>
  </si>
  <si>
    <t>Exercise Price | $ / shares</t>
  </si>
  <si>
    <t>Financing Warrants [Member] | 1.5 Lien Notes [Member] | Secured Debt [Member] | Subsequent Event [Member]</t>
  </si>
  <si>
    <t>Amendment Fee Warrants [Member] | 1.75 Lien Notes [Member] | Secured Debt [Member] | Subsequent Event [Member]</t>
  </si>
  <si>
    <t>Minimum [Member] | Subsequent Event [Member]</t>
  </si>
  <si>
    <t>Liquidity Level, for 75% PIK payment</t>
  </si>
  <si>
    <t>Liquidity Level, for 50% PIK payment</t>
  </si>
  <si>
    <t>Liquidity Level, for 25% PIK payment</t>
  </si>
  <si>
    <t>Maximum [Member] | Subsequent Event [Member]</t>
  </si>
  <si>
    <t>Scenario, Forecast [Member] | Exco Resources Credit Agreement [Member] | Subsequent Event [Member]</t>
  </si>
  <si>
    <t>Multiple for interest expense | multiple</t>
  </si>
  <si>
    <t>Line of Credit Facility, Maximum Borrowing Capacity</t>
  </si>
  <si>
    <t>Revolving Credit Facility [Member] | Exco Resources Credit Agreement [Member] | Subsequent Event [Member]</t>
  </si>
  <si>
    <t>South Texas [Member] | Revolving Credit Facility [Member] | Exco Resources Credit Agreement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16300</v>
      </c>
    </row>
    <row r="11" spans="1:4">
      <c r="A11" s="4" t="s">
        <v>18</v>
      </c>
      <c r="B11" s="4" t="s">
        <v>19</v>
      </c>
    </row>
    <row r="12" spans="1:4">
      <c r="A12" s="4" t="s">
        <v>20</v>
      </c>
      <c r="B12" s="4" t="s">
        <v>21</v>
      </c>
    </row>
    <row r="13" spans="1:4">
      <c r="A13" s="4" t="s">
        <v>22</v>
      </c>
      <c r="C13" s="5" t="n">
        <v>282821519</v>
      </c>
    </row>
    <row r="14" spans="1:4">
      <c r="A14" s="4" t="s">
        <v>23</v>
      </c>
      <c r="B14" s="4" t="s">
        <v>24</v>
      </c>
    </row>
    <row r="15" spans="1:4">
      <c r="A15" s="4" t="s">
        <v>25</v>
      </c>
      <c r="D15" s="6" t="n">
        <v>181081</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3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6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222</v>
      </c>
    </row>
    <row r="4" spans="1:2">
      <c r="A4" s="4" t="s">
        <v>168</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68</v>
      </c>
      <c r="C3" s="6" t="n">
        <v>12247</v>
      </c>
    </row>
    <row r="4" spans="1:3">
      <c r="A4" s="4" t="s">
        <v>33</v>
      </c>
      <c r="B4" s="5" t="n">
        <v>11150</v>
      </c>
      <c r="C4" s="5" t="n">
        <v>21220</v>
      </c>
    </row>
    <row r="5" spans="1:3">
      <c r="A5" s="3" t="s">
        <v>34</v>
      </c>
    </row>
    <row r="6" spans="1:3">
      <c r="A6" s="4" t="s">
        <v>35</v>
      </c>
      <c r="B6" s="5" t="n">
        <v>52674</v>
      </c>
      <c r="C6" s="5" t="n">
        <v>37236</v>
      </c>
    </row>
    <row r="7" spans="1:3">
      <c r="A7" s="4" t="s">
        <v>36</v>
      </c>
      <c r="B7" s="5" t="n">
        <v>25905</v>
      </c>
      <c r="C7" s="5" t="n">
        <v>22095</v>
      </c>
    </row>
    <row r="8" spans="1:3">
      <c r="A8" s="4" t="s">
        <v>37</v>
      </c>
      <c r="B8" s="5" t="n">
        <v>3813</v>
      </c>
      <c r="C8" s="5" t="n">
        <v>8894</v>
      </c>
    </row>
    <row r="9" spans="1:3">
      <c r="A9" s="4" t="s">
        <v>38</v>
      </c>
      <c r="B9" s="5" t="n">
        <v>0</v>
      </c>
      <c r="C9" s="5" t="n">
        <v>39499</v>
      </c>
    </row>
    <row r="10" spans="1:3">
      <c r="A10" s="4" t="s">
        <v>39</v>
      </c>
      <c r="B10" s="5" t="n">
        <v>8007</v>
      </c>
      <c r="C10" s="5" t="n">
        <v>8610</v>
      </c>
    </row>
    <row r="11" spans="1:3">
      <c r="A11" s="4" t="s">
        <v>40</v>
      </c>
      <c r="B11" s="5" t="n">
        <v>110617</v>
      </c>
      <c r="C11" s="5" t="n">
        <v>149801</v>
      </c>
    </row>
    <row r="12" spans="1:3">
      <c r="A12" s="4" t="s">
        <v>41</v>
      </c>
      <c r="B12" s="5" t="n">
        <v>24365</v>
      </c>
      <c r="C12" s="5" t="n">
        <v>40797</v>
      </c>
    </row>
    <row r="13" spans="1:3">
      <c r="A13" s="3" t="s">
        <v>42</v>
      </c>
    </row>
    <row r="14" spans="1:3">
      <c r="A14" s="4" t="s">
        <v>43</v>
      </c>
      <c r="B14" s="5" t="n">
        <v>97080</v>
      </c>
      <c r="C14" s="5" t="n">
        <v>115377</v>
      </c>
    </row>
    <row r="15" spans="1:3">
      <c r="A15" s="4" t="s">
        <v>44</v>
      </c>
      <c r="B15" s="5" t="n">
        <v>2939923</v>
      </c>
      <c r="C15" s="5" t="n">
        <v>3070430</v>
      </c>
    </row>
    <row r="16" spans="1:3">
      <c r="A16" s="4" t="s">
        <v>45</v>
      </c>
      <c r="B16" s="5" t="n">
        <v>-2702245</v>
      </c>
      <c r="C16" s="5" t="n">
        <v>-2627763</v>
      </c>
    </row>
    <row r="17" spans="1:3">
      <c r="A17" s="4" t="s">
        <v>46</v>
      </c>
      <c r="B17" s="5" t="n">
        <v>334758</v>
      </c>
      <c r="C17" s="5" t="n">
        <v>558044</v>
      </c>
    </row>
    <row r="18" spans="1:3">
      <c r="A18" s="4" t="s">
        <v>47</v>
      </c>
      <c r="B18" s="5" t="n">
        <v>23661</v>
      </c>
      <c r="C18" s="5" t="n">
        <v>27812</v>
      </c>
    </row>
    <row r="19" spans="1:3">
      <c r="A19" s="4" t="s">
        <v>48</v>
      </c>
      <c r="B19" s="5" t="n">
        <v>4376</v>
      </c>
      <c r="C19" s="5" t="n">
        <v>8408</v>
      </c>
    </row>
    <row r="20" spans="1:3">
      <c r="A20" s="4" t="s">
        <v>38</v>
      </c>
      <c r="B20" s="5" t="n">
        <v>482</v>
      </c>
      <c r="C20" s="5" t="n">
        <v>6109</v>
      </c>
    </row>
    <row r="21" spans="1:3">
      <c r="A21" s="4" t="s">
        <v>49</v>
      </c>
      <c r="B21" s="5" t="n">
        <v>163155</v>
      </c>
      <c r="C21" s="5" t="n">
        <v>163155</v>
      </c>
    </row>
    <row r="22" spans="1:3">
      <c r="A22" s="4" t="s">
        <v>50</v>
      </c>
      <c r="B22" s="5" t="n">
        <v>661414</v>
      </c>
      <c r="C22" s="5" t="n">
        <v>954126</v>
      </c>
    </row>
    <row r="23" spans="1:3">
      <c r="A23" s="3" t="s">
        <v>51</v>
      </c>
    </row>
    <row r="24" spans="1:3">
      <c r="A24" s="4" t="s">
        <v>52</v>
      </c>
      <c r="B24" s="5" t="n">
        <v>54762</v>
      </c>
      <c r="C24" s="5" t="n">
        <v>88049</v>
      </c>
    </row>
    <row r="25" spans="1:3">
      <c r="A25" s="4" t="s">
        <v>53</v>
      </c>
      <c r="B25" s="5" t="n">
        <v>120845</v>
      </c>
      <c r="C25" s="5" t="n">
        <v>106163</v>
      </c>
    </row>
    <row r="26" spans="1:3">
      <c r="A26" s="4" t="s">
        <v>54</v>
      </c>
      <c r="B26" s="5" t="n">
        <v>4701</v>
      </c>
      <c r="C26" s="5" t="n">
        <v>7846</v>
      </c>
    </row>
    <row r="27" spans="1:3">
      <c r="A27" s="4" t="s">
        <v>55</v>
      </c>
      <c r="B27" s="5" t="n">
        <v>344</v>
      </c>
      <c r="C27" s="5" t="n">
        <v>845</v>
      </c>
    </row>
    <row r="28" spans="1:3">
      <c r="A28" s="4" t="s">
        <v>56</v>
      </c>
      <c r="B28" s="5" t="n">
        <v>0</v>
      </c>
      <c r="C28" s="5" t="n">
        <v>0</v>
      </c>
    </row>
    <row r="29" spans="1:3">
      <c r="A29" s="4" t="s">
        <v>38</v>
      </c>
      <c r="B29" s="5" t="n">
        <v>27711</v>
      </c>
      <c r="C29" s="5" t="n">
        <v>16</v>
      </c>
    </row>
    <row r="30" spans="1:3">
      <c r="A30" s="4" t="s">
        <v>57</v>
      </c>
      <c r="B30" s="5" t="n">
        <v>50000</v>
      </c>
      <c r="C30" s="5" t="n">
        <v>50000</v>
      </c>
    </row>
    <row r="31" spans="1:3">
      <c r="A31" s="4" t="s">
        <v>58</v>
      </c>
      <c r="B31" s="5" t="n">
        <v>258363</v>
      </c>
      <c r="C31" s="5" t="n">
        <v>252919</v>
      </c>
    </row>
    <row r="32" spans="1:3">
      <c r="A32" s="4" t="s">
        <v>59</v>
      </c>
      <c r="B32" s="5" t="n">
        <v>1258538</v>
      </c>
      <c r="C32" s="5" t="n">
        <v>1320279</v>
      </c>
    </row>
    <row r="33" spans="1:3">
      <c r="A33" s="4" t="s">
        <v>60</v>
      </c>
      <c r="B33" s="5" t="n">
        <v>2802</v>
      </c>
      <c r="C33" s="5" t="n">
        <v>0</v>
      </c>
    </row>
    <row r="34" spans="1:3">
      <c r="A34" s="4" t="s">
        <v>38</v>
      </c>
      <c r="B34" s="5" t="n">
        <v>464</v>
      </c>
      <c r="C34" s="5" t="n">
        <v>0</v>
      </c>
    </row>
    <row r="35" spans="1:3">
      <c r="A35" s="4" t="s">
        <v>61</v>
      </c>
      <c r="B35" s="5" t="n">
        <v>13153</v>
      </c>
      <c r="C35" s="5" t="n">
        <v>43251</v>
      </c>
    </row>
    <row r="36" spans="1:3">
      <c r="A36" s="4" t="s">
        <v>62</v>
      </c>
      <c r="B36" s="5" t="n">
        <v>0</v>
      </c>
      <c r="C36" s="5" t="n">
        <v>0</v>
      </c>
    </row>
    <row r="37" spans="1:3">
      <c r="A37" s="3" t="s">
        <v>63</v>
      </c>
    </row>
    <row r="38" spans="1:3">
      <c r="A38" s="4" t="s">
        <v>64</v>
      </c>
      <c r="B38" s="5" t="n">
        <v>284</v>
      </c>
      <c r="C38" s="5" t="n">
        <v>276</v>
      </c>
    </row>
    <row r="39" spans="1:3">
      <c r="A39" s="4" t="s">
        <v>65</v>
      </c>
      <c r="B39" s="5" t="n">
        <v>3537815</v>
      </c>
      <c r="C39" s="5" t="n">
        <v>3522153</v>
      </c>
    </row>
    <row r="40" spans="1:3">
      <c r="A40" s="4" t="s">
        <v>66</v>
      </c>
      <c r="B40" s="5" t="n">
        <v>-4402373</v>
      </c>
      <c r="C40" s="5" t="n">
        <v>-4177120</v>
      </c>
    </row>
    <row r="41" spans="1:3">
      <c r="A41" s="4" t="s">
        <v>67</v>
      </c>
      <c r="B41" s="5" t="n">
        <v>-7632</v>
      </c>
      <c r="C41" s="5" t="n">
        <v>-7632</v>
      </c>
    </row>
    <row r="42" spans="1:3">
      <c r="A42" s="4" t="s">
        <v>68</v>
      </c>
      <c r="B42" s="5" t="n">
        <v>-871906</v>
      </c>
      <c r="C42" s="5" t="n">
        <v>-662323</v>
      </c>
    </row>
    <row r="43" spans="1:3">
      <c r="A43" s="4" t="s">
        <v>69</v>
      </c>
      <c r="B43" s="6" t="n">
        <v>661414</v>
      </c>
      <c r="C43" s="6" t="n">
        <v>954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row r="7" spans="1:2">
      <c r="A7" s="4" t="s">
        <v>33</v>
      </c>
      <c r="B7" s="4" t="s">
        <v>258</v>
      </c>
    </row>
    <row r="8" spans="1:2">
      <c r="A8" s="4" t="s">
        <v>259</v>
      </c>
      <c r="B8" s="4" t="s">
        <v>260</v>
      </c>
    </row>
    <row r="9" spans="1:2">
      <c r="A9" s="4" t="s">
        <v>38</v>
      </c>
      <c r="B9" s="4" t="s">
        <v>261</v>
      </c>
    </row>
    <row r="10" spans="1:2">
      <c r="A10" s="4" t="s">
        <v>262</v>
      </c>
      <c r="B10" s="4" t="s">
        <v>263</v>
      </c>
    </row>
    <row r="11" spans="1:2">
      <c r="A11" s="4" t="s">
        <v>264</v>
      </c>
      <c r="B11" s="4" t="s">
        <v>265</v>
      </c>
    </row>
    <row r="12" spans="1:2">
      <c r="A12" s="4" t="s">
        <v>49</v>
      </c>
      <c r="B12" s="4" t="s">
        <v>266</v>
      </c>
    </row>
    <row r="13" spans="1:2">
      <c r="A13" s="4" t="s">
        <v>267</v>
      </c>
      <c r="B13" s="4" t="s">
        <v>268</v>
      </c>
    </row>
    <row r="14" spans="1:2">
      <c r="A14" s="4" t="s">
        <v>269</v>
      </c>
      <c r="B14" s="4" t="s">
        <v>270</v>
      </c>
    </row>
    <row r="15" spans="1:2">
      <c r="A15" s="4" t="s">
        <v>87</v>
      </c>
      <c r="B15" s="4" t="s">
        <v>271</v>
      </c>
    </row>
    <row r="16" spans="1:2">
      <c r="A16" s="4" t="s">
        <v>272</v>
      </c>
      <c r="B16" s="4" t="s">
        <v>273</v>
      </c>
    </row>
    <row r="17" spans="1:2">
      <c r="A17" s="4" t="s">
        <v>274</v>
      </c>
      <c r="B17" s="4" t="s">
        <v>275</v>
      </c>
    </row>
    <row r="18" spans="1:2">
      <c r="A18" s="4" t="s">
        <v>276</v>
      </c>
      <c r="B18" s="4" t="s">
        <v>277</v>
      </c>
    </row>
    <row r="19" spans="1:2">
      <c r="A19" s="4" t="s">
        <v>226</v>
      </c>
      <c r="B19" s="4" t="s">
        <v>278</v>
      </c>
    </row>
    <row r="20" spans="1:2">
      <c r="A20" s="4" t="s">
        <v>220</v>
      </c>
      <c r="B20" s="4" t="s">
        <v>279</v>
      </c>
    </row>
    <row r="21" spans="1:2">
      <c r="A21" s="4" t="s">
        <v>168</v>
      </c>
      <c r="B21" s="4" t="s">
        <v>280</v>
      </c>
    </row>
    <row r="22" spans="1:2">
      <c r="A22" s="4" t="s">
        <v>281</v>
      </c>
      <c r="B22"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6</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01</v>
      </c>
      <c r="C3" s="7" t="n">
        <v>0.001</v>
      </c>
    </row>
    <row r="4" spans="1:3">
      <c r="A4" s="4" t="s">
        <v>73</v>
      </c>
      <c r="B4" s="5" t="n">
        <v>780000000</v>
      </c>
      <c r="C4" s="5" t="n">
        <v>780000000</v>
      </c>
    </row>
    <row r="5" spans="1:3">
      <c r="A5" s="4" t="s">
        <v>74</v>
      </c>
      <c r="B5" s="5" t="n">
        <v>283568268</v>
      </c>
      <c r="C5" s="5" t="n">
        <v>283633996</v>
      </c>
    </row>
    <row r="6" spans="1:3">
      <c r="A6" s="4" t="s">
        <v>75</v>
      </c>
      <c r="B6" s="5" t="n">
        <v>282973605</v>
      </c>
      <c r="C6" s="5" t="n">
        <v>283039333</v>
      </c>
    </row>
    <row r="7" spans="1:3">
      <c r="A7" s="4" t="s">
        <v>76</v>
      </c>
      <c r="B7" s="5" t="n">
        <v>594663</v>
      </c>
      <c r="C7" s="5" t="n">
        <v>594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40</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248</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67317</v>
      </c>
      <c r="C4" s="6" t="n">
        <v>102787</v>
      </c>
      <c r="D4" s="6" t="n">
        <v>196316</v>
      </c>
    </row>
    <row r="5" spans="1:4">
      <c r="A5" s="4" t="s">
        <v>81</v>
      </c>
      <c r="B5" s="5" t="n">
        <v>181332</v>
      </c>
      <c r="C5" s="5" t="n">
        <v>226471</v>
      </c>
      <c r="D5" s="5" t="n">
        <v>464668</v>
      </c>
    </row>
    <row r="6" spans="1:4">
      <c r="A6" s="4" t="s">
        <v>82</v>
      </c>
      <c r="B6" s="5" t="n">
        <v>22352</v>
      </c>
      <c r="C6" s="5" t="n">
        <v>26442</v>
      </c>
      <c r="D6" s="5" t="n">
        <v>34933</v>
      </c>
    </row>
    <row r="7" spans="1:4">
      <c r="A7" s="4" t="s">
        <v>83</v>
      </c>
      <c r="B7" s="5" t="n">
        <v>271001</v>
      </c>
      <c r="C7" s="5" t="n">
        <v>355700</v>
      </c>
      <c r="D7" s="5" t="n">
        <v>695917</v>
      </c>
    </row>
    <row r="8" spans="1:4">
      <c r="A8" s="3" t="s">
        <v>84</v>
      </c>
    </row>
    <row r="9" spans="1:4">
      <c r="A9" s="4" t="s">
        <v>85</v>
      </c>
      <c r="B9" s="5" t="n">
        <v>34609</v>
      </c>
      <c r="C9" s="5" t="n">
        <v>53903</v>
      </c>
      <c r="D9" s="5" t="n">
        <v>64467</v>
      </c>
    </row>
    <row r="10" spans="1:4">
      <c r="A10" s="4" t="s">
        <v>86</v>
      </c>
      <c r="B10" s="5" t="n">
        <v>15380</v>
      </c>
      <c r="C10" s="5" t="n">
        <v>22630</v>
      </c>
      <c r="D10" s="5" t="n">
        <v>29859</v>
      </c>
    </row>
    <row r="11" spans="1:4">
      <c r="A11" s="4" t="s">
        <v>87</v>
      </c>
      <c r="B11" s="5" t="n">
        <v>106460</v>
      </c>
      <c r="C11" s="5" t="n">
        <v>99321</v>
      </c>
      <c r="D11" s="5" t="n">
        <v>101574</v>
      </c>
    </row>
    <row r="12" spans="1:4">
      <c r="A12" s="4" t="s">
        <v>88</v>
      </c>
      <c r="B12" s="5" t="n">
        <v>23557</v>
      </c>
      <c r="C12" s="5" t="n">
        <v>27369</v>
      </c>
      <c r="D12" s="5" t="n">
        <v>35648</v>
      </c>
    </row>
    <row r="13" spans="1:4">
      <c r="A13" s="4" t="s">
        <v>89</v>
      </c>
      <c r="B13" s="5" t="n">
        <v>75982</v>
      </c>
      <c r="C13" s="5" t="n">
        <v>215426</v>
      </c>
      <c r="D13" s="5" t="n">
        <v>263569</v>
      </c>
    </row>
    <row r="14" spans="1:4">
      <c r="A14" s="4" t="s">
        <v>90</v>
      </c>
      <c r="B14" s="5" t="n">
        <v>160813</v>
      </c>
      <c r="C14" s="5" t="n">
        <v>1215370</v>
      </c>
      <c r="D14" s="5" t="n">
        <v>0</v>
      </c>
    </row>
    <row r="15" spans="1:4">
      <c r="A15" s="4" t="s">
        <v>91</v>
      </c>
      <c r="B15" s="5" t="n">
        <v>2210</v>
      </c>
      <c r="C15" s="5" t="n">
        <v>2277</v>
      </c>
      <c r="D15" s="5" t="n">
        <v>2690</v>
      </c>
    </row>
    <row r="16" spans="1:4">
      <c r="A16" s="4" t="s">
        <v>92</v>
      </c>
      <c r="B16" s="5" t="n">
        <v>48700</v>
      </c>
      <c r="C16" s="5" t="n">
        <v>58818</v>
      </c>
      <c r="D16" s="5" t="n">
        <v>65920</v>
      </c>
    </row>
    <row r="17" spans="1:4">
      <c r="A17" s="4" t="s">
        <v>93</v>
      </c>
      <c r="B17" s="5" t="n">
        <v>24239</v>
      </c>
      <c r="C17" s="5" t="n">
        <v>461</v>
      </c>
      <c r="D17" s="5" t="n">
        <v>5315</v>
      </c>
    </row>
    <row r="18" spans="1:4">
      <c r="A18" s="4" t="s">
        <v>94</v>
      </c>
      <c r="B18" s="5" t="n">
        <v>491950</v>
      </c>
      <c r="C18" s="5" t="n">
        <v>1695575</v>
      </c>
      <c r="D18" s="5" t="n">
        <v>569042</v>
      </c>
    </row>
    <row r="19" spans="1:4">
      <c r="A19" s="4" t="s">
        <v>95</v>
      </c>
      <c r="B19" s="5" t="n">
        <v>-220949</v>
      </c>
      <c r="C19" s="5" t="n">
        <v>-1339875</v>
      </c>
      <c r="D19" s="5" t="n">
        <v>126875</v>
      </c>
    </row>
    <row r="20" spans="1:4">
      <c r="A20" s="3" t="s">
        <v>96</v>
      </c>
    </row>
    <row r="21" spans="1:4">
      <c r="A21" s="4" t="s">
        <v>97</v>
      </c>
      <c r="B21" s="5" t="n">
        <v>-70438</v>
      </c>
      <c r="C21" s="5" t="n">
        <v>-106082</v>
      </c>
      <c r="D21" s="5" t="n">
        <v>-94284</v>
      </c>
    </row>
    <row r="22" spans="1:4">
      <c r="A22" s="4" t="s">
        <v>98</v>
      </c>
      <c r="B22" s="5" t="n">
        <v>-34137</v>
      </c>
      <c r="C22" s="5" t="n">
        <v>75869</v>
      </c>
      <c r="D22" s="5" t="n">
        <v>87665</v>
      </c>
    </row>
    <row r="23" spans="1:4">
      <c r="A23" s="4" t="s">
        <v>99</v>
      </c>
      <c r="B23" s="5" t="n">
        <v>119457</v>
      </c>
      <c r="C23" s="5" t="n">
        <v>193276</v>
      </c>
      <c r="D23" s="5" t="n">
        <v>0</v>
      </c>
    </row>
    <row r="24" spans="1:4">
      <c r="A24" s="4" t="s">
        <v>100</v>
      </c>
      <c r="B24" s="5" t="n">
        <v>43</v>
      </c>
      <c r="C24" s="5" t="n">
        <v>122</v>
      </c>
      <c r="D24" s="5" t="n">
        <v>241</v>
      </c>
    </row>
    <row r="25" spans="1:4">
      <c r="A25" s="4" t="s">
        <v>101</v>
      </c>
      <c r="B25" s="5" t="n">
        <v>-16432</v>
      </c>
      <c r="C25" s="5" t="n">
        <v>-15691</v>
      </c>
      <c r="D25" s="5" t="n">
        <v>172</v>
      </c>
    </row>
    <row r="26" spans="1:4">
      <c r="A26" s="4" t="s">
        <v>102</v>
      </c>
      <c r="B26" s="5" t="n">
        <v>-1507</v>
      </c>
      <c r="C26" s="5" t="n">
        <v>147494</v>
      </c>
      <c r="D26" s="5" t="n">
        <v>-6206</v>
      </c>
    </row>
    <row r="27" spans="1:4">
      <c r="A27" s="4" t="s">
        <v>103</v>
      </c>
      <c r="B27" s="5" t="n">
        <v>-222456</v>
      </c>
      <c r="C27" s="5" t="n">
        <v>-1192381</v>
      </c>
      <c r="D27" s="5" t="n">
        <v>120669</v>
      </c>
    </row>
    <row r="28" spans="1:4">
      <c r="A28" s="4" t="s">
        <v>104</v>
      </c>
      <c r="B28" s="5" t="n">
        <v>2802</v>
      </c>
      <c r="C28" s="5" t="n">
        <v>0</v>
      </c>
      <c r="D28" s="5" t="n">
        <v>0</v>
      </c>
    </row>
    <row r="29" spans="1:4">
      <c r="A29" s="4" t="s">
        <v>105</v>
      </c>
      <c r="B29" s="6" t="n">
        <v>-225258</v>
      </c>
      <c r="C29" s="6" t="n">
        <v>-1192381</v>
      </c>
      <c r="D29" s="6" t="n">
        <v>120669</v>
      </c>
    </row>
    <row r="30" spans="1:4">
      <c r="A30" s="3" t="s">
        <v>106</v>
      </c>
    </row>
    <row r="31" spans="1:4">
      <c r="A31" s="4" t="s">
        <v>107</v>
      </c>
      <c r="B31" s="8" t="n">
        <v>-0.8100000000000001</v>
      </c>
      <c r="C31" s="8" t="n">
        <v>-4.36</v>
      </c>
      <c r="D31" s="8" t="n">
        <v>0.45</v>
      </c>
    </row>
    <row r="32" spans="1:4">
      <c r="A32" s="4" t="s">
        <v>108</v>
      </c>
      <c r="B32" s="5" t="n">
        <v>279287</v>
      </c>
      <c r="C32" s="5" t="n">
        <v>273621</v>
      </c>
      <c r="D32" s="5" t="n">
        <v>268258</v>
      </c>
    </row>
    <row r="33" spans="1:4">
      <c r="A33" s="3" t="s">
        <v>109</v>
      </c>
    </row>
    <row r="34" spans="1:4">
      <c r="A34" s="4" t="s">
        <v>107</v>
      </c>
      <c r="B34" s="8" t="n">
        <v>-0.8100000000000001</v>
      </c>
      <c r="C34" s="8" t="n">
        <v>-4.36</v>
      </c>
      <c r="D34" s="8" t="n">
        <v>0.45</v>
      </c>
    </row>
    <row r="35" spans="1:4">
      <c r="A35" s="4" t="s">
        <v>110</v>
      </c>
      <c r="B35" s="5" t="n">
        <v>279287</v>
      </c>
      <c r="C35" s="5" t="n">
        <v>273621</v>
      </c>
      <c r="D35" s="5" t="n">
        <v>2683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s>
  <sheetData>
    <row r="1" spans="1:8">
      <c r="A1" s="1" t="s">
        <v>371</v>
      </c>
      <c r="B1" s="2" t="s">
        <v>1</v>
      </c>
    </row>
    <row r="2" spans="1:8">
      <c r="B2" s="2" t="s">
        <v>372</v>
      </c>
      <c r="C2" s="2" t="s">
        <v>373</v>
      </c>
      <c r="D2" s="2" t="s">
        <v>374</v>
      </c>
      <c r="E2" s="2" t="s">
        <v>375</v>
      </c>
      <c r="F2" s="2" t="s">
        <v>376</v>
      </c>
      <c r="G2" s="2" t="s">
        <v>377</v>
      </c>
      <c r="H2" s="2" t="s">
        <v>378</v>
      </c>
    </row>
    <row r="3" spans="1:8">
      <c r="A3" s="4" t="s">
        <v>32</v>
      </c>
      <c r="B3" s="6" t="n">
        <v>9068</v>
      </c>
      <c r="C3" s="6" t="n">
        <v>12247</v>
      </c>
      <c r="D3" s="6" t="n">
        <v>46305</v>
      </c>
      <c r="H3" s="6" t="n">
        <v>50483</v>
      </c>
    </row>
    <row r="4" spans="1:8">
      <c r="A4" s="4" t="s">
        <v>379</v>
      </c>
      <c r="B4" s="5" t="n">
        <v>147700</v>
      </c>
    </row>
    <row r="5" spans="1:8">
      <c r="A5" s="4" t="s">
        <v>380</v>
      </c>
      <c r="B5" s="5" t="n">
        <v>1130337</v>
      </c>
    </row>
    <row r="6" spans="1:8">
      <c r="A6" s="4" t="s">
        <v>381</v>
      </c>
      <c r="B6" s="5" t="n">
        <v>1200000</v>
      </c>
    </row>
    <row r="7" spans="1:8">
      <c r="A7" s="4" t="s">
        <v>382</v>
      </c>
      <c r="B7" s="5" t="n">
        <v>181332</v>
      </c>
      <c r="C7" s="5" t="n">
        <v>226471</v>
      </c>
      <c r="D7" s="5" t="n">
        <v>464668</v>
      </c>
    </row>
    <row r="8" spans="1:8">
      <c r="A8" s="4" t="s">
        <v>82</v>
      </c>
      <c r="B8" s="5" t="n">
        <v>22352</v>
      </c>
      <c r="C8" s="5" t="n">
        <v>26442</v>
      </c>
      <c r="D8" s="5" t="n">
        <v>34933</v>
      </c>
    </row>
    <row r="9" spans="1:8">
      <c r="A9" s="4" t="s">
        <v>88</v>
      </c>
      <c r="B9" s="6" t="n">
        <v>23557</v>
      </c>
      <c r="C9" s="5" t="n">
        <v>27369</v>
      </c>
      <c r="D9" s="5" t="n">
        <v>35648</v>
      </c>
    </row>
    <row r="10" spans="1:8">
      <c r="A10" s="4" t="s">
        <v>383</v>
      </c>
    </row>
    <row r="11" spans="1:8">
      <c r="A11" s="4" t="s">
        <v>384</v>
      </c>
      <c r="B11" s="4" t="s">
        <v>385</v>
      </c>
    </row>
    <row r="12" spans="1:8">
      <c r="A12" s="4" t="s">
        <v>386</v>
      </c>
      <c r="B12" s="4" t="s">
        <v>387</v>
      </c>
    </row>
    <row r="13" spans="1:8">
      <c r="A13" s="4" t="s">
        <v>388</v>
      </c>
    </row>
    <row r="14" spans="1:8">
      <c r="A14" s="4" t="s">
        <v>389</v>
      </c>
      <c r="B14" s="4" t="s">
        <v>387</v>
      </c>
    </row>
    <row r="15" spans="1:8">
      <c r="A15" s="4" t="s">
        <v>390</v>
      </c>
    </row>
    <row r="16" spans="1:8">
      <c r="A16" s="4" t="s">
        <v>389</v>
      </c>
      <c r="B16" s="4" t="s">
        <v>387</v>
      </c>
    </row>
    <row r="17" spans="1:8">
      <c r="A17" s="4" t="s">
        <v>391</v>
      </c>
      <c r="B17" s="4" t="s">
        <v>392</v>
      </c>
    </row>
    <row r="18" spans="1:8">
      <c r="A18" s="4" t="s">
        <v>393</v>
      </c>
    </row>
    <row r="19" spans="1:8">
      <c r="A19" s="4" t="s">
        <v>382</v>
      </c>
      <c r="C19" s="5" t="n">
        <v>225544</v>
      </c>
      <c r="D19" s="5" t="n">
        <v>463953</v>
      </c>
    </row>
    <row r="20" spans="1:8">
      <c r="A20" s="4" t="s">
        <v>394</v>
      </c>
    </row>
    <row r="21" spans="1:8">
      <c r="A21" s="4" t="s">
        <v>382</v>
      </c>
      <c r="C21" s="6" t="n">
        <v>927</v>
      </c>
      <c r="D21" s="6" t="n">
        <v>715</v>
      </c>
    </row>
    <row r="22" spans="1:8">
      <c r="A22" s="4" t="s">
        <v>395</v>
      </c>
    </row>
    <row r="23" spans="1:8">
      <c r="A23" s="4" t="s">
        <v>396</v>
      </c>
      <c r="B23" s="6" t="n">
        <v>46200</v>
      </c>
    </row>
    <row r="24" spans="1:8">
      <c r="A24" s="4" t="s">
        <v>397</v>
      </c>
      <c r="B24" s="6" t="n">
        <v>325000</v>
      </c>
    </row>
    <row r="25" spans="1:8">
      <c r="A25" s="4" t="s">
        <v>398</v>
      </c>
    </row>
    <row r="26" spans="1:8">
      <c r="A26" s="4" t="s">
        <v>399</v>
      </c>
      <c r="B26" s="4" t="s">
        <v>400</v>
      </c>
    </row>
    <row r="27" spans="1:8">
      <c r="A27" s="4" t="s">
        <v>401</v>
      </c>
    </row>
    <row r="28" spans="1:8">
      <c r="A28" s="4" t="s">
        <v>381</v>
      </c>
      <c r="G28" s="6" t="n">
        <v>1200000</v>
      </c>
    </row>
    <row r="29" spans="1:8">
      <c r="A29" s="4" t="s">
        <v>402</v>
      </c>
    </row>
    <row r="30" spans="1:8">
      <c r="A30" s="4" t="s">
        <v>403</v>
      </c>
      <c r="E30" s="5" t="n">
        <v>2</v>
      </c>
      <c r="F30" s="9" t="n">
        <v>1.75</v>
      </c>
    </row>
    <row r="31" spans="1:8">
      <c r="A31" s="4" t="s">
        <v>404</v>
      </c>
    </row>
    <row r="32" spans="1:8">
      <c r="A32" s="4" t="s">
        <v>397</v>
      </c>
      <c r="G32" s="5" t="n">
        <v>150000</v>
      </c>
    </row>
    <row r="33" spans="1:8">
      <c r="A33" s="4" t="s">
        <v>405</v>
      </c>
    </row>
    <row r="34" spans="1:8">
      <c r="A34" s="4" t="s">
        <v>380</v>
      </c>
      <c r="G34" s="6" t="n">
        <v>3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67"/>
    <col customWidth="1" max="9" min="9" width="37"/>
    <col customWidth="1" max="10" min="10" width="37"/>
    <col customWidth="1" max="11" min="11" width="14"/>
  </cols>
  <sheetData>
    <row r="1" spans="1:11">
      <c r="A1" s="1" t="s">
        <v>406</v>
      </c>
      <c r="B1" s="2" t="s">
        <v>407</v>
      </c>
      <c r="H1" s="2" t="s">
        <v>1</v>
      </c>
    </row>
    <row r="2" spans="1:11">
      <c r="B2" s="2" t="s">
        <v>408</v>
      </c>
      <c r="C2" s="2" t="s">
        <v>409</v>
      </c>
      <c r="D2" s="2" t="s">
        <v>373</v>
      </c>
      <c r="E2" s="2" t="s">
        <v>410</v>
      </c>
      <c r="F2" s="2" t="s">
        <v>411</v>
      </c>
      <c r="G2" s="2" t="s">
        <v>412</v>
      </c>
      <c r="H2" s="2" t="s">
        <v>413</v>
      </c>
      <c r="I2" s="2" t="s">
        <v>414</v>
      </c>
      <c r="J2" s="2" t="s">
        <v>415</v>
      </c>
      <c r="K2" s="2" t="s">
        <v>416</v>
      </c>
    </row>
    <row r="3" spans="1:11">
      <c r="A3" s="3" t="s">
        <v>417</v>
      </c>
    </row>
    <row r="4" spans="1:11">
      <c r="A4" s="4" t="s">
        <v>418</v>
      </c>
      <c r="D4" s="6" t="n">
        <v>115377</v>
      </c>
      <c r="H4" s="6" t="n">
        <v>97080</v>
      </c>
      <c r="I4" s="6" t="n">
        <v>115377</v>
      </c>
    </row>
    <row r="5" spans="1:11">
      <c r="A5" s="4" t="s">
        <v>419</v>
      </c>
      <c r="H5" s="6" t="n">
        <v>0</v>
      </c>
      <c r="I5" s="6" t="n">
        <v>88100</v>
      </c>
      <c r="J5" s="6" t="n">
        <v>0</v>
      </c>
    </row>
    <row r="6" spans="1:11">
      <c r="A6" s="4" t="s">
        <v>420</v>
      </c>
      <c r="H6" s="9" t="n">
        <v>2.48</v>
      </c>
      <c r="I6" s="9" t="n">
        <v>2.59</v>
      </c>
      <c r="J6" s="9" t="n">
        <v>4.35</v>
      </c>
    </row>
    <row r="7" spans="1:11">
      <c r="A7" s="4" t="s">
        <v>421</v>
      </c>
      <c r="H7" s="9" t="n">
        <v>42.75</v>
      </c>
      <c r="I7" s="9" t="n">
        <v>50.28</v>
      </c>
      <c r="J7" s="9" t="n">
        <v>94.98999999999999</v>
      </c>
    </row>
    <row r="8" spans="1:11">
      <c r="A8" s="4" t="s">
        <v>90</v>
      </c>
      <c r="B8" s="6" t="n">
        <v>26200</v>
      </c>
      <c r="C8" s="6" t="n">
        <v>134600</v>
      </c>
      <c r="D8" s="5" t="n">
        <v>205300</v>
      </c>
      <c r="E8" s="6" t="n">
        <v>339400</v>
      </c>
      <c r="F8" s="6" t="n">
        <v>394300</v>
      </c>
      <c r="G8" s="6" t="n">
        <v>276300</v>
      </c>
      <c r="H8" s="6" t="n">
        <v>160813</v>
      </c>
      <c r="I8" s="6" t="n">
        <v>1215370</v>
      </c>
      <c r="J8" s="6" t="n">
        <v>0</v>
      </c>
    </row>
    <row r="9" spans="1:11">
      <c r="A9" s="4" t="s">
        <v>422</v>
      </c>
      <c r="H9" s="5" t="n">
        <v>2</v>
      </c>
    </row>
    <row r="10" spans="1:11">
      <c r="A10" s="4" t="s">
        <v>423</v>
      </c>
      <c r="H10" s="5" t="n">
        <v>2</v>
      </c>
    </row>
    <row r="11" spans="1:11">
      <c r="A11" s="4" t="s">
        <v>87</v>
      </c>
      <c r="H11" s="6" t="n">
        <v>106460</v>
      </c>
      <c r="I11" s="5" t="n">
        <v>99321</v>
      </c>
      <c r="J11" s="5" t="n">
        <v>101574</v>
      </c>
    </row>
    <row r="12" spans="1:11">
      <c r="A12" s="4" t="s">
        <v>424</v>
      </c>
      <c r="D12" s="6" t="n">
        <v>10600</v>
      </c>
      <c r="H12" s="5" t="n">
        <v>4000</v>
      </c>
      <c r="I12" s="5" t="n">
        <v>10600</v>
      </c>
      <c r="J12" s="5" t="n">
        <v>15800</v>
      </c>
    </row>
    <row r="13" spans="1:11">
      <c r="A13" s="4" t="s">
        <v>153</v>
      </c>
      <c r="H13" s="5" t="n">
        <v>752</v>
      </c>
      <c r="I13" s="5" t="n">
        <v>3428</v>
      </c>
      <c r="J13" s="5" t="n">
        <v>5498</v>
      </c>
    </row>
    <row r="14" spans="1:11">
      <c r="A14" s="4" t="s">
        <v>425</v>
      </c>
      <c r="H14" s="5" t="n">
        <v>13700</v>
      </c>
      <c r="I14" s="5" t="n">
        <v>13100</v>
      </c>
      <c r="J14" s="5" t="n">
        <v>13500</v>
      </c>
    </row>
    <row r="15" spans="1:11">
      <c r="A15" s="4" t="s">
        <v>426</v>
      </c>
      <c r="H15" s="5" t="n">
        <v>5800</v>
      </c>
      <c r="I15" s="5" t="n">
        <v>5700</v>
      </c>
      <c r="J15" s="5" t="n">
        <v>6400</v>
      </c>
    </row>
    <row r="16" spans="1:11">
      <c r="A16" s="4" t="s">
        <v>427</v>
      </c>
      <c r="H16" s="6" t="n">
        <v>7100</v>
      </c>
      <c r="I16" s="6" t="n">
        <v>15900</v>
      </c>
      <c r="J16" s="6" t="n">
        <v>24700</v>
      </c>
    </row>
    <row r="17" spans="1:11">
      <c r="A17" s="4" t="s">
        <v>428</v>
      </c>
    </row>
    <row r="18" spans="1:11">
      <c r="A18" s="3" t="s">
        <v>417</v>
      </c>
    </row>
    <row r="19" spans="1:11">
      <c r="A19" s="4" t="s">
        <v>429</v>
      </c>
      <c r="H19" s="4" t="s">
        <v>430</v>
      </c>
    </row>
    <row r="20" spans="1:11">
      <c r="A20" s="4" t="s">
        <v>431</v>
      </c>
    </row>
    <row r="21" spans="1:11">
      <c r="A21" s="3" t="s">
        <v>417</v>
      </c>
    </row>
    <row r="22" spans="1:11">
      <c r="A22" s="4" t="s">
        <v>429</v>
      </c>
      <c r="H22" s="4" t="s">
        <v>432</v>
      </c>
    </row>
    <row r="23" spans="1:11">
      <c r="A23" s="4" t="s">
        <v>433</v>
      </c>
    </row>
    <row r="24" spans="1:11">
      <c r="A24" s="3" t="s">
        <v>417</v>
      </c>
    </row>
    <row r="25" spans="1:11">
      <c r="A25" s="4" t="s">
        <v>434</v>
      </c>
      <c r="D25" s="4" t="s">
        <v>435</v>
      </c>
      <c r="H25" s="4" t="s">
        <v>436</v>
      </c>
      <c r="I25" s="4" t="s">
        <v>435</v>
      </c>
      <c r="J25" s="4" t="s">
        <v>437</v>
      </c>
    </row>
    <row r="26" spans="1:11">
      <c r="A26" s="4" t="s">
        <v>438</v>
      </c>
    </row>
    <row r="27" spans="1:11">
      <c r="A27" s="3" t="s">
        <v>417</v>
      </c>
    </row>
    <row r="28" spans="1:11">
      <c r="A28" s="4" t="s">
        <v>434</v>
      </c>
      <c r="D28" s="4" t="s">
        <v>439</v>
      </c>
      <c r="H28" s="4" t="s">
        <v>440</v>
      </c>
      <c r="I28" s="4" t="s">
        <v>439</v>
      </c>
      <c r="J28" s="4" t="s">
        <v>441</v>
      </c>
    </row>
    <row r="29" spans="1:11">
      <c r="A29" s="4" t="s">
        <v>442</v>
      </c>
    </row>
    <row r="30" spans="1:11">
      <c r="A30" s="3" t="s">
        <v>417</v>
      </c>
    </row>
    <row r="31" spans="1:11">
      <c r="A31" s="4" t="s">
        <v>389</v>
      </c>
      <c r="K31" s="4" t="s">
        <v>443</v>
      </c>
    </row>
  </sheetData>
  <mergeCells count="3">
    <mergeCell ref="A1:A2"/>
    <mergeCell ref="B1:G1"/>
    <mergeCell ref="H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4</v>
      </c>
      <c r="C1" s="2" t="s">
        <v>1</v>
      </c>
    </row>
    <row r="2" spans="1:5">
      <c r="C2" s="2" t="s">
        <v>2</v>
      </c>
      <c r="D2" s="2" t="s">
        <v>30</v>
      </c>
      <c r="E2" s="2" t="s">
        <v>78</v>
      </c>
    </row>
    <row r="3" spans="1:5">
      <c r="A3" s="3" t="s">
        <v>445</v>
      </c>
    </row>
    <row r="4" spans="1:5">
      <c r="A4" s="4" t="s">
        <v>446</v>
      </c>
      <c r="C4" s="6" t="n">
        <v>0</v>
      </c>
      <c r="D4" s="6" t="n">
        <v>881</v>
      </c>
      <c r="E4" s="6" t="n">
        <v>576</v>
      </c>
    </row>
    <row r="5" spans="1:5">
      <c r="A5" s="4" t="s">
        <v>447</v>
      </c>
      <c r="C5" s="5" t="n">
        <v>175</v>
      </c>
      <c r="D5" s="5" t="n">
        <v>3215</v>
      </c>
      <c r="E5" s="5" t="n">
        <v>0</v>
      </c>
    </row>
    <row r="6" spans="1:5">
      <c r="A6" s="4" t="s">
        <v>448</v>
      </c>
      <c r="C6" s="5" t="n">
        <v>-140</v>
      </c>
      <c r="D6" s="5" t="n">
        <v>-293</v>
      </c>
      <c r="E6" s="5" t="n">
        <v>-33</v>
      </c>
    </row>
    <row r="7" spans="1:5">
      <c r="A7" s="4" t="s">
        <v>449</v>
      </c>
      <c r="C7" s="5" t="n">
        <v>1</v>
      </c>
      <c r="D7" s="5" t="n">
        <v>180</v>
      </c>
      <c r="E7" s="5" t="n">
        <v>107</v>
      </c>
    </row>
    <row r="8" spans="1:5">
      <c r="A8" s="4" t="s">
        <v>450</v>
      </c>
      <c r="B8" s="4" t="s">
        <v>116</v>
      </c>
      <c r="C8" s="5" t="n">
        <v>-32605</v>
      </c>
      <c r="D8" s="5" t="n">
        <v>-1367</v>
      </c>
      <c r="E8" s="5" t="n">
        <v>-9539</v>
      </c>
    </row>
    <row r="9" spans="1:5">
      <c r="A9" s="4" t="s">
        <v>451</v>
      </c>
      <c r="C9" s="5" t="n">
        <v>2210</v>
      </c>
      <c r="D9" s="5" t="n">
        <v>2277</v>
      </c>
      <c r="E9" s="5" t="n">
        <v>2690</v>
      </c>
    </row>
    <row r="10" spans="1:5">
      <c r="A10" s="4" t="s">
        <v>452</v>
      </c>
      <c r="C10" s="5" t="n">
        <v>11289</v>
      </c>
      <c r="D10" s="5" t="n">
        <v>41648</v>
      </c>
      <c r="E10" s="5" t="n">
        <v>36755</v>
      </c>
    </row>
    <row r="11" spans="1:5">
      <c r="A11" s="4" t="s">
        <v>453</v>
      </c>
      <c r="C11" s="5" t="n">
        <v>344</v>
      </c>
      <c r="D11" s="5" t="n">
        <v>845</v>
      </c>
      <c r="E11" s="5" t="n">
        <v>1769</v>
      </c>
    </row>
    <row r="12" spans="1:5">
      <c r="A12" s="4" t="s">
        <v>454</v>
      </c>
      <c r="C12" s="5" t="n">
        <v>10945</v>
      </c>
      <c r="D12" s="6" t="n">
        <v>40803</v>
      </c>
      <c r="E12" s="5" t="n">
        <v>34986</v>
      </c>
    </row>
    <row r="13" spans="1:5">
      <c r="A13" s="4" t="s">
        <v>442</v>
      </c>
    </row>
    <row r="14" spans="1:5">
      <c r="A14" s="3" t="s">
        <v>445</v>
      </c>
    </row>
    <row r="15" spans="1:5">
      <c r="A15" s="4" t="s">
        <v>450</v>
      </c>
      <c r="E15" s="6" t="n">
        <v>-9400</v>
      </c>
    </row>
    <row r="16" spans="1:5">
      <c r="A16" s="4" t="s">
        <v>455</v>
      </c>
    </row>
    <row r="17" spans="1:5">
      <c r="A17" s="3" t="s">
        <v>445</v>
      </c>
    </row>
    <row r="18" spans="1:5">
      <c r="A18" s="4" t="s">
        <v>450</v>
      </c>
      <c r="C18" s="5" t="n">
        <v>-22600</v>
      </c>
    </row>
    <row r="19" spans="1:5">
      <c r="A19" s="4" t="s">
        <v>456</v>
      </c>
    </row>
    <row r="20" spans="1:5">
      <c r="A20" s="3" t="s">
        <v>445</v>
      </c>
    </row>
    <row r="21" spans="1:5">
      <c r="A21" s="4" t="s">
        <v>450</v>
      </c>
      <c r="C21" s="6" t="n">
        <v>-9700</v>
      </c>
    </row>
    <row r="22" spans="1:5"/>
    <row r="23" spans="1:5">
      <c r="A23" s="4" t="s">
        <v>116</v>
      </c>
      <c r="B23" s="4" t="s">
        <v>457</v>
      </c>
    </row>
  </sheetData>
  <mergeCells count="4">
    <mergeCell ref="A1:B2"/>
    <mergeCell ref="C1:E1"/>
    <mergeCell ref="A22:D22"/>
    <mergeCell ref="B23:D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D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6"/>
    <col customWidth="1" max="6" min="6" width="21"/>
    <col customWidth="1" max="7" min="7" width="17"/>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4"/>
    <col customWidth="1" max="24" min="24" width="26"/>
    <col customWidth="1" max="25" min="25" width="26"/>
    <col customWidth="1" max="26" min="26" width="21"/>
    <col customWidth="1" max="27" min="27" width="26"/>
    <col customWidth="1" max="28" min="28" width="21"/>
    <col customWidth="1" max="29" min="29" width="21"/>
    <col customWidth="1" max="30" min="30" width="21"/>
  </cols>
  <sheetData>
    <row r="1" spans="1:30">
      <c r="A1" s="1" t="s">
        <v>458</v>
      </c>
      <c r="C1" s="2" t="s">
        <v>459</v>
      </c>
      <c r="D1" s="2" t="s">
        <v>460</v>
      </c>
      <c r="E1" s="2" t="s">
        <v>461</v>
      </c>
      <c r="F1" s="2" t="s">
        <v>462</v>
      </c>
      <c r="G1" s="2" t="s">
        <v>463</v>
      </c>
      <c r="H1" s="2" t="s">
        <v>372</v>
      </c>
      <c r="J1" s="2" t="s">
        <v>464</v>
      </c>
      <c r="K1" s="2" t="s">
        <v>116</v>
      </c>
      <c r="L1" s="2" t="s">
        <v>408</v>
      </c>
      <c r="M1" s="2" t="s">
        <v>116</v>
      </c>
      <c r="N1" s="2" t="s">
        <v>409</v>
      </c>
      <c r="O1" s="2" t="s">
        <v>116</v>
      </c>
      <c r="P1" s="2" t="s">
        <v>373</v>
      </c>
      <c r="R1" s="2" t="s">
        <v>410</v>
      </c>
      <c r="S1" s="2" t="s">
        <v>465</v>
      </c>
      <c r="T1" s="2" t="s">
        <v>411</v>
      </c>
      <c r="U1" s="2" t="s">
        <v>465</v>
      </c>
      <c r="V1" s="2" t="s">
        <v>412</v>
      </c>
      <c r="W1" s="2" t="s">
        <v>465</v>
      </c>
      <c r="X1" s="2" t="s">
        <v>466</v>
      </c>
      <c r="Y1" s="2" t="s">
        <v>467</v>
      </c>
      <c r="Z1" s="2" t="s">
        <v>372</v>
      </c>
      <c r="AA1" s="2" t="s">
        <v>468</v>
      </c>
      <c r="AB1" s="2" t="s">
        <v>374</v>
      </c>
      <c r="AC1" s="2" t="s">
        <v>469</v>
      </c>
      <c r="AD1" s="2" t="s">
        <v>378</v>
      </c>
    </row>
    <row r="2" spans="1:30">
      <c r="A2" s="3" t="s">
        <v>470</v>
      </c>
    </row>
    <row r="3" spans="1:30">
      <c r="A3" s="4" t="s">
        <v>471</v>
      </c>
      <c r="F3" s="6" t="n">
        <v>87400</v>
      </c>
    </row>
    <row r="4" spans="1:30">
      <c r="A4" s="4" t="s">
        <v>472</v>
      </c>
      <c r="H4" s="6" t="n">
        <v>11289</v>
      </c>
      <c r="P4" s="6" t="n">
        <v>41648</v>
      </c>
      <c r="Z4" s="6" t="n">
        <v>11289</v>
      </c>
      <c r="AA4" s="6" t="n">
        <v>41648</v>
      </c>
      <c r="AB4" s="6" t="n">
        <v>36755</v>
      </c>
      <c r="AD4" s="6" t="n">
        <v>42954</v>
      </c>
    </row>
    <row r="5" spans="1:30">
      <c r="A5" s="4" t="s">
        <v>473</v>
      </c>
      <c r="H5" s="4" t="s">
        <v>474</v>
      </c>
      <c r="Z5" s="4" t="s">
        <v>474</v>
      </c>
    </row>
    <row r="6" spans="1:30">
      <c r="A6" s="4" t="s">
        <v>131</v>
      </c>
      <c r="Z6" s="6" t="n">
        <v>14349</v>
      </c>
      <c r="AA6" s="5" t="n">
        <v>7397</v>
      </c>
      <c r="AB6" s="5" t="n">
        <v>187655</v>
      </c>
    </row>
    <row r="7" spans="1:30">
      <c r="A7" s="4" t="s">
        <v>475</v>
      </c>
      <c r="H7" s="6" t="n">
        <v>12604</v>
      </c>
      <c r="I7" s="4" t="s">
        <v>116</v>
      </c>
      <c r="J7" s="6" t="n">
        <v>4142</v>
      </c>
      <c r="L7" s="6" t="n">
        <v>-72997</v>
      </c>
      <c r="N7" s="6" t="n">
        <v>-164698</v>
      </c>
      <c r="P7" s="6" t="n">
        <v>-240817</v>
      </c>
      <c r="Q7" s="4" t="s">
        <v>465</v>
      </c>
      <c r="R7" s="6" t="n">
        <v>-363975</v>
      </c>
      <c r="T7" s="6" t="n">
        <v>-421465</v>
      </c>
      <c r="V7" s="6" t="n">
        <v>-313618</v>
      </c>
      <c r="Z7" s="5" t="n">
        <v>-220949</v>
      </c>
      <c r="AA7" s="5" t="n">
        <v>-1339875</v>
      </c>
      <c r="AB7" s="5" t="n">
        <v>126875</v>
      </c>
    </row>
    <row r="8" spans="1:30">
      <c r="A8" s="4" t="s">
        <v>476</v>
      </c>
      <c r="B8" s="4" t="s">
        <v>477</v>
      </c>
      <c r="Z8" s="6" t="n">
        <v>32605</v>
      </c>
      <c r="AA8" s="6" t="n">
        <v>1367</v>
      </c>
      <c r="AB8" s="5" t="n">
        <v>9539</v>
      </c>
    </row>
    <row r="9" spans="1:30">
      <c r="A9" s="4" t="s">
        <v>478</v>
      </c>
    </row>
    <row r="10" spans="1:30">
      <c r="A10" s="3" t="s">
        <v>470</v>
      </c>
    </row>
    <row r="11" spans="1:30">
      <c r="A11" s="4" t="s">
        <v>479</v>
      </c>
      <c r="AB11" s="6" t="n">
        <v>68200</v>
      </c>
    </row>
    <row r="12" spans="1:30">
      <c r="A12" s="4" t="s">
        <v>480</v>
      </c>
    </row>
    <row r="13" spans="1:30">
      <c r="A13" s="3" t="s">
        <v>470</v>
      </c>
    </row>
    <row r="14" spans="1:30">
      <c r="A14" s="4" t="s">
        <v>481</v>
      </c>
      <c r="Z14" s="4" t="s">
        <v>482</v>
      </c>
    </row>
    <row r="15" spans="1:30">
      <c r="A15" s="4" t="s">
        <v>483</v>
      </c>
      <c r="E15" s="5" t="n">
        <v>3</v>
      </c>
    </row>
    <row r="16" spans="1:30">
      <c r="A16" s="4" t="s">
        <v>484</v>
      </c>
      <c r="E16" s="10" t="n">
        <v>1.4</v>
      </c>
    </row>
    <row r="17" spans="1:30">
      <c r="A17" s="4" t="s">
        <v>485</v>
      </c>
      <c r="E17" s="6" t="n">
        <v>7600</v>
      </c>
    </row>
    <row r="18" spans="1:30">
      <c r="A18" s="4" t="s">
        <v>486</v>
      </c>
      <c r="AA18" s="5" t="n">
        <v>21</v>
      </c>
    </row>
    <row r="19" spans="1:30">
      <c r="A19" s="4" t="s">
        <v>487</v>
      </c>
      <c r="AA19" s="10" t="n">
        <v>10.3</v>
      </c>
    </row>
    <row r="20" spans="1:30">
      <c r="A20" s="4" t="s">
        <v>488</v>
      </c>
      <c r="AA20" s="6" t="n">
        <v>42700</v>
      </c>
    </row>
    <row r="21" spans="1:30">
      <c r="A21" s="4" t="s">
        <v>489</v>
      </c>
    </row>
    <row r="22" spans="1:30">
      <c r="A22" s="3" t="s">
        <v>470</v>
      </c>
    </row>
    <row r="23" spans="1:30">
      <c r="A23" s="4" t="s">
        <v>490</v>
      </c>
      <c r="D23" s="5" t="n">
        <v>4</v>
      </c>
    </row>
    <row r="24" spans="1:30">
      <c r="A24" s="4" t="s">
        <v>131</v>
      </c>
      <c r="D24" s="6" t="n">
        <v>11500</v>
      </c>
    </row>
    <row r="25" spans="1:30">
      <c r="A25" s="4" t="s">
        <v>456</v>
      </c>
    </row>
    <row r="26" spans="1:30">
      <c r="A26" s="3" t="s">
        <v>470</v>
      </c>
    </row>
    <row r="27" spans="1:30">
      <c r="A27" s="4" t="s">
        <v>476</v>
      </c>
      <c r="Z27" s="6" t="n">
        <v>9700</v>
      </c>
    </row>
    <row r="28" spans="1:30">
      <c r="A28" s="4" t="s">
        <v>491</v>
      </c>
    </row>
    <row r="29" spans="1:30">
      <c r="A29" s="3" t="s">
        <v>470</v>
      </c>
    </row>
    <row r="30" spans="1:30">
      <c r="A30" s="4" t="s">
        <v>131</v>
      </c>
      <c r="C30" s="6" t="n">
        <v>4500</v>
      </c>
    </row>
    <row r="31" spans="1:30">
      <c r="A31" s="4" t="s">
        <v>492</v>
      </c>
      <c r="Y31" s="5" t="n">
        <v>4</v>
      </c>
    </row>
    <row r="32" spans="1:30">
      <c r="A32" s="4" t="s">
        <v>475</v>
      </c>
      <c r="Y32" s="6" t="n">
        <v>700</v>
      </c>
    </row>
    <row r="33" spans="1:30">
      <c r="A33" s="4" t="s">
        <v>455</v>
      </c>
    </row>
    <row r="34" spans="1:30">
      <c r="A34" s="3" t="s">
        <v>470</v>
      </c>
    </row>
    <row r="35" spans="1:30">
      <c r="A35" s="4" t="s">
        <v>476</v>
      </c>
      <c r="Z35" s="5" t="n">
        <v>22600</v>
      </c>
    </row>
    <row r="36" spans="1:30">
      <c r="A36" s="4" t="s">
        <v>493</v>
      </c>
    </row>
    <row r="37" spans="1:30">
      <c r="A37" s="3" t="s">
        <v>470</v>
      </c>
    </row>
    <row r="38" spans="1:30">
      <c r="A38" s="4" t="s">
        <v>492</v>
      </c>
      <c r="X38" s="5" t="n">
        <v>6</v>
      </c>
    </row>
    <row r="39" spans="1:30">
      <c r="A39" s="4" t="s">
        <v>475</v>
      </c>
      <c r="X39" s="6" t="n">
        <v>-100</v>
      </c>
    </row>
    <row r="40" spans="1:30">
      <c r="A40" s="4" t="s">
        <v>494</v>
      </c>
    </row>
    <row r="41" spans="1:30">
      <c r="A41" s="3" t="s">
        <v>470</v>
      </c>
    </row>
    <row r="42" spans="1:30">
      <c r="A42" s="4" t="s">
        <v>479</v>
      </c>
      <c r="F42" s="6" t="n">
        <v>118800</v>
      </c>
    </row>
    <row r="43" spans="1:30">
      <c r="A43" s="4" t="s">
        <v>389</v>
      </c>
      <c r="F43" s="4" t="s">
        <v>443</v>
      </c>
    </row>
    <row r="44" spans="1:30">
      <c r="A44" s="4" t="s">
        <v>495</v>
      </c>
      <c r="F44" s="6" t="n">
        <v>31400</v>
      </c>
    </row>
    <row r="45" spans="1:30">
      <c r="A45" s="4" t="s">
        <v>496</v>
      </c>
    </row>
    <row r="46" spans="1:30">
      <c r="A46" s="3" t="s">
        <v>470</v>
      </c>
    </row>
    <row r="47" spans="1:30">
      <c r="A47" s="4" t="s">
        <v>497</v>
      </c>
      <c r="F47" s="6" t="n">
        <v>83200</v>
      </c>
    </row>
    <row r="48" spans="1:30">
      <c r="A48" s="4" t="s">
        <v>498</v>
      </c>
    </row>
    <row r="49" spans="1:30">
      <c r="A49" s="3" t="s">
        <v>470</v>
      </c>
    </row>
    <row r="50" spans="1:30">
      <c r="A50" s="4" t="s">
        <v>499</v>
      </c>
      <c r="G50" s="5" t="n">
        <v>350</v>
      </c>
    </row>
    <row r="51" spans="1:30">
      <c r="A51" s="4" t="s">
        <v>500</v>
      </c>
    </row>
    <row r="52" spans="1:30">
      <c r="A52" s="3" t="s">
        <v>470</v>
      </c>
    </row>
    <row r="53" spans="1:30">
      <c r="A53" s="4" t="s">
        <v>501</v>
      </c>
      <c r="H53" s="6" t="n">
        <v>23200</v>
      </c>
      <c r="Z53" s="6" t="n">
        <v>23200</v>
      </c>
      <c r="AC53" s="6" t="n">
        <v>23200</v>
      </c>
    </row>
    <row r="54" spans="1:30"/>
    <row r="55" spans="1:30">
      <c r="A55" s="4" t="s">
        <v>116</v>
      </c>
      <c r="B55" s="4" t="s">
        <v>502</v>
      </c>
    </row>
    <row r="56" spans="1:30">
      <c r="A56" s="4" t="s">
        <v>465</v>
      </c>
      <c r="B56" s="4" t="s">
        <v>503</v>
      </c>
    </row>
    <row r="57" spans="1:30">
      <c r="A57" s="4" t="s">
        <v>477</v>
      </c>
      <c r="B57" s="4" t="s">
        <v>457</v>
      </c>
    </row>
  </sheetData>
  <mergeCells count="319">
    <mergeCell ref="A1:B1"/>
    <mergeCell ref="H1:I1"/>
    <mergeCell ref="P1:Q1"/>
    <mergeCell ref="J2:K2"/>
    <mergeCell ref="L2:M2"/>
    <mergeCell ref="N2:O2"/>
    <mergeCell ref="R2:S2"/>
    <mergeCell ref="T2:U2"/>
    <mergeCell ref="V2:W2"/>
    <mergeCell ref="J3:K3"/>
    <mergeCell ref="L3:M3"/>
    <mergeCell ref="N3:O3"/>
    <mergeCell ref="R3:S3"/>
    <mergeCell ref="T3:U3"/>
    <mergeCell ref="V3:W3"/>
    <mergeCell ref="J4:K4"/>
    <mergeCell ref="L4:M4"/>
    <mergeCell ref="N4:O4"/>
    <mergeCell ref="R4:S4"/>
    <mergeCell ref="T4:U4"/>
    <mergeCell ref="V4:W4"/>
    <mergeCell ref="J5:K5"/>
    <mergeCell ref="L5:M5"/>
    <mergeCell ref="N5:O5"/>
    <mergeCell ref="R5:S5"/>
    <mergeCell ref="T5:U5"/>
    <mergeCell ref="V5:W5"/>
    <mergeCell ref="J6:K6"/>
    <mergeCell ref="L6:M6"/>
    <mergeCell ref="N6:O6"/>
    <mergeCell ref="R6:S6"/>
    <mergeCell ref="T6:U6"/>
    <mergeCell ref="V6:W6"/>
    <mergeCell ref="J7:K7"/>
    <mergeCell ref="L7:M7"/>
    <mergeCell ref="N7:O7"/>
    <mergeCell ref="R7:S7"/>
    <mergeCell ref="T7:U7"/>
    <mergeCell ref="V7:W7"/>
    <mergeCell ref="J8:K8"/>
    <mergeCell ref="L8:M8"/>
    <mergeCell ref="N8:O8"/>
    <mergeCell ref="R8:S8"/>
    <mergeCell ref="T8:U8"/>
    <mergeCell ref="V8:W8"/>
    <mergeCell ref="J9:K9"/>
    <mergeCell ref="L9:M9"/>
    <mergeCell ref="N9:O9"/>
    <mergeCell ref="R9:S9"/>
    <mergeCell ref="T9:U9"/>
    <mergeCell ref="V9:W9"/>
    <mergeCell ref="J10:K10"/>
    <mergeCell ref="L10:M10"/>
    <mergeCell ref="N10:O10"/>
    <mergeCell ref="R10:S10"/>
    <mergeCell ref="T10:U10"/>
    <mergeCell ref="V10:W10"/>
    <mergeCell ref="J11:K11"/>
    <mergeCell ref="L11:M11"/>
    <mergeCell ref="N11:O11"/>
    <mergeCell ref="R11:S11"/>
    <mergeCell ref="T11:U11"/>
    <mergeCell ref="V11:W11"/>
    <mergeCell ref="J12:K12"/>
    <mergeCell ref="L12:M12"/>
    <mergeCell ref="N12:O12"/>
    <mergeCell ref="R12:S12"/>
    <mergeCell ref="T12:U12"/>
    <mergeCell ref="V12:W12"/>
    <mergeCell ref="J13:K13"/>
    <mergeCell ref="L13:M13"/>
    <mergeCell ref="N13:O13"/>
    <mergeCell ref="R13:S13"/>
    <mergeCell ref="T13:U13"/>
    <mergeCell ref="V13:W13"/>
    <mergeCell ref="J14:K14"/>
    <mergeCell ref="L14:M14"/>
    <mergeCell ref="N14:O14"/>
    <mergeCell ref="R14:S14"/>
    <mergeCell ref="T14:U14"/>
    <mergeCell ref="V14:W14"/>
    <mergeCell ref="J15:K15"/>
    <mergeCell ref="L15:M15"/>
    <mergeCell ref="N15:O15"/>
    <mergeCell ref="R15:S15"/>
    <mergeCell ref="T15:U15"/>
    <mergeCell ref="V15:W15"/>
    <mergeCell ref="J16:K16"/>
    <mergeCell ref="L16:M16"/>
    <mergeCell ref="N16:O16"/>
    <mergeCell ref="R16:S16"/>
    <mergeCell ref="T16:U16"/>
    <mergeCell ref="V16:W16"/>
    <mergeCell ref="J17:K17"/>
    <mergeCell ref="L17:M17"/>
    <mergeCell ref="N17:O17"/>
    <mergeCell ref="R17:S17"/>
    <mergeCell ref="T17:U17"/>
    <mergeCell ref="V17:W17"/>
    <mergeCell ref="J18:K18"/>
    <mergeCell ref="L18:M18"/>
    <mergeCell ref="N18:O18"/>
    <mergeCell ref="R18:S18"/>
    <mergeCell ref="T18:U18"/>
    <mergeCell ref="V18:W18"/>
    <mergeCell ref="J19:K19"/>
    <mergeCell ref="L19:M19"/>
    <mergeCell ref="N19:O19"/>
    <mergeCell ref="R19:S19"/>
    <mergeCell ref="T19:U19"/>
    <mergeCell ref="V19:W19"/>
    <mergeCell ref="J20:K20"/>
    <mergeCell ref="L20:M20"/>
    <mergeCell ref="N20:O20"/>
    <mergeCell ref="R20:S20"/>
    <mergeCell ref="T20:U20"/>
    <mergeCell ref="V20:W20"/>
    <mergeCell ref="J21:K21"/>
    <mergeCell ref="L21:M21"/>
    <mergeCell ref="N21:O21"/>
    <mergeCell ref="R21:S21"/>
    <mergeCell ref="T21:U21"/>
    <mergeCell ref="V21:W21"/>
    <mergeCell ref="J22:K22"/>
    <mergeCell ref="L22:M22"/>
    <mergeCell ref="N22:O22"/>
    <mergeCell ref="R22:S22"/>
    <mergeCell ref="T22:U22"/>
    <mergeCell ref="V22:W22"/>
    <mergeCell ref="J23:K23"/>
    <mergeCell ref="L23:M23"/>
    <mergeCell ref="N23:O23"/>
    <mergeCell ref="R23:S23"/>
    <mergeCell ref="T23:U23"/>
    <mergeCell ref="V23:W23"/>
    <mergeCell ref="J24:K24"/>
    <mergeCell ref="L24:M24"/>
    <mergeCell ref="N24:O24"/>
    <mergeCell ref="R24:S24"/>
    <mergeCell ref="T24:U24"/>
    <mergeCell ref="V24:W24"/>
    <mergeCell ref="J25:K25"/>
    <mergeCell ref="L25:M25"/>
    <mergeCell ref="N25:O25"/>
    <mergeCell ref="R25:S25"/>
    <mergeCell ref="T25:U25"/>
    <mergeCell ref="V25:W25"/>
    <mergeCell ref="J26:K26"/>
    <mergeCell ref="L26:M26"/>
    <mergeCell ref="N26:O26"/>
    <mergeCell ref="R26:S26"/>
    <mergeCell ref="T26:U26"/>
    <mergeCell ref="V26:W26"/>
    <mergeCell ref="J27:K27"/>
    <mergeCell ref="L27:M27"/>
    <mergeCell ref="N27:O27"/>
    <mergeCell ref="R27:S27"/>
    <mergeCell ref="T27:U27"/>
    <mergeCell ref="V27:W27"/>
    <mergeCell ref="J28:K28"/>
    <mergeCell ref="L28:M28"/>
    <mergeCell ref="N28:O28"/>
    <mergeCell ref="R28:S28"/>
    <mergeCell ref="T28:U28"/>
    <mergeCell ref="V28:W28"/>
    <mergeCell ref="J29:K29"/>
    <mergeCell ref="L29:M29"/>
    <mergeCell ref="N29:O29"/>
    <mergeCell ref="R29:S29"/>
    <mergeCell ref="T29:U29"/>
    <mergeCell ref="V29:W29"/>
    <mergeCell ref="J30:K30"/>
    <mergeCell ref="L30:M30"/>
    <mergeCell ref="N30:O30"/>
    <mergeCell ref="R30:S30"/>
    <mergeCell ref="T30:U30"/>
    <mergeCell ref="V30:W30"/>
    <mergeCell ref="J31:K31"/>
    <mergeCell ref="L31:M31"/>
    <mergeCell ref="N31:O31"/>
    <mergeCell ref="R31:S31"/>
    <mergeCell ref="T31:U31"/>
    <mergeCell ref="V31:W31"/>
    <mergeCell ref="J32:K32"/>
    <mergeCell ref="L32:M32"/>
    <mergeCell ref="N32:O32"/>
    <mergeCell ref="R32:S32"/>
    <mergeCell ref="T32:U32"/>
    <mergeCell ref="V32:W32"/>
    <mergeCell ref="J33:K33"/>
    <mergeCell ref="L33:M33"/>
    <mergeCell ref="N33:O33"/>
    <mergeCell ref="R33:S33"/>
    <mergeCell ref="T33:U33"/>
    <mergeCell ref="V33:W33"/>
    <mergeCell ref="J34:K34"/>
    <mergeCell ref="L34:M34"/>
    <mergeCell ref="N34:O34"/>
    <mergeCell ref="R34:S34"/>
    <mergeCell ref="T34:U34"/>
    <mergeCell ref="V34:W34"/>
    <mergeCell ref="J35:K35"/>
    <mergeCell ref="L35:M35"/>
    <mergeCell ref="N35:O35"/>
    <mergeCell ref="R35:S35"/>
    <mergeCell ref="T35:U35"/>
    <mergeCell ref="V35:W35"/>
    <mergeCell ref="J36:K36"/>
    <mergeCell ref="L36:M36"/>
    <mergeCell ref="N36:O36"/>
    <mergeCell ref="R36:S36"/>
    <mergeCell ref="T36:U36"/>
    <mergeCell ref="V36:W36"/>
    <mergeCell ref="J37:K37"/>
    <mergeCell ref="L37:M37"/>
    <mergeCell ref="N37:O37"/>
    <mergeCell ref="R37:S37"/>
    <mergeCell ref="T37:U37"/>
    <mergeCell ref="V37:W37"/>
    <mergeCell ref="J38:K38"/>
    <mergeCell ref="L38:M38"/>
    <mergeCell ref="N38:O38"/>
    <mergeCell ref="R38:S38"/>
    <mergeCell ref="T38:U38"/>
    <mergeCell ref="V38:W38"/>
    <mergeCell ref="J39:K39"/>
    <mergeCell ref="L39:M39"/>
    <mergeCell ref="N39:O39"/>
    <mergeCell ref="R39:S39"/>
    <mergeCell ref="T39:U39"/>
    <mergeCell ref="V39:W39"/>
    <mergeCell ref="J40:K40"/>
    <mergeCell ref="L40:M40"/>
    <mergeCell ref="N40:O40"/>
    <mergeCell ref="R40:S40"/>
    <mergeCell ref="T40:U40"/>
    <mergeCell ref="V40:W40"/>
    <mergeCell ref="J41:K41"/>
    <mergeCell ref="L41:M41"/>
    <mergeCell ref="N41:O41"/>
    <mergeCell ref="R41:S41"/>
    <mergeCell ref="T41:U41"/>
    <mergeCell ref="V41:W41"/>
    <mergeCell ref="J42:K42"/>
    <mergeCell ref="L42:M42"/>
    <mergeCell ref="N42:O42"/>
    <mergeCell ref="R42:S42"/>
    <mergeCell ref="T42:U42"/>
    <mergeCell ref="V42:W42"/>
    <mergeCell ref="J43:K43"/>
    <mergeCell ref="L43:M43"/>
    <mergeCell ref="N43:O43"/>
    <mergeCell ref="R43:S43"/>
    <mergeCell ref="T43:U43"/>
    <mergeCell ref="V43:W43"/>
    <mergeCell ref="J44:K44"/>
    <mergeCell ref="L44:M44"/>
    <mergeCell ref="N44:O44"/>
    <mergeCell ref="R44:S44"/>
    <mergeCell ref="T44:U44"/>
    <mergeCell ref="V44:W44"/>
    <mergeCell ref="J45:K45"/>
    <mergeCell ref="L45:M45"/>
    <mergeCell ref="N45:O45"/>
    <mergeCell ref="R45:S45"/>
    <mergeCell ref="T45:U45"/>
    <mergeCell ref="V45:W45"/>
    <mergeCell ref="J46:K46"/>
    <mergeCell ref="L46:M46"/>
    <mergeCell ref="N46:O46"/>
    <mergeCell ref="R46:S46"/>
    <mergeCell ref="T46:U46"/>
    <mergeCell ref="V46:W46"/>
    <mergeCell ref="J47:K47"/>
    <mergeCell ref="L47:M47"/>
    <mergeCell ref="N47:O47"/>
    <mergeCell ref="R47:S47"/>
    <mergeCell ref="T47:U47"/>
    <mergeCell ref="V47:W47"/>
    <mergeCell ref="J48:K48"/>
    <mergeCell ref="L48:M48"/>
    <mergeCell ref="N48:O48"/>
    <mergeCell ref="R48:S48"/>
    <mergeCell ref="T48:U48"/>
    <mergeCell ref="V48:W48"/>
    <mergeCell ref="J49:K49"/>
    <mergeCell ref="L49:M49"/>
    <mergeCell ref="N49:O49"/>
    <mergeCell ref="R49:S49"/>
    <mergeCell ref="T49:U49"/>
    <mergeCell ref="V49:W49"/>
    <mergeCell ref="J50:K50"/>
    <mergeCell ref="L50:M50"/>
    <mergeCell ref="N50:O50"/>
    <mergeCell ref="R50:S50"/>
    <mergeCell ref="T50:U50"/>
    <mergeCell ref="V50:W50"/>
    <mergeCell ref="J51:K51"/>
    <mergeCell ref="L51:M51"/>
    <mergeCell ref="N51:O51"/>
    <mergeCell ref="R51:S51"/>
    <mergeCell ref="T51:U51"/>
    <mergeCell ref="V51:W51"/>
    <mergeCell ref="J52:K52"/>
    <mergeCell ref="L52:M52"/>
    <mergeCell ref="N52:O52"/>
    <mergeCell ref="R52:S52"/>
    <mergeCell ref="T52:U52"/>
    <mergeCell ref="V52:W52"/>
    <mergeCell ref="J53:K53"/>
    <mergeCell ref="L53:M53"/>
    <mergeCell ref="N53:O53"/>
    <mergeCell ref="R53:S53"/>
    <mergeCell ref="T53:U53"/>
    <mergeCell ref="V53:W53"/>
    <mergeCell ref="A54:AC54"/>
    <mergeCell ref="B55:AC55"/>
    <mergeCell ref="B56:AC56"/>
    <mergeCell ref="B57:AC5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8"/>
    <col customWidth="1" max="3" min="3" width="22"/>
  </cols>
  <sheetData>
    <row r="1" spans="1:3">
      <c r="A1" s="1" t="s">
        <v>504</v>
      </c>
      <c r="B1" s="2" t="s">
        <v>1</v>
      </c>
    </row>
    <row r="2" spans="1:3">
      <c r="B2" s="2" t="s">
        <v>505</v>
      </c>
      <c r="C2" s="2" t="s">
        <v>506</v>
      </c>
    </row>
    <row r="3" spans="1:3">
      <c r="A3" s="3" t="s">
        <v>507</v>
      </c>
    </row>
    <row r="4" spans="1:3">
      <c r="A4" s="4" t="s">
        <v>508</v>
      </c>
      <c r="B4" s="4" t="s">
        <v>509</v>
      </c>
      <c r="C4" s="4" t="s">
        <v>510</v>
      </c>
    </row>
    <row r="5" spans="1:3">
      <c r="A5" s="4" t="s">
        <v>511</v>
      </c>
    </row>
    <row r="6" spans="1:3">
      <c r="A6" s="3" t="s">
        <v>507</v>
      </c>
    </row>
    <row r="7" spans="1:3">
      <c r="A7" s="4" t="s">
        <v>512</v>
      </c>
      <c r="B7" s="9" t="n">
        <v>3.61</v>
      </c>
    </row>
    <row r="8" spans="1:3">
      <c r="A8" s="4" t="s">
        <v>513</v>
      </c>
    </row>
    <row r="9" spans="1:3">
      <c r="A9" s="3" t="s">
        <v>507</v>
      </c>
    </row>
    <row r="10" spans="1:3">
      <c r="A10" s="4" t="s">
        <v>512</v>
      </c>
      <c r="B10" s="9" t="n">
        <v>3.14</v>
      </c>
    </row>
    <row r="11" spans="1:3">
      <c r="A11" s="4" t="s">
        <v>514</v>
      </c>
    </row>
    <row r="12" spans="1:3">
      <c r="A12" s="3" t="s">
        <v>507</v>
      </c>
    </row>
    <row r="13" spans="1:3">
      <c r="A13" s="4" t="s">
        <v>515</v>
      </c>
      <c r="B13" s="5" t="n">
        <v>7300</v>
      </c>
      <c r="C13" s="5" t="n">
        <v>49370</v>
      </c>
    </row>
    <row r="14" spans="1:3">
      <c r="A14" s="4" t="s">
        <v>516</v>
      </c>
      <c r="B14" s="9" t="n">
        <v>2.76</v>
      </c>
    </row>
    <row r="15" spans="1:3">
      <c r="A15" s="4" t="s">
        <v>517</v>
      </c>
    </row>
    <row r="16" spans="1:3">
      <c r="A16" s="3" t="s">
        <v>507</v>
      </c>
    </row>
    <row r="17" spans="1:3">
      <c r="A17" s="4" t="s">
        <v>515</v>
      </c>
      <c r="B17" s="5" t="n">
        <v>38300</v>
      </c>
    </row>
    <row r="18" spans="1:3">
      <c r="A18" s="4" t="s">
        <v>516</v>
      </c>
      <c r="B18" s="9" t="n">
        <v>3.02</v>
      </c>
    </row>
    <row r="19" spans="1:3">
      <c r="A19" s="4" t="s">
        <v>518</v>
      </c>
    </row>
    <row r="20" spans="1:3">
      <c r="A20" s="3" t="s">
        <v>507</v>
      </c>
    </row>
    <row r="21" spans="1:3">
      <c r="A21" s="4" t="s">
        <v>515</v>
      </c>
      <c r="B21" s="5" t="n">
        <v>3650</v>
      </c>
    </row>
    <row r="22" spans="1:3">
      <c r="A22" s="4" t="s">
        <v>516</v>
      </c>
      <c r="B22" s="9" t="n">
        <v>3.15</v>
      </c>
    </row>
    <row r="23" spans="1:3">
      <c r="A23" s="4" t="s">
        <v>519</v>
      </c>
    </row>
    <row r="24" spans="1:3">
      <c r="A24" s="3" t="s">
        <v>507</v>
      </c>
    </row>
    <row r="25" spans="1:3">
      <c r="A25" s="4" t="s">
        <v>520</v>
      </c>
      <c r="B25" s="9" t="n">
        <v>56.19</v>
      </c>
    </row>
    <row r="26" spans="1:3">
      <c r="A26" s="4" t="s">
        <v>521</v>
      </c>
    </row>
    <row r="27" spans="1:3">
      <c r="A27" s="3" t="s">
        <v>507</v>
      </c>
    </row>
    <row r="28" spans="1:3">
      <c r="A28" s="4" t="s">
        <v>522</v>
      </c>
      <c r="C28" s="5" t="n">
        <v>915</v>
      </c>
    </row>
    <row r="29" spans="1:3">
      <c r="A29" s="4" t="s">
        <v>523</v>
      </c>
    </row>
    <row r="30" spans="1:3">
      <c r="A30" s="3" t="s">
        <v>507</v>
      </c>
    </row>
    <row r="31" spans="1:3">
      <c r="A31" s="4" t="s">
        <v>522</v>
      </c>
      <c r="B31" s="5" t="n">
        <v>183</v>
      </c>
    </row>
    <row r="32" spans="1:3">
      <c r="A32" s="4" t="s">
        <v>524</v>
      </c>
      <c r="B32" s="5" t="n">
        <v>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198</v>
      </c>
    </row>
    <row r="3" spans="1:3">
      <c r="A3" s="4" t="s">
        <v>526</v>
      </c>
      <c r="B3" s="6" t="n">
        <v>0</v>
      </c>
      <c r="C3" s="6" t="n">
        <v>39499</v>
      </c>
    </row>
    <row r="4" spans="1:3">
      <c r="A4" s="4" t="s">
        <v>527</v>
      </c>
      <c r="B4" s="5" t="n">
        <v>482</v>
      </c>
      <c r="C4" s="5" t="n">
        <v>6109</v>
      </c>
    </row>
    <row r="5" spans="1:3">
      <c r="A5" s="4" t="s">
        <v>528</v>
      </c>
      <c r="B5" s="5" t="n">
        <v>-27711</v>
      </c>
      <c r="C5" s="5" t="n">
        <v>-16</v>
      </c>
    </row>
    <row r="6" spans="1:3">
      <c r="A6" s="4" t="s">
        <v>529</v>
      </c>
      <c r="B6" s="5" t="n">
        <v>-464</v>
      </c>
      <c r="C6" s="5" t="n">
        <v>0</v>
      </c>
    </row>
    <row r="7" spans="1:3">
      <c r="A7" s="4" t="s">
        <v>530</v>
      </c>
      <c r="B7" s="6" t="n">
        <v>-27693</v>
      </c>
      <c r="C7" s="6" t="n">
        <v>455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8</v>
      </c>
    </row>
    <row r="3" spans="1:4">
      <c r="A3" s="3" t="s">
        <v>198</v>
      </c>
    </row>
    <row r="4" spans="1:4">
      <c r="A4" s="4" t="s">
        <v>532</v>
      </c>
      <c r="B4" s="6" t="n">
        <v>-34137</v>
      </c>
      <c r="C4" s="6" t="n">
        <v>75869</v>
      </c>
      <c r="D4" s="6" t="n">
        <v>876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45"/>
    <col customWidth="1" max="3" min="3" width="29"/>
  </cols>
  <sheetData>
    <row r="1" spans="1:3">
      <c r="A1" s="1" t="s">
        <v>533</v>
      </c>
      <c r="B1" s="2" t="s">
        <v>534</v>
      </c>
      <c r="C1" s="2" t="s">
        <v>535</v>
      </c>
    </row>
    <row r="2" spans="1:3">
      <c r="A2" s="3" t="s">
        <v>536</v>
      </c>
    </row>
    <row r="3" spans="1:3">
      <c r="A3" s="4" t="s">
        <v>537</v>
      </c>
      <c r="B3" s="6" t="n">
        <v>27693</v>
      </c>
    </row>
    <row r="4" spans="1:3">
      <c r="A4" s="4" t="s">
        <v>538</v>
      </c>
      <c r="C4" s="6" t="n">
        <v>45592</v>
      </c>
    </row>
    <row r="5" spans="1:3">
      <c r="A5" s="4" t="s">
        <v>539</v>
      </c>
      <c r="B5" s="5" t="n">
        <v>-27693</v>
      </c>
      <c r="C5" s="6" t="n">
        <v>45592</v>
      </c>
    </row>
    <row r="6" spans="1:3">
      <c r="A6" s="4" t="s">
        <v>540</v>
      </c>
    </row>
    <row r="7" spans="1:3">
      <c r="A7" s="3" t="s">
        <v>536</v>
      </c>
    </row>
    <row r="8" spans="1:3">
      <c r="A8" s="4" t="s">
        <v>537</v>
      </c>
      <c r="B8" s="5" t="n">
        <v>-1073</v>
      </c>
    </row>
    <row r="9" spans="1:3">
      <c r="A9" s="4" t="s">
        <v>541</v>
      </c>
    </row>
    <row r="10" spans="1:3">
      <c r="A10" s="3" t="s">
        <v>536</v>
      </c>
    </row>
    <row r="11" spans="1:3">
      <c r="A11" s="4" t="s">
        <v>539</v>
      </c>
      <c r="B11" s="6" t="n">
        <v>-26620</v>
      </c>
    </row>
    <row r="12" spans="1:3">
      <c r="A12" s="4" t="s">
        <v>542</v>
      </c>
    </row>
    <row r="13" spans="1:3">
      <c r="A13" s="3" t="s">
        <v>536</v>
      </c>
    </row>
    <row r="14" spans="1:3">
      <c r="A14" s="4" t="s">
        <v>543</v>
      </c>
      <c r="B14" s="5" t="n">
        <v>10950</v>
      </c>
    </row>
    <row r="15" spans="1:3">
      <c r="A15" s="4" t="s">
        <v>537</v>
      </c>
      <c r="B15" s="6" t="n">
        <v>-4652</v>
      </c>
    </row>
    <row r="16" spans="1:3">
      <c r="A16" s="4" t="s">
        <v>544</v>
      </c>
    </row>
    <row r="17" spans="1:3">
      <c r="A17" s="3" t="s">
        <v>536</v>
      </c>
    </row>
    <row r="18" spans="1:3">
      <c r="A18" s="4" t="s">
        <v>545</v>
      </c>
      <c r="B18" s="9" t="n">
        <v>3.28</v>
      </c>
    </row>
    <row r="19" spans="1:3">
      <c r="A19" s="4" t="s">
        <v>546</v>
      </c>
    </row>
    <row r="20" spans="1:3">
      <c r="A20" s="3" t="s">
        <v>536</v>
      </c>
    </row>
    <row r="21" spans="1:3">
      <c r="A21" s="4" t="s">
        <v>545</v>
      </c>
      <c r="B21" s="9" t="n">
        <v>2.87</v>
      </c>
    </row>
    <row r="22" spans="1:3">
      <c r="A22" s="4" t="s">
        <v>547</v>
      </c>
    </row>
    <row r="23" spans="1:3">
      <c r="A23" s="3" t="s">
        <v>536</v>
      </c>
    </row>
    <row r="24" spans="1:3">
      <c r="A24" s="4" t="s">
        <v>548</v>
      </c>
      <c r="C24" s="5" t="n">
        <v>915</v>
      </c>
    </row>
    <row r="25" spans="1:3">
      <c r="A25" s="4" t="s">
        <v>549</v>
      </c>
    </row>
    <row r="26" spans="1:3">
      <c r="A26" s="3" t="s">
        <v>536</v>
      </c>
    </row>
    <row r="27" spans="1:3">
      <c r="A27" s="4" t="s">
        <v>548</v>
      </c>
      <c r="B27" s="5" t="n">
        <v>183</v>
      </c>
    </row>
    <row r="28" spans="1:3">
      <c r="A28" s="4" t="s">
        <v>537</v>
      </c>
      <c r="B28" s="6" t="n">
        <v>-1073</v>
      </c>
    </row>
    <row r="29" spans="1:3">
      <c r="A29" s="4" t="s">
        <v>524</v>
      </c>
      <c r="B29" s="5" t="n">
        <v>50</v>
      </c>
    </row>
    <row r="30" spans="1:3">
      <c r="A30" s="4" t="s">
        <v>550</v>
      </c>
    </row>
    <row r="31" spans="1:3">
      <c r="A31" s="3" t="s">
        <v>536</v>
      </c>
    </row>
    <row r="32" spans="1:3">
      <c r="A32" s="4" t="s">
        <v>543</v>
      </c>
      <c r="B32" s="5" t="n">
        <v>7300</v>
      </c>
      <c r="C32" s="5" t="n">
        <v>49370</v>
      </c>
    </row>
    <row r="33" spans="1:3">
      <c r="A33" s="4" t="s">
        <v>545</v>
      </c>
      <c r="B33" s="9" t="n">
        <v>2.76</v>
      </c>
    </row>
    <row r="34" spans="1:3">
      <c r="A34" s="4" t="s">
        <v>551</v>
      </c>
    </row>
    <row r="35" spans="1:3">
      <c r="A35" s="3" t="s">
        <v>536</v>
      </c>
    </row>
    <row r="36" spans="1:3">
      <c r="A36" s="4" t="s">
        <v>543</v>
      </c>
      <c r="B36" s="5" t="n">
        <v>38300</v>
      </c>
    </row>
    <row r="37" spans="1:3">
      <c r="A37" s="4" t="s">
        <v>537</v>
      </c>
      <c r="B37" s="6" t="n">
        <v>-21986</v>
      </c>
    </row>
    <row r="38" spans="1:3">
      <c r="A38" s="4" t="s">
        <v>545</v>
      </c>
      <c r="B38" s="9" t="n">
        <v>3.02</v>
      </c>
    </row>
    <row r="39" spans="1:3">
      <c r="A39" s="4" t="s">
        <v>552</v>
      </c>
    </row>
    <row r="40" spans="1:3">
      <c r="A40" s="3" t="s">
        <v>536</v>
      </c>
    </row>
    <row r="41" spans="1:3">
      <c r="A41" s="4" t="s">
        <v>543</v>
      </c>
      <c r="B41" s="5" t="n">
        <v>3650</v>
      </c>
    </row>
    <row r="42" spans="1:3">
      <c r="A42" s="4" t="s">
        <v>538</v>
      </c>
      <c r="B42" s="6" t="n">
        <v>18</v>
      </c>
    </row>
    <row r="43" spans="1:3">
      <c r="A43" s="4" t="s">
        <v>545</v>
      </c>
      <c r="B43" s="9" t="n">
        <v>3.15</v>
      </c>
    </row>
    <row r="44" spans="1:3">
      <c r="A44" s="4" t="s">
        <v>553</v>
      </c>
    </row>
    <row r="45" spans="1:3">
      <c r="A45" s="3" t="s">
        <v>536</v>
      </c>
    </row>
    <row r="46" spans="1:3">
      <c r="A46" s="4" t="s">
        <v>538</v>
      </c>
      <c r="C46" s="6" t="n">
        <v>455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5"/>
    <col customWidth="1" max="11" min="11" width="15"/>
    <col customWidth="1" max="12" min="12" width="14"/>
    <col customWidth="1" max="13" min="13" width="14"/>
  </cols>
  <sheetData>
    <row r="1" spans="1:13">
      <c r="A1" s="1" t="s">
        <v>554</v>
      </c>
      <c r="B1" s="2" t="s">
        <v>555</v>
      </c>
      <c r="C1" s="2" t="s">
        <v>556</v>
      </c>
      <c r="D1" s="2" t="s">
        <v>4</v>
      </c>
      <c r="E1" s="2" t="s">
        <v>557</v>
      </c>
      <c r="F1" s="2" t="s">
        <v>30</v>
      </c>
      <c r="G1" s="2" t="s">
        <v>2</v>
      </c>
      <c r="H1" s="2" t="s">
        <v>30</v>
      </c>
      <c r="I1" s="2" t="s">
        <v>78</v>
      </c>
      <c r="J1" s="2" t="s">
        <v>2</v>
      </c>
      <c r="K1" s="2" t="s">
        <v>558</v>
      </c>
      <c r="L1" s="2" t="s">
        <v>559</v>
      </c>
      <c r="M1" s="2" t="s">
        <v>560</v>
      </c>
    </row>
    <row r="2" spans="1:13">
      <c r="A2" s="3" t="s">
        <v>561</v>
      </c>
    </row>
    <row r="3" spans="1:13">
      <c r="A3" s="4" t="s">
        <v>562</v>
      </c>
      <c r="B3" s="6" t="n">
        <v>40000000</v>
      </c>
      <c r="G3" s="6" t="n">
        <v>53298000</v>
      </c>
      <c r="H3" s="6" t="n">
        <v>12008000</v>
      </c>
      <c r="I3" s="6" t="n">
        <v>0</v>
      </c>
    </row>
    <row r="4" spans="1:13">
      <c r="A4" s="4" t="s">
        <v>381</v>
      </c>
      <c r="G4" s="5" t="n">
        <v>1200000000</v>
      </c>
      <c r="J4" s="6" t="n">
        <v>1200000000</v>
      </c>
    </row>
    <row r="5" spans="1:13">
      <c r="A5" s="4" t="s">
        <v>563</v>
      </c>
      <c r="G5" s="5" t="n">
        <v>1130337000</v>
      </c>
      <c r="J5" s="6" t="n">
        <v>1130337000</v>
      </c>
    </row>
    <row r="6" spans="1:13">
      <c r="A6" s="4" t="s">
        <v>99</v>
      </c>
      <c r="C6" s="6" t="n">
        <v>57400000</v>
      </c>
      <c r="D6" s="6" t="n">
        <v>16800000</v>
      </c>
      <c r="E6" s="6" t="n">
        <v>45100000</v>
      </c>
      <c r="F6" s="6" t="n">
        <v>193300000</v>
      </c>
      <c r="G6" s="5" t="n">
        <v>119457000</v>
      </c>
      <c r="H6" s="5" t="n">
        <v>193276000</v>
      </c>
      <c r="I6" s="5" t="n">
        <v>0</v>
      </c>
    </row>
    <row r="7" spans="1:13">
      <c r="A7" s="4" t="s">
        <v>175</v>
      </c>
      <c r="G7" s="6" t="n">
        <v>0</v>
      </c>
      <c r="H7" s="5" t="n">
        <v>-17000</v>
      </c>
      <c r="I7" s="6" t="n">
        <v>-136000</v>
      </c>
    </row>
    <row r="8" spans="1:13">
      <c r="A8" s="4" t="s">
        <v>564</v>
      </c>
      <c r="G8" s="4" t="s">
        <v>565</v>
      </c>
      <c r="J8" s="4" t="s">
        <v>565</v>
      </c>
    </row>
    <row r="9" spans="1:13">
      <c r="A9" s="4" t="s">
        <v>566</v>
      </c>
    </row>
    <row r="10" spans="1:13">
      <c r="A10" s="3" t="s">
        <v>561</v>
      </c>
    </row>
    <row r="11" spans="1:13">
      <c r="A11" s="4" t="s">
        <v>567</v>
      </c>
      <c r="G11" s="5" t="n">
        <v>1</v>
      </c>
    </row>
    <row r="12" spans="1:13">
      <c r="A12" s="4" t="s">
        <v>568</v>
      </c>
      <c r="G12" s="5" t="n">
        <v>1</v>
      </c>
    </row>
    <row r="13" spans="1:13">
      <c r="A13" s="4" t="s">
        <v>569</v>
      </c>
      <c r="G13" s="9" t="n">
        <v>1.25</v>
      </c>
      <c r="J13" s="9" t="n">
        <v>1.25</v>
      </c>
    </row>
    <row r="14" spans="1:13">
      <c r="A14" s="4" t="s">
        <v>570</v>
      </c>
      <c r="G14" s="10" t="n">
        <v>2.5</v>
      </c>
      <c r="J14" s="10" t="n">
        <v>2.5</v>
      </c>
    </row>
    <row r="15" spans="1:13">
      <c r="A15" s="4" t="s">
        <v>571</v>
      </c>
      <c r="G15" s="4" t="s">
        <v>572</v>
      </c>
    </row>
    <row r="16" spans="1:13">
      <c r="A16" s="4" t="s">
        <v>573</v>
      </c>
      <c r="G16" s="4" t="s">
        <v>574</v>
      </c>
    </row>
    <row r="17" spans="1:13">
      <c r="A17" s="4" t="s">
        <v>575</v>
      </c>
      <c r="G17" s="4" t="s">
        <v>576</v>
      </c>
    </row>
    <row r="18" spans="1:13">
      <c r="A18" s="4" t="s">
        <v>577</v>
      </c>
      <c r="G18" s="4" t="s">
        <v>474</v>
      </c>
    </row>
    <row r="19" spans="1:13">
      <c r="A19" s="4" t="s">
        <v>578</v>
      </c>
    </row>
    <row r="20" spans="1:13">
      <c r="A20" s="3" t="s">
        <v>561</v>
      </c>
    </row>
    <row r="21" spans="1:13">
      <c r="A21" s="4" t="s">
        <v>562</v>
      </c>
      <c r="J21" s="6" t="n">
        <v>18800000</v>
      </c>
    </row>
    <row r="22" spans="1:13">
      <c r="A22" s="4" t="s">
        <v>579</v>
      </c>
      <c r="F22" s="5" t="n">
        <v>158015000</v>
      </c>
      <c r="G22" s="6" t="n">
        <v>131576000</v>
      </c>
      <c r="H22" s="5" t="n">
        <v>158015000</v>
      </c>
      <c r="J22" s="6" t="n">
        <v>131576000</v>
      </c>
    </row>
    <row r="23" spans="1:13">
      <c r="A23" s="4" t="s">
        <v>580</v>
      </c>
      <c r="G23" s="4" t="s">
        <v>581</v>
      </c>
      <c r="J23" s="4" t="s">
        <v>581</v>
      </c>
    </row>
    <row r="24" spans="1:13">
      <c r="A24" s="4" t="s">
        <v>582</v>
      </c>
      <c r="F24" s="5" t="n">
        <v>551200000</v>
      </c>
      <c r="H24" s="5" t="n">
        <v>551200000</v>
      </c>
    </row>
    <row r="25" spans="1:13">
      <c r="A25" s="4" t="s">
        <v>583</v>
      </c>
      <c r="G25" s="6" t="n">
        <v>67200000</v>
      </c>
      <c r="J25" s="6" t="n">
        <v>67200000</v>
      </c>
    </row>
    <row r="26" spans="1:13">
      <c r="A26" s="4" t="s">
        <v>584</v>
      </c>
    </row>
    <row r="27" spans="1:13">
      <c r="A27" s="3" t="s">
        <v>561</v>
      </c>
    </row>
    <row r="28" spans="1:13">
      <c r="A28" s="4" t="s">
        <v>562</v>
      </c>
      <c r="J28" s="5" t="n">
        <v>46500000</v>
      </c>
    </row>
    <row r="29" spans="1:13">
      <c r="A29" s="4" t="s">
        <v>579</v>
      </c>
      <c r="F29" s="5" t="n">
        <v>222826000</v>
      </c>
      <c r="G29" s="6" t="n">
        <v>70169000</v>
      </c>
      <c r="H29" s="5" t="n">
        <v>222826000</v>
      </c>
      <c r="J29" s="6" t="n">
        <v>70169000</v>
      </c>
    </row>
    <row r="30" spans="1:13">
      <c r="A30" s="4" t="s">
        <v>580</v>
      </c>
      <c r="G30" s="4" t="s">
        <v>585</v>
      </c>
      <c r="J30" s="4" t="s">
        <v>585</v>
      </c>
    </row>
    <row r="31" spans="1:13">
      <c r="A31" s="4" t="s">
        <v>563</v>
      </c>
      <c r="G31" s="6" t="n">
        <v>70169000</v>
      </c>
      <c r="J31" s="6" t="n">
        <v>70169000</v>
      </c>
    </row>
    <row r="32" spans="1:13">
      <c r="A32" s="4" t="s">
        <v>586</v>
      </c>
      <c r="G32" s="4" t="s">
        <v>574</v>
      </c>
      <c r="J32" s="4" t="s">
        <v>574</v>
      </c>
    </row>
    <row r="33" spans="1:13">
      <c r="A33" s="4" t="s">
        <v>582</v>
      </c>
      <c r="F33" s="5" t="n">
        <v>277200000</v>
      </c>
      <c r="H33" s="5" t="n">
        <v>277200000</v>
      </c>
    </row>
    <row r="34" spans="1:13">
      <c r="A34" s="4" t="s">
        <v>583</v>
      </c>
      <c r="G34" s="6" t="n">
        <v>152700000</v>
      </c>
      <c r="J34" s="6" t="n">
        <v>152700000</v>
      </c>
    </row>
    <row r="35" spans="1:13">
      <c r="A35" s="4" t="s">
        <v>587</v>
      </c>
    </row>
    <row r="36" spans="1:13">
      <c r="A36" s="3" t="s">
        <v>561</v>
      </c>
    </row>
    <row r="37" spans="1:13">
      <c r="A37" s="4" t="s">
        <v>497</v>
      </c>
      <c r="F37" s="5" t="n">
        <v>67492000</v>
      </c>
      <c r="G37" s="5" t="n">
        <v>228592000</v>
      </c>
      <c r="H37" s="5" t="n">
        <v>67492000</v>
      </c>
      <c r="J37" s="5" t="n">
        <v>228592000</v>
      </c>
    </row>
    <row r="38" spans="1:13">
      <c r="A38" s="4" t="s">
        <v>588</v>
      </c>
      <c r="G38" s="5" t="n">
        <v>46200000</v>
      </c>
      <c r="J38" s="5" t="n">
        <v>46200000</v>
      </c>
    </row>
    <row r="39" spans="1:13">
      <c r="A39" s="4" t="s">
        <v>589</v>
      </c>
      <c r="G39" s="6" t="n">
        <v>285000000</v>
      </c>
      <c r="J39" s="6" t="n">
        <v>285000000</v>
      </c>
    </row>
    <row r="40" spans="1:13">
      <c r="A40" s="4" t="s">
        <v>590</v>
      </c>
      <c r="G40" s="4" t="s">
        <v>591</v>
      </c>
    </row>
    <row r="41" spans="1:13">
      <c r="A41" s="4" t="s">
        <v>592</v>
      </c>
      <c r="G41" s="4" t="s">
        <v>593</v>
      </c>
      <c r="J41" s="4" t="s">
        <v>593</v>
      </c>
    </row>
    <row r="42" spans="1:13">
      <c r="A42" s="4" t="s">
        <v>397</v>
      </c>
      <c r="G42" s="6" t="n">
        <v>325000000</v>
      </c>
      <c r="J42" s="6" t="n">
        <v>325000000</v>
      </c>
    </row>
    <row r="43" spans="1:13">
      <c r="A43" s="4" t="s">
        <v>594</v>
      </c>
    </row>
    <row r="44" spans="1:13">
      <c r="A44" s="3" t="s">
        <v>561</v>
      </c>
    </row>
    <row r="45" spans="1:13">
      <c r="A45" s="4" t="s">
        <v>595</v>
      </c>
      <c r="G45" s="4" t="s">
        <v>596</v>
      </c>
    </row>
    <row r="46" spans="1:13">
      <c r="A46" s="4" t="s">
        <v>597</v>
      </c>
    </row>
    <row r="47" spans="1:13">
      <c r="A47" s="3" t="s">
        <v>561</v>
      </c>
    </row>
    <row r="48" spans="1:13">
      <c r="A48" s="4" t="s">
        <v>595</v>
      </c>
      <c r="G48" s="4" t="s">
        <v>598</v>
      </c>
    </row>
    <row r="49" spans="1:13">
      <c r="A49" s="4" t="s">
        <v>599</v>
      </c>
    </row>
    <row r="50" spans="1:13">
      <c r="A50" s="3" t="s">
        <v>561</v>
      </c>
    </row>
    <row r="51" spans="1:13">
      <c r="A51" s="4" t="s">
        <v>595</v>
      </c>
      <c r="G51" s="4" t="s">
        <v>600</v>
      </c>
    </row>
    <row r="52" spans="1:13">
      <c r="A52" s="4" t="s">
        <v>601</v>
      </c>
    </row>
    <row r="53" spans="1:13">
      <c r="A53" s="3" t="s">
        <v>561</v>
      </c>
    </row>
    <row r="54" spans="1:13">
      <c r="A54" s="4" t="s">
        <v>595</v>
      </c>
      <c r="G54" s="4" t="s">
        <v>596</v>
      </c>
    </row>
    <row r="55" spans="1:13">
      <c r="A55" s="4" t="s">
        <v>602</v>
      </c>
    </row>
    <row r="56" spans="1:13">
      <c r="A56" s="3" t="s">
        <v>561</v>
      </c>
    </row>
    <row r="57" spans="1:13">
      <c r="A57" s="4" t="s">
        <v>579</v>
      </c>
      <c r="G57" s="6" t="n">
        <v>590477000</v>
      </c>
      <c r="J57" s="5" t="n">
        <v>590477000</v>
      </c>
    </row>
    <row r="58" spans="1:13">
      <c r="A58" s="4" t="s">
        <v>603</v>
      </c>
    </row>
    <row r="59" spans="1:13">
      <c r="A59" s="3" t="s">
        <v>561</v>
      </c>
    </row>
    <row r="60" spans="1:13">
      <c r="A60" s="4" t="s">
        <v>579</v>
      </c>
      <c r="G60" s="5" t="n">
        <v>300000000</v>
      </c>
      <c r="J60" s="5" t="n">
        <v>300000000</v>
      </c>
    </row>
    <row r="61" spans="1:13">
      <c r="A61" s="4" t="s">
        <v>563</v>
      </c>
      <c r="F61" s="5" t="n">
        <v>300000000</v>
      </c>
      <c r="G61" s="5" t="n">
        <v>300000000</v>
      </c>
      <c r="H61" s="5" t="n">
        <v>300000000</v>
      </c>
      <c r="J61" s="5" t="n">
        <v>300000000</v>
      </c>
    </row>
    <row r="62" spans="1:13">
      <c r="A62" s="4" t="s">
        <v>604</v>
      </c>
      <c r="G62" s="5" t="n">
        <v>500000000</v>
      </c>
      <c r="J62" s="5" t="n">
        <v>500000000</v>
      </c>
    </row>
    <row r="63" spans="1:13">
      <c r="A63" s="4" t="s">
        <v>605</v>
      </c>
      <c r="G63" s="5" t="n">
        <v>375000000</v>
      </c>
      <c r="J63" s="5" t="n">
        <v>375000000</v>
      </c>
    </row>
    <row r="64" spans="1:13">
      <c r="A64" s="4" t="s">
        <v>606</v>
      </c>
    </row>
    <row r="65" spans="1:13">
      <c r="A65" s="3" t="s">
        <v>561</v>
      </c>
    </row>
    <row r="66" spans="1:13">
      <c r="A66" s="4" t="s">
        <v>563</v>
      </c>
      <c r="G66" s="5" t="n">
        <v>400000000</v>
      </c>
      <c r="J66" s="5" t="n">
        <v>400000000</v>
      </c>
      <c r="L66" s="6" t="n">
        <v>108700000</v>
      </c>
      <c r="M66" s="6" t="n">
        <v>291300000</v>
      </c>
    </row>
    <row r="67" spans="1:13">
      <c r="A67" s="4" t="s">
        <v>604</v>
      </c>
      <c r="G67" s="5" t="n">
        <v>375000000</v>
      </c>
      <c r="J67" s="5" t="n">
        <v>375000000</v>
      </c>
    </row>
    <row r="68" spans="1:13">
      <c r="A68" s="4" t="s">
        <v>607</v>
      </c>
      <c r="F68" s="6" t="n">
        <v>641172000</v>
      </c>
      <c r="G68" s="6" t="n">
        <v>590477000</v>
      </c>
      <c r="H68" s="6" t="n">
        <v>641172000</v>
      </c>
      <c r="J68" s="6" t="n">
        <v>590477000</v>
      </c>
    </row>
    <row r="69" spans="1:13">
      <c r="A69" s="4" t="s">
        <v>608</v>
      </c>
      <c r="G69" s="4" t="s">
        <v>609</v>
      </c>
      <c r="J69" s="4" t="s">
        <v>609</v>
      </c>
    </row>
    <row r="70" spans="1:13">
      <c r="A70" s="4" t="s">
        <v>610</v>
      </c>
      <c r="G70" s="6" t="n">
        <v>700000000</v>
      </c>
      <c r="J70" s="6" t="n">
        <v>700000000</v>
      </c>
    </row>
    <row r="71" spans="1:13">
      <c r="A71" s="4" t="s">
        <v>611</v>
      </c>
      <c r="G71" s="9" t="n">
        <v>2.25</v>
      </c>
      <c r="J71" s="9" t="n">
        <v>2.25</v>
      </c>
    </row>
    <row r="72" spans="1:13">
      <c r="A72" s="4" t="s">
        <v>612</v>
      </c>
    </row>
    <row r="73" spans="1:13">
      <c r="A73" s="3" t="s">
        <v>561</v>
      </c>
    </row>
    <row r="74" spans="1:13">
      <c r="A74" s="4" t="s">
        <v>580</v>
      </c>
      <c r="G74" s="4" t="s">
        <v>613</v>
      </c>
      <c r="J74" s="4" t="s">
        <v>613</v>
      </c>
    </row>
    <row r="75" spans="1:13">
      <c r="A75" s="4" t="s">
        <v>614</v>
      </c>
    </row>
    <row r="76" spans="1:13">
      <c r="A76" s="3" t="s">
        <v>561</v>
      </c>
    </row>
    <row r="77" spans="1:13">
      <c r="A77" s="4" t="s">
        <v>579</v>
      </c>
      <c r="G77" s="6" t="n">
        <v>131056000</v>
      </c>
      <c r="J77" s="6" t="n">
        <v>131056000</v>
      </c>
    </row>
    <row r="78" spans="1:13">
      <c r="A78" s="4" t="s">
        <v>615</v>
      </c>
    </row>
    <row r="79" spans="1:13">
      <c r="A79" s="3" t="s">
        <v>561</v>
      </c>
    </row>
    <row r="80" spans="1:13">
      <c r="A80" s="4" t="s">
        <v>579</v>
      </c>
      <c r="G80" s="5" t="n">
        <v>70169000</v>
      </c>
      <c r="J80" s="6" t="n">
        <v>70169000</v>
      </c>
    </row>
    <row r="81" spans="1:13">
      <c r="A81" s="4" t="s">
        <v>584</v>
      </c>
    </row>
    <row r="82" spans="1:13">
      <c r="A82" s="3" t="s">
        <v>561</v>
      </c>
    </row>
    <row r="83" spans="1:13">
      <c r="A83" s="4" t="s">
        <v>616</v>
      </c>
      <c r="B83" s="6" t="n">
        <v>101300000</v>
      </c>
      <c r="G83" s="5" t="n">
        <v>152700000</v>
      </c>
    </row>
    <row r="84" spans="1:13">
      <c r="A84" s="4" t="s">
        <v>578</v>
      </c>
    </row>
    <row r="85" spans="1:13">
      <c r="A85" s="3" t="s">
        <v>561</v>
      </c>
    </row>
    <row r="86" spans="1:13">
      <c r="A86" s="4" t="s">
        <v>616</v>
      </c>
      <c r="G86" s="6" t="n">
        <v>26400000</v>
      </c>
    </row>
    <row r="87" spans="1:13">
      <c r="A87" s="4" t="s">
        <v>401</v>
      </c>
    </row>
    <row r="88" spans="1:13">
      <c r="A88" s="3" t="s">
        <v>561</v>
      </c>
    </row>
    <row r="89" spans="1:13">
      <c r="A89" s="4" t="s">
        <v>381</v>
      </c>
      <c r="K89" s="6" t="n">
        <v>1200000000</v>
      </c>
    </row>
    <row r="90" spans="1:13">
      <c r="A90" s="4" t="s">
        <v>617</v>
      </c>
    </row>
    <row r="91" spans="1:13">
      <c r="A91" s="3" t="s">
        <v>561</v>
      </c>
    </row>
    <row r="92" spans="1:13">
      <c r="A92" s="4" t="s">
        <v>397</v>
      </c>
      <c r="K92" s="6" t="n">
        <v>150000000</v>
      </c>
    </row>
    <row r="93" spans="1:13">
      <c r="A93" s="4" t="s">
        <v>618</v>
      </c>
    </row>
    <row r="94" spans="1:13">
      <c r="A94" s="3" t="s">
        <v>561</v>
      </c>
    </row>
    <row r="95" spans="1:13">
      <c r="A95" s="4" t="s">
        <v>580</v>
      </c>
      <c r="K95" s="4" t="s">
        <v>613</v>
      </c>
    </row>
    <row r="96" spans="1:13">
      <c r="A96" s="4" t="s">
        <v>563</v>
      </c>
      <c r="K96" s="6" t="n">
        <v>682800000</v>
      </c>
    </row>
    <row r="97" spans="1:13">
      <c r="A97" s="4" t="s">
        <v>582</v>
      </c>
      <c r="K97" s="5" t="n">
        <v>382800000</v>
      </c>
    </row>
    <row r="98" spans="1:13">
      <c r="A98" s="4" t="s">
        <v>619</v>
      </c>
    </row>
    <row r="99" spans="1:13">
      <c r="A99" s="3" t="s">
        <v>561</v>
      </c>
    </row>
    <row r="100" spans="1:13">
      <c r="A100" s="4" t="s">
        <v>607</v>
      </c>
      <c r="K100" s="6" t="n">
        <v>1724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620</v>
      </c>
      <c r="B1" s="2" t="s">
        <v>2</v>
      </c>
      <c r="C1" s="2" t="s">
        <v>30</v>
      </c>
      <c r="D1" s="2" t="s">
        <v>559</v>
      </c>
      <c r="E1" s="2" t="s">
        <v>560</v>
      </c>
    </row>
    <row r="2" spans="1:5">
      <c r="A2" s="3" t="s">
        <v>561</v>
      </c>
    </row>
    <row r="3" spans="1:5">
      <c r="A3" s="4" t="s">
        <v>563</v>
      </c>
      <c r="B3" s="6" t="n">
        <v>1130337000</v>
      </c>
    </row>
    <row r="4" spans="1:5">
      <c r="A4" s="4" t="s">
        <v>48</v>
      </c>
      <c r="B4" s="5" t="n">
        <v>-11756000</v>
      </c>
      <c r="C4" s="6" t="n">
        <v>-18294000</v>
      </c>
    </row>
    <row r="5" spans="1:5">
      <c r="A5" s="4" t="s">
        <v>621</v>
      </c>
      <c r="B5" s="5" t="n">
        <v>1308538000</v>
      </c>
      <c r="C5" s="5" t="n">
        <v>1370279000</v>
      </c>
    </row>
    <row r="6" spans="1:5">
      <c r="A6" s="4" t="s">
        <v>622</v>
      </c>
      <c r="B6" s="5" t="n">
        <v>50000000</v>
      </c>
      <c r="C6" s="5" t="n">
        <v>50000000</v>
      </c>
    </row>
    <row r="7" spans="1:5">
      <c r="A7" s="4" t="s">
        <v>623</v>
      </c>
      <c r="B7" s="5" t="n">
        <v>1258538000</v>
      </c>
      <c r="C7" s="5" t="n">
        <v>1320279000</v>
      </c>
    </row>
    <row r="8" spans="1:5">
      <c r="A8" s="4" t="s">
        <v>578</v>
      </c>
    </row>
    <row r="9" spans="1:5">
      <c r="A9" s="3" t="s">
        <v>561</v>
      </c>
    </row>
    <row r="10" spans="1:5">
      <c r="A10" s="4" t="s">
        <v>624</v>
      </c>
      <c r="B10" s="5" t="n">
        <v>131576000</v>
      </c>
      <c r="C10" s="5" t="n">
        <v>158015000</v>
      </c>
    </row>
    <row r="11" spans="1:5">
      <c r="A11" s="4" t="s">
        <v>625</v>
      </c>
      <c r="B11" s="5" t="n">
        <v>-520000</v>
      </c>
      <c r="C11" s="5" t="n">
        <v>-932000</v>
      </c>
    </row>
    <row r="12" spans="1:5">
      <c r="A12" s="4" t="s">
        <v>584</v>
      </c>
    </row>
    <row r="13" spans="1:5">
      <c r="A13" s="3" t="s">
        <v>561</v>
      </c>
    </row>
    <row r="14" spans="1:5">
      <c r="A14" s="4" t="s">
        <v>563</v>
      </c>
      <c r="B14" s="5" t="n">
        <v>70169000</v>
      </c>
    </row>
    <row r="15" spans="1:5">
      <c r="A15" s="4" t="s">
        <v>624</v>
      </c>
      <c r="B15" s="5" t="n">
        <v>70169000</v>
      </c>
      <c r="C15" s="5" t="n">
        <v>222826000</v>
      </c>
    </row>
    <row r="16" spans="1:5">
      <c r="A16" s="4" t="s">
        <v>587</v>
      </c>
    </row>
    <row r="17" spans="1:5">
      <c r="A17" s="3" t="s">
        <v>561</v>
      </c>
    </row>
    <row r="18" spans="1:5">
      <c r="A18" s="4" t="s">
        <v>626</v>
      </c>
      <c r="B18" s="5" t="n">
        <v>228592000</v>
      </c>
      <c r="C18" s="5" t="n">
        <v>67492000</v>
      </c>
    </row>
    <row r="19" spans="1:5">
      <c r="A19" s="4" t="s">
        <v>606</v>
      </c>
    </row>
    <row r="20" spans="1:5">
      <c r="A20" s="3" t="s">
        <v>561</v>
      </c>
    </row>
    <row r="21" spans="1:5">
      <c r="A21" s="4" t="s">
        <v>563</v>
      </c>
      <c r="B21" s="5" t="n">
        <v>400000000</v>
      </c>
      <c r="D21" s="6" t="n">
        <v>108700000</v>
      </c>
      <c r="E21" s="6" t="n">
        <v>291300000</v>
      </c>
    </row>
    <row r="22" spans="1:5">
      <c r="A22" s="4" t="s">
        <v>607</v>
      </c>
      <c r="B22" s="5" t="n">
        <v>590477000</v>
      </c>
      <c r="C22" s="5" t="n">
        <v>641172000</v>
      </c>
    </row>
    <row r="23" spans="1:5">
      <c r="A23" s="4" t="s">
        <v>614</v>
      </c>
    </row>
    <row r="24" spans="1:5">
      <c r="A24" s="3" t="s">
        <v>561</v>
      </c>
    </row>
    <row r="25" spans="1:5">
      <c r="A25" s="4" t="s">
        <v>624</v>
      </c>
      <c r="B25" s="5" t="n">
        <v>131056000</v>
      </c>
    </row>
    <row r="26" spans="1:5">
      <c r="A26" s="4" t="s">
        <v>615</v>
      </c>
    </row>
    <row r="27" spans="1:5">
      <c r="A27" s="3" t="s">
        <v>561</v>
      </c>
    </row>
    <row r="28" spans="1:5">
      <c r="A28" s="4" t="s">
        <v>624</v>
      </c>
      <c r="B28" s="5" t="n">
        <v>70169000</v>
      </c>
    </row>
    <row r="29" spans="1:5">
      <c r="A29" s="4" t="s">
        <v>603</v>
      </c>
    </row>
    <row r="30" spans="1:5">
      <c r="A30" s="3" t="s">
        <v>561</v>
      </c>
    </row>
    <row r="31" spans="1:5">
      <c r="A31" s="4" t="s">
        <v>563</v>
      </c>
      <c r="B31" s="5" t="n">
        <v>300000000</v>
      </c>
      <c r="C31" s="6" t="n">
        <v>300000000</v>
      </c>
    </row>
    <row r="32" spans="1:5">
      <c r="A32" s="4" t="s">
        <v>624</v>
      </c>
      <c r="B32" s="6" t="n">
        <v>3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v>
      </c>
      <c r="C1" s="2" t="s">
        <v>1</v>
      </c>
    </row>
    <row r="2" spans="1:5">
      <c r="C2" s="2" t="s">
        <v>2</v>
      </c>
      <c r="D2" s="2" t="s">
        <v>30</v>
      </c>
      <c r="E2" s="2" t="s">
        <v>78</v>
      </c>
    </row>
    <row r="3" spans="1:5">
      <c r="A3" s="3" t="s">
        <v>112</v>
      </c>
    </row>
    <row r="4" spans="1:5">
      <c r="A4" s="4" t="s">
        <v>105</v>
      </c>
      <c r="C4" s="6" t="n">
        <v>-225258</v>
      </c>
      <c r="D4" s="6" t="n">
        <v>-1192381</v>
      </c>
      <c r="E4" s="6" t="n">
        <v>120669</v>
      </c>
    </row>
    <row r="5" spans="1:5">
      <c r="A5" s="3" t="s">
        <v>113</v>
      </c>
    </row>
    <row r="6" spans="1:5">
      <c r="A6" s="4" t="s">
        <v>114</v>
      </c>
      <c r="C6" s="5" t="n">
        <v>2802</v>
      </c>
      <c r="D6" s="5" t="n">
        <v>0</v>
      </c>
      <c r="E6" s="5" t="n">
        <v>0</v>
      </c>
    </row>
    <row r="7" spans="1:5">
      <c r="A7" s="4" t="s">
        <v>89</v>
      </c>
      <c r="C7" s="5" t="n">
        <v>75982</v>
      </c>
      <c r="D7" s="5" t="n">
        <v>215426</v>
      </c>
      <c r="E7" s="5" t="n">
        <v>263569</v>
      </c>
    </row>
    <row r="8" spans="1:5">
      <c r="A8" s="4" t="s">
        <v>115</v>
      </c>
      <c r="B8" s="4" t="s">
        <v>116</v>
      </c>
      <c r="C8" s="5" t="n">
        <v>14778</v>
      </c>
      <c r="D8" s="5" t="n">
        <v>7198</v>
      </c>
      <c r="E8" s="5" t="n">
        <v>4962</v>
      </c>
    </row>
    <row r="9" spans="1:5">
      <c r="A9" s="4" t="s">
        <v>91</v>
      </c>
      <c r="C9" s="5" t="n">
        <v>2210</v>
      </c>
      <c r="D9" s="5" t="n">
        <v>2277</v>
      </c>
      <c r="E9" s="5" t="n">
        <v>2690</v>
      </c>
    </row>
    <row r="10" spans="1:5">
      <c r="A10" s="4" t="s">
        <v>90</v>
      </c>
      <c r="C10" s="5" t="n">
        <v>160813</v>
      </c>
      <c r="D10" s="5" t="n">
        <v>1215370</v>
      </c>
      <c r="E10" s="5" t="n">
        <v>0</v>
      </c>
    </row>
    <row r="11" spans="1:5">
      <c r="A11" s="4" t="s">
        <v>117</v>
      </c>
      <c r="C11" s="5" t="n">
        <v>16432</v>
      </c>
      <c r="D11" s="5" t="n">
        <v>15691</v>
      </c>
      <c r="E11" s="5" t="n">
        <v>-172</v>
      </c>
    </row>
    <row r="12" spans="1:5">
      <c r="A12" s="4" t="s">
        <v>118</v>
      </c>
      <c r="C12" s="5" t="n">
        <v>34137</v>
      </c>
      <c r="D12" s="5" t="n">
        <v>-75869</v>
      </c>
      <c r="E12" s="5" t="n">
        <v>-87665</v>
      </c>
    </row>
    <row r="13" spans="1:5">
      <c r="A13" s="4" t="s">
        <v>119</v>
      </c>
      <c r="C13" s="5" t="n">
        <v>39149</v>
      </c>
      <c r="D13" s="5" t="n">
        <v>128800</v>
      </c>
      <c r="E13" s="5" t="n">
        <v>-18991</v>
      </c>
    </row>
    <row r="14" spans="1:5">
      <c r="A14" s="4" t="s">
        <v>120</v>
      </c>
      <c r="C14" s="5" t="n">
        <v>9256</v>
      </c>
      <c r="D14" s="5" t="n">
        <v>16994</v>
      </c>
      <c r="E14" s="5" t="n">
        <v>12055</v>
      </c>
    </row>
    <row r="15" spans="1:5">
      <c r="A15" s="4" t="s">
        <v>121</v>
      </c>
      <c r="C15" s="5" t="n">
        <v>24073</v>
      </c>
      <c r="D15" s="5" t="n">
        <v>-32</v>
      </c>
      <c r="E15" s="5" t="n">
        <v>-17</v>
      </c>
    </row>
    <row r="16" spans="1:5">
      <c r="A16" s="4" t="s">
        <v>99</v>
      </c>
      <c r="C16" s="5" t="n">
        <v>-119457</v>
      </c>
      <c r="D16" s="5" t="n">
        <v>-193276</v>
      </c>
      <c r="E16" s="5" t="n">
        <v>0</v>
      </c>
    </row>
    <row r="17" spans="1:5">
      <c r="A17" s="3" t="s">
        <v>122</v>
      </c>
    </row>
    <row r="18" spans="1:5">
      <c r="A18" s="4" t="s">
        <v>123</v>
      </c>
      <c r="C18" s="5" t="n">
        <v>2100</v>
      </c>
      <c r="D18" s="5" t="n">
        <v>-2100</v>
      </c>
      <c r="E18" s="5" t="n">
        <v>0</v>
      </c>
    </row>
    <row r="19" spans="1:5">
      <c r="A19" s="4" t="s">
        <v>124</v>
      </c>
      <c r="C19" s="5" t="n">
        <v>-19763</v>
      </c>
      <c r="D19" s="5" t="n">
        <v>88610</v>
      </c>
      <c r="E19" s="5" t="n">
        <v>52007</v>
      </c>
    </row>
    <row r="20" spans="1:5">
      <c r="A20" s="4" t="s">
        <v>125</v>
      </c>
      <c r="C20" s="5" t="n">
        <v>-1716</v>
      </c>
      <c r="D20" s="5" t="n">
        <v>434</v>
      </c>
      <c r="E20" s="5" t="n">
        <v>-2609</v>
      </c>
    </row>
    <row r="21" spans="1:5">
      <c r="A21" s="4" t="s">
        <v>126</v>
      </c>
      <c r="C21" s="5" t="n">
        <v>-15952</v>
      </c>
      <c r="D21" s="5" t="n">
        <v>-93115</v>
      </c>
      <c r="E21" s="5" t="n">
        <v>15595</v>
      </c>
    </row>
    <row r="22" spans="1:5">
      <c r="A22" s="4" t="s">
        <v>127</v>
      </c>
      <c r="C22" s="5" t="n">
        <v>-414</v>
      </c>
      <c r="D22" s="5" t="n">
        <v>134027</v>
      </c>
      <c r="E22" s="5" t="n">
        <v>362093</v>
      </c>
    </row>
    <row r="23" spans="1:5">
      <c r="A23" s="3" t="s">
        <v>128</v>
      </c>
    </row>
    <row r="24" spans="1:5">
      <c r="A24" s="4" t="s">
        <v>129</v>
      </c>
      <c r="C24" s="5" t="n">
        <v>-79393</v>
      </c>
      <c r="D24" s="5" t="n">
        <v>-317590</v>
      </c>
      <c r="E24" s="5" t="n">
        <v>-391776</v>
      </c>
    </row>
    <row r="25" spans="1:5">
      <c r="A25" s="4" t="s">
        <v>130</v>
      </c>
      <c r="C25" s="5" t="n">
        <v>-1032</v>
      </c>
      <c r="D25" s="5" t="n">
        <v>-7608</v>
      </c>
      <c r="E25" s="5" t="n">
        <v>-10790</v>
      </c>
    </row>
    <row r="26" spans="1:5">
      <c r="A26" s="4" t="s">
        <v>131</v>
      </c>
      <c r="C26" s="5" t="n">
        <v>14349</v>
      </c>
      <c r="D26" s="5" t="n">
        <v>7397</v>
      </c>
      <c r="E26" s="5" t="n">
        <v>187655</v>
      </c>
    </row>
    <row r="27" spans="1:5">
      <c r="A27" s="4" t="s">
        <v>33</v>
      </c>
      <c r="C27" s="5" t="n">
        <v>7970</v>
      </c>
      <c r="D27" s="5" t="n">
        <v>4850</v>
      </c>
      <c r="E27" s="5" t="n">
        <v>-3400</v>
      </c>
    </row>
    <row r="28" spans="1:5">
      <c r="A28" s="4" t="s">
        <v>132</v>
      </c>
      <c r="C28" s="5" t="n">
        <v>3097</v>
      </c>
      <c r="D28" s="5" t="n">
        <v>10663</v>
      </c>
      <c r="E28" s="5" t="n">
        <v>-5026</v>
      </c>
    </row>
    <row r="29" spans="1:5">
      <c r="A29" s="4" t="s">
        <v>133</v>
      </c>
      <c r="C29" s="5" t="n">
        <v>0</v>
      </c>
      <c r="D29" s="5" t="n">
        <v>1455</v>
      </c>
      <c r="E29" s="5" t="n">
        <v>1749</v>
      </c>
    </row>
    <row r="30" spans="1:5">
      <c r="A30" s="4" t="s">
        <v>134</v>
      </c>
      <c r="C30" s="5" t="n">
        <v>-55009</v>
      </c>
      <c r="D30" s="5" t="n">
        <v>-300833</v>
      </c>
      <c r="E30" s="5" t="n">
        <v>-221588</v>
      </c>
    </row>
    <row r="31" spans="1:5">
      <c r="A31" s="3" t="s">
        <v>135</v>
      </c>
    </row>
    <row r="32" spans="1:5">
      <c r="A32" s="4" t="s">
        <v>136</v>
      </c>
      <c r="C32" s="5" t="n">
        <v>404897</v>
      </c>
      <c r="D32" s="5" t="n">
        <v>165000</v>
      </c>
      <c r="E32" s="5" t="n">
        <v>100000</v>
      </c>
    </row>
    <row r="33" spans="1:5">
      <c r="A33" s="4" t="s">
        <v>137</v>
      </c>
      <c r="C33" s="5" t="n">
        <v>-243797</v>
      </c>
      <c r="D33" s="5" t="n">
        <v>-300000</v>
      </c>
      <c r="E33" s="5" t="n">
        <v>-964970</v>
      </c>
    </row>
    <row r="34" spans="1:5">
      <c r="A34" s="4" t="s">
        <v>138</v>
      </c>
      <c r="C34" s="5" t="n">
        <v>0</v>
      </c>
      <c r="D34" s="5" t="n">
        <v>0</v>
      </c>
      <c r="E34" s="5" t="n">
        <v>500000</v>
      </c>
    </row>
    <row r="35" spans="1:5">
      <c r="A35" s="4" t="s">
        <v>139</v>
      </c>
      <c r="C35" s="5" t="n">
        <v>-53298</v>
      </c>
      <c r="D35" s="5" t="n">
        <v>-12008</v>
      </c>
      <c r="E35" s="5" t="n">
        <v>0</v>
      </c>
    </row>
    <row r="36" spans="1:5">
      <c r="A36" s="4" t="s">
        <v>140</v>
      </c>
      <c r="C36" s="5" t="n">
        <v>0</v>
      </c>
      <c r="D36" s="5" t="n">
        <v>300000</v>
      </c>
      <c r="E36" s="5" t="n">
        <v>0</v>
      </c>
    </row>
    <row r="37" spans="1:5">
      <c r="A37" s="4" t="s">
        <v>141</v>
      </c>
      <c r="C37" s="5" t="n">
        <v>-50695</v>
      </c>
      <c r="D37" s="5" t="n">
        <v>-8827</v>
      </c>
      <c r="E37" s="5" t="n">
        <v>0</v>
      </c>
    </row>
    <row r="38" spans="1:5">
      <c r="A38" s="4" t="s">
        <v>142</v>
      </c>
      <c r="C38" s="5" t="n">
        <v>0</v>
      </c>
      <c r="D38" s="5" t="n">
        <v>9693</v>
      </c>
      <c r="E38" s="5" t="n">
        <v>271773</v>
      </c>
    </row>
    <row r="39" spans="1:5">
      <c r="A39" s="4" t="s">
        <v>143</v>
      </c>
      <c r="C39" s="5" t="n">
        <v>-91</v>
      </c>
      <c r="D39" s="5" t="n">
        <v>-164</v>
      </c>
      <c r="E39" s="5" t="n">
        <v>-41060</v>
      </c>
    </row>
    <row r="40" spans="1:5">
      <c r="A40" s="4" t="s">
        <v>144</v>
      </c>
      <c r="C40" s="5" t="n">
        <v>-4772</v>
      </c>
      <c r="D40" s="5" t="n">
        <v>-20946</v>
      </c>
      <c r="E40" s="5" t="n">
        <v>-10426</v>
      </c>
    </row>
    <row r="41" spans="1:5">
      <c r="A41" s="4" t="s">
        <v>145</v>
      </c>
      <c r="C41" s="5" t="n">
        <v>52244</v>
      </c>
      <c r="D41" s="5" t="n">
        <v>132748</v>
      </c>
      <c r="E41" s="5" t="n">
        <v>-144683</v>
      </c>
    </row>
    <row r="42" spans="1:5">
      <c r="A42" s="4" t="s">
        <v>146</v>
      </c>
      <c r="C42" s="5" t="n">
        <v>-3179</v>
      </c>
      <c r="D42" s="5" t="n">
        <v>-34058</v>
      </c>
      <c r="E42" s="5" t="n">
        <v>-4178</v>
      </c>
    </row>
    <row r="43" spans="1:5">
      <c r="A43" s="4" t="s">
        <v>147</v>
      </c>
      <c r="C43" s="5" t="n">
        <v>12247</v>
      </c>
      <c r="D43" s="5" t="n">
        <v>46305</v>
      </c>
      <c r="E43" s="5" t="n">
        <v>50483</v>
      </c>
    </row>
    <row r="44" spans="1:5">
      <c r="A44" s="4" t="s">
        <v>148</v>
      </c>
      <c r="C44" s="5" t="n">
        <v>9068</v>
      </c>
      <c r="D44" s="5" t="n">
        <v>12247</v>
      </c>
      <c r="E44" s="5" t="n">
        <v>46305</v>
      </c>
    </row>
    <row r="45" spans="1:5">
      <c r="A45" s="3" t="s">
        <v>149</v>
      </c>
    </row>
    <row r="46" spans="1:5">
      <c r="A46" s="4" t="s">
        <v>150</v>
      </c>
      <c r="C46" s="5" t="n">
        <v>68134</v>
      </c>
      <c r="D46" s="5" t="n">
        <v>117463</v>
      </c>
      <c r="E46" s="5" t="n">
        <v>91735</v>
      </c>
    </row>
    <row r="47" spans="1:5">
      <c r="A47" s="4" t="s">
        <v>151</v>
      </c>
      <c r="C47" s="5" t="n">
        <v>0</v>
      </c>
      <c r="D47" s="5" t="n">
        <v>0</v>
      </c>
      <c r="E47" s="5" t="n">
        <v>0</v>
      </c>
    </row>
    <row r="48" spans="1:5">
      <c r="A48" s="3" t="s">
        <v>152</v>
      </c>
    </row>
    <row r="49" spans="1:5">
      <c r="A49" s="4" t="s">
        <v>153</v>
      </c>
      <c r="C49" s="5" t="n">
        <v>752</v>
      </c>
      <c r="D49" s="5" t="n">
        <v>3428</v>
      </c>
      <c r="E49" s="5" t="n">
        <v>5498</v>
      </c>
    </row>
    <row r="50" spans="1:5">
      <c r="A50" s="4" t="s">
        <v>154</v>
      </c>
      <c r="C50" s="5" t="n">
        <v>5213</v>
      </c>
      <c r="D50" s="5" t="n">
        <v>12040</v>
      </c>
      <c r="E50" s="5" t="n">
        <v>20060</v>
      </c>
    </row>
    <row r="51" spans="1:5">
      <c r="A51" s="4" t="s">
        <v>155</v>
      </c>
      <c r="C51" s="6" t="n">
        <v>0</v>
      </c>
      <c r="D51" s="6" t="n">
        <v>0</v>
      </c>
      <c r="E51" s="6" t="n">
        <v>-83246</v>
      </c>
    </row>
    <row r="52" spans="1:5"/>
    <row r="53" spans="1:5">
      <c r="A53" s="4" t="s">
        <v>116</v>
      </c>
      <c r="B53" s="4" t="s">
        <v>156</v>
      </c>
    </row>
  </sheetData>
  <mergeCells count="4">
    <mergeCell ref="A1:B2"/>
    <mergeCell ref="C1:E1"/>
    <mergeCell ref="A52:D52"/>
    <mergeCell ref="B53:D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27</v>
      </c>
      <c r="B1" s="2" t="s">
        <v>2</v>
      </c>
      <c r="C1" s="2" t="s">
        <v>30</v>
      </c>
      <c r="D1" s="2" t="s">
        <v>559</v>
      </c>
      <c r="E1" s="2" t="s">
        <v>560</v>
      </c>
    </row>
    <row r="2" spans="1:5">
      <c r="A2" s="3" t="s">
        <v>561</v>
      </c>
    </row>
    <row r="3" spans="1:5">
      <c r="A3" s="4" t="s">
        <v>628</v>
      </c>
      <c r="B3" s="6" t="n">
        <v>-190477000</v>
      </c>
    </row>
    <row r="4" spans="1:5">
      <c r="A4" s="4" t="s">
        <v>629</v>
      </c>
      <c r="B4" s="5" t="n">
        <v>12276000</v>
      </c>
    </row>
    <row r="5" spans="1:5">
      <c r="A5" s="4" t="s">
        <v>563</v>
      </c>
      <c r="B5" s="5" t="n">
        <v>1130337000</v>
      </c>
    </row>
    <row r="6" spans="1:5">
      <c r="A6" s="4" t="s">
        <v>48</v>
      </c>
      <c r="B6" s="5" t="n">
        <v>11756000</v>
      </c>
      <c r="C6" s="6" t="n">
        <v>18294000</v>
      </c>
    </row>
    <row r="7" spans="1:5">
      <c r="A7" s="4" t="s">
        <v>621</v>
      </c>
      <c r="B7" s="5" t="n">
        <v>1308538000</v>
      </c>
      <c r="C7" s="5" t="n">
        <v>1370279000</v>
      </c>
    </row>
    <row r="8" spans="1:5">
      <c r="A8" s="4" t="s">
        <v>578</v>
      </c>
    </row>
    <row r="9" spans="1:5">
      <c r="A9" s="3" t="s">
        <v>561</v>
      </c>
    </row>
    <row r="10" spans="1:5">
      <c r="A10" s="4" t="s">
        <v>624</v>
      </c>
      <c r="B10" s="5" t="n">
        <v>131576000</v>
      </c>
      <c r="C10" s="5" t="n">
        <v>158015000</v>
      </c>
    </row>
    <row r="11" spans="1:5">
      <c r="A11" s="4" t="s">
        <v>630</v>
      </c>
      <c r="B11" s="5" t="n">
        <v>520000</v>
      </c>
      <c r="C11" s="5" t="n">
        <v>932000</v>
      </c>
    </row>
    <row r="12" spans="1:5">
      <c r="A12" s="4" t="s">
        <v>584</v>
      </c>
    </row>
    <row r="13" spans="1:5">
      <c r="A13" s="3" t="s">
        <v>561</v>
      </c>
    </row>
    <row r="14" spans="1:5">
      <c r="A14" s="4" t="s">
        <v>624</v>
      </c>
      <c r="B14" s="5" t="n">
        <v>70169000</v>
      </c>
      <c r="C14" s="5" t="n">
        <v>222826000</v>
      </c>
    </row>
    <row r="15" spans="1:5">
      <c r="A15" s="4" t="s">
        <v>563</v>
      </c>
      <c r="B15" s="5" t="n">
        <v>70169000</v>
      </c>
    </row>
    <row r="16" spans="1:5">
      <c r="A16" s="4" t="s">
        <v>602</v>
      </c>
    </row>
    <row r="17" spans="1:5">
      <c r="A17" s="3" t="s">
        <v>561</v>
      </c>
    </row>
    <row r="18" spans="1:5">
      <c r="A18" s="4" t="s">
        <v>624</v>
      </c>
      <c r="B18" s="5" t="n">
        <v>590477000</v>
      </c>
    </row>
    <row r="19" spans="1:5">
      <c r="A19" s="4" t="s">
        <v>628</v>
      </c>
      <c r="B19" s="5" t="n">
        <v>-190477000</v>
      </c>
    </row>
    <row r="20" spans="1:5">
      <c r="A20" s="4" t="s">
        <v>606</v>
      </c>
    </row>
    <row r="21" spans="1:5">
      <c r="A21" s="3" t="s">
        <v>561</v>
      </c>
    </row>
    <row r="22" spans="1:5">
      <c r="A22" s="4" t="s">
        <v>563</v>
      </c>
      <c r="B22" s="5" t="n">
        <v>400000000</v>
      </c>
      <c r="D22" s="6" t="n">
        <v>108700000</v>
      </c>
      <c r="E22" s="6" t="n">
        <v>291300000</v>
      </c>
    </row>
    <row r="23" spans="1:5">
      <c r="A23" s="4" t="s">
        <v>603</v>
      </c>
    </row>
    <row r="24" spans="1:5">
      <c r="A24" s="3" t="s">
        <v>561</v>
      </c>
    </row>
    <row r="25" spans="1:5">
      <c r="A25" s="4" t="s">
        <v>624</v>
      </c>
      <c r="B25" s="5" t="n">
        <v>300000000</v>
      </c>
    </row>
    <row r="26" spans="1:5">
      <c r="A26" s="4" t="s">
        <v>563</v>
      </c>
      <c r="B26" s="5" t="n">
        <v>300000000</v>
      </c>
      <c r="C26" s="5" t="n">
        <v>300000000</v>
      </c>
    </row>
    <row r="27" spans="1:5">
      <c r="A27" s="4" t="s">
        <v>614</v>
      </c>
    </row>
    <row r="28" spans="1:5">
      <c r="A28" s="3" t="s">
        <v>561</v>
      </c>
    </row>
    <row r="29" spans="1:5">
      <c r="A29" s="4" t="s">
        <v>624</v>
      </c>
      <c r="B29" s="5" t="n">
        <v>131056000</v>
      </c>
    </row>
    <row r="30" spans="1:5">
      <c r="A30" s="4" t="s">
        <v>615</v>
      </c>
    </row>
    <row r="31" spans="1:5">
      <c r="A31" s="3" t="s">
        <v>561</v>
      </c>
    </row>
    <row r="32" spans="1:5">
      <c r="A32" s="4" t="s">
        <v>624</v>
      </c>
      <c r="B32" s="5" t="n">
        <v>70169000</v>
      </c>
    </row>
    <row r="33" spans="1:5">
      <c r="A33" s="4" t="s">
        <v>587</v>
      </c>
    </row>
    <row r="34" spans="1:5">
      <c r="A34" s="3" t="s">
        <v>561</v>
      </c>
    </row>
    <row r="35" spans="1:5">
      <c r="A35" s="4" t="s">
        <v>626</v>
      </c>
      <c r="B35" s="6" t="n">
        <v>228592000</v>
      </c>
      <c r="C35" s="6" t="n">
        <v>6749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30</v>
      </c>
      <c r="D2" s="2" t="s">
        <v>78</v>
      </c>
      <c r="E2" s="2" t="s">
        <v>632</v>
      </c>
    </row>
    <row r="3" spans="1:5">
      <c r="A3" s="3" t="s">
        <v>633</v>
      </c>
    </row>
    <row r="4" spans="1:5">
      <c r="A4" s="4" t="s">
        <v>419</v>
      </c>
      <c r="B4" s="6" t="n">
        <v>0</v>
      </c>
      <c r="C4" s="11" t="n">
        <v>88.09999999999999</v>
      </c>
      <c r="D4" s="6" t="n">
        <v>0</v>
      </c>
    </row>
    <row r="5" spans="1:5">
      <c r="A5" s="4" t="s">
        <v>634</v>
      </c>
    </row>
    <row r="6" spans="1:5">
      <c r="A6" s="3" t="s">
        <v>633</v>
      </c>
    </row>
    <row r="7" spans="1:5">
      <c r="A7" s="4" t="s">
        <v>419</v>
      </c>
      <c r="C7" s="11" t="n">
        <v>88.09999999999999</v>
      </c>
    </row>
    <row r="8" spans="1:5">
      <c r="A8" s="4" t="s">
        <v>635</v>
      </c>
      <c r="B8" s="10" t="n">
        <v>4.7</v>
      </c>
    </row>
    <row r="9" spans="1:5">
      <c r="A9" s="4" t="s">
        <v>636</v>
      </c>
      <c r="B9" s="10" t="n">
        <v>4.9</v>
      </c>
    </row>
    <row r="10" spans="1:5">
      <c r="A10" s="4" t="s">
        <v>637</v>
      </c>
    </row>
    <row r="11" spans="1:5">
      <c r="A11" s="3" t="s">
        <v>633</v>
      </c>
    </row>
    <row r="12" spans="1:5">
      <c r="A12" s="4" t="s">
        <v>635</v>
      </c>
      <c r="B12" s="10" t="n">
        <v>1.7</v>
      </c>
    </row>
    <row r="13" spans="1:5">
      <c r="A13" s="4" t="s">
        <v>638</v>
      </c>
    </row>
    <row r="14" spans="1:5">
      <c r="A14" s="3" t="s">
        <v>633</v>
      </c>
    </row>
    <row r="15" spans="1:5">
      <c r="A15" s="4" t="s">
        <v>501</v>
      </c>
      <c r="B15" s="11" t="n">
        <v>23.2</v>
      </c>
      <c r="E15" s="11" t="n">
        <v>2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640</v>
      </c>
    </row>
    <row r="3" spans="1:3">
      <c r="A3" s="4" t="s">
        <v>641</v>
      </c>
      <c r="B3" s="6" t="n">
        <v>-27693</v>
      </c>
    </row>
    <row r="4" spans="1:3">
      <c r="A4" s="4" t="s">
        <v>539</v>
      </c>
      <c r="B4" s="5" t="n">
        <v>-27693</v>
      </c>
      <c r="C4" s="6" t="n">
        <v>45592</v>
      </c>
    </row>
    <row r="5" spans="1:3">
      <c r="A5" s="4" t="s">
        <v>641</v>
      </c>
      <c r="C5" s="5" t="n">
        <v>45592</v>
      </c>
    </row>
    <row r="6" spans="1:3">
      <c r="A6" s="4" t="s">
        <v>642</v>
      </c>
    </row>
    <row r="7" spans="1:3">
      <c r="A7" s="3" t="s">
        <v>640</v>
      </c>
    </row>
    <row r="8" spans="1:3">
      <c r="A8" s="4" t="s">
        <v>641</v>
      </c>
      <c r="B8" s="5" t="n">
        <v>0</v>
      </c>
    </row>
    <row r="9" spans="1:3">
      <c r="A9" s="4" t="s">
        <v>641</v>
      </c>
      <c r="C9" s="5" t="n">
        <v>0</v>
      </c>
    </row>
    <row r="10" spans="1:3">
      <c r="A10" s="4" t="s">
        <v>643</v>
      </c>
    </row>
    <row r="11" spans="1:3">
      <c r="A11" s="3" t="s">
        <v>640</v>
      </c>
    </row>
    <row r="12" spans="1:3">
      <c r="A12" s="4" t="s">
        <v>641</v>
      </c>
      <c r="C12" s="5" t="n">
        <v>45592</v>
      </c>
    </row>
    <row r="13" spans="1:3">
      <c r="A13" s="4" t="s">
        <v>644</v>
      </c>
    </row>
    <row r="14" spans="1:3">
      <c r="A14" s="3" t="s">
        <v>640</v>
      </c>
    </row>
    <row r="15" spans="1:3">
      <c r="A15" s="4" t="s">
        <v>641</v>
      </c>
      <c r="B15" s="6" t="n">
        <v>0</v>
      </c>
    </row>
    <row r="16" spans="1:3">
      <c r="A16" s="4" t="s">
        <v>641</v>
      </c>
      <c r="C1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4" t="s">
        <v>578</v>
      </c>
    </row>
    <row r="3" spans="1:3">
      <c r="A3" s="3" t="s">
        <v>633</v>
      </c>
    </row>
    <row r="4" spans="1:3">
      <c r="A4" s="4" t="s">
        <v>646</v>
      </c>
      <c r="B4" s="6" t="n">
        <v>79028</v>
      </c>
      <c r="C4" s="6" t="n">
        <v>43170</v>
      </c>
    </row>
    <row r="5" spans="1:3">
      <c r="A5" s="4" t="s">
        <v>647</v>
      </c>
    </row>
    <row r="6" spans="1:3">
      <c r="A6" s="3" t="s">
        <v>633</v>
      </c>
    </row>
    <row r="7" spans="1:3">
      <c r="A7" s="4" t="s">
        <v>646</v>
      </c>
      <c r="B7" s="5" t="n">
        <v>79028</v>
      </c>
      <c r="C7" s="5" t="n">
        <v>43170</v>
      </c>
    </row>
    <row r="8" spans="1:3">
      <c r="A8" s="4" t="s">
        <v>648</v>
      </c>
    </row>
    <row r="9" spans="1:3">
      <c r="A9" s="3" t="s">
        <v>633</v>
      </c>
    </row>
    <row r="10" spans="1:3">
      <c r="A10" s="4" t="s">
        <v>646</v>
      </c>
      <c r="B10" s="5" t="n">
        <v>0</v>
      </c>
      <c r="C10" s="5" t="n">
        <v>0</v>
      </c>
    </row>
    <row r="11" spans="1:3">
      <c r="A11" s="4" t="s">
        <v>649</v>
      </c>
    </row>
    <row r="12" spans="1:3">
      <c r="A12" s="3" t="s">
        <v>633</v>
      </c>
    </row>
    <row r="13" spans="1:3">
      <c r="A13" s="4" t="s">
        <v>646</v>
      </c>
      <c r="B13" s="5" t="n">
        <v>0</v>
      </c>
      <c r="C13" s="5" t="n">
        <v>0</v>
      </c>
    </row>
    <row r="14" spans="1:3">
      <c r="A14" s="4" t="s">
        <v>584</v>
      </c>
    </row>
    <row r="15" spans="1:3">
      <c r="A15" s="3" t="s">
        <v>633</v>
      </c>
    </row>
    <row r="16" spans="1:3">
      <c r="A16" s="4" t="s">
        <v>646</v>
      </c>
      <c r="B16" s="5" t="n">
        <v>35260</v>
      </c>
      <c r="C16" s="5" t="n">
        <v>48376</v>
      </c>
    </row>
    <row r="17" spans="1:3">
      <c r="A17" s="4" t="s">
        <v>650</v>
      </c>
    </row>
    <row r="18" spans="1:3">
      <c r="A18" s="3" t="s">
        <v>633</v>
      </c>
    </row>
    <row r="19" spans="1:3">
      <c r="A19" s="4" t="s">
        <v>646</v>
      </c>
      <c r="B19" s="5" t="n">
        <v>35260</v>
      </c>
      <c r="C19" s="5" t="n">
        <v>48376</v>
      </c>
    </row>
    <row r="20" spans="1:3">
      <c r="A20" s="4" t="s">
        <v>651</v>
      </c>
    </row>
    <row r="21" spans="1:3">
      <c r="A21" s="3" t="s">
        <v>633</v>
      </c>
    </row>
    <row r="22" spans="1:3">
      <c r="A22" s="4" t="s">
        <v>646</v>
      </c>
      <c r="B22" s="5" t="n">
        <v>0</v>
      </c>
      <c r="C22" s="5" t="n">
        <v>0</v>
      </c>
    </row>
    <row r="23" spans="1:3">
      <c r="A23" s="4" t="s">
        <v>652</v>
      </c>
    </row>
    <row r="24" spans="1:3">
      <c r="A24" s="3" t="s">
        <v>633</v>
      </c>
    </row>
    <row r="25" spans="1:3">
      <c r="A25" s="4" t="s">
        <v>646</v>
      </c>
      <c r="B25" s="5" t="n">
        <v>0</v>
      </c>
      <c r="C25" s="5" t="n">
        <v>0</v>
      </c>
    </row>
    <row r="26" spans="1:3">
      <c r="A26" s="4" t="s">
        <v>653</v>
      </c>
    </row>
    <row r="27" spans="1:3">
      <c r="A27" s="3" t="s">
        <v>633</v>
      </c>
    </row>
    <row r="28" spans="1:3">
      <c r="A28" s="4" t="s">
        <v>646</v>
      </c>
      <c r="B28" s="5" t="n">
        <v>294000</v>
      </c>
      <c r="C28" s="5" t="n">
        <v>278000</v>
      </c>
    </row>
    <row r="29" spans="1:3">
      <c r="A29" s="4" t="s">
        <v>654</v>
      </c>
    </row>
    <row r="30" spans="1:3">
      <c r="A30" s="3" t="s">
        <v>633</v>
      </c>
    </row>
    <row r="31" spans="1:3">
      <c r="A31" s="4" t="s">
        <v>646</v>
      </c>
      <c r="B31" s="5" t="n">
        <v>0</v>
      </c>
      <c r="C31" s="5" t="n">
        <v>0</v>
      </c>
    </row>
    <row r="32" spans="1:3">
      <c r="A32" s="4" t="s">
        <v>655</v>
      </c>
    </row>
    <row r="33" spans="1:3">
      <c r="A33" s="3" t="s">
        <v>633</v>
      </c>
    </row>
    <row r="34" spans="1:3">
      <c r="A34" s="4" t="s">
        <v>646</v>
      </c>
      <c r="B34" s="5" t="n">
        <v>294000</v>
      </c>
      <c r="C34" s="5" t="n">
        <v>278000</v>
      </c>
    </row>
    <row r="35" spans="1:3">
      <c r="A35" s="4" t="s">
        <v>656</v>
      </c>
    </row>
    <row r="36" spans="1:3">
      <c r="A36" s="3" t="s">
        <v>633</v>
      </c>
    </row>
    <row r="37" spans="1:3">
      <c r="A37" s="4" t="s">
        <v>646</v>
      </c>
      <c r="B37" s="5" t="n">
        <v>0</v>
      </c>
      <c r="C37" s="5" t="n">
        <v>0</v>
      </c>
    </row>
    <row r="38" spans="1:3">
      <c r="A38" s="4" t="s">
        <v>657</v>
      </c>
    </row>
    <row r="39" spans="1:3">
      <c r="A39" s="3" t="s">
        <v>633</v>
      </c>
    </row>
    <row r="40" spans="1:3">
      <c r="A40" s="4" t="s">
        <v>646</v>
      </c>
      <c r="B40" s="5" t="n">
        <v>222000</v>
      </c>
      <c r="C40" s="5" t="n">
        <v>208500</v>
      </c>
    </row>
    <row r="41" spans="1:3">
      <c r="A41" s="4" t="s">
        <v>658</v>
      </c>
    </row>
    <row r="42" spans="1:3">
      <c r="A42" s="3" t="s">
        <v>633</v>
      </c>
    </row>
    <row r="43" spans="1:3">
      <c r="A43" s="4" t="s">
        <v>646</v>
      </c>
      <c r="B43" s="5" t="n">
        <v>0</v>
      </c>
      <c r="C43" s="5" t="n">
        <v>0</v>
      </c>
    </row>
    <row r="44" spans="1:3">
      <c r="A44" s="4" t="s">
        <v>659</v>
      </c>
    </row>
    <row r="45" spans="1:3">
      <c r="A45" s="3" t="s">
        <v>633</v>
      </c>
    </row>
    <row r="46" spans="1:3">
      <c r="A46" s="4" t="s">
        <v>646</v>
      </c>
      <c r="B46" s="5" t="n">
        <v>222000</v>
      </c>
      <c r="C46" s="5" t="n">
        <v>208500</v>
      </c>
    </row>
    <row r="47" spans="1:3">
      <c r="A47" s="4" t="s">
        <v>660</v>
      </c>
    </row>
    <row r="48" spans="1:3">
      <c r="A48" s="3" t="s">
        <v>633</v>
      </c>
    </row>
    <row r="49" spans="1:3">
      <c r="A49" s="4" t="s">
        <v>646</v>
      </c>
      <c r="B49" s="6" t="n">
        <v>0</v>
      </c>
      <c r="C4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30"/>
  </cols>
  <sheetData>
    <row r="1" spans="1:4">
      <c r="A1" s="1" t="s">
        <v>661</v>
      </c>
      <c r="B1" s="2" t="s">
        <v>1</v>
      </c>
    </row>
    <row r="2" spans="1:4">
      <c r="B2" s="2" t="s">
        <v>662</v>
      </c>
      <c r="C2" s="2" t="s">
        <v>663</v>
      </c>
      <c r="D2" s="2" t="s">
        <v>664</v>
      </c>
    </row>
    <row r="3" spans="1:4">
      <c r="A3" s="3" t="s">
        <v>665</v>
      </c>
    </row>
    <row r="4" spans="1:4">
      <c r="A4" s="4" t="s">
        <v>666</v>
      </c>
      <c r="B4" s="11" t="n">
        <v>2.6</v>
      </c>
      <c r="C4" s="11" t="n">
        <v>3.4</v>
      </c>
      <c r="D4" s="11" t="n">
        <v>5.1</v>
      </c>
    </row>
    <row r="5" spans="1:4">
      <c r="A5" s="4" t="s">
        <v>667</v>
      </c>
      <c r="B5" s="9" t="n">
        <v>2.48</v>
      </c>
      <c r="C5" s="9" t="n">
        <v>2.59</v>
      </c>
      <c r="D5" s="9" t="n">
        <v>4.35</v>
      </c>
    </row>
    <row r="6" spans="1:4">
      <c r="A6" s="4" t="s">
        <v>668</v>
      </c>
    </row>
    <row r="7" spans="1:4">
      <c r="A7" s="3" t="s">
        <v>665</v>
      </c>
    </row>
    <row r="8" spans="1:4">
      <c r="A8" s="4" t="s">
        <v>669</v>
      </c>
      <c r="B8" s="5" t="n">
        <v>150</v>
      </c>
    </row>
    <row r="9" spans="1:4">
      <c r="A9" s="4" t="s">
        <v>670</v>
      </c>
      <c r="B9" s="9" t="n">
        <v>0.25</v>
      </c>
    </row>
    <row r="10" spans="1:4">
      <c r="A10" s="4" t="s">
        <v>671</v>
      </c>
      <c r="B10" s="5" t="n">
        <v>175</v>
      </c>
    </row>
    <row r="11" spans="1:4">
      <c r="A11" s="4" t="s">
        <v>672</v>
      </c>
      <c r="B11" s="9" t="n">
        <v>0.2</v>
      </c>
    </row>
    <row r="12" spans="1:4">
      <c r="A12" s="4" t="s">
        <v>673</v>
      </c>
      <c r="B12" s="5" t="n">
        <v>75</v>
      </c>
    </row>
    <row r="13" spans="1:4">
      <c r="A13" s="4" t="s">
        <v>667</v>
      </c>
      <c r="B13" s="9" t="n">
        <v>0.25</v>
      </c>
    </row>
    <row r="14" spans="1:4">
      <c r="A14" s="4" t="s">
        <v>674</v>
      </c>
    </row>
    <row r="15" spans="1:4">
      <c r="A15" s="3" t="s">
        <v>665</v>
      </c>
    </row>
    <row r="16" spans="1:4">
      <c r="A16" s="4" t="s">
        <v>675</v>
      </c>
      <c r="B16" s="11" t="n">
        <v>6.4</v>
      </c>
    </row>
    <row r="17" spans="1:4">
      <c r="A17" s="4" t="s">
        <v>676</v>
      </c>
      <c r="B17" s="11" t="n">
        <v>1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372</v>
      </c>
    </row>
    <row r="2" spans="1:2">
      <c r="A2" s="3" t="s">
        <v>678</v>
      </c>
    </row>
    <row r="3" spans="1:2">
      <c r="A3" s="5" t="n">
        <v>2017</v>
      </c>
      <c r="B3" s="6" t="n">
        <v>136878</v>
      </c>
    </row>
    <row r="4" spans="1:2">
      <c r="A4" s="5" t="n">
        <v>2018</v>
      </c>
      <c r="B4" s="5" t="n">
        <v>120658</v>
      </c>
    </row>
    <row r="5" spans="1:2">
      <c r="A5" s="5" t="n">
        <v>2019</v>
      </c>
      <c r="B5" s="5" t="n">
        <v>79111</v>
      </c>
    </row>
    <row r="6" spans="1:2">
      <c r="A6" s="5" t="n">
        <v>2020</v>
      </c>
      <c r="B6" s="5" t="n">
        <v>48890</v>
      </c>
    </row>
    <row r="7" spans="1:2">
      <c r="A7" s="5" t="n">
        <v>2021</v>
      </c>
      <c r="B7" s="5" t="n">
        <v>34907</v>
      </c>
    </row>
    <row r="8" spans="1:2">
      <c r="A8" s="4" t="s">
        <v>679</v>
      </c>
      <c r="B8" s="5" t="n">
        <v>127750</v>
      </c>
    </row>
    <row r="9" spans="1:2">
      <c r="A9" s="4" t="s">
        <v>158</v>
      </c>
      <c r="B9" s="5" t="n">
        <v>548194</v>
      </c>
    </row>
    <row r="10" spans="1:2">
      <c r="A10" s="4" t="s">
        <v>680</v>
      </c>
    </row>
    <row r="11" spans="1:2">
      <c r="A11" s="3" t="s">
        <v>678</v>
      </c>
    </row>
    <row r="12" spans="1:2">
      <c r="A12" s="5" t="n">
        <v>2017</v>
      </c>
      <c r="B12" s="5" t="n">
        <v>117348</v>
      </c>
    </row>
    <row r="13" spans="1:2">
      <c r="A13" s="5" t="n">
        <v>2018</v>
      </c>
      <c r="B13" s="5" t="n">
        <v>113628</v>
      </c>
    </row>
    <row r="14" spans="1:2">
      <c r="A14" s="5" t="n">
        <v>2019</v>
      </c>
      <c r="B14" s="5" t="n">
        <v>73548</v>
      </c>
    </row>
    <row r="15" spans="1:2">
      <c r="A15" s="5" t="n">
        <v>2020</v>
      </c>
      <c r="B15" s="5" t="n">
        <v>45403</v>
      </c>
    </row>
    <row r="16" spans="1:2">
      <c r="A16" s="5" t="n">
        <v>2021</v>
      </c>
      <c r="B16" s="5" t="n">
        <v>33306</v>
      </c>
    </row>
    <row r="17" spans="1:2">
      <c r="A17" s="4" t="s">
        <v>679</v>
      </c>
      <c r="B17" s="5" t="n">
        <v>127750</v>
      </c>
    </row>
    <row r="18" spans="1:2">
      <c r="A18" s="4" t="s">
        <v>158</v>
      </c>
      <c r="B18" s="5" t="n">
        <v>510983</v>
      </c>
    </row>
    <row r="19" spans="1:2">
      <c r="A19" s="4" t="s">
        <v>681</v>
      </c>
    </row>
    <row r="20" spans="1:2">
      <c r="A20" s="3" t="s">
        <v>678</v>
      </c>
    </row>
    <row r="21" spans="1:2">
      <c r="A21" s="5" t="n">
        <v>2017</v>
      </c>
      <c r="B21" s="5" t="n">
        <v>4557</v>
      </c>
    </row>
    <row r="22" spans="1:2">
      <c r="A22" s="5" t="n">
        <v>2018</v>
      </c>
      <c r="B22" s="5" t="n">
        <v>3222</v>
      </c>
    </row>
    <row r="23" spans="1:2">
      <c r="A23" s="5" t="n">
        <v>2019</v>
      </c>
      <c r="B23" s="5" t="n">
        <v>2415</v>
      </c>
    </row>
    <row r="24" spans="1:2">
      <c r="A24" s="5" t="n">
        <v>2020</v>
      </c>
      <c r="B24" s="5" t="n">
        <v>1949</v>
      </c>
    </row>
    <row r="25" spans="1:2">
      <c r="A25" s="5" t="n">
        <v>2021</v>
      </c>
      <c r="B25" s="5" t="n">
        <v>1601</v>
      </c>
    </row>
    <row r="26" spans="1:2">
      <c r="A26" s="4" t="s">
        <v>679</v>
      </c>
      <c r="B26" s="5" t="n">
        <v>0</v>
      </c>
    </row>
    <row r="27" spans="1:2">
      <c r="A27" s="4" t="s">
        <v>158</v>
      </c>
      <c r="B27" s="5" t="n">
        <v>13744</v>
      </c>
    </row>
    <row r="28" spans="1:2">
      <c r="A28" s="4" t="s">
        <v>682</v>
      </c>
    </row>
    <row r="29" spans="1:2">
      <c r="A29" s="3" t="s">
        <v>678</v>
      </c>
    </row>
    <row r="30" spans="1:2">
      <c r="A30" s="5" t="n">
        <v>2017</v>
      </c>
      <c r="B30" s="5" t="n">
        <v>10050</v>
      </c>
    </row>
    <row r="31" spans="1:2">
      <c r="A31" s="5" t="n">
        <v>2018</v>
      </c>
      <c r="B31" s="5" t="n">
        <v>0</v>
      </c>
    </row>
    <row r="32" spans="1:2">
      <c r="A32" s="5" t="n">
        <v>2019</v>
      </c>
      <c r="B32" s="5" t="n">
        <v>0</v>
      </c>
    </row>
    <row r="33" spans="1:2">
      <c r="A33" s="5" t="n">
        <v>2020</v>
      </c>
      <c r="B33" s="5" t="n">
        <v>0</v>
      </c>
    </row>
    <row r="34" spans="1:2">
      <c r="A34" s="5" t="n">
        <v>2021</v>
      </c>
      <c r="B34" s="5" t="n">
        <v>0</v>
      </c>
    </row>
    <row r="35" spans="1:2">
      <c r="A35" s="4" t="s">
        <v>679</v>
      </c>
      <c r="B35" s="5" t="n">
        <v>0</v>
      </c>
    </row>
    <row r="36" spans="1:2">
      <c r="A36" s="4" t="s">
        <v>158</v>
      </c>
      <c r="B36" s="5" t="n">
        <v>10050</v>
      </c>
    </row>
    <row r="37" spans="1:2">
      <c r="A37" s="4" t="s">
        <v>683</v>
      </c>
    </row>
    <row r="38" spans="1:2">
      <c r="A38" s="3" t="s">
        <v>678</v>
      </c>
    </row>
    <row r="39" spans="1:2">
      <c r="A39" s="5" t="n">
        <v>2017</v>
      </c>
      <c r="B39" s="5" t="n">
        <v>4923</v>
      </c>
    </row>
    <row r="40" spans="1:2">
      <c r="A40" s="5" t="n">
        <v>2018</v>
      </c>
      <c r="B40" s="5" t="n">
        <v>3808</v>
      </c>
    </row>
    <row r="41" spans="1:2">
      <c r="A41" s="5" t="n">
        <v>2019</v>
      </c>
      <c r="B41" s="5" t="n">
        <v>3148</v>
      </c>
    </row>
    <row r="42" spans="1:2">
      <c r="A42" s="5" t="n">
        <v>2020</v>
      </c>
      <c r="B42" s="5" t="n">
        <v>1538</v>
      </c>
    </row>
    <row r="43" spans="1:2">
      <c r="A43" s="5" t="n">
        <v>2021</v>
      </c>
      <c r="B43" s="5" t="n">
        <v>0</v>
      </c>
    </row>
    <row r="44" spans="1:2">
      <c r="A44" s="4" t="s">
        <v>679</v>
      </c>
      <c r="B44" s="5" t="n">
        <v>0</v>
      </c>
    </row>
    <row r="45" spans="1:2">
      <c r="A45" s="4" t="s">
        <v>158</v>
      </c>
      <c r="B45" s="6" t="n">
        <v>13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684</v>
      </c>
      <c r="B1" s="2" t="s">
        <v>685</v>
      </c>
    </row>
    <row r="2" spans="1:2">
      <c r="A2" s="4" t="s">
        <v>686</v>
      </c>
    </row>
    <row r="3" spans="1:2">
      <c r="A3" s="3" t="s">
        <v>687</v>
      </c>
    </row>
    <row r="4" spans="1:2">
      <c r="A4" s="5" t="n">
        <v>2017</v>
      </c>
      <c r="B4" s="5" t="n">
        <v>269</v>
      </c>
    </row>
    <row r="5" spans="1:2">
      <c r="A5" s="5" t="n">
        <v>2018</v>
      </c>
      <c r="B5" s="5" t="n">
        <v>269</v>
      </c>
    </row>
    <row r="6" spans="1:2">
      <c r="A6" s="5" t="n">
        <v>2019</v>
      </c>
      <c r="B6" s="5" t="n">
        <v>269</v>
      </c>
    </row>
    <row r="7" spans="1:2">
      <c r="A7" s="5" t="n">
        <v>2020</v>
      </c>
      <c r="B7" s="5" t="n">
        <v>177</v>
      </c>
    </row>
    <row r="8" spans="1:2">
      <c r="A8" s="5" t="n">
        <v>2021</v>
      </c>
      <c r="B8" s="5" t="n">
        <v>146</v>
      </c>
    </row>
    <row r="9" spans="1:2">
      <c r="A9" s="4" t="s">
        <v>679</v>
      </c>
      <c r="B9" s="5" t="n">
        <v>560</v>
      </c>
    </row>
    <row r="10" spans="1:2">
      <c r="A10" s="4" t="s">
        <v>158</v>
      </c>
      <c r="B10" s="5" t="n">
        <v>1690</v>
      </c>
    </row>
    <row r="11" spans="1:2">
      <c r="A11" s="4" t="s">
        <v>688</v>
      </c>
    </row>
    <row r="12" spans="1:2">
      <c r="A12" s="3" t="s">
        <v>687</v>
      </c>
    </row>
    <row r="13" spans="1:2">
      <c r="A13" s="5" t="n">
        <v>2017</v>
      </c>
      <c r="B13" s="5" t="n">
        <v>110</v>
      </c>
    </row>
    <row r="14" spans="1:2">
      <c r="A14" s="5" t="n">
        <v>2018</v>
      </c>
      <c r="B14" s="5" t="n">
        <v>100</v>
      </c>
    </row>
    <row r="15" spans="1:2">
      <c r="A15" s="5" t="n">
        <v>2019</v>
      </c>
      <c r="B15" s="5" t="n">
        <v>0</v>
      </c>
    </row>
    <row r="16" spans="1:2">
      <c r="A16" s="5" t="n">
        <v>2020</v>
      </c>
      <c r="B16" s="5" t="n">
        <v>0</v>
      </c>
    </row>
    <row r="17" spans="1:2">
      <c r="A17" s="5" t="n">
        <v>2021</v>
      </c>
      <c r="B17" s="5" t="n">
        <v>0</v>
      </c>
    </row>
    <row r="18" spans="1:2">
      <c r="A18" s="4" t="s">
        <v>679</v>
      </c>
      <c r="B18" s="5" t="n">
        <v>0</v>
      </c>
    </row>
    <row r="19" spans="1:2">
      <c r="A19" s="4" t="s">
        <v>158</v>
      </c>
      <c r="B19" s="5" t="n">
        <v>2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9</v>
      </c>
      <c r="B1" s="2" t="s">
        <v>1</v>
      </c>
    </row>
    <row r="2" spans="1:4">
      <c r="B2" s="2" t="s">
        <v>375</v>
      </c>
      <c r="C2" s="2" t="s">
        <v>30</v>
      </c>
      <c r="D2" s="2" t="s">
        <v>78</v>
      </c>
    </row>
    <row r="3" spans="1:4">
      <c r="A3" s="3" t="s">
        <v>690</v>
      </c>
    </row>
    <row r="4" spans="1:4">
      <c r="A4" s="4" t="s">
        <v>691</v>
      </c>
      <c r="C4" s="4" t="s">
        <v>574</v>
      </c>
      <c r="D4" s="4" t="s">
        <v>574</v>
      </c>
    </row>
    <row r="5" spans="1:4">
      <c r="A5" s="4" t="s">
        <v>692</v>
      </c>
      <c r="C5" s="11" t="n">
        <v>5.2</v>
      </c>
      <c r="D5" s="11" t="n">
        <v>7.1</v>
      </c>
    </row>
    <row r="6" spans="1:4">
      <c r="A6" s="4" t="s">
        <v>401</v>
      </c>
    </row>
    <row r="7" spans="1:4">
      <c r="A7" s="3" t="s">
        <v>690</v>
      </c>
    </row>
    <row r="8" spans="1:4">
      <c r="A8" s="4" t="s">
        <v>691</v>
      </c>
      <c r="B8" s="4" t="s">
        <v>693</v>
      </c>
    </row>
    <row r="9" spans="1:4">
      <c r="A9" s="4" t="s">
        <v>694</v>
      </c>
      <c r="B9" s="4" t="s">
        <v>5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95</v>
      </c>
      <c r="B1" s="2" t="s">
        <v>407</v>
      </c>
      <c r="R1" s="2" t="s">
        <v>1</v>
      </c>
    </row>
    <row r="2" spans="1:20">
      <c r="B2" s="2" t="s">
        <v>2</v>
      </c>
      <c r="D2" s="2" t="s">
        <v>556</v>
      </c>
      <c r="F2" s="2" t="s">
        <v>4</v>
      </c>
      <c r="H2" s="2" t="s">
        <v>557</v>
      </c>
      <c r="J2" s="2" t="s">
        <v>30</v>
      </c>
      <c r="L2" s="2" t="s">
        <v>696</v>
      </c>
      <c r="N2" s="2" t="s">
        <v>697</v>
      </c>
      <c r="P2" s="2" t="s">
        <v>698</v>
      </c>
      <c r="R2" s="2" t="s">
        <v>2</v>
      </c>
      <c r="S2" s="2" t="s">
        <v>30</v>
      </c>
      <c r="T2" s="2" t="s">
        <v>78</v>
      </c>
    </row>
    <row r="3" spans="1:20">
      <c r="A3" s="4" t="s">
        <v>105</v>
      </c>
      <c r="B3" s="6" t="n">
        <v>-34699</v>
      </c>
      <c r="C3" s="4" t="s">
        <v>116</v>
      </c>
      <c r="D3" s="6" t="n">
        <v>50936</v>
      </c>
      <c r="E3" s="4" t="s">
        <v>116</v>
      </c>
      <c r="F3" s="6" t="n">
        <v>-111347</v>
      </c>
      <c r="G3" s="4" t="s">
        <v>116</v>
      </c>
      <c r="H3" s="6" t="n">
        <v>-130148</v>
      </c>
      <c r="I3" s="4" t="s">
        <v>116</v>
      </c>
      <c r="J3" s="6" t="n">
        <v>-65595</v>
      </c>
      <c r="K3" s="4" t="s">
        <v>465</v>
      </c>
      <c r="L3" s="6" t="n">
        <v>-354519</v>
      </c>
      <c r="M3" s="4" t="s">
        <v>465</v>
      </c>
      <c r="N3" s="6" t="n">
        <v>-454155</v>
      </c>
      <c r="O3" s="4" t="s">
        <v>465</v>
      </c>
      <c r="P3" s="6" t="n">
        <v>-318112</v>
      </c>
      <c r="Q3" s="4" t="s">
        <v>465</v>
      </c>
      <c r="R3" s="6" t="n">
        <v>-225258</v>
      </c>
      <c r="S3" s="6" t="n">
        <v>-1192381</v>
      </c>
      <c r="T3" s="6" t="n">
        <v>120669</v>
      </c>
    </row>
    <row r="4" spans="1:20">
      <c r="A4" s="4" t="s">
        <v>108</v>
      </c>
      <c r="B4" s="5" t="n">
        <v>280119</v>
      </c>
      <c r="D4" s="5" t="n">
        <v>279873</v>
      </c>
      <c r="F4" s="5" t="n">
        <v>278783</v>
      </c>
      <c r="H4" s="5" t="n">
        <v>278357</v>
      </c>
      <c r="J4" s="5" t="n">
        <v>277995</v>
      </c>
      <c r="L4" s="5" t="n">
        <v>273348</v>
      </c>
      <c r="N4" s="5" t="n">
        <v>271549</v>
      </c>
      <c r="P4" s="5" t="n">
        <v>271522</v>
      </c>
      <c r="R4" s="5" t="n">
        <v>279287</v>
      </c>
      <c r="S4" s="5" t="n">
        <v>273621</v>
      </c>
      <c r="T4" s="5" t="n">
        <v>268258</v>
      </c>
    </row>
    <row r="5" spans="1:20">
      <c r="A5" s="4" t="s">
        <v>699</v>
      </c>
      <c r="B5" s="8" t="n">
        <v>-0.12</v>
      </c>
      <c r="D5" s="8" t="n">
        <v>0.18</v>
      </c>
      <c r="F5" s="8" t="n">
        <v>-0.4</v>
      </c>
      <c r="H5" s="8" t="n">
        <v>-0.47</v>
      </c>
      <c r="J5" s="8" t="n">
        <v>-0.24</v>
      </c>
      <c r="L5" s="8" t="n">
        <v>-1.3</v>
      </c>
      <c r="N5" s="8" t="n">
        <v>-1.67</v>
      </c>
      <c r="P5" s="8" t="n">
        <v>-1.17</v>
      </c>
      <c r="R5" s="8" t="n">
        <v>-0.8100000000000001</v>
      </c>
      <c r="S5" s="8" t="n">
        <v>-4.36</v>
      </c>
      <c r="T5" s="8" t="n">
        <v>0.45</v>
      </c>
    </row>
    <row r="6" spans="1:20">
      <c r="A6" s="4" t="s">
        <v>700</v>
      </c>
      <c r="R6" s="5" t="n">
        <v>0</v>
      </c>
      <c r="S6" s="5" t="n">
        <v>0</v>
      </c>
      <c r="T6" s="5" t="n">
        <v>0</v>
      </c>
    </row>
    <row r="7" spans="1:20">
      <c r="A7" s="4" t="s">
        <v>701</v>
      </c>
      <c r="B7" s="5" t="n">
        <v>280119</v>
      </c>
      <c r="D7" s="5" t="n">
        <v>281045</v>
      </c>
      <c r="F7" s="5" t="n">
        <v>278783</v>
      </c>
      <c r="H7" s="5" t="n">
        <v>278357</v>
      </c>
      <c r="J7" s="5" t="n">
        <v>277995</v>
      </c>
      <c r="L7" s="5" t="n">
        <v>273348</v>
      </c>
      <c r="N7" s="5" t="n">
        <v>271549</v>
      </c>
      <c r="P7" s="5" t="n">
        <v>271522</v>
      </c>
      <c r="R7" s="5" t="n">
        <v>279287</v>
      </c>
      <c r="S7" s="5" t="n">
        <v>273621</v>
      </c>
      <c r="T7" s="5" t="n">
        <v>268376</v>
      </c>
    </row>
    <row r="8" spans="1:20">
      <c r="A8" s="4" t="s">
        <v>702</v>
      </c>
      <c r="B8" s="8" t="n">
        <v>-0.12</v>
      </c>
      <c r="D8" s="8" t="n">
        <v>0.18</v>
      </c>
      <c r="F8" s="8" t="n">
        <v>-0.4</v>
      </c>
      <c r="H8" s="8" t="n">
        <v>-0.47</v>
      </c>
      <c r="J8" s="8" t="n">
        <v>-0.24</v>
      </c>
      <c r="L8" s="8" t="n">
        <v>-1.3</v>
      </c>
      <c r="N8" s="8" t="n">
        <v>-1.67</v>
      </c>
      <c r="P8" s="8" t="n">
        <v>-1.17</v>
      </c>
      <c r="R8" s="8" t="n">
        <v>-0.8100000000000001</v>
      </c>
      <c r="S8" s="8" t="n">
        <v>-4.36</v>
      </c>
      <c r="T8" s="8" t="n">
        <v>0.45</v>
      </c>
    </row>
    <row r="9" spans="1:20">
      <c r="A9" s="4" t="s">
        <v>703</v>
      </c>
    </row>
    <row r="10" spans="1:20">
      <c r="A10" s="4" t="s">
        <v>704</v>
      </c>
      <c r="R10" s="5" t="n">
        <v>0</v>
      </c>
      <c r="S10" s="5" t="n">
        <v>0</v>
      </c>
      <c r="T10" s="5" t="n">
        <v>0</v>
      </c>
    </row>
    <row r="11" spans="1:20">
      <c r="A11" s="4" t="s">
        <v>705</v>
      </c>
    </row>
    <row r="12" spans="1:20">
      <c r="A12" s="4" t="s">
        <v>704</v>
      </c>
      <c r="R12" s="5" t="n">
        <v>0</v>
      </c>
      <c r="S12" s="5" t="n">
        <v>0</v>
      </c>
      <c r="T12" s="5" t="n">
        <v>118</v>
      </c>
    </row>
    <row r="13" spans="1:20"/>
    <row r="14" spans="1:20">
      <c r="A14" s="4" t="s">
        <v>116</v>
      </c>
      <c r="B14" s="4" t="s">
        <v>706</v>
      </c>
    </row>
    <row r="15" spans="1:20">
      <c r="A15" s="4" t="s">
        <v>465</v>
      </c>
      <c r="B15" s="4" t="s">
        <v>707</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78</v>
      </c>
    </row>
    <row r="3" spans="1:4">
      <c r="A3" s="3" t="s">
        <v>219</v>
      </c>
    </row>
    <row r="4" spans="1:4">
      <c r="A4" s="4" t="s">
        <v>709</v>
      </c>
      <c r="B4" s="5" t="n">
        <v>76463063</v>
      </c>
      <c r="C4" s="5" t="n">
        <v>39544192</v>
      </c>
      <c r="D4" s="5" t="n">
        <v>143164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15"/>
    <col customWidth="1" max="6" min="6" width="27"/>
    <col customWidth="1" max="7" min="7" width="20"/>
  </cols>
  <sheetData>
    <row r="1" spans="1:7">
      <c r="A1" s="1" t="s">
        <v>157</v>
      </c>
      <c r="B1" s="2" t="s">
        <v>158</v>
      </c>
      <c r="C1" s="2" t="s">
        <v>159</v>
      </c>
      <c r="D1" s="2" t="s">
        <v>160</v>
      </c>
      <c r="E1" s="2" t="s">
        <v>161</v>
      </c>
      <c r="F1" s="2" t="s">
        <v>65</v>
      </c>
      <c r="G1" s="2" t="s">
        <v>66</v>
      </c>
    </row>
    <row r="2" spans="1:7">
      <c r="A2" s="4" t="s">
        <v>162</v>
      </c>
      <c r="C2" s="5" t="n">
        <v>218783</v>
      </c>
      <c r="E2" s="5" t="n">
        <v>-539</v>
      </c>
    </row>
    <row r="3" spans="1:7">
      <c r="A3" s="4" t="s">
        <v>163</v>
      </c>
      <c r="D3" s="5" t="n">
        <v>54575</v>
      </c>
    </row>
    <row r="4" spans="1:7">
      <c r="A4" s="4" t="s">
        <v>164</v>
      </c>
      <c r="B4" s="6" t="n">
        <v>147905</v>
      </c>
      <c r="C4" s="6" t="n">
        <v>215</v>
      </c>
      <c r="D4" s="6" t="n">
        <v>55</v>
      </c>
      <c r="E4" s="6" t="n">
        <v>-7479</v>
      </c>
      <c r="F4" s="6" t="n">
        <v>3219748</v>
      </c>
      <c r="G4" s="6" t="n">
        <v>-3064634</v>
      </c>
    </row>
    <row r="5" spans="1:7">
      <c r="A5" s="3" t="s">
        <v>165</v>
      </c>
    </row>
    <row r="6" spans="1:7">
      <c r="A6" s="4" t="s">
        <v>166</v>
      </c>
      <c r="C6" s="5" t="n">
        <v>54582</v>
      </c>
      <c r="D6" s="5" t="n">
        <v>-54575</v>
      </c>
    </row>
    <row r="7" spans="1:7">
      <c r="A7" s="4" t="s">
        <v>167</v>
      </c>
      <c r="B7" s="5" t="n">
        <v>272008</v>
      </c>
      <c r="C7" s="6" t="n">
        <v>55</v>
      </c>
      <c r="D7" s="6" t="n">
        <v>-55</v>
      </c>
      <c r="F7" s="5" t="n">
        <v>272008</v>
      </c>
    </row>
    <row r="8" spans="1:7">
      <c r="A8" s="4" t="s">
        <v>168</v>
      </c>
      <c r="B8" s="5" t="n">
        <v>10453</v>
      </c>
      <c r="F8" s="5" t="n">
        <v>10453</v>
      </c>
    </row>
    <row r="9" spans="1:7">
      <c r="A9" s="4" t="s">
        <v>169</v>
      </c>
      <c r="C9" s="5" t="n">
        <v>987</v>
      </c>
    </row>
    <row r="10" spans="1:7">
      <c r="A10" s="4" t="s">
        <v>170</v>
      </c>
      <c r="B10" s="5" t="n">
        <v>0</v>
      </c>
      <c r="C10" s="6" t="n">
        <v>0</v>
      </c>
    </row>
    <row r="11" spans="1:7">
      <c r="A11" s="4" t="s">
        <v>171</v>
      </c>
      <c r="B11" s="5" t="n">
        <v>-40895</v>
      </c>
      <c r="G11" s="5" t="n">
        <v>-40895</v>
      </c>
    </row>
    <row r="12" spans="1:7">
      <c r="A12" s="4" t="s">
        <v>172</v>
      </c>
      <c r="D12" s="5" t="n">
        <v>0</v>
      </c>
    </row>
    <row r="13" spans="1:7">
      <c r="A13" s="4" t="s">
        <v>173</v>
      </c>
      <c r="D13" s="6" t="n">
        <v>0</v>
      </c>
      <c r="F13" s="5" t="n">
        <v>0</v>
      </c>
    </row>
    <row r="14" spans="1:7">
      <c r="A14" s="4" t="s">
        <v>174</v>
      </c>
      <c r="E14" s="5" t="n">
        <v>-39</v>
      </c>
    </row>
    <row r="15" spans="1:7">
      <c r="A15" s="4" t="s">
        <v>175</v>
      </c>
      <c r="B15" s="5" t="n">
        <v>136</v>
      </c>
      <c r="E15" s="6" t="n">
        <v>-136</v>
      </c>
    </row>
    <row r="16" spans="1:7">
      <c r="A16" s="4" t="s">
        <v>105</v>
      </c>
      <c r="B16" s="5" t="n">
        <v>120669</v>
      </c>
      <c r="G16" s="5" t="n">
        <v>120669</v>
      </c>
    </row>
    <row r="17" spans="1:7">
      <c r="A17" s="4" t="s">
        <v>176</v>
      </c>
      <c r="B17" s="5" t="n">
        <v>510004</v>
      </c>
      <c r="C17" s="6" t="n">
        <v>270</v>
      </c>
      <c r="D17" s="6" t="n">
        <v>0</v>
      </c>
      <c r="E17" s="6" t="n">
        <v>-7615</v>
      </c>
      <c r="F17" s="5" t="n">
        <v>3502209</v>
      </c>
      <c r="G17" s="5" t="n">
        <v>-2984860</v>
      </c>
    </row>
    <row r="18" spans="1:7">
      <c r="A18" s="4" t="s">
        <v>177</v>
      </c>
      <c r="D18" s="5" t="n">
        <v>0</v>
      </c>
    </row>
    <row r="19" spans="1:7">
      <c r="A19" s="4" t="s">
        <v>178</v>
      </c>
      <c r="C19" s="5" t="n">
        <v>274352</v>
      </c>
      <c r="E19" s="5" t="n">
        <v>-578</v>
      </c>
    </row>
    <row r="20" spans="1:7">
      <c r="A20" s="3" t="s">
        <v>165</v>
      </c>
    </row>
    <row r="21" spans="1:7">
      <c r="A21" s="4" t="s">
        <v>166</v>
      </c>
      <c r="C21" s="5" t="n">
        <v>5882</v>
      </c>
      <c r="D21" s="5" t="n">
        <v>0</v>
      </c>
    </row>
    <row r="22" spans="1:7">
      <c r="A22" s="4" t="s">
        <v>167</v>
      </c>
      <c r="B22" s="5" t="n">
        <v>9844</v>
      </c>
      <c r="C22" s="6" t="n">
        <v>6</v>
      </c>
      <c r="D22" s="6" t="n">
        <v>0</v>
      </c>
      <c r="F22" s="5" t="n">
        <v>9838</v>
      </c>
    </row>
    <row r="23" spans="1:7">
      <c r="A23" s="4" t="s">
        <v>168</v>
      </c>
      <c r="B23" s="5" t="n">
        <v>10106</v>
      </c>
      <c r="F23" s="5" t="n">
        <v>10106</v>
      </c>
    </row>
    <row r="24" spans="1:7">
      <c r="A24" s="4" t="s">
        <v>169</v>
      </c>
      <c r="C24" s="5" t="n">
        <v>3400</v>
      </c>
    </row>
    <row r="25" spans="1:7">
      <c r="A25" s="4" t="s">
        <v>170</v>
      </c>
      <c r="B25" s="5" t="n">
        <v>0</v>
      </c>
      <c r="C25" s="6" t="n">
        <v>0</v>
      </c>
    </row>
    <row r="26" spans="1:7">
      <c r="A26" s="4" t="s">
        <v>171</v>
      </c>
      <c r="B26" s="5" t="n">
        <v>121</v>
      </c>
      <c r="G26" s="5" t="n">
        <v>121</v>
      </c>
    </row>
    <row r="27" spans="1:7">
      <c r="A27" s="4" t="s">
        <v>174</v>
      </c>
      <c r="E27" s="5" t="n">
        <v>-17</v>
      </c>
    </row>
    <row r="28" spans="1:7">
      <c r="A28" s="4" t="s">
        <v>175</v>
      </c>
      <c r="B28" s="5" t="n">
        <v>17</v>
      </c>
      <c r="E28" s="6" t="n">
        <v>-17</v>
      </c>
    </row>
    <row r="29" spans="1:7">
      <c r="A29" s="4" t="s">
        <v>105</v>
      </c>
      <c r="B29" s="5" t="n">
        <v>-1192381</v>
      </c>
      <c r="G29" s="5" t="n">
        <v>-1192381</v>
      </c>
    </row>
    <row r="30" spans="1:7">
      <c r="A30" s="4" t="s">
        <v>179</v>
      </c>
      <c r="B30" s="5" t="n">
        <v>-662323</v>
      </c>
      <c r="C30" s="6" t="n">
        <v>276</v>
      </c>
      <c r="D30" s="6" t="n">
        <v>0</v>
      </c>
      <c r="E30" s="6" t="n">
        <v>-7632</v>
      </c>
      <c r="F30" s="5" t="n">
        <v>3522153</v>
      </c>
      <c r="G30" s="5" t="n">
        <v>-4177120</v>
      </c>
    </row>
    <row r="31" spans="1:7">
      <c r="A31" s="4" t="s">
        <v>180</v>
      </c>
      <c r="D31" s="5" t="n">
        <v>0</v>
      </c>
    </row>
    <row r="32" spans="1:7">
      <c r="A32" s="4" t="s">
        <v>181</v>
      </c>
      <c r="C32" s="5" t="n">
        <v>283634</v>
      </c>
      <c r="E32" s="5" t="n">
        <v>-595</v>
      </c>
    </row>
    <row r="33" spans="1:7">
      <c r="A33" s="3" t="s">
        <v>165</v>
      </c>
    </row>
    <row r="34" spans="1:7">
      <c r="A34" s="4" t="s">
        <v>166</v>
      </c>
      <c r="C34" s="5" t="n">
        <v>243</v>
      </c>
      <c r="D34" s="5" t="n">
        <v>0</v>
      </c>
    </row>
    <row r="35" spans="1:7">
      <c r="A35" s="4" t="s">
        <v>167</v>
      </c>
      <c r="B35" s="5" t="n">
        <v>0</v>
      </c>
      <c r="C35" s="6" t="n">
        <v>0</v>
      </c>
      <c r="D35" s="6" t="n">
        <v>0</v>
      </c>
      <c r="F35" s="5" t="n">
        <v>0</v>
      </c>
    </row>
    <row r="36" spans="1:7">
      <c r="A36" s="4" t="s">
        <v>168</v>
      </c>
      <c r="B36" s="5" t="n">
        <v>15662</v>
      </c>
      <c r="F36" s="5" t="n">
        <v>15662</v>
      </c>
    </row>
    <row r="37" spans="1:7">
      <c r="A37" s="4" t="s">
        <v>169</v>
      </c>
      <c r="C37" s="5" t="n">
        <v>-309</v>
      </c>
    </row>
    <row r="38" spans="1:7">
      <c r="A38" s="4" t="s">
        <v>170</v>
      </c>
      <c r="B38" s="5" t="n">
        <v>8</v>
      </c>
      <c r="C38" s="6" t="n">
        <v>8</v>
      </c>
    </row>
    <row r="39" spans="1:7">
      <c r="A39" s="4" t="s">
        <v>171</v>
      </c>
      <c r="B39" s="5" t="n">
        <v>5</v>
      </c>
      <c r="G39" s="5" t="n">
        <v>5</v>
      </c>
    </row>
    <row r="40" spans="1:7">
      <c r="A40" s="4" t="s">
        <v>174</v>
      </c>
      <c r="E40" s="5" t="n">
        <v>0</v>
      </c>
    </row>
    <row r="41" spans="1:7">
      <c r="A41" s="4" t="s">
        <v>175</v>
      </c>
      <c r="B41" s="5" t="n">
        <v>0</v>
      </c>
      <c r="E41" s="6" t="n">
        <v>0</v>
      </c>
    </row>
    <row r="42" spans="1:7">
      <c r="A42" s="4" t="s">
        <v>105</v>
      </c>
      <c r="B42" s="5" t="n">
        <v>-225258</v>
      </c>
      <c r="G42" s="5" t="n">
        <v>-225258</v>
      </c>
    </row>
    <row r="43" spans="1:7">
      <c r="A43" s="4" t="s">
        <v>182</v>
      </c>
      <c r="B43" s="6" t="n">
        <v>-871906</v>
      </c>
      <c r="C43" s="6" t="n">
        <v>284</v>
      </c>
      <c r="D43" s="6" t="n">
        <v>0</v>
      </c>
      <c r="E43" s="6" t="n">
        <v>-7632</v>
      </c>
      <c r="F43" s="6" t="n">
        <v>3537815</v>
      </c>
      <c r="G43" s="6" t="n">
        <v>-4402373</v>
      </c>
    </row>
    <row r="44" spans="1:7">
      <c r="A44" s="4" t="s">
        <v>183</v>
      </c>
      <c r="D44" s="5" t="n">
        <v>0</v>
      </c>
    </row>
    <row r="45" spans="1:7">
      <c r="A45" s="4" t="s">
        <v>184</v>
      </c>
      <c r="C45" s="5" t="n">
        <v>283568</v>
      </c>
      <c r="E45" s="5" t="n">
        <v>-5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710</v>
      </c>
      <c r="C1" s="2" t="s">
        <v>1</v>
      </c>
    </row>
    <row r="2" spans="1:6">
      <c r="C2" s="2" t="s">
        <v>2</v>
      </c>
      <c r="D2" s="2" t="s">
        <v>30</v>
      </c>
      <c r="E2" s="2" t="s">
        <v>78</v>
      </c>
      <c r="F2" s="2" t="s">
        <v>711</v>
      </c>
    </row>
    <row r="3" spans="1:6">
      <c r="A3" s="3" t="s">
        <v>712</v>
      </c>
    </row>
    <row r="4" spans="1:6">
      <c r="A4" s="4" t="s">
        <v>713</v>
      </c>
      <c r="C4" s="5" t="n">
        <v>45500000</v>
      </c>
    </row>
    <row r="5" spans="1:6">
      <c r="A5" s="4" t="s">
        <v>714</v>
      </c>
      <c r="C5" s="5" t="n">
        <v>14293850</v>
      </c>
      <c r="D5" s="5" t="n">
        <v>17773172</v>
      </c>
    </row>
    <row r="6" spans="1:6">
      <c r="A6" s="4" t="s">
        <v>715</v>
      </c>
      <c r="C6" s="11" t="n">
        <v>7.9</v>
      </c>
    </row>
    <row r="7" spans="1:6">
      <c r="A7" s="4" t="s">
        <v>716</v>
      </c>
      <c r="C7" s="4" t="s">
        <v>717</v>
      </c>
    </row>
    <row r="8" spans="1:6">
      <c r="A8" s="4" t="s">
        <v>718</v>
      </c>
      <c r="C8" s="6" t="n">
        <v>0</v>
      </c>
      <c r="D8" s="6" t="n">
        <v>0</v>
      </c>
      <c r="E8" s="6" t="n">
        <v>0</v>
      </c>
    </row>
    <row r="9" spans="1:6">
      <c r="A9" s="4" t="s">
        <v>719</v>
      </c>
      <c r="C9" s="4" t="s">
        <v>720</v>
      </c>
    </row>
    <row r="10" spans="1:6">
      <c r="A10" s="4" t="s">
        <v>721</v>
      </c>
      <c r="C10" s="4" t="s">
        <v>722</v>
      </c>
    </row>
    <row r="11" spans="1:6">
      <c r="A11" s="4" t="s">
        <v>723</v>
      </c>
      <c r="C11" s="4" t="s">
        <v>430</v>
      </c>
    </row>
    <row r="12" spans="1:6">
      <c r="A12" s="4" t="s">
        <v>724</v>
      </c>
      <c r="E12" s="8" t="n">
        <v>2.23</v>
      </c>
    </row>
    <row r="13" spans="1:6">
      <c r="A13" s="4" t="s">
        <v>725</v>
      </c>
      <c r="C13" s="4" t="s">
        <v>722</v>
      </c>
    </row>
    <row r="14" spans="1:6">
      <c r="A14" s="4" t="s">
        <v>726</v>
      </c>
      <c r="C14" s="11" t="n">
        <v>11.3</v>
      </c>
      <c r="D14" s="11" t="n">
        <v>3.2</v>
      </c>
    </row>
    <row r="15" spans="1:6">
      <c r="A15" s="4" t="s">
        <v>428</v>
      </c>
    </row>
    <row r="16" spans="1:6">
      <c r="A16" s="3" t="s">
        <v>712</v>
      </c>
    </row>
    <row r="17" spans="1:6">
      <c r="A17" s="4" t="s">
        <v>727</v>
      </c>
      <c r="C17" s="4" t="s">
        <v>728</v>
      </c>
    </row>
    <row r="18" spans="1:6">
      <c r="A18" s="4" t="s">
        <v>431</v>
      </c>
    </row>
    <row r="19" spans="1:6">
      <c r="A19" s="3" t="s">
        <v>712</v>
      </c>
    </row>
    <row r="20" spans="1:6">
      <c r="A20" s="4" t="s">
        <v>727</v>
      </c>
      <c r="C20" s="4" t="s">
        <v>729</v>
      </c>
    </row>
    <row r="21" spans="1:6">
      <c r="A21" s="4" t="s">
        <v>703</v>
      </c>
    </row>
    <row r="22" spans="1:6">
      <c r="A22" s="3" t="s">
        <v>712</v>
      </c>
    </row>
    <row r="23" spans="1:6">
      <c r="A23" s="4" t="s">
        <v>730</v>
      </c>
      <c r="C23" s="5" t="n">
        <v>1</v>
      </c>
    </row>
    <row r="24" spans="1:6">
      <c r="A24" s="4" t="s">
        <v>705</v>
      </c>
    </row>
    <row r="25" spans="1:6">
      <c r="A25" s="3" t="s">
        <v>712</v>
      </c>
    </row>
    <row r="26" spans="1:6">
      <c r="A26" s="4" t="s">
        <v>731</v>
      </c>
      <c r="C26" s="5" t="n">
        <v>2187620</v>
      </c>
      <c r="D26" s="5" t="n">
        <v>4541570</v>
      </c>
      <c r="E26" s="5" t="n">
        <v>1877929</v>
      </c>
      <c r="F26" s="5" t="n">
        <v>1928314</v>
      </c>
    </row>
    <row r="27" spans="1:6">
      <c r="A27" s="4" t="s">
        <v>730</v>
      </c>
      <c r="C27" s="9" t="n">
        <v>1.74</v>
      </c>
    </row>
    <row r="28" spans="1:6">
      <c r="A28" s="4" t="s">
        <v>732</v>
      </c>
      <c r="C28" s="5" t="n">
        <v>1487309</v>
      </c>
      <c r="D28" s="5" t="n">
        <v>4414470</v>
      </c>
      <c r="E28" s="5" t="n">
        <v>1339782</v>
      </c>
    </row>
    <row r="29" spans="1:6">
      <c r="A29" s="4" t="s">
        <v>733</v>
      </c>
    </row>
    <row r="30" spans="1:6">
      <c r="A30" s="3" t="s">
        <v>712</v>
      </c>
    </row>
    <row r="31" spans="1:6">
      <c r="A31" s="4" t="s">
        <v>723</v>
      </c>
      <c r="C31" s="4" t="s">
        <v>482</v>
      </c>
    </row>
    <row r="32" spans="1:6">
      <c r="A32" s="4" t="s">
        <v>734</v>
      </c>
    </row>
    <row r="33" spans="1:6">
      <c r="A33" s="3" t="s">
        <v>712</v>
      </c>
    </row>
    <row r="34" spans="1:6">
      <c r="A34" s="4" t="s">
        <v>723</v>
      </c>
      <c r="C34" s="4" t="s">
        <v>728</v>
      </c>
    </row>
    <row r="35" spans="1:6">
      <c r="A35" s="4" t="s">
        <v>735</v>
      </c>
    </row>
    <row r="36" spans="1:6">
      <c r="A36" s="3" t="s">
        <v>712</v>
      </c>
    </row>
    <row r="37" spans="1:6">
      <c r="A37" s="4" t="s">
        <v>731</v>
      </c>
      <c r="C37" s="5" t="n">
        <v>1030000</v>
      </c>
      <c r="D37" s="5" t="n">
        <v>2115000</v>
      </c>
    </row>
    <row r="38" spans="1:6">
      <c r="A38" s="4" t="s">
        <v>736</v>
      </c>
      <c r="C38" s="11" t="n">
        <v>0.4</v>
      </c>
    </row>
    <row r="39" spans="1:6">
      <c r="A39" s="4" t="s">
        <v>732</v>
      </c>
      <c r="C39" s="5" t="n">
        <v>0</v>
      </c>
      <c r="D39" s="5" t="n">
        <v>2496250</v>
      </c>
    </row>
    <row r="40" spans="1:6">
      <c r="A40" s="4" t="s">
        <v>737</v>
      </c>
    </row>
    <row r="41" spans="1:6">
      <c r="A41" s="3" t="s">
        <v>712</v>
      </c>
    </row>
    <row r="42" spans="1:6">
      <c r="A42" s="4" t="s">
        <v>738</v>
      </c>
      <c r="C42" s="4" t="s">
        <v>739</v>
      </c>
    </row>
    <row r="43" spans="1:6">
      <c r="A43" s="4" t="s">
        <v>740</v>
      </c>
    </row>
    <row r="44" spans="1:6">
      <c r="A44" s="3" t="s">
        <v>712</v>
      </c>
    </row>
    <row r="45" spans="1:6">
      <c r="A45" s="4" t="s">
        <v>738</v>
      </c>
      <c r="C45" s="4" t="s">
        <v>741</v>
      </c>
    </row>
    <row r="46" spans="1:6">
      <c r="A46" s="4" t="s">
        <v>742</v>
      </c>
    </row>
    <row r="47" spans="1:6">
      <c r="A47" s="3" t="s">
        <v>712</v>
      </c>
    </row>
    <row r="48" spans="1:6">
      <c r="A48" s="4" t="s">
        <v>743</v>
      </c>
      <c r="C48" s="11" t="n">
        <v>0.7</v>
      </c>
      <c r="D48" s="11" t="n">
        <v>0.5</v>
      </c>
    </row>
    <row r="49" spans="1:6">
      <c r="A49" s="4" t="s">
        <v>744</v>
      </c>
    </row>
    <row r="50" spans="1:6">
      <c r="A50" s="3" t="s">
        <v>712</v>
      </c>
    </row>
    <row r="51" spans="1:6">
      <c r="A51" s="4" t="s">
        <v>731</v>
      </c>
      <c r="C51" s="5" t="n">
        <v>164200</v>
      </c>
      <c r="D51" s="5" t="n">
        <v>290200</v>
      </c>
    </row>
    <row r="52" spans="1:6">
      <c r="A52" s="4" t="s">
        <v>732</v>
      </c>
      <c r="B52" s="4" t="s">
        <v>116</v>
      </c>
      <c r="C52" s="5" t="n">
        <v>0</v>
      </c>
    </row>
    <row r="53" spans="1:6">
      <c r="A53" s="4" t="s">
        <v>745</v>
      </c>
    </row>
    <row r="54" spans="1:6">
      <c r="A54" s="3" t="s">
        <v>712</v>
      </c>
    </row>
    <row r="55" spans="1:6">
      <c r="A55" s="4" t="s">
        <v>746</v>
      </c>
      <c r="C55" s="5" t="n">
        <v>82100</v>
      </c>
    </row>
    <row r="56" spans="1:6">
      <c r="A56" s="4" t="s">
        <v>747</v>
      </c>
      <c r="C56" s="4" t="s">
        <v>748</v>
      </c>
    </row>
    <row r="57" spans="1:6">
      <c r="A57" s="4" t="s">
        <v>749</v>
      </c>
      <c r="C57" s="6" t="n">
        <v>10</v>
      </c>
    </row>
    <row r="58" spans="1:6">
      <c r="A58" s="4" t="s">
        <v>750</v>
      </c>
    </row>
    <row r="59" spans="1:6">
      <c r="A59" s="3" t="s">
        <v>712</v>
      </c>
    </row>
    <row r="60" spans="1:6">
      <c r="A60" s="4" t="s">
        <v>746</v>
      </c>
      <c r="C60" s="5" t="n">
        <v>82100</v>
      </c>
    </row>
    <row r="61" spans="1:6">
      <c r="A61" s="4" t="s">
        <v>747</v>
      </c>
      <c r="C61" s="4" t="s">
        <v>748</v>
      </c>
    </row>
    <row r="62" spans="1:6">
      <c r="A62" s="4" t="s">
        <v>749</v>
      </c>
      <c r="C62" s="6" t="n">
        <v>15</v>
      </c>
    </row>
    <row r="63" spans="1:6">
      <c r="A63" s="4" t="s">
        <v>751</v>
      </c>
    </row>
    <row r="64" spans="1:6">
      <c r="A64" s="3" t="s">
        <v>712</v>
      </c>
    </row>
    <row r="65" spans="1:6">
      <c r="A65" s="4" t="s">
        <v>731</v>
      </c>
      <c r="C65" s="5" t="n">
        <v>5060372</v>
      </c>
      <c r="D65" s="5" t="n">
        <v>546878</v>
      </c>
    </row>
    <row r="66" spans="1:6">
      <c r="A66" s="4" t="s">
        <v>732</v>
      </c>
      <c r="B66" s="4" t="s">
        <v>116</v>
      </c>
      <c r="C66" s="5" t="n">
        <v>6848934</v>
      </c>
    </row>
    <row r="67" spans="1:6">
      <c r="A67" s="4" t="s">
        <v>752</v>
      </c>
    </row>
    <row r="68" spans="1:6">
      <c r="A68" s="3" t="s">
        <v>712</v>
      </c>
    </row>
    <row r="69" spans="1:6">
      <c r="A69" s="4" t="s">
        <v>725</v>
      </c>
      <c r="C69" s="4" t="s">
        <v>739</v>
      </c>
    </row>
    <row r="70" spans="1:6">
      <c r="A70" s="4" t="s">
        <v>753</v>
      </c>
    </row>
    <row r="71" spans="1:6">
      <c r="A71" s="3" t="s">
        <v>712</v>
      </c>
    </row>
    <row r="72" spans="1:6">
      <c r="A72" s="4" t="s">
        <v>725</v>
      </c>
      <c r="C72" s="4" t="s">
        <v>741</v>
      </c>
    </row>
    <row r="73" spans="1:6"/>
    <row r="74" spans="1:6">
      <c r="A74" s="4" t="s">
        <v>116</v>
      </c>
      <c r="B74" s="4" t="s">
        <v>754</v>
      </c>
    </row>
  </sheetData>
  <mergeCells count="4">
    <mergeCell ref="A1:B2"/>
    <mergeCell ref="C1:E1"/>
    <mergeCell ref="A73:E73"/>
    <mergeCell ref="B74:E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5</v>
      </c>
      <c r="B1" s="2" t="s">
        <v>1</v>
      </c>
    </row>
    <row r="2" spans="1:4">
      <c r="B2" s="2" t="s">
        <v>2</v>
      </c>
      <c r="C2" s="2" t="s">
        <v>30</v>
      </c>
      <c r="D2" s="2" t="s">
        <v>78</v>
      </c>
    </row>
    <row r="3" spans="1:4">
      <c r="A3" s="3" t="s">
        <v>756</v>
      </c>
    </row>
    <row r="4" spans="1:4">
      <c r="A4" s="4" t="s">
        <v>757</v>
      </c>
      <c r="B4" s="5" t="n">
        <v>5611660</v>
      </c>
      <c r="C4" s="5" t="n">
        <v>10150518</v>
      </c>
      <c r="D4" s="5" t="n">
        <v>11711743</v>
      </c>
    </row>
    <row r="5" spans="1:4">
      <c r="A5" s="4" t="s">
        <v>758</v>
      </c>
      <c r="B5" s="5" t="n">
        <v>0</v>
      </c>
      <c r="C5" s="5" t="n">
        <v>0</v>
      </c>
      <c r="D5" s="5" t="n">
        <v>141525</v>
      </c>
    </row>
    <row r="6" spans="1:4">
      <c r="A6" s="4" t="s">
        <v>759</v>
      </c>
      <c r="B6" s="5" t="n">
        <v>-3230734</v>
      </c>
      <c r="C6" s="5" t="n">
        <v>-4538858</v>
      </c>
      <c r="D6" s="5" t="n">
        <v>-1700250</v>
      </c>
    </row>
    <row r="7" spans="1:4">
      <c r="A7" s="4" t="s">
        <v>760</v>
      </c>
      <c r="B7" s="5" t="n">
        <v>0</v>
      </c>
      <c r="C7" s="5" t="n">
        <v>0</v>
      </c>
      <c r="D7" s="5" t="n">
        <v>-2500</v>
      </c>
    </row>
    <row r="8" spans="1:4">
      <c r="A8" s="4" t="s">
        <v>757</v>
      </c>
      <c r="B8" s="5" t="n">
        <v>2380926</v>
      </c>
      <c r="C8" s="5" t="n">
        <v>5611660</v>
      </c>
      <c r="D8" s="5" t="n">
        <v>10150518</v>
      </c>
    </row>
    <row r="9" spans="1:4">
      <c r="A9" s="3" t="s">
        <v>761</v>
      </c>
    </row>
    <row r="10" spans="1:4">
      <c r="A10" s="4" t="s">
        <v>762</v>
      </c>
      <c r="B10" s="8" t="n">
        <v>12.81</v>
      </c>
      <c r="C10" s="8" t="n">
        <v>12.58</v>
      </c>
      <c r="D10" s="8" t="n">
        <v>12.69</v>
      </c>
    </row>
    <row r="11" spans="1:4">
      <c r="A11" s="4" t="s">
        <v>763</v>
      </c>
      <c r="B11" s="5" t="n">
        <v>0</v>
      </c>
      <c r="C11" s="5" t="n">
        <v>0</v>
      </c>
      <c r="D11" s="9" t="n">
        <v>5.24</v>
      </c>
    </row>
    <row r="12" spans="1:4">
      <c r="A12" s="4" t="s">
        <v>764</v>
      </c>
      <c r="B12" s="9" t="n">
        <v>12.86</v>
      </c>
      <c r="C12" s="9" t="n">
        <v>12.3</v>
      </c>
      <c r="D12" s="9" t="n">
        <v>12.71</v>
      </c>
    </row>
    <row r="13" spans="1:4">
      <c r="A13" s="4" t="s">
        <v>765</v>
      </c>
      <c r="B13" s="5" t="n">
        <v>0</v>
      </c>
      <c r="C13" s="5" t="n">
        <v>0</v>
      </c>
      <c r="D13" s="9" t="n">
        <v>5.22</v>
      </c>
    </row>
    <row r="14" spans="1:4">
      <c r="A14" s="4" t="s">
        <v>762</v>
      </c>
      <c r="B14" s="8" t="n">
        <v>12.74</v>
      </c>
      <c r="C14" s="8" t="n">
        <v>12.81</v>
      </c>
      <c r="D14" s="8" t="n">
        <v>12.58</v>
      </c>
    </row>
    <row r="15" spans="1:4">
      <c r="A15" s="4" t="s">
        <v>766</v>
      </c>
      <c r="B15" s="4" t="s">
        <v>720</v>
      </c>
    </row>
    <row r="16" spans="1:4">
      <c r="A16" s="4" t="s">
        <v>767</v>
      </c>
      <c r="B16" s="6" t="n">
        <v>0</v>
      </c>
    </row>
    <row r="17" spans="1:4">
      <c r="A17" s="4" t="s">
        <v>768</v>
      </c>
      <c r="B17" s="5" t="n">
        <v>2365589</v>
      </c>
    </row>
    <row r="18" spans="1:4">
      <c r="A18" s="4" t="s">
        <v>769</v>
      </c>
      <c r="B18" s="8" t="n">
        <v>12.79</v>
      </c>
    </row>
    <row r="19" spans="1:4">
      <c r="A19" s="4" t="s">
        <v>770</v>
      </c>
      <c r="B19" s="4" t="s">
        <v>720</v>
      </c>
    </row>
    <row r="20" spans="1:4">
      <c r="A20" s="4" t="s">
        <v>771</v>
      </c>
      <c r="B20"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72</v>
      </c>
      <c r="B1" s="2" t="s">
        <v>1</v>
      </c>
    </row>
    <row r="2" spans="1:4">
      <c r="B2" s="2" t="s">
        <v>2</v>
      </c>
      <c r="C2" s="2" t="s">
        <v>30</v>
      </c>
      <c r="D2" s="2" t="s">
        <v>78</v>
      </c>
    </row>
    <row r="3" spans="1:4">
      <c r="A3" s="3" t="s">
        <v>712</v>
      </c>
    </row>
    <row r="4" spans="1:4">
      <c r="A4" s="4" t="s">
        <v>773</v>
      </c>
      <c r="D4" s="4" t="s">
        <v>774</v>
      </c>
    </row>
    <row r="5" spans="1:4">
      <c r="A5" s="4" t="s">
        <v>775</v>
      </c>
      <c r="D5" s="4" t="s">
        <v>596</v>
      </c>
    </row>
    <row r="6" spans="1:4">
      <c r="A6" s="4" t="s">
        <v>776</v>
      </c>
      <c r="D6" s="4" t="s">
        <v>777</v>
      </c>
    </row>
    <row r="7" spans="1:4">
      <c r="A7" s="4" t="s">
        <v>778</v>
      </c>
      <c r="D7" s="4" t="s">
        <v>779</v>
      </c>
    </row>
    <row r="8" spans="1:4">
      <c r="A8" s="4" t="s">
        <v>780</v>
      </c>
      <c r="D8" s="4" t="s">
        <v>781</v>
      </c>
    </row>
    <row r="9" spans="1:4">
      <c r="A9" s="4" t="s">
        <v>428</v>
      </c>
    </row>
    <row r="10" spans="1:4">
      <c r="A10" s="3" t="s">
        <v>712</v>
      </c>
    </row>
    <row r="11" spans="1:4">
      <c r="A11" s="4" t="s">
        <v>782</v>
      </c>
      <c r="D11" s="4" t="s">
        <v>783</v>
      </c>
    </row>
    <row r="12" spans="1:4">
      <c r="A12" s="4" t="s">
        <v>431</v>
      </c>
    </row>
    <row r="13" spans="1:4">
      <c r="A13" s="3" t="s">
        <v>712</v>
      </c>
    </row>
    <row r="14" spans="1:4">
      <c r="A14" s="4" t="s">
        <v>782</v>
      </c>
      <c r="D14" s="4" t="s">
        <v>784</v>
      </c>
    </row>
    <row r="15" spans="1:4">
      <c r="A15" s="4" t="s">
        <v>735</v>
      </c>
    </row>
    <row r="16" spans="1:4">
      <c r="A16" s="3" t="s">
        <v>712</v>
      </c>
    </row>
    <row r="17" spans="1:4">
      <c r="A17" s="4" t="s">
        <v>775</v>
      </c>
      <c r="B17" s="4" t="s">
        <v>785</v>
      </c>
      <c r="C17" s="4" t="s">
        <v>786</v>
      </c>
    </row>
    <row r="18" spans="1:4">
      <c r="A18" s="4" t="s">
        <v>776</v>
      </c>
      <c r="B18" s="4" t="s">
        <v>787</v>
      </c>
      <c r="C18" s="4" t="s">
        <v>788</v>
      </c>
    </row>
    <row r="19" spans="1:4">
      <c r="A19" s="4" t="s">
        <v>778</v>
      </c>
      <c r="B19" s="4" t="s">
        <v>789</v>
      </c>
      <c r="C19" s="4" t="s">
        <v>790</v>
      </c>
    </row>
    <row r="20" spans="1:4">
      <c r="A20" s="4" t="s">
        <v>780</v>
      </c>
      <c r="B20" s="4" t="s">
        <v>791</v>
      </c>
      <c r="C20" s="4" t="s">
        <v>792</v>
      </c>
    </row>
    <row r="21" spans="1:4">
      <c r="A21" s="4" t="s">
        <v>782</v>
      </c>
      <c r="B21" s="4" t="s">
        <v>739</v>
      </c>
      <c r="C21" s="4" t="s">
        <v>739</v>
      </c>
    </row>
    <row r="22" spans="1:4">
      <c r="A22" s="4" t="s">
        <v>793</v>
      </c>
    </row>
    <row r="23" spans="1:4">
      <c r="A23" s="3" t="s">
        <v>712</v>
      </c>
    </row>
    <row r="24" spans="1:4">
      <c r="A24" s="4" t="s">
        <v>775</v>
      </c>
      <c r="B24" s="4" t="s">
        <v>794</v>
      </c>
      <c r="C24" s="4" t="s">
        <v>795</v>
      </c>
    </row>
    <row r="25" spans="1:4">
      <c r="A25" s="4" t="s">
        <v>776</v>
      </c>
      <c r="B25" s="4" t="s">
        <v>796</v>
      </c>
      <c r="C25" s="4" t="s">
        <v>797</v>
      </c>
    </row>
    <row r="26" spans="1:4">
      <c r="A26" s="4" t="s">
        <v>778</v>
      </c>
      <c r="B26" s="4" t="s">
        <v>798</v>
      </c>
      <c r="C26" s="4" t="s">
        <v>799</v>
      </c>
    </row>
    <row r="27" spans="1:4">
      <c r="A27" s="4" t="s">
        <v>780</v>
      </c>
      <c r="B27" s="4" t="s">
        <v>800</v>
      </c>
      <c r="C27" s="4" t="s">
        <v>801</v>
      </c>
    </row>
    <row r="28" spans="1:4">
      <c r="A28" s="4" t="s">
        <v>782</v>
      </c>
      <c r="B28" s="4" t="s">
        <v>739</v>
      </c>
      <c r="C28" s="4" t="s">
        <v>739</v>
      </c>
    </row>
    <row r="29" spans="1:4">
      <c r="A29" s="4" t="s">
        <v>751</v>
      </c>
    </row>
    <row r="30" spans="1:4">
      <c r="A30" s="3" t="s">
        <v>712</v>
      </c>
    </row>
    <row r="31" spans="1:4">
      <c r="A31" s="4" t="s">
        <v>802</v>
      </c>
      <c r="D31" s="4" t="s">
        <v>803</v>
      </c>
    </row>
    <row r="32" spans="1:4">
      <c r="A32" s="4" t="s">
        <v>775</v>
      </c>
      <c r="B32" s="4" t="s">
        <v>804</v>
      </c>
    </row>
    <row r="33" spans="1:4">
      <c r="A33" s="4" t="s">
        <v>776</v>
      </c>
      <c r="B33" s="4" t="s">
        <v>805</v>
      </c>
    </row>
    <row r="34" spans="1:4">
      <c r="A34" s="4" t="s">
        <v>806</v>
      </c>
      <c r="B34" s="4" t="s">
        <v>807</v>
      </c>
      <c r="D34" s="4" t="s">
        <v>808</v>
      </c>
    </row>
    <row r="35" spans="1:4">
      <c r="A35" s="4" t="s">
        <v>782</v>
      </c>
      <c r="B35" s="4" t="s">
        <v>739</v>
      </c>
      <c r="D35" s="4" t="s">
        <v>8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0</v>
      </c>
      <c r="C1" s="2" t="s">
        <v>1</v>
      </c>
    </row>
    <row r="2" spans="1:5">
      <c r="C2" s="2" t="s">
        <v>2</v>
      </c>
      <c r="D2" s="2" t="s">
        <v>30</v>
      </c>
      <c r="E2" s="2" t="s">
        <v>78</v>
      </c>
    </row>
    <row r="3" spans="1:5">
      <c r="A3" s="3" t="s">
        <v>712</v>
      </c>
    </row>
    <row r="4" spans="1:5">
      <c r="A4" s="4" t="s">
        <v>725</v>
      </c>
      <c r="C4" s="4" t="s">
        <v>722</v>
      </c>
    </row>
    <row r="5" spans="1:5">
      <c r="A5" s="4" t="s">
        <v>735</v>
      </c>
    </row>
    <row r="6" spans="1:5">
      <c r="A6" s="3" t="s">
        <v>811</v>
      </c>
    </row>
    <row r="7" spans="1:5">
      <c r="A7" s="4" t="s">
        <v>812</v>
      </c>
      <c r="C7" s="5" t="n">
        <v>2115000</v>
      </c>
    </row>
    <row r="8" spans="1:5">
      <c r="A8" s="4" t="s">
        <v>813</v>
      </c>
      <c r="C8" s="5" t="n">
        <v>0</v>
      </c>
      <c r="D8" s="5" t="n">
        <v>2496250</v>
      </c>
    </row>
    <row r="9" spans="1:5">
      <c r="A9" s="4" t="s">
        <v>814</v>
      </c>
      <c r="C9" s="5" t="n">
        <v>0</v>
      </c>
    </row>
    <row r="10" spans="1:5">
      <c r="A10" s="4" t="s">
        <v>815</v>
      </c>
      <c r="C10" s="5" t="n">
        <v>-1085000</v>
      </c>
    </row>
    <row r="11" spans="1:5">
      <c r="A11" s="4" t="s">
        <v>816</v>
      </c>
      <c r="C11" s="5" t="n">
        <v>1030000</v>
      </c>
      <c r="D11" s="5" t="n">
        <v>2115000</v>
      </c>
    </row>
    <row r="12" spans="1:5">
      <c r="A12" s="3" t="s">
        <v>817</v>
      </c>
    </row>
    <row r="13" spans="1:5">
      <c r="A13" s="4" t="s">
        <v>818</v>
      </c>
      <c r="C13" s="8" t="n">
        <v>2.39</v>
      </c>
    </row>
    <row r="14" spans="1:5">
      <c r="A14" s="4" t="s">
        <v>819</v>
      </c>
      <c r="C14" s="5" t="n">
        <v>0</v>
      </c>
    </row>
    <row r="15" spans="1:5">
      <c r="A15" s="4" t="s">
        <v>820</v>
      </c>
      <c r="C15" s="5" t="n">
        <v>0</v>
      </c>
    </row>
    <row r="16" spans="1:5">
      <c r="A16" s="4" t="s">
        <v>821</v>
      </c>
      <c r="C16" s="9" t="n">
        <v>2.12</v>
      </c>
    </row>
    <row r="17" spans="1:5">
      <c r="A17" s="4" t="s">
        <v>822</v>
      </c>
      <c r="C17" s="8" t="n">
        <v>1.66</v>
      </c>
      <c r="D17" s="8" t="n">
        <v>2.39</v>
      </c>
    </row>
    <row r="18" spans="1:5">
      <c r="A18" s="4" t="s">
        <v>705</v>
      </c>
    </row>
    <row r="19" spans="1:5">
      <c r="A19" s="3" t="s">
        <v>811</v>
      </c>
    </row>
    <row r="20" spans="1:5">
      <c r="A20" s="4" t="s">
        <v>812</v>
      </c>
      <c r="C20" s="5" t="n">
        <v>4541570</v>
      </c>
      <c r="D20" s="5" t="n">
        <v>1877929</v>
      </c>
      <c r="E20" s="5" t="n">
        <v>1928314</v>
      </c>
    </row>
    <row r="21" spans="1:5">
      <c r="A21" s="4" t="s">
        <v>813</v>
      </c>
      <c r="C21" s="5" t="n">
        <v>1487309</v>
      </c>
      <c r="D21" s="5" t="n">
        <v>4414470</v>
      </c>
      <c r="E21" s="5" t="n">
        <v>1339782</v>
      </c>
    </row>
    <row r="22" spans="1:5">
      <c r="A22" s="4" t="s">
        <v>814</v>
      </c>
      <c r="C22" s="5" t="n">
        <v>-2171186</v>
      </c>
      <c r="D22" s="5" t="n">
        <v>-847446</v>
      </c>
      <c r="E22" s="5" t="n">
        <v>-1109866</v>
      </c>
    </row>
    <row r="23" spans="1:5">
      <c r="A23" s="4" t="s">
        <v>815</v>
      </c>
      <c r="C23" s="5" t="n">
        <v>-1670073</v>
      </c>
      <c r="D23" s="5" t="n">
        <v>-903383</v>
      </c>
      <c r="E23" s="5" t="n">
        <v>-280301</v>
      </c>
    </row>
    <row r="24" spans="1:5">
      <c r="A24" s="4" t="s">
        <v>816</v>
      </c>
      <c r="C24" s="5" t="n">
        <v>2187620</v>
      </c>
      <c r="D24" s="5" t="n">
        <v>4541570</v>
      </c>
      <c r="E24" s="5" t="n">
        <v>1877929</v>
      </c>
    </row>
    <row r="25" spans="1:5">
      <c r="A25" s="3" t="s">
        <v>817</v>
      </c>
    </row>
    <row r="26" spans="1:5">
      <c r="A26" s="4" t="s">
        <v>818</v>
      </c>
      <c r="C26" s="8" t="n">
        <v>1.77</v>
      </c>
      <c r="D26" s="8" t="n">
        <v>6.4</v>
      </c>
      <c r="E26" s="8" t="n">
        <v>9.26</v>
      </c>
    </row>
    <row r="27" spans="1:5">
      <c r="A27" s="4" t="s">
        <v>819</v>
      </c>
      <c r="C27" s="9" t="n">
        <v>1.22</v>
      </c>
      <c r="D27" s="9" t="n">
        <v>1.05</v>
      </c>
      <c r="E27" s="9" t="n">
        <v>5.2</v>
      </c>
    </row>
    <row r="28" spans="1:5">
      <c r="A28" s="4" t="s">
        <v>820</v>
      </c>
      <c r="C28" s="9" t="n">
        <v>1.71</v>
      </c>
      <c r="D28" s="9" t="n">
        <v>6.8</v>
      </c>
      <c r="E28" s="9" t="n">
        <v>9.789999999999999</v>
      </c>
    </row>
    <row r="29" spans="1:5">
      <c r="A29" s="4" t="s">
        <v>821</v>
      </c>
      <c r="C29" s="9" t="n">
        <v>2.02</v>
      </c>
      <c r="D29" s="9" t="n">
        <v>3.17</v>
      </c>
      <c r="E29" s="9" t="n">
        <v>6.89</v>
      </c>
    </row>
    <row r="30" spans="1:5">
      <c r="A30" s="4" t="s">
        <v>822</v>
      </c>
      <c r="C30" s="8" t="n">
        <v>1.27</v>
      </c>
      <c r="D30" s="8" t="n">
        <v>1.77</v>
      </c>
      <c r="E30" s="8" t="n">
        <v>6.4</v>
      </c>
    </row>
    <row r="31" spans="1:5">
      <c r="A31" s="4" t="s">
        <v>744</v>
      </c>
    </row>
    <row r="32" spans="1:5">
      <c r="A32" s="3" t="s">
        <v>811</v>
      </c>
    </row>
    <row r="33" spans="1:5">
      <c r="A33" s="4" t="s">
        <v>812</v>
      </c>
      <c r="C33" s="5" t="n">
        <v>290200</v>
      </c>
    </row>
    <row r="34" spans="1:5">
      <c r="A34" s="4" t="s">
        <v>813</v>
      </c>
      <c r="B34" s="4" t="s">
        <v>116</v>
      </c>
      <c r="C34" s="5" t="n">
        <v>0</v>
      </c>
    </row>
    <row r="35" spans="1:5">
      <c r="A35" s="4" t="s">
        <v>814</v>
      </c>
      <c r="C35" s="5" t="n">
        <v>0</v>
      </c>
    </row>
    <row r="36" spans="1:5">
      <c r="A36" s="4" t="s">
        <v>815</v>
      </c>
      <c r="C36" s="5" t="n">
        <v>-126000</v>
      </c>
    </row>
    <row r="37" spans="1:5">
      <c r="A37" s="4" t="s">
        <v>816</v>
      </c>
      <c r="C37" s="5" t="n">
        <v>164200</v>
      </c>
      <c r="D37" s="5" t="n">
        <v>290200</v>
      </c>
    </row>
    <row r="38" spans="1:5">
      <c r="A38" s="3" t="s">
        <v>817</v>
      </c>
    </row>
    <row r="39" spans="1:5">
      <c r="A39" s="4" t="s">
        <v>818</v>
      </c>
      <c r="C39" s="8" t="n">
        <v>6.36</v>
      </c>
    </row>
    <row r="40" spans="1:5">
      <c r="A40" s="4" t="s">
        <v>819</v>
      </c>
      <c r="B40" s="4" t="s">
        <v>116</v>
      </c>
      <c r="C40" s="5" t="n">
        <v>0</v>
      </c>
    </row>
    <row r="41" spans="1:5">
      <c r="A41" s="4" t="s">
        <v>820</v>
      </c>
      <c r="C41" s="5" t="n">
        <v>0</v>
      </c>
    </row>
    <row r="42" spans="1:5">
      <c r="A42" s="4" t="s">
        <v>821</v>
      </c>
      <c r="C42" s="9" t="n">
        <v>6.36</v>
      </c>
    </row>
    <row r="43" spans="1:5">
      <c r="A43" s="4" t="s">
        <v>822</v>
      </c>
      <c r="C43" s="8" t="n">
        <v>6.36</v>
      </c>
      <c r="D43" s="8" t="n">
        <v>6.36</v>
      </c>
    </row>
    <row r="44" spans="1:5">
      <c r="A44" s="4" t="s">
        <v>751</v>
      </c>
    </row>
    <row r="45" spans="1:5">
      <c r="A45" s="3" t="s">
        <v>811</v>
      </c>
    </row>
    <row r="46" spans="1:5">
      <c r="A46" s="4" t="s">
        <v>812</v>
      </c>
      <c r="C46" s="5" t="n">
        <v>546878</v>
      </c>
    </row>
    <row r="47" spans="1:5">
      <c r="A47" s="4" t="s">
        <v>813</v>
      </c>
      <c r="B47" s="4" t="s">
        <v>116</v>
      </c>
      <c r="C47" s="5" t="n">
        <v>6848934</v>
      </c>
    </row>
    <row r="48" spans="1:5">
      <c r="A48" s="4" t="s">
        <v>814</v>
      </c>
      <c r="C48" s="5" t="n">
        <v>0</v>
      </c>
    </row>
    <row r="49" spans="1:5">
      <c r="A49" s="4" t="s">
        <v>815</v>
      </c>
      <c r="C49" s="5" t="n">
        <v>-2335440</v>
      </c>
    </row>
    <row r="50" spans="1:5">
      <c r="A50" s="4" t="s">
        <v>816</v>
      </c>
      <c r="C50" s="5" t="n">
        <v>5060372</v>
      </c>
      <c r="D50" s="5" t="n">
        <v>546878</v>
      </c>
    </row>
    <row r="51" spans="1:5">
      <c r="A51" s="3" t="s">
        <v>817</v>
      </c>
    </row>
    <row r="52" spans="1:5">
      <c r="A52" s="4" t="s">
        <v>818</v>
      </c>
      <c r="C52" s="8" t="n">
        <v>7.33</v>
      </c>
    </row>
    <row r="53" spans="1:5">
      <c r="A53" s="4" t="s">
        <v>819</v>
      </c>
      <c r="B53" s="4" t="s">
        <v>116</v>
      </c>
      <c r="C53" s="9" t="n">
        <v>1.63</v>
      </c>
    </row>
    <row r="54" spans="1:5">
      <c r="A54" s="4" t="s">
        <v>820</v>
      </c>
      <c r="C54" s="5" t="n">
        <v>0</v>
      </c>
    </row>
    <row r="55" spans="1:5">
      <c r="A55" s="4" t="s">
        <v>821</v>
      </c>
      <c r="C55" s="9" t="n">
        <v>2.46</v>
      </c>
    </row>
    <row r="56" spans="1:5">
      <c r="A56" s="4" t="s">
        <v>822</v>
      </c>
      <c r="C56" s="8" t="n">
        <v>1.85</v>
      </c>
      <c r="D56" s="8" t="n">
        <v>7.33</v>
      </c>
    </row>
    <row r="57" spans="1:5">
      <c r="A57" s="4" t="s">
        <v>823</v>
      </c>
    </row>
    <row r="58" spans="1:5">
      <c r="A58" s="3" t="s">
        <v>712</v>
      </c>
    </row>
    <row r="59" spans="1:5">
      <c r="A59" s="4" t="s">
        <v>725</v>
      </c>
      <c r="C59" s="4" t="s">
        <v>739</v>
      </c>
    </row>
    <row r="60" spans="1:5">
      <c r="A60" s="4" t="s">
        <v>824</v>
      </c>
    </row>
    <row r="61" spans="1:5">
      <c r="A61" s="3" t="s">
        <v>712</v>
      </c>
    </row>
    <row r="62" spans="1:5">
      <c r="A62" s="4" t="s">
        <v>725</v>
      </c>
      <c r="C62" s="4" t="s">
        <v>741</v>
      </c>
    </row>
    <row r="63" spans="1:5">
      <c r="A63" s="4" t="s">
        <v>825</v>
      </c>
    </row>
    <row r="64" spans="1:5">
      <c r="A64" s="3" t="s">
        <v>712</v>
      </c>
    </row>
    <row r="65" spans="1:5">
      <c r="A65" s="4" t="s">
        <v>725</v>
      </c>
      <c r="C65" s="4" t="s">
        <v>739</v>
      </c>
    </row>
    <row r="66" spans="1:5">
      <c r="A66" s="4" t="s">
        <v>826</v>
      </c>
    </row>
    <row r="67" spans="1:5">
      <c r="A67" s="3" t="s">
        <v>712</v>
      </c>
    </row>
    <row r="68" spans="1:5">
      <c r="A68" s="4" t="s">
        <v>725</v>
      </c>
      <c r="C68" s="4" t="s">
        <v>827</v>
      </c>
    </row>
    <row r="69" spans="1:5"/>
    <row r="70" spans="1:5">
      <c r="A70" s="4" t="s">
        <v>116</v>
      </c>
      <c r="B70" s="4" t="s">
        <v>754</v>
      </c>
    </row>
  </sheetData>
  <mergeCells count="4">
    <mergeCell ref="A1:B2"/>
    <mergeCell ref="C1:E1"/>
    <mergeCell ref="A69:D69"/>
    <mergeCell ref="B70:D7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829</v>
      </c>
    </row>
    <row r="3" spans="1:4">
      <c r="A3" s="3" t="s">
        <v>712</v>
      </c>
    </row>
    <row r="4" spans="1:4">
      <c r="A4" s="4" t="s">
        <v>726</v>
      </c>
      <c r="B4" s="11" t="n">
        <v>11.3</v>
      </c>
      <c r="C4" s="11" t="n">
        <v>3.2</v>
      </c>
    </row>
    <row r="5" spans="1:4">
      <c r="A5" s="4" t="s">
        <v>830</v>
      </c>
      <c r="D5" s="9" t="n">
        <v>0.25</v>
      </c>
    </row>
    <row r="6" spans="1:4">
      <c r="A6" s="4" t="s">
        <v>831</v>
      </c>
      <c r="B6" s="11" t="n">
        <v>39.6</v>
      </c>
    </row>
    <row r="7" spans="1:4">
      <c r="A7" s="4" t="s">
        <v>832</v>
      </c>
      <c r="B7" s="5" t="n">
        <v>780000000</v>
      </c>
      <c r="C7" s="5" t="n">
        <v>780000000</v>
      </c>
    </row>
    <row r="8" spans="1:4">
      <c r="A8" s="4" t="s">
        <v>833</v>
      </c>
    </row>
    <row r="9" spans="1:4">
      <c r="A9" s="3" t="s">
        <v>712</v>
      </c>
    </row>
    <row r="10" spans="1:4">
      <c r="A10" s="4" t="s">
        <v>830</v>
      </c>
      <c r="B10" s="5" t="n">
        <v>15000000</v>
      </c>
    </row>
    <row r="11" spans="1:4">
      <c r="A11" s="4" t="s">
        <v>834</v>
      </c>
      <c r="B11" s="8" t="n">
        <v>2.75</v>
      </c>
    </row>
    <row r="12" spans="1:4">
      <c r="A12" s="4" t="s">
        <v>835</v>
      </c>
      <c r="B12" s="8" t="n">
        <v>0.45</v>
      </c>
    </row>
    <row r="13" spans="1:4">
      <c r="A13" s="4" t="s">
        <v>831</v>
      </c>
      <c r="B13" s="11" t="n">
        <v>6.8</v>
      </c>
    </row>
    <row r="14" spans="1:4">
      <c r="A14" s="4" t="s">
        <v>836</v>
      </c>
    </row>
    <row r="15" spans="1:4">
      <c r="A15" s="3" t="s">
        <v>712</v>
      </c>
    </row>
    <row r="16" spans="1:4">
      <c r="A16" s="4" t="s">
        <v>830</v>
      </c>
      <c r="B16" s="5" t="n">
        <v>20000000</v>
      </c>
    </row>
    <row r="17" spans="1:4">
      <c r="A17" s="4" t="s">
        <v>834</v>
      </c>
      <c r="B17" s="6" t="n">
        <v>4</v>
      </c>
    </row>
    <row r="18" spans="1:4">
      <c r="A18" s="4" t="s">
        <v>835</v>
      </c>
      <c r="B18" s="8" t="n">
        <v>0.52</v>
      </c>
    </row>
    <row r="19" spans="1:4">
      <c r="A19" s="4" t="s">
        <v>831</v>
      </c>
      <c r="B19" s="11" t="n">
        <v>10.4</v>
      </c>
    </row>
    <row r="20" spans="1:4">
      <c r="A20" s="4" t="s">
        <v>837</v>
      </c>
    </row>
    <row r="21" spans="1:4">
      <c r="A21" s="3" t="s">
        <v>712</v>
      </c>
    </row>
    <row r="22" spans="1:4">
      <c r="A22" s="4" t="s">
        <v>830</v>
      </c>
      <c r="B22" s="5" t="n">
        <v>20000000</v>
      </c>
    </row>
    <row r="23" spans="1:4">
      <c r="A23" s="4" t="s">
        <v>834</v>
      </c>
      <c r="B23" s="6" t="n">
        <v>7</v>
      </c>
    </row>
    <row r="24" spans="1:4">
      <c r="A24" s="4" t="s">
        <v>835</v>
      </c>
      <c r="B24" s="8" t="n">
        <v>0.52</v>
      </c>
    </row>
    <row r="25" spans="1:4">
      <c r="A25" s="4" t="s">
        <v>831</v>
      </c>
      <c r="B25" s="11" t="n">
        <v>10.4</v>
      </c>
    </row>
    <row r="26" spans="1:4">
      <c r="A26" s="4" t="s">
        <v>838</v>
      </c>
    </row>
    <row r="27" spans="1:4">
      <c r="A27" s="3" t="s">
        <v>712</v>
      </c>
    </row>
    <row r="28" spans="1:4">
      <c r="A28" s="4" t="s">
        <v>830</v>
      </c>
      <c r="B28" s="5" t="n">
        <v>25000000</v>
      </c>
    </row>
    <row r="29" spans="1:4">
      <c r="A29" s="4" t="s">
        <v>834</v>
      </c>
      <c r="B29" s="6" t="n">
        <v>10</v>
      </c>
    </row>
    <row r="30" spans="1:4">
      <c r="A30" s="4" t="s">
        <v>835</v>
      </c>
      <c r="B30" s="8" t="n">
        <v>0.48</v>
      </c>
    </row>
    <row r="31" spans="1:4">
      <c r="A31" s="4" t="s">
        <v>831</v>
      </c>
      <c r="B31" s="6" t="n">
        <v>12</v>
      </c>
    </row>
    <row r="32" spans="1:4">
      <c r="A32" s="4" t="s">
        <v>839</v>
      </c>
    </row>
    <row r="33" spans="1:4">
      <c r="A33" s="3" t="s">
        <v>712</v>
      </c>
    </row>
    <row r="34" spans="1:4">
      <c r="A34" s="4" t="s">
        <v>830</v>
      </c>
      <c r="B34" s="5" t="n">
        <v>80000000</v>
      </c>
    </row>
    <row r="35" spans="1:4">
      <c r="A35" s="4" t="s">
        <v>840</v>
      </c>
    </row>
    <row r="36" spans="1:4">
      <c r="A36" s="3" t="s">
        <v>712</v>
      </c>
    </row>
    <row r="37" spans="1:4">
      <c r="A37" s="4" t="s">
        <v>830</v>
      </c>
      <c r="B37" s="5" t="n">
        <v>32000000</v>
      </c>
    </row>
    <row r="38" spans="1:4">
      <c r="A38" s="4" t="s">
        <v>841</v>
      </c>
    </row>
    <row r="39" spans="1:4">
      <c r="A39" s="3" t="s">
        <v>712</v>
      </c>
    </row>
    <row r="40" spans="1:4">
      <c r="A40" s="4" t="s">
        <v>830</v>
      </c>
      <c r="B40" s="5" t="n">
        <v>80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2</v>
      </c>
      <c r="C1" s="2" t="s">
        <v>1</v>
      </c>
    </row>
    <row r="2" spans="1:5">
      <c r="C2" s="2" t="s">
        <v>2</v>
      </c>
      <c r="D2" s="2" t="s">
        <v>30</v>
      </c>
      <c r="E2" s="2" t="s">
        <v>78</v>
      </c>
    </row>
    <row r="3" spans="1:5">
      <c r="A3" s="3" t="s">
        <v>843</v>
      </c>
    </row>
    <row r="4" spans="1:5">
      <c r="A4" s="4" t="s">
        <v>168</v>
      </c>
      <c r="B4" s="4" t="s">
        <v>116</v>
      </c>
      <c r="C4" s="6" t="n">
        <v>14778</v>
      </c>
      <c r="D4" s="6" t="n">
        <v>7198</v>
      </c>
      <c r="E4" s="6" t="n">
        <v>4962</v>
      </c>
    </row>
    <row r="5" spans="1:5">
      <c r="A5" s="4" t="s">
        <v>844</v>
      </c>
      <c r="C5" s="5" t="n">
        <v>752</v>
      </c>
      <c r="D5" s="5" t="n">
        <v>3428</v>
      </c>
      <c r="E5" s="5" t="n">
        <v>5498</v>
      </c>
    </row>
    <row r="6" spans="1:5">
      <c r="A6" s="4" t="s">
        <v>845</v>
      </c>
      <c r="B6" s="4" t="s">
        <v>465</v>
      </c>
      <c r="C6" s="6" t="n">
        <v>15530</v>
      </c>
      <c r="D6" s="6" t="n">
        <v>10626</v>
      </c>
      <c r="E6" s="6" t="n">
        <v>10460</v>
      </c>
    </row>
    <row r="7" spans="1:5"/>
    <row r="8" spans="1:5">
      <c r="A8" s="4" t="s">
        <v>116</v>
      </c>
      <c r="B8" s="4" t="s">
        <v>156</v>
      </c>
    </row>
    <row r="9" spans="1:5">
      <c r="A9" s="4" t="s">
        <v>465</v>
      </c>
      <c r="B9" s="4" t="s">
        <v>846</v>
      </c>
    </row>
  </sheetData>
  <mergeCells count="5">
    <mergeCell ref="A1:B2"/>
    <mergeCell ref="C1:E1"/>
    <mergeCell ref="A7:D7"/>
    <mergeCell ref="B8:D8"/>
    <mergeCell ref="B9:D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8</v>
      </c>
    </row>
    <row r="3" spans="1:4">
      <c r="A3" s="3" t="s">
        <v>848</v>
      </c>
    </row>
    <row r="4" spans="1:4">
      <c r="A4" s="4" t="s">
        <v>849</v>
      </c>
      <c r="B4" s="6" t="n">
        <v>0</v>
      </c>
      <c r="C4" s="6" t="n">
        <v>0</v>
      </c>
      <c r="D4" s="6" t="n">
        <v>0</v>
      </c>
    </row>
    <row r="5" spans="1:4">
      <c r="A5" s="4" t="s">
        <v>850</v>
      </c>
      <c r="B5" s="5" t="n">
        <v>0</v>
      </c>
      <c r="C5" s="5" t="n">
        <v>0</v>
      </c>
      <c r="D5" s="5" t="n">
        <v>0</v>
      </c>
    </row>
    <row r="6" spans="1:4">
      <c r="A6" s="4" t="s">
        <v>851</v>
      </c>
      <c r="B6" s="5" t="n">
        <v>0</v>
      </c>
      <c r="C6" s="5" t="n">
        <v>0</v>
      </c>
      <c r="D6" s="5" t="n">
        <v>0</v>
      </c>
    </row>
    <row r="7" spans="1:4">
      <c r="A7" s="3" t="s">
        <v>852</v>
      </c>
    </row>
    <row r="8" spans="1:4">
      <c r="A8" s="4" t="s">
        <v>849</v>
      </c>
      <c r="B8" s="5" t="n">
        <v>-73214</v>
      </c>
      <c r="C8" s="5" t="n">
        <v>-414834</v>
      </c>
      <c r="D8" s="5" t="n">
        <v>45797</v>
      </c>
    </row>
    <row r="9" spans="1:4">
      <c r="A9" s="4" t="s">
        <v>850</v>
      </c>
      <c r="B9" s="5" t="n">
        <v>-7248</v>
      </c>
      <c r="C9" s="5" t="n">
        <v>-45009</v>
      </c>
      <c r="D9" s="5" t="n">
        <v>18960</v>
      </c>
    </row>
    <row r="10" spans="1:4">
      <c r="A10" s="4" t="s">
        <v>853</v>
      </c>
      <c r="B10" s="5" t="n">
        <v>83264</v>
      </c>
      <c r="C10" s="5" t="n">
        <v>459843</v>
      </c>
      <c r="D10" s="5" t="n">
        <v>-64757</v>
      </c>
    </row>
    <row r="11" spans="1:4">
      <c r="A11" s="4" t="s">
        <v>854</v>
      </c>
      <c r="B11" s="5" t="n">
        <v>2802</v>
      </c>
      <c r="C11" s="5" t="n">
        <v>0</v>
      </c>
      <c r="D11" s="5" t="n">
        <v>0</v>
      </c>
    </row>
    <row r="12" spans="1:4">
      <c r="A12" s="4" t="s">
        <v>855</v>
      </c>
      <c r="B12" s="6" t="n">
        <v>2802</v>
      </c>
      <c r="C12" s="6" t="n">
        <v>0</v>
      </c>
      <c r="D12"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225</v>
      </c>
    </row>
    <row r="3" spans="1:3">
      <c r="A3" s="4" t="s">
        <v>857</v>
      </c>
      <c r="B3" s="6" t="n">
        <v>863164</v>
      </c>
      <c r="C3" s="6" t="n">
        <v>689441</v>
      </c>
    </row>
    <row r="4" spans="1:3">
      <c r="A4" s="4" t="s">
        <v>858</v>
      </c>
      <c r="B4" s="5" t="n">
        <v>40356</v>
      </c>
      <c r="C4" s="5" t="n">
        <v>40356</v>
      </c>
    </row>
    <row r="5" spans="1:3">
      <c r="A5" s="4" t="s">
        <v>168</v>
      </c>
      <c r="B5" s="5" t="n">
        <v>20181</v>
      </c>
      <c r="C5" s="5" t="n">
        <v>17372</v>
      </c>
    </row>
    <row r="6" spans="1:3">
      <c r="A6" s="4" t="s">
        <v>859</v>
      </c>
      <c r="B6" s="5" t="n">
        <v>254751</v>
      </c>
      <c r="C6" s="5" t="n">
        <v>356471</v>
      </c>
    </row>
    <row r="7" spans="1:3">
      <c r="A7" s="4" t="s">
        <v>860</v>
      </c>
      <c r="B7" s="5" t="n">
        <v>99934</v>
      </c>
      <c r="C7" s="5" t="n">
        <v>122900</v>
      </c>
    </row>
    <row r="8" spans="1:3">
      <c r="A8" s="4" t="s">
        <v>49</v>
      </c>
      <c r="B8" s="5" t="n">
        <v>0</v>
      </c>
      <c r="C8" s="5" t="n">
        <v>1308</v>
      </c>
    </row>
    <row r="9" spans="1:3">
      <c r="A9" s="4" t="s">
        <v>38</v>
      </c>
      <c r="B9" s="5" t="n">
        <v>7031</v>
      </c>
      <c r="C9" s="5" t="n">
        <v>0</v>
      </c>
    </row>
    <row r="10" spans="1:3">
      <c r="A10" s="4" t="s">
        <v>861</v>
      </c>
      <c r="B10" s="5" t="n">
        <v>82069</v>
      </c>
      <c r="C10" s="5" t="n">
        <v>76099</v>
      </c>
    </row>
    <row r="11" spans="1:3">
      <c r="A11" s="4" t="s">
        <v>37</v>
      </c>
      <c r="B11" s="5" t="n">
        <v>2473</v>
      </c>
      <c r="C11" s="5" t="n">
        <v>3387</v>
      </c>
    </row>
    <row r="12" spans="1:3">
      <c r="A12" s="4" t="s">
        <v>862</v>
      </c>
      <c r="B12" s="5" t="n">
        <v>1369959</v>
      </c>
      <c r="C12" s="5" t="n">
        <v>1307334</v>
      </c>
    </row>
    <row r="13" spans="1:3">
      <c r="A13" s="4" t="s">
        <v>853</v>
      </c>
      <c r="B13" s="5" t="n">
        <v>-1369959</v>
      </c>
      <c r="C13" s="5" t="n">
        <v>-1286695</v>
      </c>
    </row>
    <row r="14" spans="1:3">
      <c r="A14" s="4" t="s">
        <v>862</v>
      </c>
      <c r="B14" s="5" t="n">
        <v>0</v>
      </c>
      <c r="C14" s="5" t="n">
        <v>20639</v>
      </c>
    </row>
    <row r="15" spans="1:3">
      <c r="A15" s="4" t="s">
        <v>49</v>
      </c>
      <c r="B15" s="5" t="n">
        <v>-2802</v>
      </c>
      <c r="C15" s="5" t="n">
        <v>0</v>
      </c>
    </row>
    <row r="16" spans="1:3">
      <c r="A16" s="4" t="s">
        <v>38</v>
      </c>
      <c r="B16" s="5" t="n">
        <v>0</v>
      </c>
      <c r="C16" s="5" t="n">
        <v>-20639</v>
      </c>
    </row>
    <row r="17" spans="1:3">
      <c r="A17" s="4" t="s">
        <v>863</v>
      </c>
      <c r="B17" s="5" t="n">
        <v>-2802</v>
      </c>
      <c r="C17" s="5" t="n">
        <v>-20639</v>
      </c>
    </row>
    <row r="18" spans="1:3">
      <c r="A18" s="4" t="s">
        <v>864</v>
      </c>
      <c r="B18" s="6" t="n">
        <v>-2802</v>
      </c>
      <c r="C1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78</v>
      </c>
    </row>
    <row r="3" spans="1:4">
      <c r="A3" s="3" t="s">
        <v>225</v>
      </c>
    </row>
    <row r="4" spans="1:4">
      <c r="A4" s="4" t="s">
        <v>866</v>
      </c>
      <c r="B4" s="4" t="s">
        <v>867</v>
      </c>
      <c r="C4" s="4" t="s">
        <v>867</v>
      </c>
      <c r="D4" s="4" t="s">
        <v>867</v>
      </c>
    </row>
    <row r="5" spans="1:4">
      <c r="A5" s="4" t="s">
        <v>868</v>
      </c>
      <c r="B5" s="6" t="n">
        <v>-77860</v>
      </c>
      <c r="C5" s="6" t="n">
        <v>-417333</v>
      </c>
      <c r="D5" s="6" t="n">
        <v>42234</v>
      </c>
    </row>
    <row r="6" spans="1:4">
      <c r="A6" s="4" t="s">
        <v>869</v>
      </c>
      <c r="B6" s="5" t="n">
        <v>83264</v>
      </c>
      <c r="C6" s="5" t="n">
        <v>459843</v>
      </c>
      <c r="D6" s="5" t="n">
        <v>-64757</v>
      </c>
    </row>
    <row r="7" spans="1:4">
      <c r="A7" s="4" t="s">
        <v>870</v>
      </c>
      <c r="B7" s="5" t="n">
        <v>4631</v>
      </c>
      <c r="C7" s="5" t="n">
        <v>2399</v>
      </c>
      <c r="D7" s="5" t="n">
        <v>3409</v>
      </c>
    </row>
    <row r="8" spans="1:4">
      <c r="A8" s="4" t="s">
        <v>871</v>
      </c>
      <c r="B8" s="5" t="n">
        <v>-7248</v>
      </c>
      <c r="C8" s="5" t="n">
        <v>-45009</v>
      </c>
      <c r="D8" s="5" t="n">
        <v>3464</v>
      </c>
    </row>
    <row r="9" spans="1:4">
      <c r="A9" s="4" t="s">
        <v>872</v>
      </c>
      <c r="B9" s="5" t="n">
        <v>0</v>
      </c>
      <c r="C9" s="5" t="n">
        <v>0</v>
      </c>
      <c r="D9" s="5" t="n">
        <v>15496</v>
      </c>
    </row>
    <row r="10" spans="1:4">
      <c r="A10" s="4" t="s">
        <v>37</v>
      </c>
      <c r="B10" s="5" t="n">
        <v>15</v>
      </c>
      <c r="C10" s="5" t="n">
        <v>100</v>
      </c>
      <c r="D10" s="5" t="n">
        <v>154</v>
      </c>
    </row>
    <row r="11" spans="1:4">
      <c r="A11" s="4" t="s">
        <v>855</v>
      </c>
      <c r="B11" s="6" t="n">
        <v>2802</v>
      </c>
      <c r="C11" s="6" t="n">
        <v>0</v>
      </c>
      <c r="D11"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3</v>
      </c>
      <c r="B1" s="2" t="s">
        <v>1</v>
      </c>
    </row>
    <row r="2" spans="1:4">
      <c r="B2" s="2" t="s">
        <v>2</v>
      </c>
      <c r="C2" s="2" t="s">
        <v>30</v>
      </c>
      <c r="D2" s="2" t="s">
        <v>78</v>
      </c>
    </row>
    <row r="3" spans="1:4">
      <c r="A3" s="3" t="s">
        <v>874</v>
      </c>
    </row>
    <row r="4" spans="1:4">
      <c r="A4" s="4" t="s">
        <v>104</v>
      </c>
      <c r="B4" s="6" t="n">
        <v>2802</v>
      </c>
      <c r="C4" s="6" t="n">
        <v>0</v>
      </c>
      <c r="D4" s="6" t="n">
        <v>0</v>
      </c>
    </row>
    <row r="5" spans="1:4">
      <c r="A5" s="4" t="s">
        <v>875</v>
      </c>
      <c r="B5" s="5" t="n">
        <v>2200000</v>
      </c>
    </row>
    <row r="6" spans="1:4">
      <c r="A6" s="4" t="s">
        <v>876</v>
      </c>
      <c r="B6" s="5" t="n">
        <v>125800</v>
      </c>
      <c r="C6" s="6" t="n">
        <v>538000</v>
      </c>
    </row>
    <row r="7" spans="1:4">
      <c r="A7" s="4" t="s">
        <v>877</v>
      </c>
    </row>
    <row r="8" spans="1:4">
      <c r="A8" s="3" t="s">
        <v>874</v>
      </c>
    </row>
    <row r="9" spans="1:4">
      <c r="A9" s="4" t="s">
        <v>878</v>
      </c>
      <c r="B9" s="6" t="n">
        <v>1500</v>
      </c>
    </row>
    <row r="10" spans="1:4">
      <c r="A10" s="4" t="s">
        <v>879</v>
      </c>
    </row>
    <row r="11" spans="1:4">
      <c r="A11" s="3" t="s">
        <v>874</v>
      </c>
    </row>
    <row r="12" spans="1:4">
      <c r="A12" s="4" t="s">
        <v>878</v>
      </c>
      <c r="D12" s="6" t="n">
        <v>105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880</v>
      </c>
      <c r="C1" s="2" t="s">
        <v>558</v>
      </c>
      <c r="D1" s="2" t="s">
        <v>881</v>
      </c>
      <c r="E1" s="2" t="s">
        <v>698</v>
      </c>
      <c r="F1" s="2" t="s">
        <v>882</v>
      </c>
      <c r="G1" s="2" t="s">
        <v>2</v>
      </c>
      <c r="H1" s="2" t="s">
        <v>30</v>
      </c>
      <c r="I1" s="2" t="s">
        <v>78</v>
      </c>
      <c r="J1" s="2" t="s">
        <v>829</v>
      </c>
    </row>
    <row r="2" spans="1:10">
      <c r="A2" s="3" t="s">
        <v>883</v>
      </c>
    </row>
    <row r="3" spans="1:10">
      <c r="A3" s="4" t="s">
        <v>72</v>
      </c>
      <c r="D3" s="7" t="n">
        <v>0.001</v>
      </c>
      <c r="G3" s="7" t="n">
        <v>0.001</v>
      </c>
      <c r="H3" s="7" t="n">
        <v>0.001</v>
      </c>
    </row>
    <row r="4" spans="1:10">
      <c r="A4" s="4" t="s">
        <v>380</v>
      </c>
      <c r="G4" s="6" t="n">
        <v>1130337000</v>
      </c>
    </row>
    <row r="5" spans="1:10">
      <c r="A5" s="4" t="s">
        <v>830</v>
      </c>
      <c r="J5" s="9" t="n">
        <v>0.25</v>
      </c>
    </row>
    <row r="6" spans="1:10">
      <c r="A6" s="4" t="s">
        <v>884</v>
      </c>
      <c r="G6" s="5" t="n">
        <v>4772000</v>
      </c>
      <c r="H6" s="6" t="n">
        <v>20946000</v>
      </c>
      <c r="I6" s="6" t="n">
        <v>10426000</v>
      </c>
    </row>
    <row r="7" spans="1:10">
      <c r="A7" s="4" t="s">
        <v>885</v>
      </c>
      <c r="G7" s="6" t="n">
        <v>68134000</v>
      </c>
      <c r="H7" s="5" t="n">
        <v>117463000</v>
      </c>
      <c r="I7" s="6" t="n">
        <v>91735000</v>
      </c>
    </row>
    <row r="8" spans="1:10">
      <c r="A8" s="4" t="s">
        <v>886</v>
      </c>
    </row>
    <row r="9" spans="1:10">
      <c r="A9" s="3" t="s">
        <v>883</v>
      </c>
    </row>
    <row r="10" spans="1:10">
      <c r="A10" s="4" t="s">
        <v>399</v>
      </c>
      <c r="G10" s="4" t="s">
        <v>887</v>
      </c>
    </row>
    <row r="11" spans="1:10">
      <c r="A11" s="4" t="s">
        <v>888</v>
      </c>
      <c r="G11" s="6" t="n">
        <v>112100000</v>
      </c>
    </row>
    <row r="12" spans="1:10">
      <c r="A12" s="4" t="s">
        <v>884</v>
      </c>
      <c r="G12" s="5" t="n">
        <v>6000000</v>
      </c>
    </row>
    <row r="13" spans="1:10">
      <c r="A13" s="4" t="s">
        <v>885</v>
      </c>
      <c r="G13" s="5" t="n">
        <v>49900000</v>
      </c>
      <c r="H13" s="5" t="n">
        <v>6900000</v>
      </c>
    </row>
    <row r="14" spans="1:10">
      <c r="A14" s="4" t="s">
        <v>839</v>
      </c>
    </row>
    <row r="15" spans="1:10">
      <c r="A15" s="3" t="s">
        <v>883</v>
      </c>
    </row>
    <row r="16" spans="1:10">
      <c r="A16" s="4" t="s">
        <v>889</v>
      </c>
      <c r="B16" s="4" t="s">
        <v>116</v>
      </c>
      <c r="G16" s="6" t="n">
        <v>300000</v>
      </c>
      <c r="H16" s="5" t="n">
        <v>4500000</v>
      </c>
    </row>
    <row r="17" spans="1:10">
      <c r="A17" s="4" t="s">
        <v>890</v>
      </c>
      <c r="E17" s="4" t="s">
        <v>891</v>
      </c>
    </row>
    <row r="18" spans="1:10">
      <c r="A18" s="4" t="s">
        <v>892</v>
      </c>
      <c r="D18" s="5" t="n">
        <v>5882353</v>
      </c>
    </row>
    <row r="19" spans="1:10">
      <c r="A19" s="4" t="s">
        <v>893</v>
      </c>
      <c r="D19" s="8" t="n">
        <v>1.7</v>
      </c>
    </row>
    <row r="20" spans="1:10">
      <c r="A20" s="4" t="s">
        <v>894</v>
      </c>
      <c r="H20" s="6" t="n">
        <v>13500000</v>
      </c>
    </row>
    <row r="21" spans="1:10">
      <c r="A21" s="4" t="s">
        <v>895</v>
      </c>
      <c r="H21" s="5" t="n">
        <v>12464130</v>
      </c>
    </row>
    <row r="22" spans="1:10">
      <c r="A22" s="4" t="s">
        <v>399</v>
      </c>
      <c r="G22" s="4" t="s">
        <v>896</v>
      </c>
    </row>
    <row r="23" spans="1:10">
      <c r="A23" s="4" t="s">
        <v>888</v>
      </c>
      <c r="G23" s="6" t="n">
        <v>47900000</v>
      </c>
    </row>
    <row r="24" spans="1:10">
      <c r="A24" s="4" t="s">
        <v>897</v>
      </c>
      <c r="G24" s="5" t="n">
        <v>300000</v>
      </c>
    </row>
    <row r="25" spans="1:10">
      <c r="A25" s="4" t="s">
        <v>898</v>
      </c>
      <c r="H25" s="6" t="n">
        <v>1800000</v>
      </c>
    </row>
    <row r="26" spans="1:10">
      <c r="A26" s="4" t="s">
        <v>899</v>
      </c>
      <c r="B26" s="4" t="s">
        <v>465</v>
      </c>
      <c r="G26" s="6" t="n">
        <v>8401000</v>
      </c>
      <c r="H26" s="6" t="n">
        <v>0</v>
      </c>
    </row>
    <row r="27" spans="1:10">
      <c r="A27" s="4" t="s">
        <v>830</v>
      </c>
      <c r="G27" s="5" t="n">
        <v>80000000</v>
      </c>
    </row>
    <row r="28" spans="1:10">
      <c r="A28" s="4" t="s">
        <v>900</v>
      </c>
    </row>
    <row r="29" spans="1:10">
      <c r="A29" s="3" t="s">
        <v>883</v>
      </c>
    </row>
    <row r="30" spans="1:10">
      <c r="A30" s="4" t="s">
        <v>892</v>
      </c>
      <c r="F30" s="5" t="n">
        <v>19599973</v>
      </c>
    </row>
    <row r="31" spans="1:10">
      <c r="A31" s="4" t="s">
        <v>901</v>
      </c>
    </row>
    <row r="32" spans="1:10">
      <c r="A32" s="3" t="s">
        <v>883</v>
      </c>
    </row>
    <row r="33" spans="1:10">
      <c r="A33" s="4" t="s">
        <v>399</v>
      </c>
      <c r="G33" s="4" t="s">
        <v>902</v>
      </c>
    </row>
    <row r="34" spans="1:10">
      <c r="A34" s="4" t="s">
        <v>903</v>
      </c>
    </row>
    <row r="35" spans="1:10">
      <c r="A35" s="3" t="s">
        <v>883</v>
      </c>
    </row>
    <row r="36" spans="1:10">
      <c r="A36" s="4" t="s">
        <v>898</v>
      </c>
      <c r="G36" s="6" t="n">
        <v>0</v>
      </c>
    </row>
    <row r="37" spans="1:10">
      <c r="A37" s="4" t="s">
        <v>904</v>
      </c>
    </row>
    <row r="38" spans="1:10">
      <c r="A38" s="3" t="s">
        <v>883</v>
      </c>
    </row>
    <row r="39" spans="1:10">
      <c r="A39" s="4" t="s">
        <v>898</v>
      </c>
      <c r="G39" s="5" t="n">
        <v>1000000</v>
      </c>
    </row>
    <row r="40" spans="1:10">
      <c r="A40" s="4" t="s">
        <v>905</v>
      </c>
    </row>
    <row r="41" spans="1:10">
      <c r="A41" s="3" t="s">
        <v>883</v>
      </c>
    </row>
    <row r="42" spans="1:10">
      <c r="A42" s="4" t="s">
        <v>898</v>
      </c>
      <c r="G42" s="6" t="n">
        <v>2400000</v>
      </c>
    </row>
    <row r="43" spans="1:10">
      <c r="A43" s="4" t="s">
        <v>906</v>
      </c>
    </row>
    <row r="44" spans="1:10">
      <c r="A44" s="3" t="s">
        <v>883</v>
      </c>
    </row>
    <row r="45" spans="1:10">
      <c r="A45" s="4" t="s">
        <v>380</v>
      </c>
      <c r="C45" s="6" t="n">
        <v>682800000</v>
      </c>
    </row>
    <row r="46" spans="1:10">
      <c r="A46" s="4" t="s">
        <v>884</v>
      </c>
      <c r="C46" s="5" t="n">
        <v>8600000</v>
      </c>
    </row>
    <row r="47" spans="1:10">
      <c r="A47" s="4" t="s">
        <v>907</v>
      </c>
    </row>
    <row r="48" spans="1:10">
      <c r="A48" s="3" t="s">
        <v>883</v>
      </c>
    </row>
    <row r="49" spans="1:10">
      <c r="A49" s="4" t="s">
        <v>380</v>
      </c>
      <c r="C49" s="6" t="n">
        <v>1600000</v>
      </c>
    </row>
    <row r="50" spans="1:10">
      <c r="A50" s="4" t="s">
        <v>908</v>
      </c>
    </row>
    <row r="51" spans="1:10">
      <c r="A51" s="3" t="s">
        <v>883</v>
      </c>
    </row>
    <row r="52" spans="1:10">
      <c r="A52" s="4" t="s">
        <v>830</v>
      </c>
      <c r="C52" s="5" t="n">
        <v>19883077</v>
      </c>
    </row>
    <row r="53" spans="1:10">
      <c r="A53" s="4" t="s">
        <v>834</v>
      </c>
      <c r="C53" s="8" t="n">
        <v>0.01</v>
      </c>
    </row>
    <row r="54" spans="1:10">
      <c r="A54" s="4" t="s">
        <v>909</v>
      </c>
    </row>
    <row r="55" spans="1:10">
      <c r="A55" s="3" t="s">
        <v>883</v>
      </c>
    </row>
    <row r="56" spans="1:10">
      <c r="A56" s="4" t="s">
        <v>830</v>
      </c>
      <c r="C56" s="5" t="n">
        <v>19412035</v>
      </c>
    </row>
    <row r="57" spans="1:10">
      <c r="A57" s="4" t="s">
        <v>405</v>
      </c>
    </row>
    <row r="58" spans="1:10">
      <c r="A58" s="3" t="s">
        <v>883</v>
      </c>
    </row>
    <row r="59" spans="1:10">
      <c r="A59" s="4" t="s">
        <v>380</v>
      </c>
      <c r="C59" s="6" t="n">
        <v>300000000</v>
      </c>
    </row>
    <row r="60" spans="1:10">
      <c r="A60" s="4" t="s">
        <v>884</v>
      </c>
      <c r="C60" s="5" t="n">
        <v>4500000</v>
      </c>
    </row>
    <row r="61" spans="1:10">
      <c r="A61" s="4" t="s">
        <v>910</v>
      </c>
    </row>
    <row r="62" spans="1:10">
      <c r="A62" s="3" t="s">
        <v>883</v>
      </c>
    </row>
    <row r="63" spans="1:10">
      <c r="A63" s="4" t="s">
        <v>380</v>
      </c>
      <c r="C63" s="5" t="n">
        <v>151000000</v>
      </c>
    </row>
    <row r="64" spans="1:10">
      <c r="A64" s="4" t="s">
        <v>911</v>
      </c>
    </row>
    <row r="65" spans="1:10">
      <c r="A65" s="3" t="s">
        <v>883</v>
      </c>
    </row>
    <row r="66" spans="1:10">
      <c r="A66" s="4" t="s">
        <v>380</v>
      </c>
      <c r="C66" s="5" t="n">
        <v>70000000</v>
      </c>
    </row>
    <row r="67" spans="1:10">
      <c r="A67" s="4" t="s">
        <v>884</v>
      </c>
      <c r="C67" s="5" t="n">
        <v>2100000</v>
      </c>
    </row>
    <row r="68" spans="1:10">
      <c r="A68" s="4" t="s">
        <v>912</v>
      </c>
    </row>
    <row r="69" spans="1:10">
      <c r="A69" s="3" t="s">
        <v>883</v>
      </c>
    </row>
    <row r="70" spans="1:10">
      <c r="A70" s="4" t="s">
        <v>380</v>
      </c>
      <c r="C70" s="5" t="n">
        <v>39500000</v>
      </c>
    </row>
    <row r="71" spans="1:10">
      <c r="A71" s="4" t="s">
        <v>884</v>
      </c>
      <c r="C71" s="6" t="n">
        <v>1200000</v>
      </c>
    </row>
    <row r="72" spans="1:10">
      <c r="A72" s="4" t="s">
        <v>913</v>
      </c>
    </row>
    <row r="73" spans="1:10">
      <c r="A73" s="3" t="s">
        <v>883</v>
      </c>
    </row>
    <row r="74" spans="1:10">
      <c r="A74" s="4" t="s">
        <v>830</v>
      </c>
      <c r="C74" s="5" t="n">
        <v>322580655</v>
      </c>
    </row>
    <row r="75" spans="1:10">
      <c r="A75" s="4" t="s">
        <v>834</v>
      </c>
      <c r="C75" s="8" t="n">
        <v>0.93</v>
      </c>
    </row>
    <row r="76" spans="1:10">
      <c r="A76" s="4" t="s">
        <v>914</v>
      </c>
    </row>
    <row r="77" spans="1:10">
      <c r="A77" s="3" t="s">
        <v>883</v>
      </c>
    </row>
    <row r="78" spans="1:10">
      <c r="A78" s="4" t="s">
        <v>830</v>
      </c>
      <c r="C78" s="5" t="n">
        <v>162365599</v>
      </c>
    </row>
    <row r="79" spans="1:10">
      <c r="A79" s="4" t="s">
        <v>915</v>
      </c>
    </row>
    <row r="80" spans="1:10">
      <c r="A80" s="3" t="s">
        <v>883</v>
      </c>
    </row>
    <row r="81" spans="1:10">
      <c r="A81" s="4" t="s">
        <v>830</v>
      </c>
      <c r="C81" s="5" t="n">
        <v>75268818</v>
      </c>
    </row>
    <row r="82" spans="1:10">
      <c r="A82" s="4" t="s">
        <v>916</v>
      </c>
    </row>
    <row r="83" spans="1:10">
      <c r="A83" s="3" t="s">
        <v>883</v>
      </c>
    </row>
    <row r="84" spans="1:10">
      <c r="A84" s="4" t="s">
        <v>830</v>
      </c>
      <c r="C84" s="5" t="n">
        <v>42473119</v>
      </c>
    </row>
    <row r="85" spans="1:10">
      <c r="A85" s="4" t="s">
        <v>917</v>
      </c>
    </row>
    <row r="86" spans="1:10">
      <c r="A86" s="3" t="s">
        <v>883</v>
      </c>
    </row>
    <row r="87" spans="1:10">
      <c r="A87" s="4" t="s">
        <v>830</v>
      </c>
      <c r="C87" s="5" t="n">
        <v>6471433</v>
      </c>
    </row>
    <row r="88" spans="1:10">
      <c r="A88" s="4" t="s">
        <v>834</v>
      </c>
      <c r="C88" s="8" t="n">
        <v>0.01</v>
      </c>
    </row>
    <row r="89" spans="1:10">
      <c r="A89" s="4" t="s">
        <v>918</v>
      </c>
    </row>
    <row r="90" spans="1:10">
      <c r="A90" s="3" t="s">
        <v>883</v>
      </c>
    </row>
    <row r="91" spans="1:10">
      <c r="A91" s="4" t="s">
        <v>830</v>
      </c>
      <c r="C91" s="5" t="n">
        <v>6471433</v>
      </c>
    </row>
    <row r="92" spans="1:10"/>
    <row r="93" spans="1:10">
      <c r="A93" s="4" t="s">
        <v>116</v>
      </c>
      <c r="B93" s="4" t="s">
        <v>919</v>
      </c>
    </row>
    <row r="94" spans="1:10">
      <c r="A94" s="4" t="s">
        <v>465</v>
      </c>
      <c r="B94" s="4" t="s">
        <v>920</v>
      </c>
    </row>
  </sheetData>
  <mergeCells count="4">
    <mergeCell ref="A1:B1"/>
    <mergeCell ref="A92:I92"/>
    <mergeCell ref="B93:I93"/>
    <mergeCell ref="B94:I9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921</v>
      </c>
      <c r="C1" s="2" t="s">
        <v>1</v>
      </c>
    </row>
    <row r="2" spans="1:5">
      <c r="C2" s="2" t="s">
        <v>2</v>
      </c>
      <c r="D2" s="2" t="s">
        <v>30</v>
      </c>
      <c r="E2" s="2" t="s">
        <v>78</v>
      </c>
    </row>
    <row r="3" spans="1:5">
      <c r="A3" s="4" t="s">
        <v>922</v>
      </c>
      <c r="C3" s="6" t="n">
        <v>0</v>
      </c>
      <c r="D3" s="6" t="n">
        <v>0</v>
      </c>
      <c r="E3" s="6" t="n">
        <v>0</v>
      </c>
    </row>
    <row r="4" spans="1:5">
      <c r="A4" s="4" t="s">
        <v>923</v>
      </c>
      <c r="C4" s="5" t="n">
        <v>15016</v>
      </c>
      <c r="D4" s="5" t="n">
        <v>30577</v>
      </c>
      <c r="E4" s="6" t="n">
        <v>53002</v>
      </c>
    </row>
    <row r="5" spans="1:5">
      <c r="A5" s="4" t="s">
        <v>924</v>
      </c>
      <c r="B5" s="4" t="s">
        <v>116</v>
      </c>
      <c r="C5" s="5" t="n">
        <v>618</v>
      </c>
      <c r="D5" s="5" t="n">
        <v>1733</v>
      </c>
    </row>
    <row r="6" spans="1:5">
      <c r="A6" s="4" t="s">
        <v>925</v>
      </c>
      <c r="B6" s="4" t="s">
        <v>116</v>
      </c>
      <c r="C6" s="6" t="n">
        <v>13624</v>
      </c>
      <c r="D6" s="6" t="n">
        <v>10410</v>
      </c>
    </row>
    <row r="7" spans="1:5"/>
    <row r="8" spans="1:5">
      <c r="A8" s="4" t="s">
        <v>116</v>
      </c>
      <c r="B8" s="4" t="s">
        <v>919</v>
      </c>
    </row>
  </sheetData>
  <mergeCells count="4">
    <mergeCell ref="A1:B2"/>
    <mergeCell ref="C1:E1"/>
    <mergeCell ref="A7:D7"/>
    <mergeCell ref="B8:D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6</v>
      </c>
      <c r="B1" s="2" t="s">
        <v>882</v>
      </c>
      <c r="C1" s="2" t="s">
        <v>2</v>
      </c>
      <c r="D1" s="2" t="s">
        <v>30</v>
      </c>
      <c r="E1" s="2" t="s">
        <v>78</v>
      </c>
      <c r="F1" s="2" t="s">
        <v>829</v>
      </c>
    </row>
    <row r="2" spans="1:6">
      <c r="A2" s="3" t="s">
        <v>927</v>
      </c>
    </row>
    <row r="3" spans="1:6">
      <c r="A3" s="4" t="s">
        <v>830</v>
      </c>
      <c r="F3" s="9" t="n">
        <v>0.25</v>
      </c>
    </row>
    <row r="4" spans="1:6">
      <c r="A4" s="4" t="s">
        <v>928</v>
      </c>
      <c r="F4" s="6" t="n">
        <v>5</v>
      </c>
    </row>
    <row r="5" spans="1:6">
      <c r="A5" s="4" t="s">
        <v>74</v>
      </c>
      <c r="B5" s="5" t="n">
        <v>54574734</v>
      </c>
      <c r="C5" s="5" t="n">
        <v>283568268</v>
      </c>
      <c r="D5" s="5" t="n">
        <v>283633996</v>
      </c>
    </row>
    <row r="6" spans="1:6">
      <c r="A6" s="4" t="s">
        <v>929</v>
      </c>
      <c r="B6" s="6" t="n">
        <v>272900</v>
      </c>
      <c r="C6" s="6" t="n">
        <v>0</v>
      </c>
      <c r="D6" s="6" t="n">
        <v>9693</v>
      </c>
      <c r="E6" s="6" t="n">
        <v>271773</v>
      </c>
    </row>
    <row r="7" spans="1:6">
      <c r="A7" s="4" t="s">
        <v>930</v>
      </c>
      <c r="C7" s="5" t="n">
        <v>10000000</v>
      </c>
    </row>
    <row r="8" spans="1:6">
      <c r="A8" s="4" t="s">
        <v>931</v>
      </c>
      <c r="C8" s="5" t="n">
        <v>0</v>
      </c>
    </row>
    <row r="9" spans="1:6">
      <c r="A9" s="4" t="s">
        <v>932</v>
      </c>
      <c r="C9" s="5" t="n">
        <v>0</v>
      </c>
    </row>
    <row r="10" spans="1:6">
      <c r="A10" s="4" t="s">
        <v>900</v>
      </c>
    </row>
    <row r="11" spans="1:6">
      <c r="A11" s="3" t="s">
        <v>927</v>
      </c>
    </row>
    <row r="12" spans="1:6">
      <c r="A12" s="4" t="s">
        <v>892</v>
      </c>
      <c r="B12" s="5" t="n">
        <v>19599973</v>
      </c>
    </row>
    <row r="13" spans="1:6">
      <c r="A13" s="4" t="s">
        <v>933</v>
      </c>
    </row>
    <row r="14" spans="1:6">
      <c r="A14" s="3" t="s">
        <v>927</v>
      </c>
    </row>
    <row r="15" spans="1:6">
      <c r="A15" s="4" t="s">
        <v>892</v>
      </c>
      <c r="B15" s="5" t="n">
        <v>67267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2</v>
      </c>
      <c r="C1" s="2" t="s">
        <v>30</v>
      </c>
      <c r="D1" s="2" t="s">
        <v>78</v>
      </c>
      <c r="E1" s="2" t="s">
        <v>711</v>
      </c>
    </row>
    <row r="2" spans="1:5">
      <c r="A2" s="3" t="s">
        <v>31</v>
      </c>
    </row>
    <row r="3" spans="1:5">
      <c r="A3" s="4" t="s">
        <v>32</v>
      </c>
      <c r="B3" s="6" t="n">
        <v>9068</v>
      </c>
      <c r="C3" s="6" t="n">
        <v>12247</v>
      </c>
      <c r="D3" s="6" t="n">
        <v>46305</v>
      </c>
      <c r="E3" s="6" t="n">
        <v>50483</v>
      </c>
    </row>
    <row r="4" spans="1:5">
      <c r="A4" s="4" t="s">
        <v>33</v>
      </c>
      <c r="B4" s="5" t="n">
        <v>11150</v>
      </c>
      <c r="C4" s="5" t="n">
        <v>21220</v>
      </c>
    </row>
    <row r="5" spans="1:5">
      <c r="A5" s="4" t="s">
        <v>125</v>
      </c>
      <c r="B5" s="5" t="n">
        <v>90399</v>
      </c>
      <c r="C5" s="5" t="n">
        <v>116334</v>
      </c>
    </row>
    <row r="6" spans="1:5">
      <c r="A6" s="4" t="s">
        <v>40</v>
      </c>
      <c r="B6" s="5" t="n">
        <v>110617</v>
      </c>
      <c r="C6" s="5" t="n">
        <v>149801</v>
      </c>
    </row>
    <row r="7" spans="1:5">
      <c r="A7" s="4" t="s">
        <v>41</v>
      </c>
      <c r="B7" s="5" t="n">
        <v>24365</v>
      </c>
      <c r="C7" s="5" t="n">
        <v>40797</v>
      </c>
    </row>
    <row r="8" spans="1:5">
      <c r="A8" s="4" t="s">
        <v>43</v>
      </c>
      <c r="B8" s="5" t="n">
        <v>97080</v>
      </c>
      <c r="C8" s="5" t="n">
        <v>115377</v>
      </c>
    </row>
    <row r="9" spans="1:5">
      <c r="A9" s="4" t="s">
        <v>44</v>
      </c>
      <c r="B9" s="5" t="n">
        <v>2939923</v>
      </c>
      <c r="C9" s="5" t="n">
        <v>3070430</v>
      </c>
    </row>
    <row r="10" spans="1:5">
      <c r="A10" s="4" t="s">
        <v>45</v>
      </c>
      <c r="B10" s="5" t="n">
        <v>-2702245</v>
      </c>
      <c r="C10" s="5" t="n">
        <v>-2627763</v>
      </c>
    </row>
    <row r="11" spans="1:5">
      <c r="A11" s="4" t="s">
        <v>46</v>
      </c>
      <c r="B11" s="5" t="n">
        <v>334758</v>
      </c>
      <c r="C11" s="5" t="n">
        <v>558044</v>
      </c>
    </row>
    <row r="12" spans="1:5">
      <c r="A12" s="4" t="s">
        <v>47</v>
      </c>
      <c r="B12" s="5" t="n">
        <v>23661</v>
      </c>
      <c r="C12" s="5" t="n">
        <v>27812</v>
      </c>
    </row>
    <row r="13" spans="1:5">
      <c r="A13" s="4" t="s">
        <v>935</v>
      </c>
      <c r="B13" s="5" t="n">
        <v>0</v>
      </c>
      <c r="C13" s="5" t="n">
        <v>0</v>
      </c>
    </row>
    <row r="14" spans="1:5">
      <c r="A14" s="4" t="s">
        <v>48</v>
      </c>
      <c r="B14" s="5" t="n">
        <v>4376</v>
      </c>
      <c r="C14" s="5" t="n">
        <v>8408</v>
      </c>
    </row>
    <row r="15" spans="1:5">
      <c r="A15" s="4" t="s">
        <v>38</v>
      </c>
      <c r="B15" s="5" t="n">
        <v>482</v>
      </c>
      <c r="C15" s="5" t="n">
        <v>6109</v>
      </c>
    </row>
    <row r="16" spans="1:5">
      <c r="A16" s="4" t="s">
        <v>49</v>
      </c>
      <c r="B16" s="5" t="n">
        <v>163155</v>
      </c>
      <c r="C16" s="5" t="n">
        <v>163155</v>
      </c>
    </row>
    <row r="17" spans="1:5">
      <c r="A17" s="4" t="s">
        <v>50</v>
      </c>
      <c r="B17" s="5" t="n">
        <v>661414</v>
      </c>
      <c r="C17" s="5" t="n">
        <v>954126</v>
      </c>
    </row>
    <row r="18" spans="1:5">
      <c r="A18" s="3" t="s">
        <v>936</v>
      </c>
    </row>
    <row r="19" spans="1:5">
      <c r="A19" s="4" t="s">
        <v>937</v>
      </c>
      <c r="B19" s="5" t="n">
        <v>258363</v>
      </c>
      <c r="C19" s="5" t="n">
        <v>252919</v>
      </c>
    </row>
    <row r="20" spans="1:5">
      <c r="A20" s="4" t="s">
        <v>59</v>
      </c>
      <c r="B20" s="5" t="n">
        <v>1258538</v>
      </c>
      <c r="C20" s="5" t="n">
        <v>1320279</v>
      </c>
    </row>
    <row r="21" spans="1:5">
      <c r="A21" s="4" t="s">
        <v>938</v>
      </c>
      <c r="B21" s="5" t="n">
        <v>16419</v>
      </c>
      <c r="C21" s="5" t="n">
        <v>43251</v>
      </c>
    </row>
    <row r="22" spans="1:5">
      <c r="A22" s="4" t="s">
        <v>939</v>
      </c>
      <c r="B22" s="5" t="n">
        <v>0</v>
      </c>
      <c r="C22" s="5" t="n">
        <v>0</v>
      </c>
    </row>
    <row r="23" spans="1:5">
      <c r="A23" s="4" t="s">
        <v>68</v>
      </c>
      <c r="B23" s="5" t="n">
        <v>-871906</v>
      </c>
      <c r="C23" s="5" t="n">
        <v>-662323</v>
      </c>
      <c r="D23" s="5" t="n">
        <v>510004</v>
      </c>
      <c r="E23" s="5" t="n">
        <v>147905</v>
      </c>
    </row>
    <row r="24" spans="1:5">
      <c r="A24" s="4" t="s">
        <v>69</v>
      </c>
      <c r="B24" s="5" t="n">
        <v>661414</v>
      </c>
      <c r="C24" s="5" t="n">
        <v>954126</v>
      </c>
    </row>
    <row r="25" spans="1:5">
      <c r="A25" s="4" t="s">
        <v>940</v>
      </c>
    </row>
    <row r="26" spans="1:5">
      <c r="A26" s="3" t="s">
        <v>31</v>
      </c>
    </row>
    <row r="27" spans="1:5">
      <c r="A27" s="4" t="s">
        <v>32</v>
      </c>
      <c r="B27" s="5" t="n">
        <v>24610</v>
      </c>
      <c r="C27" s="5" t="n">
        <v>34296</v>
      </c>
      <c r="D27" s="5" t="n">
        <v>86837</v>
      </c>
      <c r="E27" s="5" t="n">
        <v>81840</v>
      </c>
    </row>
    <row r="28" spans="1:5">
      <c r="A28" s="4" t="s">
        <v>33</v>
      </c>
      <c r="B28" s="5" t="n">
        <v>0</v>
      </c>
      <c r="C28" s="5" t="n">
        <v>2100</v>
      </c>
    </row>
    <row r="29" spans="1:5">
      <c r="A29" s="4" t="s">
        <v>125</v>
      </c>
      <c r="B29" s="5" t="n">
        <v>6463</v>
      </c>
      <c r="C29" s="5" t="n">
        <v>51133</v>
      </c>
    </row>
    <row r="30" spans="1:5">
      <c r="A30" s="4" t="s">
        <v>40</v>
      </c>
      <c r="B30" s="5" t="n">
        <v>31073</v>
      </c>
      <c r="C30" s="5" t="n">
        <v>87529</v>
      </c>
    </row>
    <row r="31" spans="1:5">
      <c r="A31" s="4" t="s">
        <v>41</v>
      </c>
      <c r="B31" s="5" t="n">
        <v>0</v>
      </c>
      <c r="C31" s="5" t="n">
        <v>0</v>
      </c>
    </row>
    <row r="32" spans="1:5">
      <c r="A32" s="4" t="s">
        <v>43</v>
      </c>
      <c r="B32" s="5" t="n">
        <v>0</v>
      </c>
      <c r="C32" s="5" t="n">
        <v>0</v>
      </c>
    </row>
    <row r="33" spans="1:5">
      <c r="A33" s="4" t="s">
        <v>44</v>
      </c>
      <c r="B33" s="5" t="n">
        <v>331823</v>
      </c>
      <c r="C33" s="5" t="n">
        <v>330775</v>
      </c>
    </row>
    <row r="34" spans="1:5">
      <c r="A34" s="4" t="s">
        <v>45</v>
      </c>
      <c r="B34" s="5" t="n">
        <v>-330776</v>
      </c>
      <c r="C34" s="5" t="n">
        <v>-330775</v>
      </c>
    </row>
    <row r="35" spans="1:5">
      <c r="A35" s="4" t="s">
        <v>46</v>
      </c>
      <c r="B35" s="5" t="n">
        <v>1047</v>
      </c>
      <c r="C35" s="5" t="n">
        <v>0</v>
      </c>
    </row>
    <row r="36" spans="1:5">
      <c r="A36" s="4" t="s">
        <v>47</v>
      </c>
      <c r="B36" s="5" t="n">
        <v>568</v>
      </c>
      <c r="C36" s="5" t="n">
        <v>749</v>
      </c>
    </row>
    <row r="37" spans="1:5">
      <c r="A37" s="4" t="s">
        <v>935</v>
      </c>
      <c r="B37" s="5" t="n">
        <v>430168</v>
      </c>
      <c r="C37" s="5" t="n">
        <v>616940</v>
      </c>
    </row>
    <row r="38" spans="1:5">
      <c r="A38" s="4" t="s">
        <v>48</v>
      </c>
      <c r="B38" s="5" t="n">
        <v>4376</v>
      </c>
      <c r="C38" s="5" t="n">
        <v>8408</v>
      </c>
    </row>
    <row r="39" spans="1:5">
      <c r="A39" s="4" t="s">
        <v>38</v>
      </c>
      <c r="B39" s="5" t="n">
        <v>482</v>
      </c>
      <c r="C39" s="5" t="n">
        <v>6109</v>
      </c>
    </row>
    <row r="40" spans="1:5">
      <c r="A40" s="4" t="s">
        <v>49</v>
      </c>
      <c r="B40" s="5" t="n">
        <v>13293</v>
      </c>
      <c r="C40" s="5" t="n">
        <v>13293</v>
      </c>
    </row>
    <row r="41" spans="1:5">
      <c r="A41" s="4" t="s">
        <v>50</v>
      </c>
      <c r="B41" s="5" t="n">
        <v>481007</v>
      </c>
      <c r="C41" s="5" t="n">
        <v>733028</v>
      </c>
    </row>
    <row r="42" spans="1:5">
      <c r="A42" s="3" t="s">
        <v>936</v>
      </c>
    </row>
    <row r="43" spans="1:5">
      <c r="A43" s="4" t="s">
        <v>937</v>
      </c>
      <c r="B43" s="5" t="n">
        <v>90671</v>
      </c>
      <c r="C43" s="5" t="n">
        <v>74472</v>
      </c>
    </row>
    <row r="44" spans="1:5">
      <c r="A44" s="4" t="s">
        <v>59</v>
      </c>
      <c r="B44" s="5" t="n">
        <v>1258538</v>
      </c>
      <c r="C44" s="5" t="n">
        <v>1320279</v>
      </c>
    </row>
    <row r="45" spans="1:5">
      <c r="A45" s="4" t="s">
        <v>938</v>
      </c>
      <c r="B45" s="5" t="n">
        <v>3704</v>
      </c>
      <c r="C45" s="5" t="n">
        <v>600</v>
      </c>
    </row>
    <row r="46" spans="1:5">
      <c r="A46" s="4" t="s">
        <v>939</v>
      </c>
      <c r="B46" s="5" t="n">
        <v>0</v>
      </c>
      <c r="C46" s="5" t="n">
        <v>0</v>
      </c>
    </row>
    <row r="47" spans="1:5">
      <c r="A47" s="4" t="s">
        <v>68</v>
      </c>
      <c r="B47" s="5" t="n">
        <v>-871906</v>
      </c>
      <c r="C47" s="5" t="n">
        <v>-662323</v>
      </c>
    </row>
    <row r="48" spans="1:5">
      <c r="A48" s="4" t="s">
        <v>69</v>
      </c>
      <c r="B48" s="5" t="n">
        <v>481007</v>
      </c>
      <c r="C48" s="5" t="n">
        <v>733028</v>
      </c>
    </row>
    <row r="49" spans="1:5">
      <c r="A49" s="4" t="s">
        <v>941</v>
      </c>
    </row>
    <row r="50" spans="1:5">
      <c r="A50" s="3" t="s">
        <v>31</v>
      </c>
    </row>
    <row r="51" spans="1:5">
      <c r="A51" s="4" t="s">
        <v>32</v>
      </c>
      <c r="B51" s="5" t="n">
        <v>-15542</v>
      </c>
      <c r="C51" s="5" t="n">
        <v>-22049</v>
      </c>
      <c r="D51" s="5" t="n">
        <v>-40532</v>
      </c>
      <c r="E51" s="5" t="n">
        <v>-35892</v>
      </c>
    </row>
    <row r="52" spans="1:5">
      <c r="A52" s="4" t="s">
        <v>33</v>
      </c>
      <c r="B52" s="5" t="n">
        <v>11150</v>
      </c>
      <c r="C52" s="5" t="n">
        <v>19120</v>
      </c>
    </row>
    <row r="53" spans="1:5">
      <c r="A53" s="4" t="s">
        <v>125</v>
      </c>
      <c r="B53" s="5" t="n">
        <v>83936</v>
      </c>
      <c r="C53" s="5" t="n">
        <v>65201</v>
      </c>
    </row>
    <row r="54" spans="1:5">
      <c r="A54" s="4" t="s">
        <v>40</v>
      </c>
      <c r="B54" s="5" t="n">
        <v>79544</v>
      </c>
      <c r="C54" s="5" t="n">
        <v>62272</v>
      </c>
    </row>
    <row r="55" spans="1:5">
      <c r="A55" s="4" t="s">
        <v>41</v>
      </c>
      <c r="B55" s="5" t="n">
        <v>0</v>
      </c>
      <c r="C55" s="5" t="n">
        <v>0</v>
      </c>
    </row>
    <row r="56" spans="1:5">
      <c r="A56" s="4" t="s">
        <v>43</v>
      </c>
      <c r="B56" s="5" t="n">
        <v>97080</v>
      </c>
      <c r="C56" s="5" t="n">
        <v>115377</v>
      </c>
    </row>
    <row r="57" spans="1:5">
      <c r="A57" s="4" t="s">
        <v>44</v>
      </c>
      <c r="B57" s="5" t="n">
        <v>2608100</v>
      </c>
      <c r="C57" s="5" t="n">
        <v>2739655</v>
      </c>
    </row>
    <row r="58" spans="1:5">
      <c r="A58" s="4" t="s">
        <v>45</v>
      </c>
      <c r="B58" s="5" t="n">
        <v>-2371469</v>
      </c>
      <c r="C58" s="5" t="n">
        <v>-2296988</v>
      </c>
    </row>
    <row r="59" spans="1:5">
      <c r="A59" s="4" t="s">
        <v>46</v>
      </c>
      <c r="B59" s="5" t="n">
        <v>333711</v>
      </c>
      <c r="C59" s="5" t="n">
        <v>558044</v>
      </c>
    </row>
    <row r="60" spans="1:5">
      <c r="A60" s="4" t="s">
        <v>47</v>
      </c>
      <c r="B60" s="5" t="n">
        <v>23093</v>
      </c>
      <c r="C60" s="5" t="n">
        <v>27063</v>
      </c>
    </row>
    <row r="61" spans="1:5">
      <c r="A61" s="4" t="s">
        <v>935</v>
      </c>
      <c r="B61" s="5" t="n">
        <v>0</v>
      </c>
      <c r="C61" s="5" t="n">
        <v>0</v>
      </c>
    </row>
    <row r="62" spans="1:5">
      <c r="A62" s="4" t="s">
        <v>48</v>
      </c>
      <c r="B62" s="5" t="n">
        <v>0</v>
      </c>
      <c r="C62" s="5" t="n">
        <v>0</v>
      </c>
    </row>
    <row r="63" spans="1:5">
      <c r="A63" s="4" t="s">
        <v>38</v>
      </c>
      <c r="B63" s="5" t="n">
        <v>0</v>
      </c>
      <c r="C63" s="5" t="n">
        <v>0</v>
      </c>
    </row>
    <row r="64" spans="1:5">
      <c r="A64" s="4" t="s">
        <v>49</v>
      </c>
      <c r="B64" s="5" t="n">
        <v>149862</v>
      </c>
      <c r="C64" s="5" t="n">
        <v>149862</v>
      </c>
    </row>
    <row r="65" spans="1:5">
      <c r="A65" s="4" t="s">
        <v>50</v>
      </c>
      <c r="B65" s="5" t="n">
        <v>586210</v>
      </c>
      <c r="C65" s="5" t="n">
        <v>797241</v>
      </c>
    </row>
    <row r="66" spans="1:5">
      <c r="A66" s="3" t="s">
        <v>936</v>
      </c>
    </row>
    <row r="67" spans="1:5">
      <c r="A67" s="4" t="s">
        <v>937</v>
      </c>
      <c r="B67" s="5" t="n">
        <v>167692</v>
      </c>
      <c r="C67" s="5" t="n">
        <v>178447</v>
      </c>
    </row>
    <row r="68" spans="1:5">
      <c r="A68" s="4" t="s">
        <v>59</v>
      </c>
      <c r="B68" s="5" t="n">
        <v>0</v>
      </c>
      <c r="C68" s="5" t="n">
        <v>0</v>
      </c>
    </row>
    <row r="69" spans="1:5">
      <c r="A69" s="4" t="s">
        <v>938</v>
      </c>
      <c r="B69" s="5" t="n">
        <v>12715</v>
      </c>
      <c r="C69" s="5" t="n">
        <v>42651</v>
      </c>
    </row>
    <row r="70" spans="1:5">
      <c r="A70" s="4" t="s">
        <v>939</v>
      </c>
      <c r="B70" s="5" t="n">
        <v>2337585</v>
      </c>
      <c r="C70" s="5" t="n">
        <v>2276594</v>
      </c>
    </row>
    <row r="71" spans="1:5">
      <c r="A71" s="4" t="s">
        <v>68</v>
      </c>
      <c r="B71" s="5" t="n">
        <v>-1931782</v>
      </c>
      <c r="C71" s="5" t="n">
        <v>-1700451</v>
      </c>
    </row>
    <row r="72" spans="1:5">
      <c r="A72" s="4" t="s">
        <v>69</v>
      </c>
      <c r="B72" s="5" t="n">
        <v>586210</v>
      </c>
      <c r="C72" s="5" t="n">
        <v>797241</v>
      </c>
    </row>
    <row r="73" spans="1:5">
      <c r="A73" s="4" t="s">
        <v>942</v>
      </c>
    </row>
    <row r="74" spans="1:5">
      <c r="A74" s="3" t="s">
        <v>31</v>
      </c>
    </row>
    <row r="75" spans="1:5">
      <c r="A75" s="4" t="s">
        <v>32</v>
      </c>
      <c r="B75" s="5" t="n">
        <v>0</v>
      </c>
      <c r="C75" s="5" t="n">
        <v>0</v>
      </c>
      <c r="D75" s="5" t="n">
        <v>0</v>
      </c>
      <c r="E75" s="5" t="n">
        <v>4535</v>
      </c>
    </row>
    <row r="76" spans="1:5">
      <c r="A76" s="4" t="s">
        <v>33</v>
      </c>
      <c r="B76" s="5" t="n">
        <v>0</v>
      </c>
      <c r="C76" s="5" t="n">
        <v>0</v>
      </c>
    </row>
    <row r="77" spans="1:5">
      <c r="A77" s="4" t="s">
        <v>125</v>
      </c>
      <c r="B77" s="5" t="n">
        <v>0</v>
      </c>
      <c r="C77" s="5" t="n">
        <v>0</v>
      </c>
    </row>
    <row r="78" spans="1:5">
      <c r="A78" s="4" t="s">
        <v>40</v>
      </c>
      <c r="B78" s="5" t="n">
        <v>0</v>
      </c>
      <c r="C78" s="5" t="n">
        <v>0</v>
      </c>
    </row>
    <row r="79" spans="1:5">
      <c r="A79" s="4" t="s">
        <v>41</v>
      </c>
      <c r="B79" s="5" t="n">
        <v>24365</v>
      </c>
      <c r="C79" s="5" t="n">
        <v>40797</v>
      </c>
    </row>
    <row r="80" spans="1:5">
      <c r="A80" s="4" t="s">
        <v>43</v>
      </c>
      <c r="B80" s="5" t="n">
        <v>0</v>
      </c>
      <c r="C80" s="5" t="n">
        <v>0</v>
      </c>
    </row>
    <row r="81" spans="1:5">
      <c r="A81" s="4" t="s">
        <v>44</v>
      </c>
      <c r="B81" s="5" t="n">
        <v>0</v>
      </c>
      <c r="C81" s="5" t="n">
        <v>0</v>
      </c>
    </row>
    <row r="82" spans="1:5">
      <c r="A82" s="4" t="s">
        <v>45</v>
      </c>
      <c r="B82" s="5" t="n">
        <v>0</v>
      </c>
      <c r="C82" s="5" t="n">
        <v>0</v>
      </c>
    </row>
    <row r="83" spans="1:5">
      <c r="A83" s="4" t="s">
        <v>46</v>
      </c>
      <c r="B83" s="5" t="n">
        <v>0</v>
      </c>
      <c r="C83" s="5" t="n">
        <v>0</v>
      </c>
    </row>
    <row r="84" spans="1:5">
      <c r="A84" s="4" t="s">
        <v>47</v>
      </c>
      <c r="B84" s="5" t="n">
        <v>0</v>
      </c>
      <c r="C84" s="5" t="n">
        <v>0</v>
      </c>
    </row>
    <row r="85" spans="1:5">
      <c r="A85" s="4" t="s">
        <v>935</v>
      </c>
      <c r="B85" s="5" t="n">
        <v>0</v>
      </c>
      <c r="C85" s="5" t="n">
        <v>0</v>
      </c>
    </row>
    <row r="86" spans="1:5">
      <c r="A86" s="4" t="s">
        <v>48</v>
      </c>
      <c r="B86" s="5" t="n">
        <v>0</v>
      </c>
      <c r="C86" s="5" t="n">
        <v>0</v>
      </c>
    </row>
    <row r="87" spans="1:5">
      <c r="A87" s="4" t="s">
        <v>38</v>
      </c>
      <c r="B87" s="5" t="n">
        <v>0</v>
      </c>
      <c r="C87" s="5" t="n">
        <v>0</v>
      </c>
    </row>
    <row r="88" spans="1:5">
      <c r="A88" s="4" t="s">
        <v>49</v>
      </c>
      <c r="B88" s="5" t="n">
        <v>0</v>
      </c>
      <c r="C88" s="5" t="n">
        <v>0</v>
      </c>
    </row>
    <row r="89" spans="1:5">
      <c r="A89" s="4" t="s">
        <v>50</v>
      </c>
      <c r="B89" s="5" t="n">
        <v>24365</v>
      </c>
      <c r="C89" s="5" t="n">
        <v>40797</v>
      </c>
    </row>
    <row r="90" spans="1:5">
      <c r="A90" s="3" t="s">
        <v>936</v>
      </c>
    </row>
    <row r="91" spans="1:5">
      <c r="A91" s="4" t="s">
        <v>937</v>
      </c>
      <c r="B91" s="5" t="n">
        <v>0</v>
      </c>
      <c r="C91" s="5" t="n">
        <v>0</v>
      </c>
    </row>
    <row r="92" spans="1:5">
      <c r="A92" s="4" t="s">
        <v>59</v>
      </c>
      <c r="B92" s="5" t="n">
        <v>0</v>
      </c>
      <c r="C92" s="5" t="n">
        <v>0</v>
      </c>
    </row>
    <row r="93" spans="1:5">
      <c r="A93" s="4" t="s">
        <v>938</v>
      </c>
      <c r="B93" s="5" t="n">
        <v>0</v>
      </c>
      <c r="C93" s="5" t="n">
        <v>0</v>
      </c>
    </row>
    <row r="94" spans="1:5">
      <c r="A94" s="4" t="s">
        <v>939</v>
      </c>
      <c r="B94" s="5" t="n">
        <v>0</v>
      </c>
      <c r="C94" s="5" t="n">
        <v>0</v>
      </c>
    </row>
    <row r="95" spans="1:5">
      <c r="A95" s="4" t="s">
        <v>68</v>
      </c>
      <c r="B95" s="5" t="n">
        <v>24365</v>
      </c>
      <c r="C95" s="5" t="n">
        <v>40797</v>
      </c>
    </row>
    <row r="96" spans="1:5">
      <c r="A96" s="4" t="s">
        <v>69</v>
      </c>
      <c r="B96" s="5" t="n">
        <v>24365</v>
      </c>
      <c r="C96" s="5" t="n">
        <v>40797</v>
      </c>
    </row>
    <row r="97" spans="1:5">
      <c r="A97" s="4" t="s">
        <v>943</v>
      </c>
    </row>
    <row r="98" spans="1:5">
      <c r="A98" s="3" t="s">
        <v>31</v>
      </c>
    </row>
    <row r="99" spans="1:5">
      <c r="A99" s="4" t="s">
        <v>32</v>
      </c>
      <c r="B99" s="5" t="n">
        <v>0</v>
      </c>
      <c r="C99" s="5" t="n">
        <v>0</v>
      </c>
      <c r="D99" s="6" t="n">
        <v>0</v>
      </c>
      <c r="E99" s="6" t="n">
        <v>0</v>
      </c>
    </row>
    <row r="100" spans="1:5">
      <c r="A100" s="4" t="s">
        <v>33</v>
      </c>
      <c r="B100" s="5" t="n">
        <v>0</v>
      </c>
      <c r="C100" s="5" t="n">
        <v>0</v>
      </c>
    </row>
    <row r="101" spans="1:5">
      <c r="A101" s="4" t="s">
        <v>125</v>
      </c>
      <c r="B101" s="5" t="n">
        <v>0</v>
      </c>
      <c r="C101" s="5" t="n">
        <v>0</v>
      </c>
    </row>
    <row r="102" spans="1:5">
      <c r="A102" s="4" t="s">
        <v>40</v>
      </c>
      <c r="B102" s="5" t="n">
        <v>0</v>
      </c>
      <c r="C102" s="5" t="n">
        <v>0</v>
      </c>
    </row>
    <row r="103" spans="1:5">
      <c r="A103" s="4" t="s">
        <v>41</v>
      </c>
      <c r="B103" s="5" t="n">
        <v>0</v>
      </c>
      <c r="C103" s="5" t="n">
        <v>0</v>
      </c>
    </row>
    <row r="104" spans="1:5">
      <c r="A104" s="4" t="s">
        <v>43</v>
      </c>
      <c r="B104" s="5" t="n">
        <v>0</v>
      </c>
      <c r="C104" s="5" t="n">
        <v>0</v>
      </c>
    </row>
    <row r="105" spans="1:5">
      <c r="A105" s="4" t="s">
        <v>44</v>
      </c>
      <c r="B105" s="5" t="n">
        <v>0</v>
      </c>
      <c r="C105" s="5" t="n">
        <v>0</v>
      </c>
    </row>
    <row r="106" spans="1:5">
      <c r="A106" s="4" t="s">
        <v>45</v>
      </c>
      <c r="B106" s="5" t="n">
        <v>0</v>
      </c>
      <c r="C106" s="5" t="n">
        <v>0</v>
      </c>
    </row>
    <row r="107" spans="1:5">
      <c r="A107" s="4" t="s">
        <v>46</v>
      </c>
      <c r="B107" s="5" t="n">
        <v>0</v>
      </c>
      <c r="C107" s="5" t="n">
        <v>0</v>
      </c>
    </row>
    <row r="108" spans="1:5">
      <c r="A108" s="4" t="s">
        <v>47</v>
      </c>
      <c r="B108" s="5" t="n">
        <v>0</v>
      </c>
      <c r="C108" s="5" t="n">
        <v>0</v>
      </c>
    </row>
    <row r="109" spans="1:5">
      <c r="A109" s="4" t="s">
        <v>935</v>
      </c>
      <c r="B109" s="5" t="n">
        <v>-430168</v>
      </c>
      <c r="C109" s="5" t="n">
        <v>-616940</v>
      </c>
    </row>
    <row r="110" spans="1:5">
      <c r="A110" s="4" t="s">
        <v>48</v>
      </c>
      <c r="B110" s="5" t="n">
        <v>0</v>
      </c>
      <c r="C110" s="5" t="n">
        <v>0</v>
      </c>
    </row>
    <row r="111" spans="1:5">
      <c r="A111" s="4" t="s">
        <v>38</v>
      </c>
      <c r="B111" s="5" t="n">
        <v>0</v>
      </c>
      <c r="C111" s="5" t="n">
        <v>0</v>
      </c>
    </row>
    <row r="112" spans="1:5">
      <c r="A112" s="4" t="s">
        <v>49</v>
      </c>
      <c r="B112" s="5" t="n">
        <v>0</v>
      </c>
      <c r="C112" s="5" t="n">
        <v>0</v>
      </c>
    </row>
    <row r="113" spans="1:5">
      <c r="A113" s="4" t="s">
        <v>50</v>
      </c>
      <c r="B113" s="5" t="n">
        <v>-430168</v>
      </c>
      <c r="C113" s="5" t="n">
        <v>-616940</v>
      </c>
    </row>
    <row r="114" spans="1:5">
      <c r="A114" s="3" t="s">
        <v>936</v>
      </c>
    </row>
    <row r="115" spans="1:5">
      <c r="A115" s="4" t="s">
        <v>937</v>
      </c>
      <c r="B115" s="5" t="n">
        <v>0</v>
      </c>
      <c r="C115" s="5" t="n">
        <v>0</v>
      </c>
    </row>
    <row r="116" spans="1:5">
      <c r="A116" s="4" t="s">
        <v>59</v>
      </c>
      <c r="B116" s="5" t="n">
        <v>0</v>
      </c>
      <c r="C116" s="5" t="n">
        <v>0</v>
      </c>
    </row>
    <row r="117" spans="1:5">
      <c r="A117" s="4" t="s">
        <v>938</v>
      </c>
      <c r="B117" s="5" t="n">
        <v>0</v>
      </c>
      <c r="C117" s="5" t="n">
        <v>0</v>
      </c>
    </row>
    <row r="118" spans="1:5">
      <c r="A118" s="4" t="s">
        <v>939</v>
      </c>
      <c r="B118" s="5" t="n">
        <v>-2337585</v>
      </c>
      <c r="C118" s="5" t="n">
        <v>-2276594</v>
      </c>
    </row>
    <row r="119" spans="1:5">
      <c r="A119" s="4" t="s">
        <v>68</v>
      </c>
      <c r="B119" s="5" t="n">
        <v>1907417</v>
      </c>
      <c r="C119" s="5" t="n">
        <v>1659654</v>
      </c>
    </row>
    <row r="120" spans="1:5">
      <c r="A120" s="4" t="s">
        <v>69</v>
      </c>
      <c r="B120" s="6" t="n">
        <v>-430168</v>
      </c>
      <c r="C120" s="6" t="n">
        <v>-6169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1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4</v>
      </c>
      <c r="B1" s="2" t="s">
        <v>407</v>
      </c>
      <c r="R1" s="2" t="s">
        <v>1</v>
      </c>
    </row>
    <row r="2" spans="1:20">
      <c r="B2" s="2" t="s">
        <v>2</v>
      </c>
      <c r="D2" s="2" t="s">
        <v>556</v>
      </c>
      <c r="F2" s="2" t="s">
        <v>4</v>
      </c>
      <c r="H2" s="2" t="s">
        <v>557</v>
      </c>
      <c r="J2" s="2" t="s">
        <v>30</v>
      </c>
      <c r="L2" s="2" t="s">
        <v>696</v>
      </c>
      <c r="N2" s="2" t="s">
        <v>697</v>
      </c>
      <c r="P2" s="2" t="s">
        <v>698</v>
      </c>
      <c r="R2" s="2" t="s">
        <v>2</v>
      </c>
      <c r="S2" s="2" t="s">
        <v>30</v>
      </c>
      <c r="T2" s="2" t="s">
        <v>78</v>
      </c>
    </row>
    <row r="3" spans="1:20">
      <c r="A3" s="4" t="s">
        <v>35</v>
      </c>
      <c r="R3" s="6" t="n">
        <v>248649</v>
      </c>
      <c r="S3" s="6" t="n">
        <v>329258</v>
      </c>
      <c r="T3" s="6" t="n">
        <v>660984</v>
      </c>
    </row>
    <row r="4" spans="1:20">
      <c r="A4" s="4" t="s">
        <v>82</v>
      </c>
      <c r="R4" s="5" t="n">
        <v>22352</v>
      </c>
      <c r="S4" s="5" t="n">
        <v>26442</v>
      </c>
      <c r="T4" s="5" t="n">
        <v>34933</v>
      </c>
    </row>
    <row r="5" spans="1:20">
      <c r="A5" s="4" t="s">
        <v>83</v>
      </c>
      <c r="B5" s="6" t="n">
        <v>78934</v>
      </c>
      <c r="D5" s="6" t="n">
        <v>77186</v>
      </c>
      <c r="F5" s="6" t="n">
        <v>58791</v>
      </c>
      <c r="H5" s="6" t="n">
        <v>56090</v>
      </c>
      <c r="J5" s="6" t="n">
        <v>70541</v>
      </c>
      <c r="L5" s="6" t="n">
        <v>90517</v>
      </c>
      <c r="N5" s="6" t="n">
        <v>100604</v>
      </c>
      <c r="P5" s="6" t="n">
        <v>94038</v>
      </c>
      <c r="R5" s="5" t="n">
        <v>271001</v>
      </c>
      <c r="S5" s="5" t="n">
        <v>355700</v>
      </c>
      <c r="T5" s="5" t="n">
        <v>695917</v>
      </c>
    </row>
    <row r="6" spans="1:20">
      <c r="A6" s="4" t="s">
        <v>945</v>
      </c>
      <c r="R6" s="5" t="n">
        <v>49989</v>
      </c>
      <c r="S6" s="5" t="n">
        <v>76533</v>
      </c>
      <c r="T6" s="5" t="n">
        <v>94326</v>
      </c>
    </row>
    <row r="7" spans="1:20">
      <c r="A7" s="4" t="s">
        <v>87</v>
      </c>
      <c r="R7" s="5" t="n">
        <v>106460</v>
      </c>
      <c r="S7" s="5" t="n">
        <v>99321</v>
      </c>
      <c r="T7" s="5" t="n">
        <v>101574</v>
      </c>
    </row>
    <row r="8" spans="1:20">
      <c r="A8" s="4" t="s">
        <v>88</v>
      </c>
      <c r="R8" s="5" t="n">
        <v>23557</v>
      </c>
      <c r="S8" s="5" t="n">
        <v>27369</v>
      </c>
      <c r="T8" s="5" t="n">
        <v>35648</v>
      </c>
    </row>
    <row r="9" spans="1:20">
      <c r="A9" s="4" t="s">
        <v>89</v>
      </c>
      <c r="R9" s="5" t="n">
        <v>75982</v>
      </c>
      <c r="S9" s="5" t="n">
        <v>215426</v>
      </c>
      <c r="T9" s="5" t="n">
        <v>263569</v>
      </c>
    </row>
    <row r="10" spans="1:20">
      <c r="A10" s="4" t="s">
        <v>90</v>
      </c>
      <c r="F10" s="5" t="n">
        <v>26200</v>
      </c>
      <c r="H10" s="5" t="n">
        <v>134600</v>
      </c>
      <c r="J10" s="5" t="n">
        <v>205300</v>
      </c>
      <c r="L10" s="5" t="n">
        <v>339400</v>
      </c>
      <c r="N10" s="5" t="n">
        <v>394300</v>
      </c>
      <c r="P10" s="5" t="n">
        <v>276300</v>
      </c>
      <c r="R10" s="5" t="n">
        <v>160813</v>
      </c>
      <c r="S10" s="5" t="n">
        <v>1215370</v>
      </c>
      <c r="T10" s="5" t="n">
        <v>0</v>
      </c>
    </row>
    <row r="11" spans="1:20">
      <c r="A11" s="4" t="s">
        <v>91</v>
      </c>
      <c r="R11" s="5" t="n">
        <v>2210</v>
      </c>
      <c r="S11" s="5" t="n">
        <v>2277</v>
      </c>
      <c r="T11" s="5" t="n">
        <v>2690</v>
      </c>
    </row>
    <row r="12" spans="1:20">
      <c r="A12" s="4" t="s">
        <v>92</v>
      </c>
      <c r="R12" s="5" t="n">
        <v>48700</v>
      </c>
      <c r="S12" s="5" t="n">
        <v>58818</v>
      </c>
      <c r="T12" s="5" t="n">
        <v>65920</v>
      </c>
    </row>
    <row r="13" spans="1:20">
      <c r="A13" s="4" t="s">
        <v>93</v>
      </c>
      <c r="R13" s="5" t="n">
        <v>24239</v>
      </c>
      <c r="S13" s="5" t="n">
        <v>461</v>
      </c>
      <c r="T13" s="5" t="n">
        <v>5315</v>
      </c>
    </row>
    <row r="14" spans="1:20">
      <c r="A14" s="4" t="s">
        <v>94</v>
      </c>
      <c r="R14" s="5" t="n">
        <v>491950</v>
      </c>
      <c r="S14" s="5" t="n">
        <v>1695575</v>
      </c>
      <c r="T14" s="5" t="n">
        <v>569042</v>
      </c>
    </row>
    <row r="15" spans="1:20">
      <c r="A15" s="4" t="s">
        <v>95</v>
      </c>
      <c r="B15" s="5" t="n">
        <v>12604</v>
      </c>
      <c r="C15" s="4" t="s">
        <v>116</v>
      </c>
      <c r="D15" s="5" t="n">
        <v>4142</v>
      </c>
      <c r="E15" s="4" t="s">
        <v>116</v>
      </c>
      <c r="F15" s="5" t="n">
        <v>-72997</v>
      </c>
      <c r="G15" s="4" t="s">
        <v>116</v>
      </c>
      <c r="H15" s="5" t="n">
        <v>-164698</v>
      </c>
      <c r="I15" s="4" t="s">
        <v>116</v>
      </c>
      <c r="J15" s="5" t="n">
        <v>-240817</v>
      </c>
      <c r="K15" s="4" t="s">
        <v>465</v>
      </c>
      <c r="L15" s="5" t="n">
        <v>-363975</v>
      </c>
      <c r="M15" s="4" t="s">
        <v>465</v>
      </c>
      <c r="N15" s="5" t="n">
        <v>-421465</v>
      </c>
      <c r="O15" s="4" t="s">
        <v>465</v>
      </c>
      <c r="P15" s="5" t="n">
        <v>-313618</v>
      </c>
      <c r="Q15" s="4" t="s">
        <v>465</v>
      </c>
      <c r="R15" s="5" t="n">
        <v>-220949</v>
      </c>
      <c r="S15" s="5" t="n">
        <v>-1339875</v>
      </c>
      <c r="T15" s="5" t="n">
        <v>126875</v>
      </c>
    </row>
    <row r="16" spans="1:20">
      <c r="A16" s="4" t="s">
        <v>97</v>
      </c>
      <c r="R16" s="5" t="n">
        <v>-70438</v>
      </c>
      <c r="S16" s="5" t="n">
        <v>-106082</v>
      </c>
      <c r="T16" s="5" t="n">
        <v>-94284</v>
      </c>
    </row>
    <row r="17" spans="1:20">
      <c r="A17" s="4" t="s">
        <v>98</v>
      </c>
      <c r="R17" s="5" t="n">
        <v>-34137</v>
      </c>
      <c r="S17" s="5" t="n">
        <v>75869</v>
      </c>
      <c r="T17" s="5" t="n">
        <v>87665</v>
      </c>
    </row>
    <row r="18" spans="1:20">
      <c r="A18" s="4" t="s">
        <v>99</v>
      </c>
      <c r="D18" s="5" t="n">
        <v>57400</v>
      </c>
      <c r="F18" s="5" t="n">
        <v>16800</v>
      </c>
      <c r="H18" s="5" t="n">
        <v>45100</v>
      </c>
      <c r="J18" s="5" t="n">
        <v>193300</v>
      </c>
      <c r="R18" s="5" t="n">
        <v>119457</v>
      </c>
      <c r="S18" s="5" t="n">
        <v>193276</v>
      </c>
      <c r="T18" s="5" t="n">
        <v>0</v>
      </c>
    </row>
    <row r="19" spans="1:20">
      <c r="A19" s="4" t="s">
        <v>100</v>
      </c>
      <c r="R19" s="5" t="n">
        <v>43</v>
      </c>
      <c r="S19" s="5" t="n">
        <v>122</v>
      </c>
      <c r="T19" s="5" t="n">
        <v>241</v>
      </c>
    </row>
    <row r="20" spans="1:20">
      <c r="A20" s="4" t="s">
        <v>101</v>
      </c>
      <c r="R20" s="5" t="n">
        <v>-16432</v>
      </c>
      <c r="S20" s="5" t="n">
        <v>-15691</v>
      </c>
      <c r="T20" s="5" t="n">
        <v>172</v>
      </c>
    </row>
    <row r="21" spans="1:20">
      <c r="A21" s="4" t="s">
        <v>946</v>
      </c>
      <c r="R21" s="5" t="n">
        <v>0</v>
      </c>
      <c r="S21" s="5" t="n">
        <v>0</v>
      </c>
      <c r="T21" s="5" t="n">
        <v>0</v>
      </c>
    </row>
    <row r="22" spans="1:20">
      <c r="A22" s="4" t="s">
        <v>102</v>
      </c>
      <c r="R22" s="5" t="n">
        <v>-1507</v>
      </c>
      <c r="S22" s="5" t="n">
        <v>147494</v>
      </c>
      <c r="T22" s="5" t="n">
        <v>-6206</v>
      </c>
    </row>
    <row r="23" spans="1:20">
      <c r="A23" s="4" t="s">
        <v>103</v>
      </c>
      <c r="R23" s="5" t="n">
        <v>-222456</v>
      </c>
      <c r="S23" s="5" t="n">
        <v>-1192381</v>
      </c>
      <c r="T23" s="5" t="n">
        <v>120669</v>
      </c>
    </row>
    <row r="24" spans="1:20">
      <c r="A24" s="4" t="s">
        <v>104</v>
      </c>
      <c r="R24" s="5" t="n">
        <v>2802</v>
      </c>
      <c r="S24" s="5" t="n">
        <v>0</v>
      </c>
      <c r="T24" s="5" t="n">
        <v>0</v>
      </c>
    </row>
    <row r="25" spans="1:20">
      <c r="A25" s="4" t="s">
        <v>105</v>
      </c>
      <c r="B25" s="6" t="n">
        <v>-34699</v>
      </c>
      <c r="C25" s="4" t="s">
        <v>477</v>
      </c>
      <c r="D25" s="6" t="n">
        <v>50936</v>
      </c>
      <c r="E25" s="4" t="s">
        <v>477</v>
      </c>
      <c r="F25" s="6" t="n">
        <v>-111347</v>
      </c>
      <c r="G25" s="4" t="s">
        <v>477</v>
      </c>
      <c r="H25" s="6" t="n">
        <v>-130148</v>
      </c>
      <c r="I25" s="4" t="s">
        <v>477</v>
      </c>
      <c r="J25" s="6" t="n">
        <v>-65595</v>
      </c>
      <c r="K25" s="4" t="s">
        <v>947</v>
      </c>
      <c r="L25" s="6" t="n">
        <v>-354519</v>
      </c>
      <c r="M25" s="4" t="s">
        <v>947</v>
      </c>
      <c r="N25" s="6" t="n">
        <v>-454155</v>
      </c>
      <c r="O25" s="4" t="s">
        <v>947</v>
      </c>
      <c r="P25" s="6" t="n">
        <v>-318112</v>
      </c>
      <c r="Q25" s="4" t="s">
        <v>947</v>
      </c>
      <c r="R25" s="5" t="n">
        <v>-225258</v>
      </c>
      <c r="S25" s="5" t="n">
        <v>-1192381</v>
      </c>
      <c r="T25" s="5" t="n">
        <v>120669</v>
      </c>
    </row>
    <row r="26" spans="1:20">
      <c r="A26" s="4" t="s">
        <v>940</v>
      </c>
    </row>
    <row r="27" spans="1:20">
      <c r="A27" s="4" t="s">
        <v>35</v>
      </c>
      <c r="R27" s="5" t="n">
        <v>0</v>
      </c>
      <c r="S27" s="5" t="n">
        <v>4</v>
      </c>
      <c r="T27" s="5" t="n">
        <v>3649</v>
      </c>
    </row>
    <row r="28" spans="1:20">
      <c r="A28" s="4" t="s">
        <v>82</v>
      </c>
      <c r="R28" s="5" t="n">
        <v>0</v>
      </c>
      <c r="S28" s="5" t="n">
        <v>0</v>
      </c>
      <c r="T28" s="5" t="n">
        <v>0</v>
      </c>
    </row>
    <row r="29" spans="1:20">
      <c r="A29" s="4" t="s">
        <v>83</v>
      </c>
      <c r="R29" s="5" t="n">
        <v>0</v>
      </c>
      <c r="S29" s="5" t="n">
        <v>4</v>
      </c>
      <c r="T29" s="5" t="n">
        <v>3649</v>
      </c>
    </row>
    <row r="30" spans="1:20">
      <c r="A30" s="4" t="s">
        <v>945</v>
      </c>
      <c r="R30" s="5" t="n">
        <v>4</v>
      </c>
      <c r="S30" s="5" t="n">
        <v>37</v>
      </c>
      <c r="T30" s="5" t="n">
        <v>394</v>
      </c>
    </row>
    <row r="31" spans="1:20">
      <c r="A31" s="4" t="s">
        <v>87</v>
      </c>
      <c r="R31" s="5" t="n">
        <v>0</v>
      </c>
      <c r="S31" s="5" t="n">
        <v>0</v>
      </c>
      <c r="T31" s="5" t="n">
        <v>0</v>
      </c>
    </row>
    <row r="32" spans="1:20">
      <c r="A32" s="4" t="s">
        <v>88</v>
      </c>
      <c r="R32" s="5" t="n">
        <v>0</v>
      </c>
      <c r="S32" s="5" t="n">
        <v>0</v>
      </c>
      <c r="T32" s="5" t="n">
        <v>0</v>
      </c>
    </row>
    <row r="33" spans="1:20">
      <c r="A33" s="4" t="s">
        <v>89</v>
      </c>
      <c r="R33" s="5" t="n">
        <v>381</v>
      </c>
      <c r="S33" s="5" t="n">
        <v>943</v>
      </c>
      <c r="T33" s="5" t="n">
        <v>3174</v>
      </c>
    </row>
    <row r="34" spans="1:20">
      <c r="A34" s="4" t="s">
        <v>90</v>
      </c>
      <c r="R34" s="5" t="n">
        <v>838</v>
      </c>
      <c r="S34" s="5" t="n">
        <v>9316</v>
      </c>
      <c r="T34" s="5" t="n">
        <v>0</v>
      </c>
    </row>
    <row r="35" spans="1:20">
      <c r="A35" s="4" t="s">
        <v>91</v>
      </c>
      <c r="R35" s="5" t="n">
        <v>0</v>
      </c>
      <c r="S35" s="5" t="n">
        <v>4</v>
      </c>
      <c r="T35" s="5" t="n">
        <v>16</v>
      </c>
    </row>
    <row r="36" spans="1:20">
      <c r="A36" s="4" t="s">
        <v>92</v>
      </c>
      <c r="R36" s="5" t="n">
        <v>-11254</v>
      </c>
      <c r="S36" s="5" t="n">
        <v>-4313</v>
      </c>
      <c r="T36" s="5" t="n">
        <v>-3342</v>
      </c>
    </row>
    <row r="37" spans="1:20">
      <c r="A37" s="4" t="s">
        <v>93</v>
      </c>
      <c r="R37" s="5" t="n">
        <v>-385</v>
      </c>
      <c r="S37" s="5" t="n">
        <v>1646</v>
      </c>
      <c r="T37" s="5" t="n">
        <v>-134</v>
      </c>
    </row>
    <row r="38" spans="1:20">
      <c r="A38" s="4" t="s">
        <v>94</v>
      </c>
      <c r="R38" s="5" t="n">
        <v>-10416</v>
      </c>
      <c r="S38" s="5" t="n">
        <v>7633</v>
      </c>
      <c r="T38" s="5" t="n">
        <v>108</v>
      </c>
    </row>
    <row r="39" spans="1:20">
      <c r="A39" s="4" t="s">
        <v>95</v>
      </c>
      <c r="R39" s="5" t="n">
        <v>10416</v>
      </c>
      <c r="S39" s="5" t="n">
        <v>-7629</v>
      </c>
      <c r="T39" s="5" t="n">
        <v>3541</v>
      </c>
    </row>
    <row r="40" spans="1:20">
      <c r="A40" s="4" t="s">
        <v>97</v>
      </c>
      <c r="R40" s="5" t="n">
        <v>-70438</v>
      </c>
      <c r="S40" s="5" t="n">
        <v>-106082</v>
      </c>
      <c r="T40" s="5" t="n">
        <v>-92049</v>
      </c>
    </row>
    <row r="41" spans="1:20">
      <c r="A41" s="4" t="s">
        <v>98</v>
      </c>
      <c r="R41" s="5" t="n">
        <v>-34137</v>
      </c>
      <c r="S41" s="5" t="n">
        <v>75869</v>
      </c>
      <c r="T41" s="5" t="n">
        <v>87565</v>
      </c>
    </row>
    <row r="42" spans="1:20">
      <c r="A42" s="4" t="s">
        <v>99</v>
      </c>
      <c r="R42" s="5" t="n">
        <v>119457</v>
      </c>
      <c r="S42" s="5" t="n">
        <v>193276</v>
      </c>
    </row>
    <row r="43" spans="1:20">
      <c r="A43" s="4" t="s">
        <v>100</v>
      </c>
      <c r="R43" s="5" t="n">
        <v>9</v>
      </c>
      <c r="S43" s="5" t="n">
        <v>87</v>
      </c>
      <c r="T43" s="5" t="n">
        <v>226</v>
      </c>
    </row>
    <row r="44" spans="1:20">
      <c r="A44" s="4" t="s">
        <v>101</v>
      </c>
      <c r="R44" s="5" t="n">
        <v>0</v>
      </c>
      <c r="S44" s="5" t="n">
        <v>0</v>
      </c>
      <c r="T44" s="5" t="n">
        <v>0</v>
      </c>
    </row>
    <row r="45" spans="1:20">
      <c r="A45" s="4" t="s">
        <v>946</v>
      </c>
      <c r="R45" s="5" t="n">
        <v>-247763</v>
      </c>
      <c r="S45" s="5" t="n">
        <v>-1347902</v>
      </c>
      <c r="T45" s="5" t="n">
        <v>121386</v>
      </c>
    </row>
    <row r="46" spans="1:20">
      <c r="A46" s="4" t="s">
        <v>102</v>
      </c>
      <c r="R46" s="5" t="n">
        <v>-232872</v>
      </c>
      <c r="S46" s="5" t="n">
        <v>-1184752</v>
      </c>
      <c r="T46" s="5" t="n">
        <v>117128</v>
      </c>
    </row>
    <row r="47" spans="1:20">
      <c r="A47" s="4" t="s">
        <v>103</v>
      </c>
      <c r="R47" s="5" t="n">
        <v>-222456</v>
      </c>
      <c r="S47" s="5" t="n">
        <v>-1192381</v>
      </c>
      <c r="T47" s="5" t="n">
        <v>120669</v>
      </c>
    </row>
    <row r="48" spans="1:20">
      <c r="A48" s="4" t="s">
        <v>104</v>
      </c>
      <c r="R48" s="5" t="n">
        <v>2802</v>
      </c>
      <c r="S48" s="5" t="n">
        <v>0</v>
      </c>
      <c r="T48" s="5" t="n">
        <v>0</v>
      </c>
    </row>
    <row r="49" spans="1:20">
      <c r="A49" s="4" t="s">
        <v>105</v>
      </c>
      <c r="R49" s="5" t="n">
        <v>-225258</v>
      </c>
      <c r="S49" s="5" t="n">
        <v>-1192381</v>
      </c>
      <c r="T49" s="5" t="n">
        <v>120669</v>
      </c>
    </row>
    <row r="50" spans="1:20">
      <c r="A50" s="4" t="s">
        <v>941</v>
      </c>
    </row>
    <row r="51" spans="1:20">
      <c r="A51" s="4" t="s">
        <v>35</v>
      </c>
      <c r="R51" s="5" t="n">
        <v>248649</v>
      </c>
      <c r="S51" s="5" t="n">
        <v>329254</v>
      </c>
      <c r="T51" s="5" t="n">
        <v>615604</v>
      </c>
    </row>
    <row r="52" spans="1:20">
      <c r="A52" s="4" t="s">
        <v>82</v>
      </c>
      <c r="R52" s="5" t="n">
        <v>22352</v>
      </c>
      <c r="S52" s="5" t="n">
        <v>26442</v>
      </c>
      <c r="T52" s="5" t="n">
        <v>34933</v>
      </c>
    </row>
    <row r="53" spans="1:20">
      <c r="A53" s="4" t="s">
        <v>83</v>
      </c>
      <c r="R53" s="5" t="n">
        <v>271001</v>
      </c>
      <c r="S53" s="5" t="n">
        <v>355696</v>
      </c>
      <c r="T53" s="5" t="n">
        <v>650537</v>
      </c>
    </row>
    <row r="54" spans="1:20">
      <c r="A54" s="4" t="s">
        <v>945</v>
      </c>
      <c r="R54" s="5" t="n">
        <v>49985</v>
      </c>
      <c r="S54" s="5" t="n">
        <v>76496</v>
      </c>
      <c r="T54" s="5" t="n">
        <v>77334</v>
      </c>
    </row>
    <row r="55" spans="1:20">
      <c r="A55" s="4" t="s">
        <v>87</v>
      </c>
      <c r="R55" s="5" t="n">
        <v>106460</v>
      </c>
      <c r="S55" s="5" t="n">
        <v>99321</v>
      </c>
      <c r="T55" s="5" t="n">
        <v>97784</v>
      </c>
    </row>
    <row r="56" spans="1:20">
      <c r="A56" s="4" t="s">
        <v>88</v>
      </c>
      <c r="R56" s="5" t="n">
        <v>23557</v>
      </c>
      <c r="S56" s="5" t="n">
        <v>27369</v>
      </c>
      <c r="T56" s="5" t="n">
        <v>35648</v>
      </c>
    </row>
    <row r="57" spans="1:20">
      <c r="A57" s="4" t="s">
        <v>89</v>
      </c>
      <c r="R57" s="5" t="n">
        <v>75601</v>
      </c>
      <c r="S57" s="5" t="n">
        <v>214483</v>
      </c>
      <c r="T57" s="5" t="n">
        <v>244761</v>
      </c>
    </row>
    <row r="58" spans="1:20">
      <c r="A58" s="4" t="s">
        <v>90</v>
      </c>
      <c r="R58" s="5" t="n">
        <v>159975</v>
      </c>
      <c r="S58" s="5" t="n">
        <v>1206054</v>
      </c>
      <c r="T58" s="5" t="n">
        <v>0</v>
      </c>
    </row>
    <row r="59" spans="1:20">
      <c r="A59" s="4" t="s">
        <v>91</v>
      </c>
      <c r="R59" s="5" t="n">
        <v>2210</v>
      </c>
      <c r="S59" s="5" t="n">
        <v>2273</v>
      </c>
      <c r="T59" s="5" t="n">
        <v>2107</v>
      </c>
    </row>
    <row r="60" spans="1:20">
      <c r="A60" s="4" t="s">
        <v>92</v>
      </c>
      <c r="R60" s="5" t="n">
        <v>59954</v>
      </c>
      <c r="S60" s="5" t="n">
        <v>63131</v>
      </c>
      <c r="T60" s="5" t="n">
        <v>66686</v>
      </c>
    </row>
    <row r="61" spans="1:20">
      <c r="A61" s="4" t="s">
        <v>93</v>
      </c>
      <c r="R61" s="5" t="n">
        <v>24624</v>
      </c>
      <c r="S61" s="5" t="n">
        <v>-1185</v>
      </c>
      <c r="T61" s="5" t="n">
        <v>5459</v>
      </c>
    </row>
    <row r="62" spans="1:20">
      <c r="A62" s="4" t="s">
        <v>94</v>
      </c>
      <c r="R62" s="5" t="n">
        <v>502366</v>
      </c>
      <c r="S62" s="5" t="n">
        <v>1687942</v>
      </c>
      <c r="T62" s="5" t="n">
        <v>529779</v>
      </c>
    </row>
    <row r="63" spans="1:20">
      <c r="A63" s="4" t="s">
        <v>95</v>
      </c>
      <c r="R63" s="5" t="n">
        <v>-231365</v>
      </c>
      <c r="S63" s="5" t="n">
        <v>-1332246</v>
      </c>
      <c r="T63" s="5" t="n">
        <v>120758</v>
      </c>
    </row>
    <row r="64" spans="1:20">
      <c r="A64" s="4" t="s">
        <v>97</v>
      </c>
      <c r="R64" s="5" t="n">
        <v>0</v>
      </c>
      <c r="S64" s="5" t="n">
        <v>0</v>
      </c>
      <c r="T64" s="5" t="n">
        <v>0</v>
      </c>
    </row>
    <row r="65" spans="1:20">
      <c r="A65" s="4" t="s">
        <v>98</v>
      </c>
      <c r="R65" s="5" t="n">
        <v>0</v>
      </c>
      <c r="S65" s="5" t="n">
        <v>0</v>
      </c>
      <c r="T65" s="5" t="n">
        <v>0</v>
      </c>
    </row>
    <row r="66" spans="1:20">
      <c r="A66" s="4" t="s">
        <v>99</v>
      </c>
      <c r="R66" s="5" t="n">
        <v>0</v>
      </c>
      <c r="S66" s="5" t="n">
        <v>0</v>
      </c>
    </row>
    <row r="67" spans="1:20">
      <c r="A67" s="4" t="s">
        <v>100</v>
      </c>
      <c r="R67" s="5" t="n">
        <v>34</v>
      </c>
      <c r="S67" s="5" t="n">
        <v>35</v>
      </c>
      <c r="T67" s="5" t="n">
        <v>0</v>
      </c>
    </row>
    <row r="68" spans="1:20">
      <c r="A68" s="4" t="s">
        <v>101</v>
      </c>
      <c r="R68" s="5" t="n">
        <v>0</v>
      </c>
      <c r="S68" s="5" t="n">
        <v>0</v>
      </c>
      <c r="T68" s="5" t="n">
        <v>0</v>
      </c>
    </row>
    <row r="69" spans="1:20">
      <c r="A69" s="4" t="s">
        <v>946</v>
      </c>
      <c r="R69" s="5" t="n">
        <v>0</v>
      </c>
      <c r="S69" s="5" t="n">
        <v>0</v>
      </c>
      <c r="T69" s="5" t="n">
        <v>0</v>
      </c>
    </row>
    <row r="70" spans="1:20">
      <c r="A70" s="4" t="s">
        <v>102</v>
      </c>
      <c r="R70" s="5" t="n">
        <v>34</v>
      </c>
      <c r="S70" s="5" t="n">
        <v>35</v>
      </c>
      <c r="T70" s="5" t="n">
        <v>0</v>
      </c>
    </row>
    <row r="71" spans="1:20">
      <c r="A71" s="4" t="s">
        <v>103</v>
      </c>
      <c r="R71" s="5" t="n">
        <v>-231331</v>
      </c>
      <c r="S71" s="5" t="n">
        <v>-1332211</v>
      </c>
      <c r="T71" s="5" t="n">
        <v>120758</v>
      </c>
    </row>
    <row r="72" spans="1:20">
      <c r="A72" s="4" t="s">
        <v>104</v>
      </c>
      <c r="R72" s="5" t="n">
        <v>0</v>
      </c>
      <c r="S72" s="5" t="n">
        <v>0</v>
      </c>
      <c r="T72" s="5" t="n">
        <v>0</v>
      </c>
    </row>
    <row r="73" spans="1:20">
      <c r="A73" s="4" t="s">
        <v>105</v>
      </c>
      <c r="R73" s="5" t="n">
        <v>-231331</v>
      </c>
      <c r="S73" s="5" t="n">
        <v>-1332211</v>
      </c>
      <c r="T73" s="5" t="n">
        <v>120758</v>
      </c>
    </row>
    <row r="74" spans="1:20">
      <c r="A74" s="4" t="s">
        <v>942</v>
      </c>
    </row>
    <row r="75" spans="1:20">
      <c r="A75" s="4" t="s">
        <v>35</v>
      </c>
      <c r="R75" s="5" t="n">
        <v>0</v>
      </c>
      <c r="S75" s="5" t="n">
        <v>0</v>
      </c>
      <c r="T75" s="5" t="n">
        <v>41731</v>
      </c>
    </row>
    <row r="76" spans="1:20">
      <c r="A76" s="4" t="s">
        <v>82</v>
      </c>
      <c r="R76" s="5" t="n">
        <v>0</v>
      </c>
      <c r="S76" s="5" t="n">
        <v>0</v>
      </c>
      <c r="T76" s="5" t="n">
        <v>0</v>
      </c>
    </row>
    <row r="77" spans="1:20">
      <c r="A77" s="4" t="s">
        <v>83</v>
      </c>
      <c r="R77" s="5" t="n">
        <v>0</v>
      </c>
      <c r="S77" s="5" t="n">
        <v>0</v>
      </c>
      <c r="T77" s="5" t="n">
        <v>41731</v>
      </c>
    </row>
    <row r="78" spans="1:20">
      <c r="A78" s="4" t="s">
        <v>945</v>
      </c>
      <c r="R78" s="5" t="n">
        <v>0</v>
      </c>
      <c r="S78" s="5" t="n">
        <v>0</v>
      </c>
      <c r="T78" s="5" t="n">
        <v>16598</v>
      </c>
    </row>
    <row r="79" spans="1:20">
      <c r="A79" s="4" t="s">
        <v>87</v>
      </c>
      <c r="R79" s="5" t="n">
        <v>0</v>
      </c>
      <c r="S79" s="5" t="n">
        <v>0</v>
      </c>
      <c r="T79" s="5" t="n">
        <v>3790</v>
      </c>
    </row>
    <row r="80" spans="1:20">
      <c r="A80" s="4" t="s">
        <v>88</v>
      </c>
      <c r="R80" s="5" t="n">
        <v>0</v>
      </c>
      <c r="S80" s="5" t="n">
        <v>0</v>
      </c>
      <c r="T80" s="5" t="n">
        <v>0</v>
      </c>
    </row>
    <row r="81" spans="1:20">
      <c r="A81" s="4" t="s">
        <v>89</v>
      </c>
      <c r="R81" s="5" t="n">
        <v>0</v>
      </c>
      <c r="S81" s="5" t="n">
        <v>0</v>
      </c>
      <c r="T81" s="5" t="n">
        <v>15634</v>
      </c>
    </row>
    <row r="82" spans="1:20">
      <c r="A82" s="4" t="s">
        <v>90</v>
      </c>
      <c r="R82" s="5" t="n">
        <v>0</v>
      </c>
      <c r="S82" s="5" t="n">
        <v>0</v>
      </c>
      <c r="T82" s="5" t="n">
        <v>0</v>
      </c>
    </row>
    <row r="83" spans="1:20">
      <c r="A83" s="4" t="s">
        <v>91</v>
      </c>
      <c r="R83" s="5" t="n">
        <v>0</v>
      </c>
      <c r="S83" s="5" t="n">
        <v>0</v>
      </c>
      <c r="T83" s="5" t="n">
        <v>567</v>
      </c>
    </row>
    <row r="84" spans="1:20">
      <c r="A84" s="4" t="s">
        <v>92</v>
      </c>
      <c r="R84" s="5" t="n">
        <v>0</v>
      </c>
      <c r="S84" s="5" t="n">
        <v>0</v>
      </c>
      <c r="T84" s="5" t="n">
        <v>2576</v>
      </c>
    </row>
    <row r="85" spans="1:20">
      <c r="A85" s="4" t="s">
        <v>93</v>
      </c>
      <c r="R85" s="5" t="n">
        <v>0</v>
      </c>
      <c r="S85" s="5" t="n">
        <v>0</v>
      </c>
      <c r="T85" s="5" t="n">
        <v>-10</v>
      </c>
    </row>
    <row r="86" spans="1:20">
      <c r="A86" s="4" t="s">
        <v>94</v>
      </c>
      <c r="R86" s="5" t="n">
        <v>0</v>
      </c>
      <c r="S86" s="5" t="n">
        <v>0</v>
      </c>
      <c r="T86" s="5" t="n">
        <v>39155</v>
      </c>
    </row>
    <row r="87" spans="1:20">
      <c r="A87" s="4" t="s">
        <v>95</v>
      </c>
      <c r="R87" s="5" t="n">
        <v>0</v>
      </c>
      <c r="S87" s="5" t="n">
        <v>0</v>
      </c>
      <c r="T87" s="5" t="n">
        <v>2576</v>
      </c>
    </row>
    <row r="88" spans="1:20">
      <c r="A88" s="4" t="s">
        <v>97</v>
      </c>
      <c r="R88" s="5" t="n">
        <v>0</v>
      </c>
      <c r="S88" s="5" t="n">
        <v>0</v>
      </c>
      <c r="T88" s="5" t="n">
        <v>-2235</v>
      </c>
    </row>
    <row r="89" spans="1:20">
      <c r="A89" s="4" t="s">
        <v>98</v>
      </c>
      <c r="R89" s="5" t="n">
        <v>0</v>
      </c>
      <c r="S89" s="5" t="n">
        <v>0</v>
      </c>
      <c r="T89" s="5" t="n">
        <v>100</v>
      </c>
    </row>
    <row r="90" spans="1:20">
      <c r="A90" s="4" t="s">
        <v>99</v>
      </c>
      <c r="R90" s="5" t="n">
        <v>0</v>
      </c>
      <c r="S90" s="5" t="n">
        <v>0</v>
      </c>
    </row>
    <row r="91" spans="1:20">
      <c r="A91" s="4" t="s">
        <v>100</v>
      </c>
      <c r="R91" s="5" t="n">
        <v>0</v>
      </c>
      <c r="S91" s="5" t="n">
        <v>0</v>
      </c>
      <c r="T91" s="5" t="n">
        <v>15</v>
      </c>
    </row>
    <row r="92" spans="1:20">
      <c r="A92" s="4" t="s">
        <v>101</v>
      </c>
      <c r="R92" s="5" t="n">
        <v>-16432</v>
      </c>
      <c r="S92" s="5" t="n">
        <v>-15691</v>
      </c>
      <c r="T92" s="5" t="n">
        <v>172</v>
      </c>
    </row>
    <row r="93" spans="1:20">
      <c r="A93" s="4" t="s">
        <v>946</v>
      </c>
      <c r="R93" s="5" t="n">
        <v>0</v>
      </c>
      <c r="S93" s="5" t="n">
        <v>0</v>
      </c>
      <c r="T93" s="5" t="n">
        <v>0</v>
      </c>
    </row>
    <row r="94" spans="1:20">
      <c r="A94" s="4" t="s">
        <v>102</v>
      </c>
      <c r="R94" s="5" t="n">
        <v>-16432</v>
      </c>
      <c r="S94" s="5" t="n">
        <v>-15691</v>
      </c>
      <c r="T94" s="5" t="n">
        <v>-1948</v>
      </c>
    </row>
    <row r="95" spans="1:20">
      <c r="A95" s="4" t="s">
        <v>103</v>
      </c>
      <c r="R95" s="5" t="n">
        <v>-16432</v>
      </c>
      <c r="S95" s="5" t="n">
        <v>-15691</v>
      </c>
      <c r="T95" s="5" t="n">
        <v>628</v>
      </c>
    </row>
    <row r="96" spans="1:20">
      <c r="A96" s="4" t="s">
        <v>104</v>
      </c>
      <c r="R96" s="5" t="n">
        <v>0</v>
      </c>
      <c r="S96" s="5" t="n">
        <v>0</v>
      </c>
      <c r="T96" s="5" t="n">
        <v>0</v>
      </c>
    </row>
    <row r="97" spans="1:20">
      <c r="A97" s="4" t="s">
        <v>105</v>
      </c>
      <c r="R97" s="5" t="n">
        <v>-16432</v>
      </c>
      <c r="S97" s="5" t="n">
        <v>-15691</v>
      </c>
      <c r="T97" s="5" t="n">
        <v>628</v>
      </c>
    </row>
    <row r="98" spans="1:20">
      <c r="A98" s="4" t="s">
        <v>943</v>
      </c>
    </row>
    <row r="99" spans="1:20">
      <c r="A99" s="4" t="s">
        <v>35</v>
      </c>
      <c r="R99" s="5" t="n">
        <v>0</v>
      </c>
      <c r="S99" s="5" t="n">
        <v>0</v>
      </c>
      <c r="T99" s="5" t="n">
        <v>0</v>
      </c>
    </row>
    <row r="100" spans="1:20">
      <c r="A100" s="4" t="s">
        <v>82</v>
      </c>
      <c r="R100" s="5" t="n">
        <v>0</v>
      </c>
      <c r="S100" s="5" t="n">
        <v>0</v>
      </c>
      <c r="T100" s="5" t="n">
        <v>0</v>
      </c>
    </row>
    <row r="101" spans="1:20">
      <c r="A101" s="4" t="s">
        <v>83</v>
      </c>
      <c r="R101" s="5" t="n">
        <v>0</v>
      </c>
      <c r="S101" s="5" t="n">
        <v>0</v>
      </c>
      <c r="T101" s="5" t="n">
        <v>0</v>
      </c>
    </row>
    <row r="102" spans="1:20">
      <c r="A102" s="4" t="s">
        <v>945</v>
      </c>
      <c r="R102" s="5" t="n">
        <v>0</v>
      </c>
      <c r="S102" s="5" t="n">
        <v>0</v>
      </c>
      <c r="T102" s="5" t="n">
        <v>0</v>
      </c>
    </row>
    <row r="103" spans="1:20">
      <c r="A103" s="4" t="s">
        <v>87</v>
      </c>
      <c r="R103" s="5" t="n">
        <v>0</v>
      </c>
      <c r="S103" s="5" t="n">
        <v>0</v>
      </c>
      <c r="T103" s="5" t="n">
        <v>0</v>
      </c>
    </row>
    <row r="104" spans="1:20">
      <c r="A104" s="4" t="s">
        <v>88</v>
      </c>
      <c r="R104" s="5" t="n">
        <v>0</v>
      </c>
      <c r="S104" s="5" t="n">
        <v>0</v>
      </c>
      <c r="T104" s="5" t="n">
        <v>0</v>
      </c>
    </row>
    <row r="105" spans="1:20">
      <c r="A105" s="4" t="s">
        <v>89</v>
      </c>
      <c r="R105" s="5" t="n">
        <v>0</v>
      </c>
      <c r="S105" s="5" t="n">
        <v>0</v>
      </c>
      <c r="T105" s="5" t="n">
        <v>0</v>
      </c>
    </row>
    <row r="106" spans="1:20">
      <c r="A106" s="4" t="s">
        <v>90</v>
      </c>
      <c r="R106" s="5" t="n">
        <v>0</v>
      </c>
      <c r="S106" s="5" t="n">
        <v>0</v>
      </c>
      <c r="T106" s="5" t="n">
        <v>0</v>
      </c>
    </row>
    <row r="107" spans="1:20">
      <c r="A107" s="4" t="s">
        <v>91</v>
      </c>
      <c r="R107" s="5" t="n">
        <v>0</v>
      </c>
      <c r="S107" s="5" t="n">
        <v>0</v>
      </c>
      <c r="T107" s="5" t="n">
        <v>0</v>
      </c>
    </row>
    <row r="108" spans="1:20">
      <c r="A108" s="4" t="s">
        <v>92</v>
      </c>
      <c r="R108" s="5" t="n">
        <v>0</v>
      </c>
      <c r="S108" s="5" t="n">
        <v>0</v>
      </c>
      <c r="T108" s="5" t="n">
        <v>0</v>
      </c>
    </row>
    <row r="109" spans="1:20">
      <c r="A109" s="4" t="s">
        <v>93</v>
      </c>
      <c r="R109" s="5" t="n">
        <v>0</v>
      </c>
      <c r="S109" s="5" t="n">
        <v>0</v>
      </c>
      <c r="T109" s="5" t="n">
        <v>0</v>
      </c>
    </row>
    <row r="110" spans="1:20">
      <c r="A110" s="4" t="s">
        <v>94</v>
      </c>
      <c r="R110" s="5" t="n">
        <v>0</v>
      </c>
      <c r="S110" s="5" t="n">
        <v>0</v>
      </c>
      <c r="T110" s="5" t="n">
        <v>0</v>
      </c>
    </row>
    <row r="111" spans="1:20">
      <c r="A111" s="4" t="s">
        <v>95</v>
      </c>
      <c r="R111" s="5" t="n">
        <v>0</v>
      </c>
      <c r="S111" s="5" t="n">
        <v>0</v>
      </c>
      <c r="T111" s="5" t="n">
        <v>0</v>
      </c>
    </row>
    <row r="112" spans="1:20">
      <c r="A112" s="4" t="s">
        <v>97</v>
      </c>
      <c r="R112" s="5" t="n">
        <v>0</v>
      </c>
      <c r="S112" s="5" t="n">
        <v>0</v>
      </c>
      <c r="T112" s="5" t="n">
        <v>0</v>
      </c>
    </row>
    <row r="113" spans="1:20">
      <c r="A113" s="4" t="s">
        <v>98</v>
      </c>
      <c r="R113" s="5" t="n">
        <v>0</v>
      </c>
      <c r="S113" s="5" t="n">
        <v>0</v>
      </c>
      <c r="T113" s="5" t="n">
        <v>0</v>
      </c>
    </row>
    <row r="114" spans="1:20">
      <c r="A114" s="4" t="s">
        <v>99</v>
      </c>
      <c r="R114" s="5" t="n">
        <v>0</v>
      </c>
      <c r="S114" s="5" t="n">
        <v>0</v>
      </c>
    </row>
    <row r="115" spans="1:20">
      <c r="A115" s="4" t="s">
        <v>100</v>
      </c>
      <c r="R115" s="5" t="n">
        <v>0</v>
      </c>
      <c r="S115" s="5" t="n">
        <v>0</v>
      </c>
      <c r="T115" s="5" t="n">
        <v>0</v>
      </c>
    </row>
    <row r="116" spans="1:20">
      <c r="A116" s="4" t="s">
        <v>101</v>
      </c>
      <c r="R116" s="5" t="n">
        <v>0</v>
      </c>
      <c r="S116" s="5" t="n">
        <v>0</v>
      </c>
      <c r="T116" s="5" t="n">
        <v>0</v>
      </c>
    </row>
    <row r="117" spans="1:20">
      <c r="A117" s="4" t="s">
        <v>946</v>
      </c>
      <c r="R117" s="5" t="n">
        <v>247763</v>
      </c>
      <c r="S117" s="5" t="n">
        <v>1347902</v>
      </c>
      <c r="T117" s="5" t="n">
        <v>-121386</v>
      </c>
    </row>
    <row r="118" spans="1:20">
      <c r="A118" s="4" t="s">
        <v>102</v>
      </c>
      <c r="R118" s="5" t="n">
        <v>247763</v>
      </c>
      <c r="S118" s="5" t="n">
        <v>1347902</v>
      </c>
      <c r="T118" s="5" t="n">
        <v>-121386</v>
      </c>
    </row>
    <row r="119" spans="1:20">
      <c r="A119" s="4" t="s">
        <v>103</v>
      </c>
      <c r="R119" s="5" t="n">
        <v>247763</v>
      </c>
      <c r="S119" s="5" t="n">
        <v>1347902</v>
      </c>
      <c r="T119" s="5" t="n">
        <v>-121386</v>
      </c>
    </row>
    <row r="120" spans="1:20">
      <c r="A120" s="4" t="s">
        <v>104</v>
      </c>
      <c r="R120" s="5" t="n">
        <v>0</v>
      </c>
      <c r="S120" s="5" t="n">
        <v>0</v>
      </c>
      <c r="T120" s="5" t="n">
        <v>0</v>
      </c>
    </row>
    <row r="121" spans="1:20">
      <c r="A121" s="4" t="s">
        <v>105</v>
      </c>
      <c r="R121" s="6" t="n">
        <v>247763</v>
      </c>
      <c r="S121" s="6" t="n">
        <v>1347902</v>
      </c>
      <c r="T121" s="6" t="n">
        <v>-121386</v>
      </c>
    </row>
    <row r="122" spans="1:20"/>
    <row r="123" spans="1:20">
      <c r="A123" s="4" t="s">
        <v>116</v>
      </c>
      <c r="B123" s="4" t="s">
        <v>502</v>
      </c>
    </row>
    <row r="124" spans="1:20">
      <c r="A124" s="4" t="s">
        <v>465</v>
      </c>
      <c r="B124" s="4" t="s">
        <v>503</v>
      </c>
    </row>
    <row r="125" spans="1:20">
      <c r="A125" s="4" t="s">
        <v>477</v>
      </c>
      <c r="B125" s="4" t="s">
        <v>706</v>
      </c>
    </row>
    <row r="126" spans="1:20">
      <c r="A126" s="4" t="s">
        <v>947</v>
      </c>
      <c r="B126" s="4" t="s">
        <v>707</v>
      </c>
    </row>
  </sheetData>
  <mergeCells count="16">
    <mergeCell ref="A1:A2"/>
    <mergeCell ref="B1:Q1"/>
    <mergeCell ref="R1:T1"/>
    <mergeCell ref="B2:C2"/>
    <mergeCell ref="D2:E2"/>
    <mergeCell ref="F2:G2"/>
    <mergeCell ref="H2:I2"/>
    <mergeCell ref="J2:K2"/>
    <mergeCell ref="L2:M2"/>
    <mergeCell ref="N2:O2"/>
    <mergeCell ref="P2:Q2"/>
    <mergeCell ref="A122:T122"/>
    <mergeCell ref="B123:T123"/>
    <mergeCell ref="B124:T124"/>
    <mergeCell ref="B125:T125"/>
    <mergeCell ref="B126:T1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8</v>
      </c>
      <c r="B1" s="2" t="s">
        <v>555</v>
      </c>
      <c r="C1" s="2" t="s">
        <v>882</v>
      </c>
      <c r="D1" s="2" t="s">
        <v>2</v>
      </c>
      <c r="E1" s="2" t="s">
        <v>30</v>
      </c>
      <c r="F1" s="2" t="s">
        <v>78</v>
      </c>
    </row>
    <row r="2" spans="1:6">
      <c r="A2" s="4" t="s">
        <v>127</v>
      </c>
      <c r="D2" s="6" t="n">
        <v>-414</v>
      </c>
      <c r="E2" s="6" t="n">
        <v>134027</v>
      </c>
      <c r="F2" s="6" t="n">
        <v>362093</v>
      </c>
    </row>
    <row r="3" spans="1:6">
      <c r="A3" s="4" t="s">
        <v>949</v>
      </c>
      <c r="D3" s="5" t="n">
        <v>-80425</v>
      </c>
      <c r="E3" s="5" t="n">
        <v>-325198</v>
      </c>
      <c r="F3" s="5" t="n">
        <v>-402566</v>
      </c>
    </row>
    <row r="4" spans="1:6">
      <c r="A4" s="4" t="s">
        <v>131</v>
      </c>
      <c r="D4" s="5" t="n">
        <v>14349</v>
      </c>
      <c r="E4" s="5" t="n">
        <v>7397</v>
      </c>
      <c r="F4" s="5" t="n">
        <v>187655</v>
      </c>
    </row>
    <row r="5" spans="1:6">
      <c r="A5" s="4" t="s">
        <v>33</v>
      </c>
      <c r="D5" s="5" t="n">
        <v>7970</v>
      </c>
      <c r="E5" s="5" t="n">
        <v>4850</v>
      </c>
      <c r="F5" s="5" t="n">
        <v>-3400</v>
      </c>
    </row>
    <row r="6" spans="1:6">
      <c r="A6" s="4" t="s">
        <v>132</v>
      </c>
      <c r="D6" s="5" t="n">
        <v>3097</v>
      </c>
      <c r="E6" s="5" t="n">
        <v>10663</v>
      </c>
      <c r="F6" s="5" t="n">
        <v>-5026</v>
      </c>
    </row>
    <row r="7" spans="1:6">
      <c r="A7" s="4" t="s">
        <v>950</v>
      </c>
      <c r="F7" s="5" t="n">
        <v>0</v>
      </c>
    </row>
    <row r="8" spans="1:6">
      <c r="A8" s="4" t="s">
        <v>133</v>
      </c>
      <c r="D8" s="5" t="n">
        <v>0</v>
      </c>
      <c r="E8" s="5" t="n">
        <v>1455</v>
      </c>
      <c r="F8" s="5" t="n">
        <v>1749</v>
      </c>
    </row>
    <row r="9" spans="1:6">
      <c r="A9" s="4" t="s">
        <v>951</v>
      </c>
      <c r="D9" s="5" t="n">
        <v>0</v>
      </c>
      <c r="E9" s="5" t="n">
        <v>0</v>
      </c>
      <c r="F9" s="5" t="n">
        <v>0</v>
      </c>
    </row>
    <row r="10" spans="1:6">
      <c r="A10" s="4" t="s">
        <v>134</v>
      </c>
      <c r="D10" s="5" t="n">
        <v>-55009</v>
      </c>
      <c r="E10" s="5" t="n">
        <v>-300833</v>
      </c>
      <c r="F10" s="5" t="n">
        <v>-221588</v>
      </c>
    </row>
    <row r="11" spans="1:6">
      <c r="A11" s="4" t="s">
        <v>136</v>
      </c>
      <c r="D11" s="5" t="n">
        <v>404897</v>
      </c>
      <c r="E11" s="5" t="n">
        <v>165000</v>
      </c>
      <c r="F11" s="5" t="n">
        <v>100000</v>
      </c>
    </row>
    <row r="12" spans="1:6">
      <c r="A12" s="4" t="s">
        <v>137</v>
      </c>
      <c r="D12" s="5" t="n">
        <v>-243797</v>
      </c>
      <c r="E12" s="5" t="n">
        <v>-300000</v>
      </c>
      <c r="F12" s="5" t="n">
        <v>-964970</v>
      </c>
    </row>
    <row r="13" spans="1:6">
      <c r="A13" s="4" t="s">
        <v>138</v>
      </c>
      <c r="D13" s="5" t="n">
        <v>0</v>
      </c>
      <c r="E13" s="5" t="n">
        <v>0</v>
      </c>
      <c r="F13" s="5" t="n">
        <v>500000</v>
      </c>
    </row>
    <row r="14" spans="1:6">
      <c r="A14" s="4" t="s">
        <v>140</v>
      </c>
      <c r="D14" s="5" t="n">
        <v>0</v>
      </c>
      <c r="E14" s="5" t="n">
        <v>300000</v>
      </c>
      <c r="F14" s="5" t="n">
        <v>0</v>
      </c>
    </row>
    <row r="15" spans="1:6">
      <c r="A15" s="4" t="s">
        <v>139</v>
      </c>
      <c r="B15" s="6" t="n">
        <v>-40000</v>
      </c>
      <c r="D15" s="5" t="n">
        <v>-53298</v>
      </c>
      <c r="E15" s="5" t="n">
        <v>-12008</v>
      </c>
      <c r="F15" s="5" t="n">
        <v>0</v>
      </c>
    </row>
    <row r="16" spans="1:6">
      <c r="A16" s="4" t="s">
        <v>141</v>
      </c>
      <c r="D16" s="5" t="n">
        <v>-50695</v>
      </c>
      <c r="E16" s="5" t="n">
        <v>-8827</v>
      </c>
      <c r="F16" s="5" t="n">
        <v>0</v>
      </c>
    </row>
    <row r="17" spans="1:6">
      <c r="A17" s="4" t="s">
        <v>142</v>
      </c>
      <c r="C17" s="6" t="n">
        <v>272900</v>
      </c>
      <c r="D17" s="5" t="n">
        <v>0</v>
      </c>
      <c r="E17" s="5" t="n">
        <v>9693</v>
      </c>
      <c r="F17" s="5" t="n">
        <v>271773</v>
      </c>
    </row>
    <row r="18" spans="1:6">
      <c r="A18" s="4" t="s">
        <v>143</v>
      </c>
      <c r="D18" s="5" t="n">
        <v>-91</v>
      </c>
      <c r="E18" s="5" t="n">
        <v>-164</v>
      </c>
      <c r="F18" s="5" t="n">
        <v>-41060</v>
      </c>
    </row>
    <row r="19" spans="1:6">
      <c r="A19" s="4" t="s">
        <v>952</v>
      </c>
      <c r="F19" s="5" t="n">
        <v>0</v>
      </c>
    </row>
    <row r="20" spans="1:6">
      <c r="A20" s="4" t="s">
        <v>144</v>
      </c>
      <c r="D20" s="5" t="n">
        <v>-4772</v>
      </c>
      <c r="E20" s="5" t="n">
        <v>-20946</v>
      </c>
      <c r="F20" s="5" t="n">
        <v>-10426</v>
      </c>
    </row>
    <row r="21" spans="1:6">
      <c r="A21" s="4" t="s">
        <v>145</v>
      </c>
      <c r="D21" s="5" t="n">
        <v>52244</v>
      </c>
      <c r="E21" s="5" t="n">
        <v>132748</v>
      </c>
      <c r="F21" s="5" t="n">
        <v>-144683</v>
      </c>
    </row>
    <row r="22" spans="1:6">
      <c r="A22" s="4" t="s">
        <v>146</v>
      </c>
      <c r="D22" s="5" t="n">
        <v>-3179</v>
      </c>
      <c r="E22" s="5" t="n">
        <v>-34058</v>
      </c>
      <c r="F22" s="5" t="n">
        <v>-4178</v>
      </c>
    </row>
    <row r="23" spans="1:6">
      <c r="A23" s="4" t="s">
        <v>147</v>
      </c>
      <c r="D23" s="5" t="n">
        <v>12247</v>
      </c>
      <c r="E23" s="5" t="n">
        <v>46305</v>
      </c>
      <c r="F23" s="5" t="n">
        <v>50483</v>
      </c>
    </row>
    <row r="24" spans="1:6">
      <c r="A24" s="4" t="s">
        <v>148</v>
      </c>
      <c r="D24" s="5" t="n">
        <v>9068</v>
      </c>
      <c r="E24" s="5" t="n">
        <v>12247</v>
      </c>
      <c r="F24" s="5" t="n">
        <v>46305</v>
      </c>
    </row>
    <row r="25" spans="1:6">
      <c r="A25" s="4" t="s">
        <v>940</v>
      </c>
    </row>
    <row r="26" spans="1:6">
      <c r="A26" s="4" t="s">
        <v>127</v>
      </c>
      <c r="D26" s="5" t="n">
        <v>572</v>
      </c>
      <c r="E26" s="5" t="n">
        <v>34532</v>
      </c>
      <c r="F26" s="5" t="n">
        <v>-84067</v>
      </c>
    </row>
    <row r="27" spans="1:6">
      <c r="A27" s="4" t="s">
        <v>949</v>
      </c>
      <c r="D27" s="5" t="n">
        <v>-1521</v>
      </c>
      <c r="E27" s="5" t="n">
        <v>-2601</v>
      </c>
      <c r="F27" s="5" t="n">
        <v>-2531</v>
      </c>
    </row>
    <row r="28" spans="1:6">
      <c r="A28" s="4" t="s">
        <v>131</v>
      </c>
      <c r="D28" s="5" t="n">
        <v>10</v>
      </c>
      <c r="E28" s="5" t="n">
        <v>686</v>
      </c>
      <c r="F28" s="5" t="n">
        <v>99612</v>
      </c>
    </row>
    <row r="29" spans="1:6">
      <c r="A29" s="4" t="s">
        <v>33</v>
      </c>
      <c r="D29" s="5" t="n">
        <v>0</v>
      </c>
      <c r="E29" s="5" t="n">
        <v>0</v>
      </c>
      <c r="F29" s="5" t="n">
        <v>0</v>
      </c>
    </row>
    <row r="30" spans="1:6">
      <c r="A30" s="4" t="s">
        <v>132</v>
      </c>
      <c r="D30" s="5" t="n">
        <v>0</v>
      </c>
      <c r="E30" s="5" t="n">
        <v>0</v>
      </c>
      <c r="F30" s="5" t="n">
        <v>0</v>
      </c>
    </row>
    <row r="31" spans="1:6">
      <c r="A31" s="4" t="s">
        <v>950</v>
      </c>
      <c r="F31" s="5" t="n">
        <v>5856</v>
      </c>
    </row>
    <row r="32" spans="1:6">
      <c r="A32" s="4" t="s">
        <v>133</v>
      </c>
      <c r="E32" s="5" t="n">
        <v>0</v>
      </c>
      <c r="F32" s="5" t="n">
        <v>0</v>
      </c>
    </row>
    <row r="33" spans="1:6">
      <c r="A33" s="4" t="s">
        <v>951</v>
      </c>
      <c r="D33" s="5" t="n">
        <v>-60991</v>
      </c>
      <c r="E33" s="5" t="n">
        <v>-217906</v>
      </c>
      <c r="F33" s="5" t="n">
        <v>125612</v>
      </c>
    </row>
    <row r="34" spans="1:6">
      <c r="A34" s="4" t="s">
        <v>134</v>
      </c>
      <c r="D34" s="5" t="n">
        <v>-62502</v>
      </c>
      <c r="E34" s="5" t="n">
        <v>-219821</v>
      </c>
      <c r="F34" s="5" t="n">
        <v>228549</v>
      </c>
    </row>
    <row r="35" spans="1:6">
      <c r="A35" s="4" t="s">
        <v>136</v>
      </c>
      <c r="D35" s="5" t="n">
        <v>404897</v>
      </c>
      <c r="E35" s="5" t="n">
        <v>165000</v>
      </c>
      <c r="F35" s="5" t="n">
        <v>100000</v>
      </c>
    </row>
    <row r="36" spans="1:6">
      <c r="A36" s="4" t="s">
        <v>137</v>
      </c>
      <c r="D36" s="5" t="n">
        <v>-243797</v>
      </c>
      <c r="E36" s="5" t="n">
        <v>-300000</v>
      </c>
      <c r="F36" s="5" t="n">
        <v>-959874</v>
      </c>
    </row>
    <row r="37" spans="1:6">
      <c r="A37" s="4" t="s">
        <v>138</v>
      </c>
      <c r="F37" s="5" t="n">
        <v>500000</v>
      </c>
    </row>
    <row r="38" spans="1:6">
      <c r="A38" s="4" t="s">
        <v>140</v>
      </c>
      <c r="E38" s="5" t="n">
        <v>300000</v>
      </c>
    </row>
    <row r="39" spans="1:6">
      <c r="A39" s="4" t="s">
        <v>139</v>
      </c>
      <c r="D39" s="5" t="n">
        <v>-53298</v>
      </c>
      <c r="E39" s="5" t="n">
        <v>-12008</v>
      </c>
    </row>
    <row r="40" spans="1:6">
      <c r="A40" s="4" t="s">
        <v>141</v>
      </c>
      <c r="D40" s="5" t="n">
        <v>-50695</v>
      </c>
      <c r="E40" s="5" t="n">
        <v>-8827</v>
      </c>
    </row>
    <row r="41" spans="1:6">
      <c r="A41" s="4" t="s">
        <v>142</v>
      </c>
      <c r="E41" s="5" t="n">
        <v>9693</v>
      </c>
      <c r="F41" s="5" t="n">
        <v>271773</v>
      </c>
    </row>
    <row r="42" spans="1:6">
      <c r="A42" s="4" t="s">
        <v>143</v>
      </c>
      <c r="D42" s="5" t="n">
        <v>-91</v>
      </c>
      <c r="E42" s="5" t="n">
        <v>-164</v>
      </c>
      <c r="F42" s="5" t="n">
        <v>-41060</v>
      </c>
    </row>
    <row r="43" spans="1:6">
      <c r="A43" s="4" t="s">
        <v>952</v>
      </c>
      <c r="F43" s="5" t="n">
        <v>0</v>
      </c>
    </row>
    <row r="44" spans="1:6">
      <c r="A44" s="4" t="s">
        <v>144</v>
      </c>
      <c r="D44" s="5" t="n">
        <v>-4772</v>
      </c>
      <c r="E44" s="5" t="n">
        <v>-20946</v>
      </c>
      <c r="F44" s="5" t="n">
        <v>-10324</v>
      </c>
    </row>
    <row r="45" spans="1:6">
      <c r="A45" s="4" t="s">
        <v>145</v>
      </c>
      <c r="D45" s="5" t="n">
        <v>52244</v>
      </c>
      <c r="E45" s="5" t="n">
        <v>132748</v>
      </c>
      <c r="F45" s="5" t="n">
        <v>-139485</v>
      </c>
    </row>
    <row r="46" spans="1:6">
      <c r="A46" s="4" t="s">
        <v>146</v>
      </c>
      <c r="D46" s="5" t="n">
        <v>-9686</v>
      </c>
      <c r="E46" s="5" t="n">
        <v>-52541</v>
      </c>
      <c r="F46" s="5" t="n">
        <v>4997</v>
      </c>
    </row>
    <row r="47" spans="1:6">
      <c r="A47" s="4" t="s">
        <v>147</v>
      </c>
      <c r="D47" s="5" t="n">
        <v>34296</v>
      </c>
      <c r="E47" s="5" t="n">
        <v>86837</v>
      </c>
      <c r="F47" s="5" t="n">
        <v>81840</v>
      </c>
    </row>
    <row r="48" spans="1:6">
      <c r="A48" s="4" t="s">
        <v>148</v>
      </c>
      <c r="D48" s="5" t="n">
        <v>24610</v>
      </c>
      <c r="E48" s="5" t="n">
        <v>34296</v>
      </c>
      <c r="F48" s="5" t="n">
        <v>86837</v>
      </c>
    </row>
    <row r="49" spans="1:6">
      <c r="A49" s="4" t="s">
        <v>941</v>
      </c>
    </row>
    <row r="50" spans="1:6">
      <c r="A50" s="4" t="s">
        <v>127</v>
      </c>
      <c r="D50" s="5" t="n">
        <v>-986</v>
      </c>
      <c r="E50" s="5" t="n">
        <v>99495</v>
      </c>
      <c r="F50" s="5" t="n">
        <v>428029</v>
      </c>
    </row>
    <row r="51" spans="1:6">
      <c r="A51" s="4" t="s">
        <v>949</v>
      </c>
      <c r="D51" s="5" t="n">
        <v>-78904</v>
      </c>
      <c r="E51" s="5" t="n">
        <v>-322597</v>
      </c>
      <c r="F51" s="5" t="n">
        <v>-395974</v>
      </c>
    </row>
    <row r="52" spans="1:6">
      <c r="A52" s="4" t="s">
        <v>131</v>
      </c>
      <c r="D52" s="5" t="n">
        <v>14339</v>
      </c>
      <c r="E52" s="5" t="n">
        <v>6711</v>
      </c>
      <c r="F52" s="5" t="n">
        <v>95594</v>
      </c>
    </row>
    <row r="53" spans="1:6">
      <c r="A53" s="4" t="s">
        <v>33</v>
      </c>
      <c r="D53" s="5" t="n">
        <v>7970</v>
      </c>
      <c r="E53" s="5" t="n">
        <v>4850</v>
      </c>
      <c r="F53" s="5" t="n">
        <v>-3400</v>
      </c>
    </row>
    <row r="54" spans="1:6">
      <c r="A54" s="4" t="s">
        <v>132</v>
      </c>
      <c r="D54" s="5" t="n">
        <v>3097</v>
      </c>
      <c r="E54" s="5" t="n">
        <v>10663</v>
      </c>
      <c r="F54" s="5" t="n">
        <v>-5026</v>
      </c>
    </row>
    <row r="55" spans="1:6">
      <c r="A55" s="4" t="s">
        <v>950</v>
      </c>
      <c r="F55" s="5" t="n">
        <v>0</v>
      </c>
    </row>
    <row r="56" spans="1:6">
      <c r="A56" s="4" t="s">
        <v>133</v>
      </c>
      <c r="E56" s="5" t="n">
        <v>1455</v>
      </c>
      <c r="F56" s="5" t="n">
        <v>1749</v>
      </c>
    </row>
    <row r="57" spans="1:6">
      <c r="A57" s="4" t="s">
        <v>951</v>
      </c>
      <c r="D57" s="5" t="n">
        <v>60991</v>
      </c>
      <c r="E57" s="5" t="n">
        <v>217906</v>
      </c>
      <c r="F57" s="5" t="n">
        <v>-125612</v>
      </c>
    </row>
    <row r="58" spans="1:6">
      <c r="A58" s="4" t="s">
        <v>134</v>
      </c>
      <c r="D58" s="5" t="n">
        <v>7493</v>
      </c>
      <c r="E58" s="5" t="n">
        <v>-81012</v>
      </c>
      <c r="F58" s="5" t="n">
        <v>-432669</v>
      </c>
    </row>
    <row r="59" spans="1:6">
      <c r="A59" s="4" t="s">
        <v>136</v>
      </c>
      <c r="D59" s="5" t="n">
        <v>0</v>
      </c>
      <c r="E59" s="5" t="n">
        <v>0</v>
      </c>
      <c r="F59" s="5" t="n">
        <v>0</v>
      </c>
    </row>
    <row r="60" spans="1:6">
      <c r="A60" s="4" t="s">
        <v>137</v>
      </c>
      <c r="D60" s="5" t="n">
        <v>0</v>
      </c>
      <c r="E60" s="5" t="n">
        <v>0</v>
      </c>
      <c r="F60" s="5" t="n">
        <v>0</v>
      </c>
    </row>
    <row r="61" spans="1:6">
      <c r="A61" s="4" t="s">
        <v>138</v>
      </c>
      <c r="F61" s="5" t="n">
        <v>0</v>
      </c>
    </row>
    <row r="62" spans="1:6">
      <c r="A62" s="4" t="s">
        <v>140</v>
      </c>
      <c r="E62" s="5" t="n">
        <v>0</v>
      </c>
    </row>
    <row r="63" spans="1:6">
      <c r="A63" s="4" t="s">
        <v>139</v>
      </c>
      <c r="D63" s="5" t="n">
        <v>0</v>
      </c>
      <c r="E63" s="5" t="n">
        <v>0</v>
      </c>
    </row>
    <row r="64" spans="1:6">
      <c r="A64" s="4" t="s">
        <v>141</v>
      </c>
      <c r="D64" s="5" t="n">
        <v>0</v>
      </c>
      <c r="E64" s="5" t="n">
        <v>0</v>
      </c>
    </row>
    <row r="65" spans="1:6">
      <c r="A65" s="4" t="s">
        <v>142</v>
      </c>
      <c r="E65" s="5" t="n">
        <v>0</v>
      </c>
      <c r="F65" s="5" t="n">
        <v>0</v>
      </c>
    </row>
    <row r="66" spans="1:6">
      <c r="A66" s="4" t="s">
        <v>143</v>
      </c>
      <c r="D66" s="5" t="n">
        <v>0</v>
      </c>
      <c r="E66" s="5" t="n">
        <v>0</v>
      </c>
      <c r="F66" s="5" t="n">
        <v>0</v>
      </c>
    </row>
    <row r="67" spans="1:6">
      <c r="A67" s="4" t="s">
        <v>952</v>
      </c>
      <c r="F67" s="5" t="n">
        <v>0</v>
      </c>
    </row>
    <row r="68" spans="1:6">
      <c r="A68" s="4" t="s">
        <v>144</v>
      </c>
      <c r="D68" s="5" t="n">
        <v>0</v>
      </c>
      <c r="E68" s="5" t="n">
        <v>0</v>
      </c>
      <c r="F68" s="5" t="n">
        <v>0</v>
      </c>
    </row>
    <row r="69" spans="1:6">
      <c r="A69" s="4" t="s">
        <v>145</v>
      </c>
      <c r="D69" s="5" t="n">
        <v>0</v>
      </c>
      <c r="E69" s="5" t="n">
        <v>0</v>
      </c>
      <c r="F69" s="5" t="n">
        <v>0</v>
      </c>
    </row>
    <row r="70" spans="1:6">
      <c r="A70" s="4" t="s">
        <v>146</v>
      </c>
      <c r="D70" s="5" t="n">
        <v>6507</v>
      </c>
      <c r="E70" s="5" t="n">
        <v>18483</v>
      </c>
      <c r="F70" s="5" t="n">
        <v>-4640</v>
      </c>
    </row>
    <row r="71" spans="1:6">
      <c r="A71" s="4" t="s">
        <v>147</v>
      </c>
      <c r="D71" s="5" t="n">
        <v>-22049</v>
      </c>
      <c r="E71" s="5" t="n">
        <v>-40532</v>
      </c>
      <c r="F71" s="5" t="n">
        <v>-35892</v>
      </c>
    </row>
    <row r="72" spans="1:6">
      <c r="A72" s="4" t="s">
        <v>148</v>
      </c>
      <c r="D72" s="5" t="n">
        <v>-15542</v>
      </c>
      <c r="E72" s="5" t="n">
        <v>-22049</v>
      </c>
      <c r="F72" s="5" t="n">
        <v>-40532</v>
      </c>
    </row>
    <row r="73" spans="1:6">
      <c r="A73" s="4" t="s">
        <v>942</v>
      </c>
    </row>
    <row r="74" spans="1:6">
      <c r="A74" s="4" t="s">
        <v>127</v>
      </c>
      <c r="D74" s="5" t="n">
        <v>0</v>
      </c>
      <c r="E74" s="5" t="n">
        <v>0</v>
      </c>
      <c r="F74" s="5" t="n">
        <v>18131</v>
      </c>
    </row>
    <row r="75" spans="1:6">
      <c r="A75" s="4" t="s">
        <v>949</v>
      </c>
      <c r="D75" s="5" t="n">
        <v>0</v>
      </c>
      <c r="E75" s="5" t="n">
        <v>0</v>
      </c>
      <c r="F75" s="5" t="n">
        <v>-4061</v>
      </c>
    </row>
    <row r="76" spans="1:6">
      <c r="A76" s="4" t="s">
        <v>131</v>
      </c>
      <c r="D76" s="5" t="n">
        <v>0</v>
      </c>
      <c r="E76" s="5" t="n">
        <v>0</v>
      </c>
      <c r="F76" s="5" t="n">
        <v>-7551</v>
      </c>
    </row>
    <row r="77" spans="1:6">
      <c r="A77" s="4" t="s">
        <v>33</v>
      </c>
      <c r="D77" s="5" t="n">
        <v>0</v>
      </c>
      <c r="E77" s="5" t="n">
        <v>0</v>
      </c>
      <c r="F77" s="5" t="n">
        <v>0</v>
      </c>
    </row>
    <row r="78" spans="1:6">
      <c r="A78" s="4" t="s">
        <v>132</v>
      </c>
      <c r="D78" s="5" t="n">
        <v>0</v>
      </c>
      <c r="E78" s="5" t="n">
        <v>0</v>
      </c>
      <c r="F78" s="5" t="n">
        <v>0</v>
      </c>
    </row>
    <row r="79" spans="1:6">
      <c r="A79" s="4" t="s">
        <v>950</v>
      </c>
      <c r="F79" s="5" t="n">
        <v>0</v>
      </c>
    </row>
    <row r="80" spans="1:6">
      <c r="A80" s="4" t="s">
        <v>133</v>
      </c>
      <c r="E80" s="5" t="n">
        <v>0</v>
      </c>
      <c r="F80" s="5" t="n">
        <v>0</v>
      </c>
    </row>
    <row r="81" spans="1:6">
      <c r="A81" s="4" t="s">
        <v>951</v>
      </c>
      <c r="D81" s="5" t="n">
        <v>0</v>
      </c>
      <c r="E81" s="5" t="n">
        <v>0</v>
      </c>
      <c r="F81" s="5" t="n">
        <v>0</v>
      </c>
    </row>
    <row r="82" spans="1:6">
      <c r="A82" s="4" t="s">
        <v>134</v>
      </c>
      <c r="D82" s="5" t="n">
        <v>0</v>
      </c>
      <c r="E82" s="5" t="n">
        <v>0</v>
      </c>
      <c r="F82" s="5" t="n">
        <v>-11612</v>
      </c>
    </row>
    <row r="83" spans="1:6">
      <c r="A83" s="4" t="s">
        <v>136</v>
      </c>
      <c r="D83" s="5" t="n">
        <v>0</v>
      </c>
      <c r="E83" s="5" t="n">
        <v>0</v>
      </c>
      <c r="F83" s="5" t="n">
        <v>0</v>
      </c>
    </row>
    <row r="84" spans="1:6">
      <c r="A84" s="4" t="s">
        <v>137</v>
      </c>
      <c r="D84" s="5" t="n">
        <v>0</v>
      </c>
      <c r="E84" s="5" t="n">
        <v>0</v>
      </c>
      <c r="F84" s="5" t="n">
        <v>-5096</v>
      </c>
    </row>
    <row r="85" spans="1:6">
      <c r="A85" s="4" t="s">
        <v>138</v>
      </c>
      <c r="F85" s="5" t="n">
        <v>0</v>
      </c>
    </row>
    <row r="86" spans="1:6">
      <c r="A86" s="4" t="s">
        <v>140</v>
      </c>
      <c r="E86" s="5" t="n">
        <v>0</v>
      </c>
    </row>
    <row r="87" spans="1:6">
      <c r="A87" s="4" t="s">
        <v>139</v>
      </c>
      <c r="D87" s="5" t="n">
        <v>0</v>
      </c>
      <c r="E87" s="5" t="n">
        <v>0</v>
      </c>
    </row>
    <row r="88" spans="1:6">
      <c r="A88" s="4" t="s">
        <v>141</v>
      </c>
      <c r="D88" s="5" t="n">
        <v>0</v>
      </c>
      <c r="E88" s="5" t="n">
        <v>0</v>
      </c>
    </row>
    <row r="89" spans="1:6">
      <c r="A89" s="4" t="s">
        <v>142</v>
      </c>
      <c r="E89" s="5" t="n">
        <v>0</v>
      </c>
      <c r="F89" s="5" t="n">
        <v>0</v>
      </c>
    </row>
    <row r="90" spans="1:6">
      <c r="A90" s="4" t="s">
        <v>143</v>
      </c>
      <c r="D90" s="5" t="n">
        <v>0</v>
      </c>
      <c r="E90" s="5" t="n">
        <v>0</v>
      </c>
      <c r="F90" s="5" t="n">
        <v>0</v>
      </c>
    </row>
    <row r="91" spans="1:6">
      <c r="A91" s="4" t="s">
        <v>952</v>
      </c>
      <c r="F91" s="5" t="n">
        <v>-5856</v>
      </c>
    </row>
    <row r="92" spans="1:6">
      <c r="A92" s="4" t="s">
        <v>144</v>
      </c>
      <c r="D92" s="5" t="n">
        <v>0</v>
      </c>
      <c r="E92" s="5" t="n">
        <v>0</v>
      </c>
      <c r="F92" s="5" t="n">
        <v>-102</v>
      </c>
    </row>
    <row r="93" spans="1:6">
      <c r="A93" s="4" t="s">
        <v>145</v>
      </c>
      <c r="D93" s="5" t="n">
        <v>0</v>
      </c>
      <c r="E93" s="5" t="n">
        <v>0</v>
      </c>
      <c r="F93" s="5" t="n">
        <v>-11054</v>
      </c>
    </row>
    <row r="94" spans="1:6">
      <c r="A94" s="4" t="s">
        <v>146</v>
      </c>
      <c r="D94" s="5" t="n">
        <v>0</v>
      </c>
      <c r="E94" s="5" t="n">
        <v>0</v>
      </c>
      <c r="F94" s="5" t="n">
        <v>-4535</v>
      </c>
    </row>
    <row r="95" spans="1:6">
      <c r="A95" s="4" t="s">
        <v>147</v>
      </c>
      <c r="D95" s="5" t="n">
        <v>0</v>
      </c>
      <c r="E95" s="5" t="n">
        <v>0</v>
      </c>
      <c r="F95" s="5" t="n">
        <v>4535</v>
      </c>
    </row>
    <row r="96" spans="1:6">
      <c r="A96" s="4" t="s">
        <v>148</v>
      </c>
      <c r="D96" s="5" t="n">
        <v>0</v>
      </c>
      <c r="E96" s="5" t="n">
        <v>0</v>
      </c>
      <c r="F96" s="5" t="n">
        <v>0</v>
      </c>
    </row>
    <row r="97" spans="1:6">
      <c r="A97" s="4" t="s">
        <v>943</v>
      </c>
    </row>
    <row r="98" spans="1:6">
      <c r="A98" s="4" t="s">
        <v>127</v>
      </c>
      <c r="D98" s="5" t="n">
        <v>0</v>
      </c>
      <c r="E98" s="5" t="n">
        <v>0</v>
      </c>
      <c r="F98" s="5" t="n">
        <v>0</v>
      </c>
    </row>
    <row r="99" spans="1:6">
      <c r="A99" s="4" t="s">
        <v>949</v>
      </c>
      <c r="D99" s="5" t="n">
        <v>0</v>
      </c>
      <c r="E99" s="5" t="n">
        <v>0</v>
      </c>
      <c r="F99" s="5" t="n">
        <v>0</v>
      </c>
    </row>
    <row r="100" spans="1:6">
      <c r="A100" s="4" t="s">
        <v>131</v>
      </c>
      <c r="D100" s="5" t="n">
        <v>0</v>
      </c>
      <c r="E100" s="5" t="n">
        <v>0</v>
      </c>
      <c r="F100" s="5" t="n">
        <v>0</v>
      </c>
    </row>
    <row r="101" spans="1:6">
      <c r="A101" s="4" t="s">
        <v>33</v>
      </c>
      <c r="D101" s="5" t="n">
        <v>0</v>
      </c>
      <c r="E101" s="5" t="n">
        <v>0</v>
      </c>
      <c r="F101" s="5" t="n">
        <v>0</v>
      </c>
    </row>
    <row r="102" spans="1:6">
      <c r="A102" s="4" t="s">
        <v>132</v>
      </c>
      <c r="D102" s="5" t="n">
        <v>0</v>
      </c>
      <c r="E102" s="5" t="n">
        <v>0</v>
      </c>
      <c r="F102" s="5" t="n">
        <v>0</v>
      </c>
    </row>
    <row r="103" spans="1:6">
      <c r="A103" s="4" t="s">
        <v>950</v>
      </c>
      <c r="F103" s="5" t="n">
        <v>-5856</v>
      </c>
    </row>
    <row r="104" spans="1:6">
      <c r="A104" s="4" t="s">
        <v>133</v>
      </c>
      <c r="E104" s="5" t="n">
        <v>0</v>
      </c>
      <c r="F104" s="5" t="n">
        <v>0</v>
      </c>
    </row>
    <row r="105" spans="1:6">
      <c r="A105" s="4" t="s">
        <v>951</v>
      </c>
      <c r="D105" s="5" t="n">
        <v>0</v>
      </c>
      <c r="E105" s="5" t="n">
        <v>0</v>
      </c>
      <c r="F105" s="5" t="n">
        <v>0</v>
      </c>
    </row>
    <row r="106" spans="1:6">
      <c r="A106" s="4" t="s">
        <v>134</v>
      </c>
      <c r="D106" s="5" t="n">
        <v>0</v>
      </c>
      <c r="E106" s="5" t="n">
        <v>0</v>
      </c>
      <c r="F106" s="5" t="n">
        <v>-5856</v>
      </c>
    </row>
    <row r="107" spans="1:6">
      <c r="A107" s="4" t="s">
        <v>136</v>
      </c>
      <c r="D107" s="5" t="n">
        <v>0</v>
      </c>
      <c r="E107" s="5" t="n">
        <v>0</v>
      </c>
      <c r="F107" s="5" t="n">
        <v>0</v>
      </c>
    </row>
    <row r="108" spans="1:6">
      <c r="A108" s="4" t="s">
        <v>137</v>
      </c>
      <c r="D108" s="5" t="n">
        <v>0</v>
      </c>
      <c r="E108" s="5" t="n">
        <v>0</v>
      </c>
      <c r="F108" s="5" t="n">
        <v>0</v>
      </c>
    </row>
    <row r="109" spans="1:6">
      <c r="A109" s="4" t="s">
        <v>138</v>
      </c>
      <c r="F109" s="5" t="n">
        <v>0</v>
      </c>
    </row>
    <row r="110" spans="1:6">
      <c r="A110" s="4" t="s">
        <v>140</v>
      </c>
      <c r="E110" s="5" t="n">
        <v>0</v>
      </c>
    </row>
    <row r="111" spans="1:6">
      <c r="A111" s="4" t="s">
        <v>139</v>
      </c>
      <c r="D111" s="5" t="n">
        <v>0</v>
      </c>
      <c r="E111" s="5" t="n">
        <v>0</v>
      </c>
    </row>
    <row r="112" spans="1:6">
      <c r="A112" s="4" t="s">
        <v>141</v>
      </c>
      <c r="D112" s="5" t="n">
        <v>0</v>
      </c>
      <c r="E112" s="5" t="n">
        <v>0</v>
      </c>
    </row>
    <row r="113" spans="1:6">
      <c r="A113" s="4" t="s">
        <v>142</v>
      </c>
      <c r="E113" s="5" t="n">
        <v>0</v>
      </c>
      <c r="F113" s="5" t="n">
        <v>0</v>
      </c>
    </row>
    <row r="114" spans="1:6">
      <c r="A114" s="4" t="s">
        <v>143</v>
      </c>
      <c r="D114" s="5" t="n">
        <v>0</v>
      </c>
      <c r="E114" s="5" t="n">
        <v>0</v>
      </c>
      <c r="F114" s="5" t="n">
        <v>0</v>
      </c>
    </row>
    <row r="115" spans="1:6">
      <c r="A115" s="4" t="s">
        <v>952</v>
      </c>
      <c r="F115" s="5" t="n">
        <v>5856</v>
      </c>
    </row>
    <row r="116" spans="1:6">
      <c r="A116" s="4" t="s">
        <v>144</v>
      </c>
      <c r="D116" s="5" t="n">
        <v>0</v>
      </c>
      <c r="E116" s="5" t="n">
        <v>0</v>
      </c>
      <c r="F116" s="5" t="n">
        <v>0</v>
      </c>
    </row>
    <row r="117" spans="1:6">
      <c r="A117" s="4" t="s">
        <v>145</v>
      </c>
      <c r="D117" s="5" t="n">
        <v>0</v>
      </c>
      <c r="E117" s="5" t="n">
        <v>0</v>
      </c>
      <c r="F117" s="5" t="n">
        <v>5856</v>
      </c>
    </row>
    <row r="118" spans="1:6">
      <c r="A118" s="4" t="s">
        <v>146</v>
      </c>
      <c r="D118" s="5" t="n">
        <v>0</v>
      </c>
      <c r="E118" s="5" t="n">
        <v>0</v>
      </c>
      <c r="F118" s="5" t="n">
        <v>0</v>
      </c>
    </row>
    <row r="119" spans="1:6">
      <c r="A119" s="4" t="s">
        <v>147</v>
      </c>
      <c r="D119" s="5" t="n">
        <v>0</v>
      </c>
      <c r="E119" s="5" t="n">
        <v>0</v>
      </c>
      <c r="F119" s="5" t="n">
        <v>0</v>
      </c>
    </row>
    <row r="120" spans="1:6">
      <c r="A120" s="4" t="s">
        <v>148</v>
      </c>
      <c r="D120" s="6" t="n">
        <v>0</v>
      </c>
      <c r="E120" s="6" t="n">
        <v>0</v>
      </c>
      <c r="F12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3</v>
      </c>
      <c r="B1" s="2" t="s">
        <v>407</v>
      </c>
      <c r="R1" s="2" t="s">
        <v>1</v>
      </c>
    </row>
    <row r="2" spans="1:20">
      <c r="B2" s="2" t="s">
        <v>2</v>
      </c>
      <c r="D2" s="2" t="s">
        <v>556</v>
      </c>
      <c r="F2" s="2" t="s">
        <v>4</v>
      </c>
      <c r="H2" s="2" t="s">
        <v>557</v>
      </c>
      <c r="J2" s="2" t="s">
        <v>30</v>
      </c>
      <c r="L2" s="2" t="s">
        <v>696</v>
      </c>
      <c r="N2" s="2" t="s">
        <v>697</v>
      </c>
      <c r="P2" s="2" t="s">
        <v>698</v>
      </c>
      <c r="R2" s="2" t="s">
        <v>2</v>
      </c>
      <c r="S2" s="2" t="s">
        <v>30</v>
      </c>
      <c r="T2" s="2" t="s">
        <v>78</v>
      </c>
    </row>
    <row r="3" spans="1:20">
      <c r="A3" s="4" t="s">
        <v>83</v>
      </c>
      <c r="B3" s="6" t="n">
        <v>78934</v>
      </c>
      <c r="D3" s="6" t="n">
        <v>77186</v>
      </c>
      <c r="F3" s="6" t="n">
        <v>58791</v>
      </c>
      <c r="H3" s="6" t="n">
        <v>56090</v>
      </c>
      <c r="J3" s="6" t="n">
        <v>70541</v>
      </c>
      <c r="L3" s="6" t="n">
        <v>90517</v>
      </c>
      <c r="N3" s="6" t="n">
        <v>100604</v>
      </c>
      <c r="P3" s="6" t="n">
        <v>94038</v>
      </c>
      <c r="R3" s="6" t="n">
        <v>271001</v>
      </c>
      <c r="S3" s="6" t="n">
        <v>355700</v>
      </c>
      <c r="T3" s="6" t="n">
        <v>695917</v>
      </c>
    </row>
    <row r="4" spans="1:20">
      <c r="A4" s="4" t="s">
        <v>95</v>
      </c>
      <c r="B4" s="5" t="n">
        <v>12604</v>
      </c>
      <c r="C4" s="4" t="s">
        <v>116</v>
      </c>
      <c r="D4" s="5" t="n">
        <v>4142</v>
      </c>
      <c r="E4" s="4" t="s">
        <v>116</v>
      </c>
      <c r="F4" s="5" t="n">
        <v>-72997</v>
      </c>
      <c r="G4" s="4" t="s">
        <v>116</v>
      </c>
      <c r="H4" s="5" t="n">
        <v>-164698</v>
      </c>
      <c r="I4" s="4" t="s">
        <v>116</v>
      </c>
      <c r="J4" s="5" t="n">
        <v>-240817</v>
      </c>
      <c r="K4" s="4" t="s">
        <v>465</v>
      </c>
      <c r="L4" s="5" t="n">
        <v>-363975</v>
      </c>
      <c r="M4" s="4" t="s">
        <v>465</v>
      </c>
      <c r="N4" s="5" t="n">
        <v>-421465</v>
      </c>
      <c r="O4" s="4" t="s">
        <v>465</v>
      </c>
      <c r="P4" s="5" t="n">
        <v>-313618</v>
      </c>
      <c r="Q4" s="4" t="s">
        <v>465</v>
      </c>
      <c r="R4" s="5" t="n">
        <v>-220949</v>
      </c>
      <c r="S4" s="5" t="n">
        <v>-1339875</v>
      </c>
      <c r="T4" s="5" t="n">
        <v>126875</v>
      </c>
    </row>
    <row r="5" spans="1:20">
      <c r="A5" s="4" t="s">
        <v>105</v>
      </c>
      <c r="B5" s="6" t="n">
        <v>-34699</v>
      </c>
      <c r="C5" s="4" t="s">
        <v>477</v>
      </c>
      <c r="D5" s="6" t="n">
        <v>50936</v>
      </c>
      <c r="E5" s="4" t="s">
        <v>477</v>
      </c>
      <c r="F5" s="6" t="n">
        <v>-111347</v>
      </c>
      <c r="G5" s="4" t="s">
        <v>477</v>
      </c>
      <c r="H5" s="6" t="n">
        <v>-130148</v>
      </c>
      <c r="I5" s="4" t="s">
        <v>477</v>
      </c>
      <c r="J5" s="6" t="n">
        <v>-65595</v>
      </c>
      <c r="K5" s="4" t="s">
        <v>947</v>
      </c>
      <c r="L5" s="6" t="n">
        <v>-354519</v>
      </c>
      <c r="M5" s="4" t="s">
        <v>947</v>
      </c>
      <c r="N5" s="6" t="n">
        <v>-454155</v>
      </c>
      <c r="O5" s="4" t="s">
        <v>947</v>
      </c>
      <c r="P5" s="6" t="n">
        <v>-318112</v>
      </c>
      <c r="Q5" s="4" t="s">
        <v>947</v>
      </c>
      <c r="R5" s="6" t="n">
        <v>-225258</v>
      </c>
      <c r="S5" s="6" t="n">
        <v>-1192381</v>
      </c>
      <c r="T5" s="6" t="n">
        <v>120669</v>
      </c>
    </row>
    <row r="6" spans="1:20">
      <c r="A6" s="4" t="s">
        <v>699</v>
      </c>
      <c r="B6" s="8" t="n">
        <v>-0.12</v>
      </c>
      <c r="D6" s="8" t="n">
        <v>0.18</v>
      </c>
      <c r="F6" s="8" t="n">
        <v>-0.4</v>
      </c>
      <c r="H6" s="8" t="n">
        <v>-0.47</v>
      </c>
      <c r="J6" s="8" t="n">
        <v>-0.24</v>
      </c>
      <c r="L6" s="8" t="n">
        <v>-1.3</v>
      </c>
      <c r="N6" s="8" t="n">
        <v>-1.67</v>
      </c>
      <c r="P6" s="8" t="n">
        <v>-1.17</v>
      </c>
      <c r="R6" s="8" t="n">
        <v>-0.8100000000000001</v>
      </c>
      <c r="S6" s="8" t="n">
        <v>-4.36</v>
      </c>
      <c r="T6" s="8" t="n">
        <v>0.45</v>
      </c>
    </row>
    <row r="7" spans="1:20">
      <c r="A7" s="4" t="s">
        <v>954</v>
      </c>
      <c r="B7" s="5" t="n">
        <v>280119</v>
      </c>
      <c r="D7" s="5" t="n">
        <v>279873</v>
      </c>
      <c r="F7" s="5" t="n">
        <v>278783</v>
      </c>
      <c r="H7" s="5" t="n">
        <v>278357</v>
      </c>
      <c r="J7" s="5" t="n">
        <v>277995</v>
      </c>
      <c r="L7" s="5" t="n">
        <v>273348</v>
      </c>
      <c r="N7" s="5" t="n">
        <v>271549</v>
      </c>
      <c r="P7" s="5" t="n">
        <v>271522</v>
      </c>
      <c r="R7" s="5" t="n">
        <v>279287</v>
      </c>
      <c r="S7" s="5" t="n">
        <v>273621</v>
      </c>
      <c r="T7" s="5" t="n">
        <v>268258</v>
      </c>
    </row>
    <row r="8" spans="1:20">
      <c r="A8" s="4" t="s">
        <v>702</v>
      </c>
      <c r="B8" s="8" t="n">
        <v>-0.12</v>
      </c>
      <c r="D8" s="8" t="n">
        <v>0.18</v>
      </c>
      <c r="F8" s="8" t="n">
        <v>-0.4</v>
      </c>
      <c r="H8" s="8" t="n">
        <v>-0.47</v>
      </c>
      <c r="J8" s="8" t="n">
        <v>-0.24</v>
      </c>
      <c r="L8" s="8" t="n">
        <v>-1.3</v>
      </c>
      <c r="N8" s="8" t="n">
        <v>-1.67</v>
      </c>
      <c r="P8" s="8" t="n">
        <v>-1.17</v>
      </c>
      <c r="R8" s="8" t="n">
        <v>-0.8100000000000001</v>
      </c>
      <c r="S8" s="8" t="n">
        <v>-4.36</v>
      </c>
      <c r="T8" s="8" t="n">
        <v>0.45</v>
      </c>
    </row>
    <row r="9" spans="1:20">
      <c r="A9" s="4" t="s">
        <v>954</v>
      </c>
      <c r="B9" s="5" t="n">
        <v>280119</v>
      </c>
      <c r="D9" s="5" t="n">
        <v>281045</v>
      </c>
      <c r="F9" s="5" t="n">
        <v>278783</v>
      </c>
      <c r="H9" s="5" t="n">
        <v>278357</v>
      </c>
      <c r="J9" s="5" t="n">
        <v>277995</v>
      </c>
      <c r="L9" s="5" t="n">
        <v>273348</v>
      </c>
      <c r="N9" s="5" t="n">
        <v>271549</v>
      </c>
      <c r="P9" s="5" t="n">
        <v>271522</v>
      </c>
      <c r="R9" s="5" t="n">
        <v>279287</v>
      </c>
      <c r="S9" s="5" t="n">
        <v>273621</v>
      </c>
      <c r="T9" s="5" t="n">
        <v>268376</v>
      </c>
    </row>
    <row r="10" spans="1:20">
      <c r="A10" s="4" t="s">
        <v>90</v>
      </c>
      <c r="F10" s="6" t="n">
        <v>26200</v>
      </c>
      <c r="H10" s="6" t="n">
        <v>134600</v>
      </c>
      <c r="J10" s="6" t="n">
        <v>205300</v>
      </c>
      <c r="L10" s="6" t="n">
        <v>339400</v>
      </c>
      <c r="N10" s="6" t="n">
        <v>394300</v>
      </c>
      <c r="P10" s="6" t="n">
        <v>276300</v>
      </c>
      <c r="R10" s="6" t="n">
        <v>160813</v>
      </c>
      <c r="S10" s="6" t="n">
        <v>1215370</v>
      </c>
      <c r="T10" s="6" t="n">
        <v>0</v>
      </c>
    </row>
    <row r="11" spans="1:20">
      <c r="A11" s="4" t="s">
        <v>955</v>
      </c>
      <c r="D11" s="6" t="n">
        <v>57400</v>
      </c>
      <c r="F11" s="6" t="n">
        <v>16800</v>
      </c>
      <c r="H11" s="6" t="n">
        <v>45100</v>
      </c>
      <c r="J11" s="6" t="n">
        <v>193300</v>
      </c>
      <c r="R11" s="6" t="n">
        <v>119457</v>
      </c>
      <c r="S11" s="6" t="n">
        <v>193276</v>
      </c>
      <c r="T11" s="6" t="n">
        <v>0</v>
      </c>
    </row>
    <row r="12" spans="1:20"/>
    <row r="13" spans="1:20">
      <c r="A13" s="4" t="s">
        <v>116</v>
      </c>
      <c r="B13" s="4" t="s">
        <v>502</v>
      </c>
    </row>
    <row r="14" spans="1:20">
      <c r="A14" s="4" t="s">
        <v>465</v>
      </c>
      <c r="B14" s="4" t="s">
        <v>503</v>
      </c>
    </row>
    <row r="15" spans="1:20">
      <c r="A15" s="4" t="s">
        <v>477</v>
      </c>
      <c r="B15" s="4" t="s">
        <v>706</v>
      </c>
    </row>
    <row r="16" spans="1:20">
      <c r="A16" s="4" t="s">
        <v>947</v>
      </c>
      <c r="B16" s="4" t="s">
        <v>707</v>
      </c>
    </row>
  </sheetData>
  <mergeCells count="16">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 ref="B16:T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56</v>
      </c>
      <c r="B1" s="2" t="s">
        <v>1</v>
      </c>
    </row>
    <row r="2" spans="1:4">
      <c r="B2" s="2" t="s">
        <v>957</v>
      </c>
      <c r="C2" s="2" t="s">
        <v>958</v>
      </c>
      <c r="D2" s="2" t="s">
        <v>959</v>
      </c>
    </row>
    <row r="3" spans="1:4">
      <c r="A3" s="3" t="s">
        <v>244</v>
      </c>
    </row>
    <row r="4" spans="1:4">
      <c r="A4" s="4" t="s">
        <v>421</v>
      </c>
      <c r="B4" s="9" t="n">
        <v>42.75</v>
      </c>
      <c r="C4" s="9" t="n">
        <v>50.28</v>
      </c>
      <c r="D4" s="9" t="n">
        <v>94.98999999999999</v>
      </c>
    </row>
    <row r="5" spans="1:4">
      <c r="A5" s="4" t="s">
        <v>420</v>
      </c>
      <c r="B5" s="9" t="n">
        <v>2.48</v>
      </c>
      <c r="C5" s="9" t="n">
        <v>2.59</v>
      </c>
      <c r="D5" s="9" t="n">
        <v>4.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
    <col customWidth="1" max="5" min="5" width="36"/>
    <col customWidth="1" max="6" min="6" width="4"/>
  </cols>
  <sheetData>
    <row r="1" spans="1:6">
      <c r="A1" s="1" t="s">
        <v>960</v>
      </c>
      <c r="B1" s="2" t="s">
        <v>1</v>
      </c>
    </row>
    <row r="2" spans="1:6">
      <c r="B2" s="2" t="s">
        <v>961</v>
      </c>
      <c r="C2" s="2" t="s">
        <v>962</v>
      </c>
      <c r="E2" s="2" t="s">
        <v>963</v>
      </c>
    </row>
    <row r="3" spans="1:6">
      <c r="A3" s="3" t="s">
        <v>964</v>
      </c>
    </row>
    <row r="4" spans="1:6">
      <c r="A4" s="4" t="s">
        <v>965</v>
      </c>
      <c r="B4" s="6" t="n">
        <v>638</v>
      </c>
      <c r="C4" s="6" t="n">
        <v>7608</v>
      </c>
      <c r="E4" s="6" t="n">
        <v>10562</v>
      </c>
    </row>
    <row r="5" spans="1:6">
      <c r="A5" s="4" t="s">
        <v>966</v>
      </c>
      <c r="B5" s="5" t="n">
        <v>393</v>
      </c>
      <c r="C5" s="5" t="n">
        <v>0</v>
      </c>
      <c r="E5" s="5" t="n">
        <v>0</v>
      </c>
    </row>
    <row r="6" spans="1:6">
      <c r="A6" s="4" t="s">
        <v>967</v>
      </c>
      <c r="B6" s="5" t="n">
        <v>1031</v>
      </c>
      <c r="C6" s="5" t="n">
        <v>7608</v>
      </c>
      <c r="E6" s="5" t="n">
        <v>10562</v>
      </c>
    </row>
    <row r="7" spans="1:6">
      <c r="A7" s="4" t="s">
        <v>968</v>
      </c>
      <c r="B7" s="5" t="n">
        <v>62328</v>
      </c>
      <c r="C7" s="5" t="n">
        <v>215239</v>
      </c>
      <c r="E7" s="5" t="n">
        <v>354199</v>
      </c>
    </row>
    <row r="8" spans="1:6">
      <c r="A8" s="4" t="s">
        <v>969</v>
      </c>
      <c r="B8" s="5" t="n">
        <v>0</v>
      </c>
      <c r="C8" s="5" t="n">
        <v>13306</v>
      </c>
      <c r="D8" s="4" t="s">
        <v>116</v>
      </c>
      <c r="E8" s="5" t="n">
        <v>5906</v>
      </c>
      <c r="F8" s="4" t="s">
        <v>465</v>
      </c>
    </row>
    <row r="9" spans="1:6">
      <c r="A9" s="4" t="s">
        <v>970</v>
      </c>
      <c r="B9" s="5" t="n">
        <v>760</v>
      </c>
      <c r="C9" s="5" t="n">
        <v>13017</v>
      </c>
      <c r="E9" s="5" t="n">
        <v>9681</v>
      </c>
    </row>
    <row r="10" spans="1:6">
      <c r="A10" s="4" t="s">
        <v>971</v>
      </c>
      <c r="B10" s="6" t="n">
        <v>0</v>
      </c>
      <c r="C10" s="6" t="n">
        <v>881</v>
      </c>
      <c r="E10" s="6" t="n">
        <v>576</v>
      </c>
    </row>
    <row r="11" spans="1:6">
      <c r="A11" s="4" t="s">
        <v>972</v>
      </c>
      <c r="B11" s="9" t="n">
        <v>4.28</v>
      </c>
      <c r="C11" s="9" t="n">
        <v>10.32</v>
      </c>
      <c r="E11" s="9" t="n">
        <v>11.42</v>
      </c>
    </row>
    <row r="12" spans="1:6">
      <c r="A12" s="4" t="s">
        <v>973</v>
      </c>
      <c r="B12" s="9" t="n">
        <v>0.71</v>
      </c>
      <c r="C12" s="9" t="n">
        <v>1.72</v>
      </c>
      <c r="E12" s="9" t="n">
        <v>1.9</v>
      </c>
    </row>
    <row r="13" spans="1:6">
      <c r="A13" s="4" t="s">
        <v>974</v>
      </c>
    </row>
    <row r="14" spans="1:6">
      <c r="A14" s="3" t="s">
        <v>964</v>
      </c>
    </row>
    <row r="15" spans="1:6">
      <c r="A15" s="4" t="s">
        <v>969</v>
      </c>
      <c r="E15" s="6" t="n">
        <v>5900</v>
      </c>
    </row>
    <row r="16" spans="1:6"/>
    <row r="17" spans="1:6">
      <c r="A17" s="4" t="s">
        <v>116</v>
      </c>
      <c r="B17" s="4" t="s">
        <v>975</v>
      </c>
    </row>
    <row r="18" spans="1:6">
      <c r="A18" s="4" t="s">
        <v>465</v>
      </c>
      <c r="B18" s="4" t="s">
        <v>976</v>
      </c>
    </row>
  </sheetData>
  <mergeCells count="7">
    <mergeCell ref="A1:A2"/>
    <mergeCell ref="B1:F1"/>
    <mergeCell ref="C2:D2"/>
    <mergeCell ref="E2:F2"/>
    <mergeCell ref="A16:F16"/>
    <mergeCell ref="B17:F17"/>
    <mergeCell ref="B18:F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4"/>
    <col customWidth="1" max="7" min="7" width="24"/>
    <col customWidth="1" max="8" min="8" width="4"/>
  </cols>
  <sheetData>
    <row r="1" spans="1:8">
      <c r="A1" s="1" t="s">
        <v>977</v>
      </c>
      <c r="C1" s="2" t="s">
        <v>1</v>
      </c>
    </row>
    <row r="2" spans="1:8">
      <c r="C2" s="2" t="s">
        <v>978</v>
      </c>
      <c r="E2" s="2" t="s">
        <v>979</v>
      </c>
      <c r="G2" s="2" t="s">
        <v>980</v>
      </c>
    </row>
    <row r="3" spans="1:8">
      <c r="A3" s="3" t="s">
        <v>981</v>
      </c>
    </row>
    <row r="4" spans="1:8">
      <c r="A4" s="4" t="s">
        <v>982</v>
      </c>
      <c r="C4" s="5" t="n">
        <v>-427600</v>
      </c>
    </row>
    <row r="5" spans="1:8">
      <c r="A5" s="4" t="s">
        <v>540</v>
      </c>
    </row>
    <row r="6" spans="1:8">
      <c r="A6" s="3" t="s">
        <v>981</v>
      </c>
    </row>
    <row r="7" spans="1:8">
      <c r="A7" s="4" t="s">
        <v>983</v>
      </c>
      <c r="C7" s="5" t="n">
        <v>20439</v>
      </c>
      <c r="E7" s="5" t="n">
        <v>17687</v>
      </c>
      <c r="G7" s="5" t="n">
        <v>15378</v>
      </c>
    </row>
    <row r="8" spans="1:8">
      <c r="A8" s="4" t="s">
        <v>984</v>
      </c>
      <c r="C8" s="5" t="n">
        <v>0</v>
      </c>
      <c r="E8" s="5" t="n">
        <v>459</v>
      </c>
      <c r="F8" s="4" t="s">
        <v>116</v>
      </c>
      <c r="G8" s="5" t="n">
        <v>0</v>
      </c>
      <c r="H8" s="4" t="s">
        <v>465</v>
      </c>
    </row>
    <row r="9" spans="1:8">
      <c r="A9" s="4" t="s">
        <v>985</v>
      </c>
      <c r="C9" s="5" t="n">
        <v>0</v>
      </c>
      <c r="D9" s="4" t="s">
        <v>477</v>
      </c>
      <c r="E9" s="5" t="n">
        <v>7602</v>
      </c>
      <c r="F9" s="4" t="s">
        <v>947</v>
      </c>
      <c r="G9" s="5" t="n">
        <v>4164</v>
      </c>
      <c r="H9" s="4" t="s">
        <v>986</v>
      </c>
    </row>
    <row r="10" spans="1:8">
      <c r="A10" s="4" t="s">
        <v>987</v>
      </c>
      <c r="C10" s="5" t="n">
        <v>-2061</v>
      </c>
      <c r="E10" s="5" t="n">
        <v>-2821</v>
      </c>
      <c r="G10" s="5" t="n">
        <v>45</v>
      </c>
    </row>
    <row r="11" spans="1:8">
      <c r="A11" s="4" t="s">
        <v>988</v>
      </c>
      <c r="C11" s="5" t="n">
        <v>-5165</v>
      </c>
      <c r="D11" s="4" t="s">
        <v>989</v>
      </c>
      <c r="E11" s="5" t="n">
        <v>-145</v>
      </c>
      <c r="F11" s="4" t="s">
        <v>990</v>
      </c>
      <c r="G11" s="5" t="n">
        <v>1737</v>
      </c>
      <c r="H11" s="4" t="s">
        <v>991</v>
      </c>
    </row>
    <row r="12" spans="1:8">
      <c r="A12" s="4" t="s">
        <v>992</v>
      </c>
      <c r="C12" s="5" t="n">
        <v>-1276</v>
      </c>
      <c r="E12" s="5" t="n">
        <v>-1</v>
      </c>
      <c r="G12" s="5" t="n">
        <v>-1401</v>
      </c>
      <c r="H12" s="4" t="s">
        <v>993</v>
      </c>
    </row>
    <row r="13" spans="1:8">
      <c r="A13" s="4" t="s">
        <v>994</v>
      </c>
      <c r="C13" s="5" t="n">
        <v>-1769</v>
      </c>
      <c r="E13" s="5" t="n">
        <v>-2342</v>
      </c>
      <c r="G13" s="5" t="n">
        <v>-2236</v>
      </c>
    </row>
    <row r="14" spans="1:8">
      <c r="A14" s="4" t="s">
        <v>995</v>
      </c>
      <c r="C14" s="5" t="n">
        <v>10168</v>
      </c>
      <c r="E14" s="5" t="n">
        <v>20439</v>
      </c>
      <c r="G14" s="5" t="n">
        <v>17687</v>
      </c>
    </row>
    <row r="15" spans="1:8">
      <c r="A15" s="4" t="s">
        <v>996</v>
      </c>
      <c r="C15" s="5" t="n">
        <v>10168</v>
      </c>
      <c r="E15" s="5" t="n">
        <v>12056</v>
      </c>
      <c r="G15" s="5" t="n">
        <v>14429</v>
      </c>
    </row>
    <row r="16" spans="1:8">
      <c r="A16" s="4" t="s">
        <v>997</v>
      </c>
      <c r="C16" s="5" t="n">
        <v>0</v>
      </c>
      <c r="E16" s="5" t="n">
        <v>8383</v>
      </c>
      <c r="G16" s="5" t="n">
        <v>3258</v>
      </c>
    </row>
    <row r="17" spans="1:8">
      <c r="A17" s="4" t="s">
        <v>541</v>
      </c>
    </row>
    <row r="18" spans="1:8">
      <c r="A18" s="3" t="s">
        <v>981</v>
      </c>
    </row>
    <row r="19" spans="1:8">
      <c r="A19" s="4" t="s">
        <v>998</v>
      </c>
      <c r="C19" s="5" t="n">
        <v>784674</v>
      </c>
      <c r="E19" s="5" t="n">
        <v>1157674</v>
      </c>
      <c r="G19" s="5" t="n">
        <v>1031977</v>
      </c>
    </row>
    <row r="20" spans="1:8">
      <c r="A20" s="4" t="s">
        <v>999</v>
      </c>
      <c r="C20" s="5" t="n">
        <v>552</v>
      </c>
      <c r="E20" s="5" t="n">
        <v>122</v>
      </c>
      <c r="F20" s="4" t="s">
        <v>116</v>
      </c>
      <c r="G20" s="5" t="n">
        <v>7316</v>
      </c>
      <c r="H20" s="4" t="s">
        <v>465</v>
      </c>
    </row>
    <row r="21" spans="1:8">
      <c r="A21" s="4" t="s">
        <v>1000</v>
      </c>
      <c r="C21" s="5" t="n">
        <v>16381</v>
      </c>
      <c r="D21" s="4" t="s">
        <v>477</v>
      </c>
      <c r="E21" s="5" t="n">
        <v>152473</v>
      </c>
      <c r="F21" s="4" t="s">
        <v>947</v>
      </c>
      <c r="G21" s="5" t="n">
        <v>70544</v>
      </c>
      <c r="H21" s="4" t="s">
        <v>986</v>
      </c>
    </row>
    <row r="22" spans="1:8">
      <c r="A22" s="4" t="s">
        <v>1001</v>
      </c>
      <c r="C22" s="5" t="n">
        <v>-55748</v>
      </c>
      <c r="E22" s="5" t="n">
        <v>-598865</v>
      </c>
      <c r="G22" s="5" t="n">
        <v>168064</v>
      </c>
    </row>
    <row r="23" spans="1:8">
      <c r="A23" s="4" t="s">
        <v>1002</v>
      </c>
      <c r="C23" s="5" t="n">
        <v>-208714</v>
      </c>
      <c r="D23" s="4" t="s">
        <v>989</v>
      </c>
      <c r="E23" s="5" t="n">
        <v>184641</v>
      </c>
      <c r="F23" s="4" t="s">
        <v>990</v>
      </c>
      <c r="G23" s="5" t="n">
        <v>120802</v>
      </c>
      <c r="H23" s="4" t="s">
        <v>991</v>
      </c>
    </row>
    <row r="24" spans="1:8">
      <c r="A24" s="4" t="s">
        <v>1003</v>
      </c>
      <c r="C24" s="5" t="n">
        <v>-27597</v>
      </c>
      <c r="E24" s="5" t="n">
        <v>-1445</v>
      </c>
      <c r="G24" s="5" t="n">
        <v>-118705</v>
      </c>
      <c r="H24" s="4" t="s">
        <v>993</v>
      </c>
    </row>
    <row r="25" spans="1:8">
      <c r="A25" s="4" t="s">
        <v>1004</v>
      </c>
      <c r="C25" s="5" t="n">
        <v>-93829</v>
      </c>
      <c r="E25" s="5" t="n">
        <v>-109926</v>
      </c>
      <c r="G25" s="5" t="n">
        <v>-122324</v>
      </c>
    </row>
    <row r="26" spans="1:8">
      <c r="A26" s="4" t="s">
        <v>1005</v>
      </c>
      <c r="C26" s="5" t="n">
        <v>415719</v>
      </c>
      <c r="E26" s="5" t="n">
        <v>784674</v>
      </c>
      <c r="G26" s="5" t="n">
        <v>1157674</v>
      </c>
    </row>
    <row r="27" spans="1:8">
      <c r="A27" s="4" t="s">
        <v>1006</v>
      </c>
      <c r="C27" s="5" t="n">
        <v>415719</v>
      </c>
      <c r="E27" s="5" t="n">
        <v>364932</v>
      </c>
      <c r="G27" s="5" t="n">
        <v>504636</v>
      </c>
    </row>
    <row r="28" spans="1:8">
      <c r="A28" s="4" t="s">
        <v>1007</v>
      </c>
      <c r="C28" s="5" t="n">
        <v>0</v>
      </c>
      <c r="E28" s="5" t="n">
        <v>419742</v>
      </c>
      <c r="G28" s="5" t="n">
        <v>653038</v>
      </c>
    </row>
    <row r="29" spans="1:8">
      <c r="A29" s="4" t="s">
        <v>1008</v>
      </c>
    </row>
    <row r="30" spans="1:8">
      <c r="A30" s="3" t="s">
        <v>981</v>
      </c>
    </row>
    <row r="31" spans="1:8">
      <c r="A31" s="4" t="s">
        <v>1009</v>
      </c>
      <c r="B31" s="4" t="s">
        <v>1010</v>
      </c>
      <c r="C31" s="5" t="n">
        <v>907308</v>
      </c>
      <c r="E31" s="5" t="n">
        <v>1263796</v>
      </c>
      <c r="G31" s="5" t="n">
        <v>1124245</v>
      </c>
    </row>
    <row r="32" spans="1:8">
      <c r="A32" s="4" t="s">
        <v>1011</v>
      </c>
      <c r="B32" s="4" t="s">
        <v>1010</v>
      </c>
      <c r="C32" s="5" t="n">
        <v>552</v>
      </c>
      <c r="E32" s="5" t="n">
        <v>2876</v>
      </c>
      <c r="F32" s="4" t="s">
        <v>116</v>
      </c>
      <c r="G32" s="5" t="n">
        <v>7316</v>
      </c>
      <c r="H32" s="4" t="s">
        <v>465</v>
      </c>
    </row>
    <row r="33" spans="1:8">
      <c r="A33" s="4" t="s">
        <v>1012</v>
      </c>
      <c r="B33" s="4" t="s">
        <v>1010</v>
      </c>
      <c r="C33" s="5" t="n">
        <v>16381</v>
      </c>
      <c r="D33" s="4" t="s">
        <v>477</v>
      </c>
      <c r="E33" s="5" t="n">
        <v>198085</v>
      </c>
      <c r="F33" s="4" t="s">
        <v>947</v>
      </c>
      <c r="G33" s="5" t="n">
        <v>95528</v>
      </c>
      <c r="H33" s="4" t="s">
        <v>986</v>
      </c>
    </row>
    <row r="34" spans="1:8">
      <c r="A34" s="4" t="s">
        <v>1013</v>
      </c>
      <c r="B34" s="4" t="s">
        <v>1010</v>
      </c>
      <c r="C34" s="5" t="n">
        <v>-68114</v>
      </c>
      <c r="E34" s="5" t="n">
        <v>-615791</v>
      </c>
      <c r="G34" s="5" t="n">
        <v>168334</v>
      </c>
    </row>
    <row r="35" spans="1:8">
      <c r="A35" s="4" t="s">
        <v>982</v>
      </c>
      <c r="B35" s="4" t="s">
        <v>1010</v>
      </c>
      <c r="C35" s="5" t="n">
        <v>-239704</v>
      </c>
      <c r="D35" s="4" t="s">
        <v>989</v>
      </c>
      <c r="E35" s="5" t="n">
        <v>183771</v>
      </c>
      <c r="F35" s="4" t="s">
        <v>990</v>
      </c>
      <c r="G35" s="5" t="n">
        <v>131224</v>
      </c>
      <c r="H35" s="4" t="s">
        <v>991</v>
      </c>
    </row>
    <row r="36" spans="1:8">
      <c r="A36" s="4" t="s">
        <v>1014</v>
      </c>
      <c r="B36" s="4" t="s">
        <v>1010</v>
      </c>
      <c r="C36" s="5" t="n">
        <v>-35253</v>
      </c>
      <c r="E36" s="5" t="n">
        <v>-1451</v>
      </c>
      <c r="G36" s="5" t="n">
        <v>-127111</v>
      </c>
      <c r="H36" s="4" t="s">
        <v>993</v>
      </c>
    </row>
    <row r="37" spans="1:8">
      <c r="A37" s="4" t="s">
        <v>1015</v>
      </c>
      <c r="B37" s="4" t="s">
        <v>1010</v>
      </c>
      <c r="C37" s="5" t="n">
        <v>-104443</v>
      </c>
      <c r="E37" s="5" t="n">
        <v>-123978</v>
      </c>
      <c r="G37" s="5" t="n">
        <v>-135740</v>
      </c>
    </row>
    <row r="38" spans="1:8">
      <c r="A38" s="4" t="s">
        <v>1009</v>
      </c>
      <c r="B38" s="4" t="s">
        <v>1010</v>
      </c>
      <c r="C38" s="5" t="n">
        <v>476727</v>
      </c>
      <c r="E38" s="5" t="n">
        <v>907308</v>
      </c>
      <c r="G38" s="5" t="n">
        <v>1263796</v>
      </c>
    </row>
    <row r="39" spans="1:8">
      <c r="A39" s="4" t="s">
        <v>1016</v>
      </c>
      <c r="C39" s="5" t="n">
        <v>476727</v>
      </c>
      <c r="E39" s="5" t="n">
        <v>437268</v>
      </c>
      <c r="G39" s="5" t="n">
        <v>591210</v>
      </c>
    </row>
    <row r="40" spans="1:8">
      <c r="A40" s="4" t="s">
        <v>1017</v>
      </c>
      <c r="C40" s="5" t="n">
        <v>0</v>
      </c>
      <c r="E40" s="5" t="n">
        <v>470040</v>
      </c>
      <c r="G40" s="5" t="n">
        <v>672586</v>
      </c>
    </row>
    <row r="41" spans="1:8">
      <c r="A41" s="4" t="s">
        <v>1018</v>
      </c>
    </row>
    <row r="42" spans="1:8">
      <c r="A42" s="3" t="s">
        <v>981</v>
      </c>
    </row>
    <row r="43" spans="1:8">
      <c r="A43" s="4" t="s">
        <v>1012</v>
      </c>
      <c r="E43" s="5" t="n">
        <v>24700</v>
      </c>
    </row>
    <row r="44" spans="1:8">
      <c r="A44" s="4" t="s">
        <v>982</v>
      </c>
      <c r="E44" s="5" t="n">
        <v>152200</v>
      </c>
      <c r="G44" s="5" t="n">
        <v>5800</v>
      </c>
    </row>
    <row r="45" spans="1:8">
      <c r="A45" s="4" t="s">
        <v>1019</v>
      </c>
    </row>
    <row r="46" spans="1:8">
      <c r="A46" s="3" t="s">
        <v>981</v>
      </c>
    </row>
    <row r="47" spans="1:8">
      <c r="A47" s="4" t="s">
        <v>982</v>
      </c>
      <c r="G47" s="5" t="n">
        <v>45900</v>
      </c>
    </row>
    <row r="48" spans="1:8">
      <c r="A48" s="4" t="s">
        <v>1020</v>
      </c>
    </row>
    <row r="49" spans="1:8">
      <c r="A49" s="3" t="s">
        <v>981</v>
      </c>
    </row>
    <row r="50" spans="1:8">
      <c r="A50" s="4" t="s">
        <v>982</v>
      </c>
      <c r="C50" s="5" t="n">
        <v>99000</v>
      </c>
    </row>
    <row r="51" spans="1:8">
      <c r="A51" s="4" t="s">
        <v>1021</v>
      </c>
    </row>
    <row r="52" spans="1:8">
      <c r="A52" s="3" t="s">
        <v>981</v>
      </c>
    </row>
    <row r="53" spans="1:8">
      <c r="A53" s="4" t="s">
        <v>1012</v>
      </c>
      <c r="E53" s="5" t="n">
        <v>47500</v>
      </c>
      <c r="G53" s="5" t="n">
        <v>26100</v>
      </c>
    </row>
    <row r="54" spans="1:8">
      <c r="A54" s="4" t="s">
        <v>1022</v>
      </c>
    </row>
    <row r="55" spans="1:8">
      <c r="A55" s="3" t="s">
        <v>981</v>
      </c>
    </row>
    <row r="56" spans="1:8">
      <c r="A56" s="4" t="s">
        <v>1012</v>
      </c>
      <c r="E56" s="5" t="n">
        <v>84900</v>
      </c>
      <c r="G56" s="5" t="n">
        <v>48700</v>
      </c>
    </row>
    <row r="57" spans="1:8">
      <c r="A57" s="4" t="s">
        <v>974</v>
      </c>
    </row>
    <row r="58" spans="1:8">
      <c r="A58" s="3" t="s">
        <v>981</v>
      </c>
    </row>
    <row r="59" spans="1:8">
      <c r="A59" s="4" t="s">
        <v>1012</v>
      </c>
      <c r="E59" s="5" t="n">
        <v>41000</v>
      </c>
      <c r="G59" s="5" t="n">
        <v>19700</v>
      </c>
    </row>
    <row r="60" spans="1:8">
      <c r="A60" s="4" t="s">
        <v>1023</v>
      </c>
    </row>
    <row r="61" spans="1:8">
      <c r="A61" s="3" t="s">
        <v>981</v>
      </c>
    </row>
    <row r="62" spans="1:8">
      <c r="A62" s="4" t="s">
        <v>982</v>
      </c>
      <c r="E62" s="5" t="n">
        <v>36700</v>
      </c>
      <c r="G62" s="5" t="n">
        <v>67100</v>
      </c>
    </row>
    <row r="63" spans="1:8">
      <c r="A63" s="4" t="s">
        <v>1024</v>
      </c>
    </row>
    <row r="64" spans="1:8">
      <c r="A64" s="3" t="s">
        <v>981</v>
      </c>
    </row>
    <row r="65" spans="1:8">
      <c r="A65" s="4" t="s">
        <v>1012</v>
      </c>
      <c r="C65" s="5" t="n">
        <v>14900</v>
      </c>
    </row>
    <row r="66" spans="1:8">
      <c r="A66" s="4" t="s">
        <v>1025</v>
      </c>
    </row>
    <row r="67" spans="1:8">
      <c r="A67" s="3" t="s">
        <v>981</v>
      </c>
    </row>
    <row r="68" spans="1:8">
      <c r="A68" s="4" t="s">
        <v>982</v>
      </c>
      <c r="C68" s="5" t="n">
        <v>51400</v>
      </c>
    </row>
    <row r="69" spans="1:8">
      <c r="A69" s="4" t="s">
        <v>1026</v>
      </c>
    </row>
    <row r="70" spans="1:8">
      <c r="A70" s="3" t="s">
        <v>981</v>
      </c>
    </row>
    <row r="71" spans="1:8">
      <c r="A71" s="4" t="s">
        <v>982</v>
      </c>
      <c r="C71" s="5" t="n">
        <v>23900</v>
      </c>
    </row>
    <row r="72" spans="1:8"/>
    <row r="73" spans="1:8">
      <c r="A73" s="4" t="s">
        <v>116</v>
      </c>
      <c r="B73" s="4" t="s">
        <v>1027</v>
      </c>
    </row>
    <row r="74" spans="1:8">
      <c r="A74" s="4" t="s">
        <v>465</v>
      </c>
      <c r="B74" s="4" t="s">
        <v>1028</v>
      </c>
    </row>
    <row r="75" spans="1:8">
      <c r="A75" s="4" t="s">
        <v>477</v>
      </c>
      <c r="B75" s="4" t="s">
        <v>1029</v>
      </c>
    </row>
    <row r="76" spans="1:8">
      <c r="A76" s="4" t="s">
        <v>947</v>
      </c>
      <c r="B76" s="4" t="s">
        <v>1030</v>
      </c>
    </row>
    <row r="77" spans="1:8">
      <c r="A77" s="4" t="s">
        <v>986</v>
      </c>
      <c r="B77" s="4" t="s">
        <v>1031</v>
      </c>
    </row>
    <row r="78" spans="1:8">
      <c r="A78" s="4" t="s">
        <v>989</v>
      </c>
      <c r="B78" s="4" t="s">
        <v>1032</v>
      </c>
    </row>
    <row r="79" spans="1:8">
      <c r="A79" s="4" t="s">
        <v>990</v>
      </c>
      <c r="B79" s="4" t="s">
        <v>1033</v>
      </c>
    </row>
    <row r="80" spans="1:8">
      <c r="A80" s="4" t="s">
        <v>991</v>
      </c>
      <c r="B80" s="4" t="s">
        <v>1034</v>
      </c>
    </row>
    <row r="81" spans="1:8">
      <c r="A81" s="4" t="s">
        <v>993</v>
      </c>
      <c r="B81" s="4" t="s">
        <v>1035</v>
      </c>
    </row>
    <row r="82" spans="1:8">
      <c r="A82" s="4" t="s">
        <v>1010</v>
      </c>
      <c r="B82" s="4" t="s">
        <v>1036</v>
      </c>
    </row>
  </sheetData>
  <mergeCells count="16">
    <mergeCell ref="A1:B2"/>
    <mergeCell ref="C1:H1"/>
    <mergeCell ref="C2:D2"/>
    <mergeCell ref="E2:F2"/>
    <mergeCell ref="G2:H2"/>
    <mergeCell ref="A72:G72"/>
    <mergeCell ref="B73:G73"/>
    <mergeCell ref="B74:G74"/>
    <mergeCell ref="B75:G75"/>
    <mergeCell ref="B76:G76"/>
    <mergeCell ref="B77:G77"/>
    <mergeCell ref="B78:G78"/>
    <mergeCell ref="B79:G79"/>
    <mergeCell ref="B80:G80"/>
    <mergeCell ref="B81:G81"/>
    <mergeCell ref="B82:G8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30</v>
      </c>
      <c r="D1" s="2" t="s">
        <v>78</v>
      </c>
    </row>
    <row r="2" spans="1:4">
      <c r="A2" s="3" t="s">
        <v>244</v>
      </c>
    </row>
    <row r="3" spans="1:4">
      <c r="A3" s="4" t="s">
        <v>1038</v>
      </c>
      <c r="B3" s="6" t="n">
        <v>1216855</v>
      </c>
      <c r="C3" s="6" t="n">
        <v>2684362</v>
      </c>
      <c r="D3" s="6" t="n">
        <v>6097207</v>
      </c>
    </row>
    <row r="4" spans="1:4">
      <c r="A4" s="4" t="s">
        <v>1039</v>
      </c>
      <c r="B4" s="5" t="n">
        <v>705873</v>
      </c>
      <c r="C4" s="5" t="n">
        <v>1280795</v>
      </c>
      <c r="D4" s="5" t="n">
        <v>2094796</v>
      </c>
    </row>
    <row r="5" spans="1:4">
      <c r="A5" s="4" t="s">
        <v>1040</v>
      </c>
      <c r="B5" s="5" t="n">
        <v>39956</v>
      </c>
      <c r="C5" s="5" t="n">
        <v>641768</v>
      </c>
      <c r="D5" s="5" t="n">
        <v>1124873</v>
      </c>
    </row>
    <row r="6" spans="1:4">
      <c r="A6" s="4" t="s">
        <v>1041</v>
      </c>
      <c r="B6" s="5" t="n">
        <v>0</v>
      </c>
      <c r="C6" s="5" t="n">
        <v>0</v>
      </c>
      <c r="D6" s="5" t="n">
        <v>0</v>
      </c>
    </row>
    <row r="7" spans="1:4">
      <c r="A7" s="4" t="s">
        <v>1042</v>
      </c>
      <c r="B7" s="5" t="n">
        <v>471026</v>
      </c>
      <c r="C7" s="5" t="n">
        <v>761799</v>
      </c>
      <c r="D7" s="5" t="n">
        <v>2877538</v>
      </c>
    </row>
    <row r="8" spans="1:4">
      <c r="A8" s="4" t="s">
        <v>1043</v>
      </c>
      <c r="B8" s="5" t="n">
        <v>160095</v>
      </c>
      <c r="C8" s="5" t="n">
        <v>359666</v>
      </c>
      <c r="D8" s="5" t="n">
        <v>1334951</v>
      </c>
    </row>
    <row r="9" spans="1:4">
      <c r="A9" s="4" t="s">
        <v>1044</v>
      </c>
      <c r="B9" s="6" t="n">
        <v>310931</v>
      </c>
      <c r="C9" s="6" t="n">
        <v>402133</v>
      </c>
      <c r="D9" s="6" t="n">
        <v>15425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78</v>
      </c>
    </row>
    <row r="3" spans="1:4">
      <c r="A3" s="3" t="s">
        <v>244</v>
      </c>
    </row>
    <row r="4" spans="1:4">
      <c r="A4" s="4" t="s">
        <v>1046</v>
      </c>
      <c r="B4" s="6" t="n">
        <v>-92200</v>
      </c>
      <c r="C4" s="6" t="n">
        <v>-153404</v>
      </c>
      <c r="D4" s="6" t="n">
        <v>-465084</v>
      </c>
    </row>
    <row r="5" spans="1:4">
      <c r="A5" s="4" t="s">
        <v>1047</v>
      </c>
      <c r="B5" s="5" t="n">
        <v>-260335</v>
      </c>
      <c r="C5" s="5" t="n">
        <v>-1438023</v>
      </c>
      <c r="D5" s="5" t="n">
        <v>280659</v>
      </c>
    </row>
    <row r="6" spans="1:4">
      <c r="A6" s="4" t="s">
        <v>1048</v>
      </c>
      <c r="B6" s="5" t="n">
        <v>16258</v>
      </c>
      <c r="C6" s="5" t="n">
        <v>99818</v>
      </c>
      <c r="D6" s="5" t="n">
        <v>196796</v>
      </c>
    </row>
    <row r="7" spans="1:4">
      <c r="A7" s="4" t="s">
        <v>1049</v>
      </c>
      <c r="B7" s="5" t="n">
        <v>46499</v>
      </c>
      <c r="C7" s="5" t="n">
        <v>109895</v>
      </c>
      <c r="D7" s="5" t="n">
        <v>189155</v>
      </c>
    </row>
    <row r="8" spans="1:4">
      <c r="A8" s="4" t="s">
        <v>1050</v>
      </c>
      <c r="B8" s="5" t="n">
        <v>384644</v>
      </c>
      <c r="C8" s="5" t="n">
        <v>407780</v>
      </c>
      <c r="D8" s="5" t="n">
        <v>-254737</v>
      </c>
    </row>
    <row r="9" spans="1:4">
      <c r="A9" s="4" t="s">
        <v>1051</v>
      </c>
      <c r="B9" s="5" t="n">
        <v>-180367</v>
      </c>
      <c r="C9" s="5" t="n">
        <v>-232325</v>
      </c>
      <c r="D9" s="5" t="n">
        <v>412296</v>
      </c>
    </row>
    <row r="10" spans="1:4">
      <c r="A10" s="4" t="s">
        <v>1052</v>
      </c>
      <c r="B10" s="5" t="n">
        <v>-11814</v>
      </c>
      <c r="C10" s="5" t="n">
        <v>-1632</v>
      </c>
      <c r="D10" s="5" t="n">
        <v>-148226</v>
      </c>
    </row>
    <row r="11" spans="1:4">
      <c r="A11" s="4" t="s">
        <v>1053</v>
      </c>
      <c r="B11" s="5" t="n">
        <v>347</v>
      </c>
      <c r="C11" s="5" t="n">
        <v>6892</v>
      </c>
      <c r="D11" s="5" t="n">
        <v>13507</v>
      </c>
    </row>
    <row r="12" spans="1:4">
      <c r="A12" s="4" t="s">
        <v>1054</v>
      </c>
      <c r="B12" s="5" t="n">
        <v>40213</v>
      </c>
      <c r="C12" s="5" t="n">
        <v>126533</v>
      </c>
      <c r="D12" s="5" t="n">
        <v>125227</v>
      </c>
    </row>
    <row r="13" spans="1:4">
      <c r="A13" s="4" t="s">
        <v>1055</v>
      </c>
      <c r="B13" s="5" t="n">
        <v>-34447</v>
      </c>
      <c r="C13" s="5" t="n">
        <v>-65988</v>
      </c>
      <c r="D13" s="5" t="n">
        <v>-59279</v>
      </c>
    </row>
    <row r="14" spans="1:4">
      <c r="A14" s="4" t="s">
        <v>1056</v>
      </c>
      <c r="B14" s="5" t="n">
        <v>0</v>
      </c>
      <c r="C14" s="5" t="n">
        <v>0</v>
      </c>
      <c r="D14" s="5" t="n">
        <v>0</v>
      </c>
    </row>
    <row r="15" spans="1:4">
      <c r="A15" s="4" t="s">
        <v>1057</v>
      </c>
      <c r="B15" s="6" t="n">
        <v>-91202</v>
      </c>
      <c r="C15" s="6" t="n">
        <v>-1140454</v>
      </c>
      <c r="D15" s="6" t="n">
        <v>2903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1</v>
      </c>
    </row>
    <row r="2" spans="1:2">
      <c r="B2" s="2" t="s">
        <v>372</v>
      </c>
    </row>
    <row r="3" spans="1:2">
      <c r="A3" s="3" t="s">
        <v>1059</v>
      </c>
    </row>
    <row r="4" spans="1:2">
      <c r="A4" s="4" t="s">
        <v>1060</v>
      </c>
      <c r="B4" s="6" t="n">
        <v>61757</v>
      </c>
    </row>
    <row r="5" spans="1:2">
      <c r="A5" s="4" t="s">
        <v>1061</v>
      </c>
      <c r="B5" s="5" t="n">
        <v>3410</v>
      </c>
    </row>
    <row r="6" spans="1:2">
      <c r="A6" s="4" t="s">
        <v>154</v>
      </c>
      <c r="B6" s="5" t="n">
        <v>31913</v>
      </c>
    </row>
    <row r="7" spans="1:2">
      <c r="A7" s="4" t="s">
        <v>158</v>
      </c>
      <c r="B7" s="5" t="n">
        <v>97080</v>
      </c>
    </row>
    <row r="8" spans="1:2">
      <c r="A8" s="4" t="s">
        <v>1062</v>
      </c>
    </row>
    <row r="9" spans="1:2">
      <c r="A9" s="3" t="s">
        <v>1059</v>
      </c>
    </row>
    <row r="10" spans="1:2">
      <c r="A10" s="4" t="s">
        <v>1060</v>
      </c>
      <c r="B10" s="5" t="n">
        <v>899</v>
      </c>
    </row>
    <row r="11" spans="1:2">
      <c r="A11" s="4" t="s">
        <v>1061</v>
      </c>
      <c r="B11" s="5" t="n">
        <v>3410</v>
      </c>
    </row>
    <row r="12" spans="1:2">
      <c r="A12" s="4" t="s">
        <v>154</v>
      </c>
      <c r="B12" s="5" t="n">
        <v>5213</v>
      </c>
    </row>
    <row r="13" spans="1:2">
      <c r="A13" s="4" t="s">
        <v>158</v>
      </c>
      <c r="B13" s="5" t="n">
        <v>9522</v>
      </c>
    </row>
    <row r="14" spans="1:2">
      <c r="A14" s="4" t="s">
        <v>1063</v>
      </c>
    </row>
    <row r="15" spans="1:2">
      <c r="A15" s="3" t="s">
        <v>1059</v>
      </c>
    </row>
    <row r="16" spans="1:2">
      <c r="A16" s="4" t="s">
        <v>1060</v>
      </c>
      <c r="B16" s="5" t="n">
        <v>11121</v>
      </c>
    </row>
    <row r="17" spans="1:2">
      <c r="A17" s="4" t="s">
        <v>1061</v>
      </c>
      <c r="B17" s="5" t="n">
        <v>0</v>
      </c>
    </row>
    <row r="18" spans="1:2">
      <c r="A18" s="4" t="s">
        <v>154</v>
      </c>
      <c r="B18" s="5" t="n">
        <v>8464</v>
      </c>
    </row>
    <row r="19" spans="1:2">
      <c r="A19" s="4" t="s">
        <v>158</v>
      </c>
      <c r="B19" s="5" t="n">
        <v>19585</v>
      </c>
    </row>
    <row r="20" spans="1:2">
      <c r="A20" s="4" t="s">
        <v>1064</v>
      </c>
    </row>
    <row r="21" spans="1:2">
      <c r="A21" s="3" t="s">
        <v>1059</v>
      </c>
    </row>
    <row r="22" spans="1:2">
      <c r="A22" s="4" t="s">
        <v>1060</v>
      </c>
      <c r="B22" s="5" t="n">
        <v>7862</v>
      </c>
    </row>
    <row r="23" spans="1:2">
      <c r="A23" s="4" t="s">
        <v>1061</v>
      </c>
      <c r="B23" s="5" t="n">
        <v>0</v>
      </c>
    </row>
    <row r="24" spans="1:2">
      <c r="A24" s="4" t="s">
        <v>154</v>
      </c>
      <c r="B24" s="5" t="n">
        <v>8604</v>
      </c>
    </row>
    <row r="25" spans="1:2">
      <c r="A25" s="4" t="s">
        <v>158</v>
      </c>
      <c r="B25" s="5" t="n">
        <v>16466</v>
      </c>
    </row>
    <row r="26" spans="1:2">
      <c r="A26" s="4" t="s">
        <v>1065</v>
      </c>
    </row>
    <row r="27" spans="1:2">
      <c r="A27" s="3" t="s">
        <v>1059</v>
      </c>
    </row>
    <row r="28" spans="1:2">
      <c r="A28" s="4" t="s">
        <v>1060</v>
      </c>
      <c r="B28" s="5" t="n">
        <v>41875</v>
      </c>
    </row>
    <row r="29" spans="1:2">
      <c r="A29" s="4" t="s">
        <v>1061</v>
      </c>
      <c r="B29" s="5" t="n">
        <v>0</v>
      </c>
    </row>
    <row r="30" spans="1:2">
      <c r="A30" s="4" t="s">
        <v>154</v>
      </c>
      <c r="B30" s="5" t="n">
        <v>9632</v>
      </c>
    </row>
    <row r="31" spans="1:2">
      <c r="A31" s="4" t="s">
        <v>158</v>
      </c>
      <c r="B31" s="6" t="n">
        <v>515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2"/>
    <col customWidth="1" max="7" min="7" width="22"/>
    <col customWidth="1" max="8" min="8" width="20"/>
  </cols>
  <sheetData>
    <row r="1" spans="1:8">
      <c r="A1" s="1" t="s">
        <v>1066</v>
      </c>
      <c r="B1" s="2" t="s">
        <v>1067</v>
      </c>
      <c r="C1" s="2" t="s">
        <v>372</v>
      </c>
      <c r="D1" s="2" t="s">
        <v>373</v>
      </c>
      <c r="E1" s="2" t="s">
        <v>374</v>
      </c>
      <c r="F1" s="2" t="s">
        <v>1068</v>
      </c>
      <c r="G1" s="2" t="s">
        <v>1069</v>
      </c>
      <c r="H1" s="2" t="s">
        <v>1070</v>
      </c>
    </row>
    <row r="2" spans="1:8">
      <c r="A2" s="3" t="s">
        <v>1071</v>
      </c>
    </row>
    <row r="3" spans="1:8">
      <c r="A3" s="4" t="s">
        <v>563</v>
      </c>
      <c r="C3" s="6" t="n">
        <v>1130337000</v>
      </c>
    </row>
    <row r="4" spans="1:8">
      <c r="A4" s="4" t="s">
        <v>884</v>
      </c>
      <c r="C4" s="5" t="n">
        <v>4772000</v>
      </c>
      <c r="D4" s="6" t="n">
        <v>20946000</v>
      </c>
      <c r="E4" s="6" t="n">
        <v>10426000</v>
      </c>
    </row>
    <row r="5" spans="1:8">
      <c r="A5" s="4" t="s">
        <v>381</v>
      </c>
      <c r="C5" s="5" t="n">
        <v>1200000000</v>
      </c>
    </row>
    <row r="6" spans="1:8">
      <c r="A6" s="4" t="s">
        <v>1072</v>
      </c>
      <c r="H6" s="9" t="n">
        <v>0.25</v>
      </c>
    </row>
    <row r="7" spans="1:8">
      <c r="A7" s="4" t="s">
        <v>401</v>
      </c>
    </row>
    <row r="8" spans="1:8">
      <c r="A8" s="3" t="s">
        <v>1071</v>
      </c>
    </row>
    <row r="9" spans="1:8">
      <c r="A9" s="4" t="s">
        <v>1073</v>
      </c>
      <c r="B9" s="4" t="s">
        <v>387</v>
      </c>
    </row>
    <row r="10" spans="1:8">
      <c r="A10" s="4" t="s">
        <v>381</v>
      </c>
      <c r="B10" s="6" t="n">
        <v>1200000000</v>
      </c>
    </row>
    <row r="11" spans="1:8">
      <c r="A11" s="4" t="s">
        <v>1074</v>
      </c>
      <c r="B11" s="4" t="s">
        <v>574</v>
      </c>
    </row>
    <row r="12" spans="1:8">
      <c r="A12" s="4" t="s">
        <v>1075</v>
      </c>
      <c r="B12" s="4" t="s">
        <v>1076</v>
      </c>
    </row>
    <row r="13" spans="1:8">
      <c r="A13" s="4" t="s">
        <v>1077</v>
      </c>
      <c r="B13" s="4" t="s">
        <v>387</v>
      </c>
    </row>
    <row r="14" spans="1:8">
      <c r="A14" s="4" t="s">
        <v>1078</v>
      </c>
      <c r="B14" s="4" t="s">
        <v>722</v>
      </c>
    </row>
    <row r="15" spans="1:8">
      <c r="A15" s="4" t="s">
        <v>1079</v>
      </c>
      <c r="B15" s="4" t="s">
        <v>739</v>
      </c>
    </row>
    <row r="16" spans="1:8">
      <c r="A16" s="4" t="s">
        <v>1080</v>
      </c>
      <c r="B16" s="6" t="n">
        <v>150000000</v>
      </c>
    </row>
    <row r="17" spans="1:8">
      <c r="A17" s="4" t="s">
        <v>1081</v>
      </c>
      <c r="B17" s="5" t="n">
        <v>225000000</v>
      </c>
    </row>
    <row r="18" spans="1:8">
      <c r="A18" s="4" t="s">
        <v>1082</v>
      </c>
      <c r="B18" s="5" t="n">
        <v>150000000</v>
      </c>
    </row>
    <row r="19" spans="1:8">
      <c r="A19" s="4" t="s">
        <v>1083</v>
      </c>
      <c r="B19" s="6" t="n">
        <v>200000000</v>
      </c>
    </row>
    <row r="20" spans="1:8">
      <c r="A20" s="4" t="s">
        <v>1084</v>
      </c>
      <c r="B20" s="4" t="s">
        <v>1085</v>
      </c>
    </row>
    <row r="21" spans="1:8">
      <c r="A21" s="4" t="s">
        <v>1086</v>
      </c>
      <c r="B21" s="4" t="s">
        <v>565</v>
      </c>
    </row>
    <row r="22" spans="1:8">
      <c r="A22" s="4" t="s">
        <v>1087</v>
      </c>
      <c r="B22" s="4" t="s">
        <v>728</v>
      </c>
    </row>
    <row r="23" spans="1:8">
      <c r="A23" s="4" t="s">
        <v>1088</v>
      </c>
    </row>
    <row r="24" spans="1:8">
      <c r="A24" s="3" t="s">
        <v>1071</v>
      </c>
    </row>
    <row r="25" spans="1:8">
      <c r="A25" s="4" t="s">
        <v>563</v>
      </c>
      <c r="B25" s="6" t="n">
        <v>300000000</v>
      </c>
    </row>
    <row r="26" spans="1:8">
      <c r="A26" s="4" t="s">
        <v>1089</v>
      </c>
      <c r="B26" s="4" t="s">
        <v>1090</v>
      </c>
    </row>
    <row r="27" spans="1:8">
      <c r="A27" s="4" t="s">
        <v>1091</v>
      </c>
      <c r="B27" s="4" t="s">
        <v>902</v>
      </c>
    </row>
    <row r="28" spans="1:8">
      <c r="A28" s="4" t="s">
        <v>884</v>
      </c>
      <c r="B28" s="6" t="n">
        <v>4500000</v>
      </c>
    </row>
    <row r="29" spans="1:8">
      <c r="A29" s="4" t="s">
        <v>1092</v>
      </c>
      <c r="B29" s="4" t="s">
        <v>1093</v>
      </c>
    </row>
    <row r="30" spans="1:8">
      <c r="A30" s="4" t="s">
        <v>1094</v>
      </c>
      <c r="B30" s="4" t="s">
        <v>439</v>
      </c>
    </row>
    <row r="31" spans="1:8">
      <c r="A31" s="4" t="s">
        <v>1095</v>
      </c>
    </row>
    <row r="32" spans="1:8">
      <c r="A32" s="3" t="s">
        <v>1071</v>
      </c>
    </row>
    <row r="33" spans="1:8">
      <c r="A33" s="4" t="s">
        <v>1096</v>
      </c>
      <c r="B33" s="6" t="n">
        <v>50000000</v>
      </c>
    </row>
    <row r="34" spans="1:8">
      <c r="A34" s="4" t="s">
        <v>1097</v>
      </c>
      <c r="B34" s="6" t="n">
        <v>70000000</v>
      </c>
    </row>
    <row r="35" spans="1:8">
      <c r="A35" s="4" t="s">
        <v>1098</v>
      </c>
      <c r="B35" s="10" t="n">
        <v>1.2</v>
      </c>
    </row>
    <row r="36" spans="1:8">
      <c r="A36" s="4" t="s">
        <v>1099</v>
      </c>
      <c r="B36" s="6" t="n">
        <v>100000000</v>
      </c>
    </row>
    <row r="37" spans="1:8">
      <c r="A37" s="4" t="s">
        <v>1100</v>
      </c>
      <c r="B37" s="5" t="n">
        <v>75000000</v>
      </c>
    </row>
    <row r="38" spans="1:8">
      <c r="A38" s="4" t="s">
        <v>1101</v>
      </c>
    </row>
    <row r="39" spans="1:8">
      <c r="A39" s="3" t="s">
        <v>1071</v>
      </c>
    </row>
    <row r="40" spans="1:8">
      <c r="A40" s="4" t="s">
        <v>563</v>
      </c>
      <c r="B40" s="6" t="n">
        <v>682800000</v>
      </c>
    </row>
    <row r="41" spans="1:8">
      <c r="A41" s="4" t="s">
        <v>1089</v>
      </c>
      <c r="B41" s="4" t="s">
        <v>613</v>
      </c>
    </row>
    <row r="42" spans="1:8">
      <c r="A42" s="4" t="s">
        <v>1091</v>
      </c>
      <c r="B42" s="4" t="s">
        <v>1093</v>
      </c>
    </row>
    <row r="43" spans="1:8">
      <c r="A43" s="4" t="s">
        <v>884</v>
      </c>
      <c r="B43" s="6" t="n">
        <v>8600000</v>
      </c>
    </row>
    <row r="44" spans="1:8">
      <c r="A44" s="4" t="s">
        <v>1102</v>
      </c>
    </row>
    <row r="45" spans="1:8">
      <c r="A45" s="3" t="s">
        <v>1071</v>
      </c>
    </row>
    <row r="46" spans="1:8">
      <c r="A46" s="4" t="s">
        <v>1103</v>
      </c>
      <c r="B46" s="8" t="n">
        <v>0.01</v>
      </c>
    </row>
    <row r="47" spans="1:8">
      <c r="A47" s="4" t="s">
        <v>1072</v>
      </c>
      <c r="B47" s="5" t="n">
        <v>6471433</v>
      </c>
    </row>
    <row r="48" spans="1:8">
      <c r="A48" s="4" t="s">
        <v>1104</v>
      </c>
    </row>
    <row r="49" spans="1:8">
      <c r="A49" s="3" t="s">
        <v>1071</v>
      </c>
    </row>
    <row r="50" spans="1:8">
      <c r="A50" s="4" t="s">
        <v>1103</v>
      </c>
      <c r="B50" s="8" t="n">
        <v>0.93</v>
      </c>
    </row>
    <row r="51" spans="1:8">
      <c r="A51" s="4" t="s">
        <v>1072</v>
      </c>
      <c r="B51" s="5" t="n">
        <v>322580655</v>
      </c>
    </row>
    <row r="52" spans="1:8">
      <c r="A52" s="4" t="s">
        <v>1105</v>
      </c>
    </row>
    <row r="53" spans="1:8">
      <c r="A53" s="3" t="s">
        <v>1071</v>
      </c>
    </row>
    <row r="54" spans="1:8">
      <c r="A54" s="4" t="s">
        <v>1103</v>
      </c>
      <c r="B54" s="8" t="n">
        <v>0.01</v>
      </c>
    </row>
    <row r="55" spans="1:8">
      <c r="A55" s="4" t="s">
        <v>1072</v>
      </c>
      <c r="B55" s="5" t="n">
        <v>19883077</v>
      </c>
    </row>
    <row r="56" spans="1:8">
      <c r="A56" s="4" t="s">
        <v>1106</v>
      </c>
    </row>
    <row r="57" spans="1:8">
      <c r="A57" s="3" t="s">
        <v>1071</v>
      </c>
    </row>
    <row r="58" spans="1:8">
      <c r="A58" s="4" t="s">
        <v>1107</v>
      </c>
      <c r="B58" s="6" t="n">
        <v>150000000</v>
      </c>
    </row>
    <row r="59" spans="1:8">
      <c r="A59" s="4" t="s">
        <v>1108</v>
      </c>
      <c r="B59" s="5" t="n">
        <v>175000000</v>
      </c>
    </row>
    <row r="60" spans="1:8">
      <c r="A60" s="4" t="s">
        <v>1109</v>
      </c>
      <c r="B60" s="5" t="n">
        <v>200000000</v>
      </c>
    </row>
    <row r="61" spans="1:8">
      <c r="A61" s="4" t="s">
        <v>1110</v>
      </c>
    </row>
    <row r="62" spans="1:8">
      <c r="A62" s="3" t="s">
        <v>1071</v>
      </c>
    </row>
    <row r="63" spans="1:8">
      <c r="A63" s="4" t="s">
        <v>1107</v>
      </c>
      <c r="B63" s="5" t="n">
        <v>175000000</v>
      </c>
    </row>
    <row r="64" spans="1:8">
      <c r="A64" s="4" t="s">
        <v>1108</v>
      </c>
      <c r="B64" s="5" t="n">
        <v>200000000</v>
      </c>
    </row>
    <row r="65" spans="1:8">
      <c r="A65" s="4" t="s">
        <v>1109</v>
      </c>
      <c r="B65" s="5" t="n">
        <v>225000000</v>
      </c>
    </row>
    <row r="66" spans="1:8">
      <c r="A66" s="4" t="s">
        <v>1111</v>
      </c>
    </row>
    <row r="67" spans="1:8">
      <c r="A67" s="3" t="s">
        <v>1071</v>
      </c>
    </row>
    <row r="68" spans="1:8">
      <c r="A68" s="4" t="s">
        <v>403</v>
      </c>
      <c r="F68" s="5" t="n">
        <v>2</v>
      </c>
      <c r="G68" s="9" t="n">
        <v>1.75</v>
      </c>
    </row>
    <row r="69" spans="1:8">
      <c r="A69" s="4" t="s">
        <v>1112</v>
      </c>
      <c r="F69" s="5" t="n">
        <v>2</v>
      </c>
      <c r="G69" s="5" t="n">
        <v>4</v>
      </c>
    </row>
    <row r="70" spans="1:8">
      <c r="A70" s="4" t="s">
        <v>587</v>
      </c>
    </row>
    <row r="71" spans="1:8">
      <c r="A71" s="3" t="s">
        <v>1071</v>
      </c>
    </row>
    <row r="72" spans="1:8">
      <c r="A72" s="4" t="s">
        <v>1113</v>
      </c>
      <c r="C72" s="6" t="n">
        <v>325000000</v>
      </c>
    </row>
    <row r="73" spans="1:8">
      <c r="A73" s="4" t="s">
        <v>1114</v>
      </c>
    </row>
    <row r="74" spans="1:8">
      <c r="A74" s="3" t="s">
        <v>1071</v>
      </c>
    </row>
    <row r="75" spans="1:8">
      <c r="A75" s="4" t="s">
        <v>1113</v>
      </c>
      <c r="B75" s="5" t="n">
        <v>150000000</v>
      </c>
    </row>
    <row r="76" spans="1:8">
      <c r="A76" s="4" t="s">
        <v>1115</v>
      </c>
    </row>
    <row r="77" spans="1:8">
      <c r="A77" s="3" t="s">
        <v>1071</v>
      </c>
    </row>
    <row r="78" spans="1:8">
      <c r="A78" s="4" t="s">
        <v>1113</v>
      </c>
      <c r="B78" s="6" t="n">
        <v>1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2:16:50Z</dcterms:created>
  <dcterms:modified xmlns:dcterms="http://purl.org/dc/terms/" xmlns:xsi="http://www.w3.org/2001/XMLSchema-instance" xsi:type="dcterms:W3CDTF">2017-03-16T12:16:50Z</dcterms:modified>
</cp:coreProperties>
</file>